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Recent Accounting Pronouncement" sheetId="11" r:id="rId11"/>
    <s:sheet name="Acquisition Activities" sheetId="12" r:id="rId12"/>
    <s:sheet name="Investment Securities" sheetId="13" r:id="rId13"/>
    <s:sheet name="Loans" sheetId="14" r:id="rId14"/>
    <s:sheet name="Allowance for Loan Losses" sheetId="15" r:id="rId15"/>
    <s:sheet name="FDIC Indemnification Asset" sheetId="16" r:id="rId16"/>
    <s:sheet name="Other Real Estate Owned" sheetId="17" r:id="rId17"/>
    <s:sheet name="Borrowings" sheetId="18" r:id="rId18"/>
    <s:sheet name="Regulatory Capital" sheetId="19" r:id="rId19"/>
    <s:sheet name="FDIC Loss Sharing Income (Expen" sheetId="20" r:id="rId20"/>
    <s:sheet name="Stock-based Compensation and Em" sheetId="21" r:id="rId21"/>
    <s:sheet name="Warrants" sheetId="22" r:id="rId22"/>
    <s:sheet name="Common Stock" sheetId="23" r:id="rId23"/>
    <s:sheet name="Income (Loss) Per Share" sheetId="24" r:id="rId24"/>
    <s:sheet name="Derivatives" sheetId="25" r:id="rId25"/>
    <s:sheet name="Commitments and Contingencies" sheetId="26" r:id="rId26"/>
    <s:sheet name="Fair Value Measurements" sheetId="27" r:id="rId27"/>
    <s:sheet name="Fair Value of Financial Instrum" sheetId="28" r:id="rId28"/>
    <s:sheet name="Subsequent Events" sheetId="29" r:id="rId29"/>
    <s:sheet name="Recent Accounting Pronounceme30" sheetId="30" r:id="rId30"/>
    <s:sheet name="Acquisition Activities - (Table" sheetId="31" r:id="rId31"/>
    <s:sheet name="Investment Securities - (Tables" sheetId="32" r:id="rId32"/>
    <s:sheet name="Loans - (Tables)" sheetId="33" r:id="rId33"/>
    <s:sheet name="Allowance for Loan Losses - (Ta" sheetId="34" r:id="rId34"/>
    <s:sheet name="FDIC Indemnification Asset - (T" sheetId="35" r:id="rId35"/>
    <s:sheet name="Other Real Estate Owned - (Tabl" sheetId="36" r:id="rId36"/>
    <s:sheet name="Borrowings (Tables)" sheetId="37" r:id="rId37"/>
    <s:sheet name="FDIC Loss Sharing Income - (Tab" sheetId="38" r:id="rId38"/>
    <s:sheet name="Stock-based Compensation and 39" sheetId="39" r:id="rId39"/>
    <s:sheet name="Warrants (Tables)" sheetId="40" r:id="rId40"/>
    <s:sheet name="Income (Loss) Per Share - (Tabl" sheetId="41" r:id="rId41"/>
    <s:sheet name="Derivatives - (Tables)" sheetId="42" r:id="rId42"/>
    <s:sheet name="Commitments and Contingencies (" sheetId="43" r:id="rId43"/>
    <s:sheet name="Fair Value Measurements - (Tabl" sheetId="44" r:id="rId44"/>
    <s:sheet name="Fair Value of Financial Instr45" sheetId="45" r:id="rId45"/>
    <s:sheet name="Basis of Presentation - (Detail" sheetId="46" r:id="rId46"/>
    <s:sheet name="Acquisition Activities - (Narra" sheetId="47" r:id="rId47"/>
    <s:sheet name="Acquisition Activities - (Summa" sheetId="48" r:id="rId48"/>
    <s:sheet name="Investment Securities - (Narrat" sheetId="49" r:id="rId49"/>
    <s:sheet name="Investment Securities - (Summar" sheetId="50" r:id="rId50"/>
    <s:sheet name="Investment Securities - (Summ51" sheetId="51" r:id="rId51"/>
    <s:sheet name="Investment Securities - (Summ52" sheetId="52" r:id="rId52"/>
    <s:sheet name="Investment Securities - (Summ53" sheetId="53" r:id="rId53"/>
    <s:sheet name="Loans - Narrative Section (Deta" sheetId="54" r:id="rId54"/>
    <s:sheet name="Loans - Impaired Loans Narrativ" sheetId="55" r:id="rId55"/>
    <s:sheet name="Loans - (Loan Portfolio Composi" sheetId="56" r:id="rId56"/>
    <s:sheet name="Loans - (Loan Delinquency) (Det" sheetId="57" r:id="rId57"/>
    <s:sheet name="Loans - (Credit Exposure for Lo" sheetId="58" r:id="rId58"/>
    <s:sheet name="Loans - (Additional Information" sheetId="59" r:id="rId59"/>
    <s:sheet name="Loans (Impaired Loans - Average" sheetId="60" r:id="rId60"/>
    <s:sheet name="Loans - Troubled Debt Restructu" sheetId="61" r:id="rId61"/>
    <s:sheet name="Loans - (Additional Informati62" sheetId="62" r:id="rId62"/>
    <s:sheet name="Loans - (Summary of Company's C" sheetId="63" r:id="rId63"/>
    <s:sheet name="Loans - (Re-Measurement of Loan" sheetId="64" r:id="rId64"/>
    <s:sheet name="Loans - (Composition of Net Boo" sheetId="65" r:id="rId65"/>
    <s:sheet name="Allowance for Loan Losses - (Su" sheetId="66" r:id="rId66"/>
    <s:sheet name="Allowance for Loan Losses - (Na" sheetId="67" r:id="rId67"/>
    <s:sheet name="FDIC Indemnification Asset - (S" sheetId="68" r:id="rId68"/>
    <s:sheet name="FDIC Indemnification Asset - (N" sheetId="69" r:id="rId69"/>
    <s:sheet name="Other Real Estate Owned - (Summ" sheetId="70" r:id="rId70"/>
    <s:sheet name="Other Real Estate Owned - (Narr" sheetId="71" r:id="rId71"/>
    <s:sheet name="Borrowings (Narrative) (Detail)" sheetId="72" r:id="rId72"/>
    <s:sheet name="Borrowings (Federal Home Loan B" sheetId="73" r:id="rId73"/>
    <s:sheet name="Regulatory Capital - (Capital R" sheetId="74" r:id="rId74"/>
    <s:sheet name="Regulatory Capital - (Narrative" sheetId="75" r:id="rId75"/>
    <s:sheet name="FDIC Loss Sharing Income - (Sch" sheetId="76" r:id="rId76"/>
    <s:sheet name="Stock-based Compensation and 77" sheetId="77" r:id="rId77"/>
    <s:sheet name="Stock-based Compensation and 78" sheetId="78" r:id="rId78"/>
    <s:sheet name="Stock-based Compensation and 79" sheetId="79" r:id="rId79"/>
    <s:sheet name="Warrants (Narrative) (Detail)" sheetId="80" r:id="rId80"/>
    <s:sheet name="Warrants (Schedule of Fair Valu" sheetId="81" r:id="rId81"/>
    <s:sheet name="Common Stock - (Narrative) (Det" sheetId="82" r:id="rId82"/>
    <s:sheet name="Income Per Share - (Narrative) " sheetId="83" r:id="rId83"/>
    <s:sheet name="Income Per Share - (Schedule of" sheetId="84" r:id="rId84"/>
    <s:sheet name="Derivatives - (FV of Derivative" sheetId="85" r:id="rId85"/>
    <s:sheet name="Derivatives - (Narrative) (Deta" sheetId="86" r:id="rId86"/>
    <s:sheet name="Derivatives - (Derivatives on t" sheetId="87" r:id="rId87"/>
    <s:sheet name="Commitments and Contingencies88" sheetId="88" r:id="rId88"/>
    <s:sheet name="Commitments and Contingencies89" sheetId="89" r:id="rId89"/>
    <s:sheet name="Fair Value Measurements - (Ta90" sheetId="90" r:id="rId90"/>
    <s:sheet name="Fair Value Measurements - (Ta91" sheetId="91" r:id="rId91"/>
    <s:sheet name="Fair Value Measurements - Addit" sheetId="92" r:id="rId92"/>
    <s:sheet name="Fair Value Measurements - (Inpu" sheetId="93" r:id="rId93"/>
    <s:sheet name="Fair Value Measurements - (Ta94" sheetId="94" r:id="rId94"/>
    <s:sheet name="Fair Value of Financial Instr95" sheetId="95" r:id="rId95"/>
    <s:sheet name="Fair Value of Financial Instr96" sheetId="96" r:id="rId96"/>
    <s:sheet name="Subsequent Events (Details)" sheetId="97" r:id="rId97"/>
  </s:sheets>
  <s:definedNames/>
  <s:calcPr calcId="124519" calcMode="auto" fullCalcOnLoad="1"/>
</s:workbook>
</file>

<file path=xl/sharedStrings.xml><?xml version="1.0" encoding="utf-8"?>
<sst xmlns="http://schemas.openxmlformats.org/spreadsheetml/2006/main" uniqueCount="1077">
  <si>
    <t>Document and Entity Information - shares</t>
  </si>
  <si>
    <t>9 Months Ended</t>
  </si>
  <si>
    <t>Sep. 30, 2015</t>
  </si>
  <si>
    <t>Nov. 09,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BHC</t>
  </si>
  <si>
    <t>Entity Registrant Name</t>
  </si>
  <si>
    <t>National Bank Holdings Corp</t>
  </si>
  <si>
    <t>Entity Central Index Key</t>
  </si>
  <si>
    <t>Current Fiscal Year End Date</t>
  </si>
  <si>
    <t>--12-31</t>
  </si>
  <si>
    <t>Entity Current Reporting Status</t>
  </si>
  <si>
    <t>Yes</t>
  </si>
  <si>
    <t>Entity Filer Category</t>
  </si>
  <si>
    <t>Large Accelerated Filer</t>
  </si>
  <si>
    <t>Entity Common Stock, Shares Outstanding</t>
  </si>
  <si>
    <t>Consolidated Statements of Financial Condition (Unaudited) - USD ($) $ in Thousands</t>
  </si>
  <si>
    <t>Dec. 31, 2014</t>
  </si>
  <si>
    <t>ASSETS</t>
  </si>
  <si>
    <t>Cash and due from banks</t>
  </si>
  <si>
    <t>Due from banks</t>
  </si>
  <si>
    <t>Interest bearing bank deposits</t>
  </si>
  <si>
    <t>Cash and cash equivalents</t>
  </si>
  <si>
    <t>Securities purchased under agreements to resell</t>
  </si>
  <si>
    <t>Investment securities available-for-sale (at fair value)</t>
  </si>
  <si>
    <t>Investment securities held-to-maturity (fair value of $450,148 and $534,637 at September 30, 2015 and December 31, 2014, respectively)</t>
  </si>
  <si>
    <t>Non-marketable securities</t>
  </si>
  <si>
    <t>Loans (including covered loans of $155,056 and $193,697 at September 30, 2015 and December 31, 2014, respectively)</t>
  </si>
  <si>
    <t>Allowance for loan losses</t>
  </si>
  <si>
    <t>Loans, net</t>
  </si>
  <si>
    <t>Loans held for sale</t>
  </si>
  <si>
    <t>Federal Deposit Insurance Corporation (“FDIC”) indemnification asset, net</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s advances</t>
  </si>
  <si>
    <t>Due to FDIC</t>
  </si>
  <si>
    <t>Other liabilities</t>
  </si>
  <si>
    <t>Total liabilities</t>
  </si>
  <si>
    <t>Shareholders’ equity:</t>
  </si>
  <si>
    <t>Common stock, par value $0.01 per share: 400,000,000 shares authorized; 52,223,460 and 52,289,347 shares issued; 30,318,684 and 38,884,953 shares outstanding at September 30, 2015 and December 31, 2014, respectively</t>
  </si>
  <si>
    <t>Additional paid in capital</t>
  </si>
  <si>
    <t>Retained earnings</t>
  </si>
  <si>
    <t>Treasury stock of 21,104,160 and 12,383,109 shares at September 30, 2015 and December 31, 2014, respectively, at cost</t>
  </si>
  <si>
    <t>Accumulated other comprehensive income,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Loans receivable, net - covered</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4</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FDIC indemnification asset amortization</t>
  </si>
  <si>
    <t>FDIC loss sharing income (expense)</t>
  </si>
  <si>
    <t>Service charges</t>
  </si>
  <si>
    <t>Bank card fees</t>
  </si>
  <si>
    <t>Gain on sales of mortgages, net</t>
  </si>
  <si>
    <t>Bank-owned life insurance income</t>
  </si>
  <si>
    <t>Other non-interest income</t>
  </si>
  <si>
    <t>Bargain purchase gain</t>
  </si>
  <si>
    <t>Gain on previously charged-off acquired loans</t>
  </si>
  <si>
    <t>OREO related write-ups and other income</t>
  </si>
  <si>
    <t>Total non-interest income</t>
  </si>
  <si>
    <t>Non-interest expense:</t>
  </si>
  <si>
    <t>Salaries and benefits</t>
  </si>
  <si>
    <t>Occupancy and equipment</t>
  </si>
  <si>
    <t>Telecommunications and data processing</t>
  </si>
  <si>
    <t>Marketing and business development</t>
  </si>
  <si>
    <t>FDIC deposit insurance</t>
  </si>
  <si>
    <t>ATM/debit card expenses</t>
  </si>
  <si>
    <t>Professional fees</t>
  </si>
  <si>
    <t>Other non-interest expense</t>
  </si>
  <si>
    <t>Other real estate owned expenses</t>
  </si>
  <si>
    <t>Problem loan expenses</t>
  </si>
  <si>
    <t>Intangible asset amortization</t>
  </si>
  <si>
    <t>Gain from the change in fair value of warrant liability</t>
  </si>
  <si>
    <t>Banking center closure related expenses</t>
  </si>
  <si>
    <t>Total non-interest expense</t>
  </si>
  <si>
    <t>Income before income taxes</t>
  </si>
  <si>
    <t>Income tax (benefit) expense</t>
  </si>
  <si>
    <t>Net income</t>
  </si>
  <si>
    <t>Income per share—basic (in dollars per share)</t>
  </si>
  <si>
    <t>Income per share—diluted (in dollars per share)</t>
  </si>
  <si>
    <t>Weighted average number of common shares outstanding:</t>
  </si>
  <si>
    <t>Basic (Shares)</t>
  </si>
  <si>
    <t>Diluted (Shares)</t>
  </si>
  <si>
    <t>Consolidated Statements of Comprehensive Income (Loss) (Unaudited) - USD ($) $ in Thousands</t>
  </si>
  <si>
    <t>Statement of Comprehensive Income [Abstract]</t>
  </si>
  <si>
    <t>Securities available-for-sale:</t>
  </si>
  <si>
    <t>Net unrealized gains (losses) arising during the period, net of tax (expense) benefit of ($2,981) and $1,480 for the three months ended September 30, 2015 and 2014, respectively; and net of tax expense of ($2,981) and ($6,824) for the nine months ended, September 30, 2015 and 2014, respectively.</t>
  </si>
  <si>
    <t>Less: amortization of net unrealized holding gains to income, net of tax benefit of $342 and $475 for the three months ended September 30, 2015 and 2014, respectively; and net of tax benefit of $1,120 and $2,943 for the nine months ended September 30, 2015 and 2014, respectively.</t>
  </si>
  <si>
    <t>Other comprehensive income (loss)</t>
  </si>
  <si>
    <t>Comprehensive income</t>
  </si>
  <si>
    <t>Consolidated Statements of Comprehensive Income (Loss) (Unaudited) (Parenthetical) - USD ($) $ in Thousands</t>
  </si>
  <si>
    <t>Tax expense on net unrealized gains arising during the period</t>
  </si>
  <si>
    <t>Tax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income, net [Member]</t>
  </si>
  <si>
    <t>Total</t>
  </si>
  <si>
    <t>Balance in the beginning at Dec. 31, 2013</t>
  </si>
  <si>
    <t>Increase (Decrease) in Stockholders' Equity [Roll Forward]</t>
  </si>
  <si>
    <t>Stock-based compensation</t>
  </si>
  <si>
    <t>Issuance of stock under equity compensation plan</t>
  </si>
  <si>
    <t>Excess tax benefit of stock-based compensation</t>
  </si>
  <si>
    <t>Repurchase of shares</t>
  </si>
  <si>
    <t>Dividends paid ($0.15 per share)</t>
  </si>
  <si>
    <t>Other comprehensive income</t>
  </si>
  <si>
    <t>Balance in the ending at Sep. 30, 2014</t>
  </si>
  <si>
    <t>Balance in the beginning at Dec. 31, 2014</t>
  </si>
  <si>
    <t>Issuance of stock under purchase and equity compensation plans, including tax benefit of $8</t>
  </si>
  <si>
    <t>Balance in the ending at Sep. 30, 2015</t>
  </si>
  <si>
    <t>Consolidated Statements of Changes in Stockholders' Equity (Parenthetical) - USD ($) $ in Thousands</t>
  </si>
  <si>
    <t>Statement of Stockholders' Equity [Abstract]</t>
  </si>
  <si>
    <t>Tax benefit, issuance of stock under purchase and equity compensation plans</t>
  </si>
  <si>
    <t>Common Stock Purchased</t>
  </si>
  <si>
    <t>Dividends paid per share</t>
  </si>
  <si>
    <t>Consolidated Statements of Cash Flows - USD ($) $ in Thousands</t>
  </si>
  <si>
    <t>Cash flows from operating activities:</t>
  </si>
  <si>
    <t>Adjustments to reconcile net income to net cash (used in) provided by operating activities:</t>
  </si>
  <si>
    <t>Depreciation and amortization</t>
  </si>
  <si>
    <t>Current income tax receivable</t>
  </si>
  <si>
    <t>Deferred income tax asset</t>
  </si>
  <si>
    <t>Discount accretion, net of premium amortization on securities</t>
  </si>
  <si>
    <t>Loan accretion</t>
  </si>
  <si>
    <t>Net gains on sales of mortgage loans</t>
  </si>
  <si>
    <t>Originations of loans held for sale, net of repayments</t>
  </si>
  <si>
    <t>Proceeds from sales of loans held for sale</t>
  </si>
  <si>
    <t>Amortization of indemnification asset</t>
  </si>
  <si>
    <t>Gains on the sales of other real estate owned, net</t>
  </si>
  <si>
    <t>Impairment on other real estate owned</t>
  </si>
  <si>
    <t>Impairment on fixed assets related to banking center closures</t>
  </si>
  <si>
    <t>Loss (gain) on sales of fixed assets</t>
  </si>
  <si>
    <t>Decrease in due to FDIC, net</t>
  </si>
  <si>
    <t>Increase in other assets</t>
  </si>
  <si>
    <t>(Decrease) increase in other liabilities</t>
  </si>
  <si>
    <t>Net cash (used in) provided by operating activities</t>
  </si>
  <si>
    <t>Cash flows from investing activities:</t>
  </si>
  <si>
    <t>Proceeds from redemption of FHLB stock</t>
  </si>
  <si>
    <t>(Purchase of) proceeds from FRB stock</t>
  </si>
  <si>
    <t>Proceeds from maturities of investment securities held-to-maturity</t>
  </si>
  <si>
    <t>Proceeds from maturities of investment securities available-for-sale</t>
  </si>
  <si>
    <t>Proceeds from sales of investment securities available-for-sale</t>
  </si>
  <si>
    <t>Increase in securities purchased under agreement to resell</t>
  </si>
  <si>
    <t>Net increase in loans</t>
  </si>
  <si>
    <t>Purchases of premises and equipment, net</t>
  </si>
  <si>
    <t>Purchase of bank-owned life insurance</t>
  </si>
  <si>
    <t>Proceeds from sales of loans</t>
  </si>
  <si>
    <t>Proceeds from sales of other real estate owned</t>
  </si>
  <si>
    <t>Increase in FDIC indemnification asset</t>
  </si>
  <si>
    <t>Net cash activity from acquisitions</t>
  </si>
  <si>
    <t>Net cash provided by investing activities</t>
  </si>
  <si>
    <t>Cash flows from financing activities:</t>
  </si>
  <si>
    <t>Net decrease in deposits</t>
  </si>
  <si>
    <t>Increase in repurchase agreements</t>
  </si>
  <si>
    <t>Issuance of stock under purchase and equity compensation plans</t>
  </si>
  <si>
    <t>Proceeds from exercise of stock options</t>
  </si>
  <si>
    <t>Excess tax benefit on stock-based compensation</t>
  </si>
  <si>
    <t>Payment of dividends</t>
  </si>
  <si>
    <t>Repurchases of shares</t>
  </si>
  <si>
    <t>Net cash used in financing activities</t>
  </si>
  <si>
    <t>Decrease in cash and cash equivalents</t>
  </si>
  <si>
    <t>Cash and cash equivalents at beginning of the year</t>
  </si>
  <si>
    <t>Cash and cash equivalents at end of period</t>
  </si>
  <si>
    <t>Supplemental disclosure of cash flow information during the period:</t>
  </si>
  <si>
    <t>Cash paid for interest</t>
  </si>
  <si>
    <t>Net tax payments</t>
  </si>
  <si>
    <t>Supplemental schedule of non-cash investing activities:</t>
  </si>
  <si>
    <t>Loans transferred to other real estate owned at fair value</t>
  </si>
  <si>
    <t>FDIC submissions transferred to (other liabilities) other assets</t>
  </si>
  <si>
    <t>Loans purchased but not settled</t>
  </si>
  <si>
    <t>Basis of Presentation</t>
  </si>
  <si>
    <t>Accounting Policies [Abstract]</t>
  </si>
  <si>
    <t>Note 1 Basis of Presentation
National Bank Holdings Corporation ("NBHC" or the "Company") is a bank holding company that was incorporated in the State of Delaware in June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N.A. (the "Bank"). The Company provides a variety of banking products to both commercial and consumer clients through a network of 97 banking centers located in Colorado, the greater Kansas City area and Texas, and through on-line and mobile banking products.
The accompanying interim unaudited consolidated financial statements serve to update the National Bank Holdings Corporation Annual Report on Form 10-K for the year ended December 31, 2014 and include the accounts of the Company and the Bank.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is not necessarily indicative of the results that may be expected for the full year or any other interim period. All amounts are in thousands, except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the FDIC indemnification asset and clawback liability, the valuation of other real estate owned (“OREO”), the fair value adjustments on assets acquired and liabilities assumed, the valuation of core deposit intangible assets, the e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ese estimates.
The Company's significant accounting policies followed in the preparation of the unaudited consolidated financial statements are disclosed in note 2 of the audited financial statements and notes for the year ended December 31, 2014 and are contained in the Company's Annual Report on Form 10-K. There have not been any significant changes to the application of significant accounting policies since December 31, 2014, with the exception of the following:
Income taxes - For the three and nine months ended September 30, 2015, the Company has utilized the discrete effective tax rate method, as allowed by Accounting Standards Codification (“ASC”) 740-270-30-18, “Income Taxes-Interim Reporting,”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The Company believes that, at this time, the use of this discrete method is more appropriate than the annual effective tax rate method as the estimated annual effective tax rate method is not reliable due to (1) the levels of tax-exempt income in relation to pre-tax income, (2) the impact of the warrant liability which is non-taxable and (3) the impact and variability of FDIC Indemnification amortization on our pre-tax income.
The income tax rate for the three and nine months ended September 30, 2015 was (2,821.4)% and (570.0)% , respectively, based on application of the discrete approach. The quarterly tax rate differs from the federal statutory rate primarily due to interest income from tax-exempt lending, tax-exempt bank-owned life insurance income, non-taxable warrant liability fair value adjustment and the relationship of each of these items to pre-tax income. The three and nine month tax rates for 2015 are lower than prior period tax rates primarily because of the lower levels of pre-tax income in relation to the larger amounts of non-taxable income. Increased amounts from tax-exempt lending, bank-owned life insurance income, the change in the fair value of the warrant liability, and the bargain purchase gain for financial reporting purposes together exceeded the amount of pre-tax income and generated the tax benefit for the three and nine months ended September 30, 2015.
We are currently in an open IRS examination for the tax year 2012.</t>
  </si>
  <si>
    <t>Recent Accounting Pronouncements</t>
  </si>
  <si>
    <t>Text Block [Abstract]</t>
  </si>
  <si>
    <t>Note 2 Recent Accounting Pronouncements
Reclassification of Residential Real Estate Collateralized Consumer Mortgage Loans upon Foreclosure - In January 2014, the FASB issued Accounting Standards Update ("ASU") 2014-04, Reclassification of Residential Real Estate Collateralized Consumer Mortgage Loans upon Foreclosure . This update amends ASC Topic 310-40 and clarifies that an “in substance repossession or foreclosure” has occurred upon the creditor obtaining either legal title to the property upon completion of foreclosure, or the borrower conveying all interest in the property through completion of a deed in lieu of foreclosure. Upon occurrence, the creditor derecognizes the loan receivable and recognizes the collateralized real estate property. The amendments in the ASU became effective for the Company for interim and annual periods beginning after December 15, 2014. Early adoption was permitted. The adoption of this standard did not have a material impact on the Company’s consolidated financial statements, results of operations or liquidity.
Revenue from Contracts with Customers - In May 2014, the FASB issued ASU 2014-09, "Revenue from Contracts with Customers." This update supersedes revenue recognition requirements in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in the process of evaluating the impact of the ASU's adoption on the Company's consolidated financial statements.
Simplifying the Accounting for Measurement-Period Adjustments - In September 2015, the FASB issued ASU 2015-16, Simplifying the Accounting for Measurement-Period Adjustments . This update amends ASC Topic 805-10 and clarifies that an acquirer must recognize adjustments to provisional amounts that are identified during the measurement period in the reporting period in which the adjustment amounts are determined. The amendments in this ASU will become effective for the Company for interim and annual periods beginning after December 15, 2015. Early adoption is permitted. The Company adopted this ASU on September 30, 2015 with no material impact to the consolidated financial statements.</t>
  </si>
  <si>
    <t>Acquisition Activities</t>
  </si>
  <si>
    <t>Business Combinations [Abstract]</t>
  </si>
  <si>
    <t>Note 3 Acquisition Activities
On August 1, 2015, the Company completed the acquisition of Pine River Bank Corporation (“Pine River”) for $9.5 million cash. The Company determined that this acquisition constitutes a business combination as defined in ASC Topic 805, Business Combinations . Accordingly, as of the date of the acquisition, the Company recorded the assets acquired and liabilities assumed at fair value. The Company determined fair values in accordance with the guidance provided in ASC Topic 820, Fair Value Measurements and Disclosures . Fair value is established by discounting the expected future cash flows with a market discount rate for like maturities and risk instruments. The estimation of expected future cash flows, market conditions and other future events and actual results could differ materially. The determination of the initial fair values of fixed assets, loans, and OREO involve a high degree of judgment and complexity. The Company has made the determination of fair value using the best information available at the time; however, the assumptions used are subject to change and if changed, could have a material effect on the Company's financial position and results of operations.
The table below summarizes the net assets acquired (at fair value) and consideration transferred in connection with the Pine River acquisition:
Assets:
Cash and due from banks
$
Investment securities available-for-sale (at fair value)
Non-marketable securities
Loans, net
Other real estate owned
Premises and equipment, net
Core deposit intangible asset
Other assets
Total assets acquired
$
Liabilities:
Deposits:
Non-interest bearing demand deposits
$
Interest bearing demand deposits
Savings and money market
Time deposits
Total deposits
Other liabilities
Total liabilities assumed
$
Identifiable net assets acquired
$
Consideration:
Cash
$
Gain on bargain purchase
$
In connection with the Pine River acquisition, the Company recognized approximately $1.0 million of bargain purchase gain and a $0.9 million core deposit intangible. The core deposit intangible will be amortized on a straight-line basis over seven years. The bargain purchase gain of $1.0 million, recorded at the date of acquisition, represents the amount by which the acquisition-date fair value of the net identifiable assets acquired exceeded the fair value of the consideration transferred.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although such adjustments are not expected to be significant. Adjustments recorded to the acquired assets and liabilities will be applied prospectively in accordance with ASU 2015-16.
At the date of acquisition, none of the loans were accounted for under the guidance of ASC Topic 310-30, and the gross contractual amounts receivable, inclusive of all principal and interest, was $79.0 million. The Company’s best estimate of the contractual cash flows for loans not expected to be collected was $1.4 million and recorded fair value was $64.3 million.
The results of Pine River are included in the results of the Company subsequent to the acquisition date. Included in other non-interest expenses in the Company’s consolidated statements of operations for the nine months ending September 30, 2015 were $0.5 million of one-time expenses related to the acquisition of Pine River.
The following pro forma information combines the historical results of Pine River and the Company. The pro forma financial information does not include the potential impacts of possible business model changes, current market conditions, revenue enhancements, expense efficiencies, or other factors. The pro forma information below reflects adjustments made to exclude the impact of the bargain purchase gain of $1.0 million, acquisition-related expenses of $0.5 million, amortization and accretion of purchase discounts and premiums of $75 thousand, and amortization of acquired identifiable intangibles of $23 thousand during the nine month period ended September 30, 2015. The pro forma information is theoretical in nature and not necessarily indicative of future consolidated results of operations of the Company or the consolidated results of operations which would have resulted had the Company acquired Pine River during the periods presented.
If the Pine River acquisition had been completed on January 1, 2014, total revenue would have been approximately $136.7 million and $146.2 million for the nine months ended September 30, 2015 and September 30, 2014, respectively. Net income would have been approximately $0.9 million and $6.6 million, respectively, for the same periods. Basic and dilutive earnings per share would have been $0.03 and $0.15 , respectively, for the same periods.
The Company has determined that it is impractical to report the amounts of revenue and earnings of legacy Pine River since the acquisition date due to the integration of operations shortly after the acquisition date. Accordingly, reliable and separate complete revenue and earnings information is no longer available. In addition, such amounts would require significant estimates related to the proper allocation of merger cost savings that cannot be objectively made.</t>
  </si>
  <si>
    <t>Investment Securities</t>
  </si>
  <si>
    <t>Investments, Debt and Equity Securities [Abstract]</t>
  </si>
  <si>
    <t>Note 4 Investment Securities
The Company’s investment securities portfolio is comprised of available-for-sale and held-to-maturity investment securities. These investment securities totaled $1.7 billion at September 30, 2015 and were comprised of $1.2 billion of available-for-sale securities and $0.5 billion of held-to-maturity securities. At December 31, 2014, investment securities totaled $2.0 billion and were comprised of $1.5 billion of available-for-sale securities and $0.5 billion of held-to-maturity securities.
Available-for-sale
Available-for-sale investment securities are summarized as follows as of the dates indicated:
September 30, 2015
Amortized
Gross
Gross
cost
unrealized gains
unrealized losses
Fair value
Mortgage-backed securities (“MBS”):
Residential mortgage pass-through securities issued or guaranteed by U.S. Government agencies or sponsored enterprises
$
$
$
—
$
Other residential MBS issued or guaranteed by U.S. Government agencies or sponsored enterprises
Other securities
—
—
Total
$
$
$
$
December 31, 2014
Amortized
Gross
Gross
cost
unrealized gains
unrealized losses
Fair value
Mortgage-backed securities (“MBS”):
Residential mortgage pass-through securities issued or guaranteed by U.S. Government agencies or sponsored enterprises
$
$
$
$
Other residential MBS issued or guaranteed by U.S. Government agencies or sponsored enterprises
Other securities
—
—
Total
$
$
$
$
At September 30, 2015 and December 31, 2014, mortgage -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 below summarizes the unrealized losses as of the dates shown, along with the length of the impairment period:
September 30,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
$
—
$
—
Other residential MBS issued or guaranteed by U.S. Government agencies or sponsored enterprises
—
—
Total
$
—
$
—
$
$
$
$
December 31, 2014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Other residential MBS issued or guaranteed by U.S. Government agencies or sponsored enterprises
Total
$
$
$
$
$
Management evaluated all of the available-for-sale securities in an unrealized loss position and concluded that no other-than-temporary impairment existed at September 30, 2015 or December 31, 2014. The unrealized losses in the Company's investments issued or guaranteed by U.S. government agencies or sponsored enterprises at September 30, 2015 were caused by changes in interest rates. The portfolio included 52 securities, having an aggregate fair value of $0.6 billion, which were in an unrealized loss position at September 30, 2015, compared to 62 securities, with a fair value of $0.8 billion, at December 31, 2014.
The Company has no intention to sell these securities before recovery of their amortized cost and believes it will not be required to sell the securities before the recovery of their amortized cost.
Available-for-sale securities acquired from the Pine River acquisition totaled $31.9 million at the date of acquisition. Shortly after the acquisition date, the Company sold $29.8 million of the acquired securities and recorded no gain or loss.
Certain securities are pledged as collateral for public deposits, securities sold under agreements to repurchase and to secure borrowing capacity at the Federal Reserve Bank, if needed. The fair value of available-for-sale investment securities pledged as collateral totaled $0.3 billion at September 30, 2015 and $0.3 billion at December 31, 2014. The increase in pledged available-for-sale investment securities was primarily attributable to an increase in average deposit account balances and client repurchase account balances during the nine months ended September 30, 2015. Certain investment securities may also be pledged as collateral for the line of credit at the Federal Home Loan Bank ("FHLB") of Des Moines; however, no investment securities were pledged for this purpose at September 30, 2015 or December 31, 2014.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5 years as of September 30, 2015 and 3.5 years as of December 31, 2014. This estimate is based on assumptions and actual results may differ. Other securities of $1.7 million have a maturity date between October 2015 and October 2017. Other securities of $0.8 million have no stated contractual maturity date as of September 30, 2015.
Held-to-maturity
At September 30, 2015 and December 31, 2014, the Company held $445.1 million and $530.6 million of held-to-maturity investment securities, respectively. Held-to-maturity investment securities are summarized as follows as of the dates indicated:
September 30, 2015
Gross
Gross
Amortized
unrealized
unrealized
cost
gains
losses
Fair value
Mortgage-backed securities (“MBS”):
Residential mortgage pass-through securities issued or guaranteed by U.S. Government agencies or sponsored enterprises
$
$
$
$
Other residential MBS issued or guaranteed by U.S. Government agencies or sponsored enterprises
Total investment securities held-to-maturity
$
$
$
$
December 31, 2014
Gross
Gross
Amortized
unrealized
unrealized
cost
gains
losses
Fair value
Mortgage-backed securities (“MBS”):
Residential mortgage pass-through securities issued or guaranteed by U.S. Government agencies or sponsored enterprises
$
$
$
$
Other residential MBS issued or guaranteed by U.S. Government agencies or sponsored enterprises
Total investment securities held-to-maturity
$
$
$
$
The table below summarizes the unrealized losses as of the dates shown, along with the length of the impairment period:
September 30,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Other residential MBS issued or guaranteed by U.S. Government agencies or sponsored enterprises
—
—
Total
$
$
$
$
$
$
December 31, 2014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
Other residential MBS issued or guaranteed by U.S. Government agencies or sponsored enterprises
—
—
Total
$
—
$
—
$
$
$
$
The portfolio included 7 securities, having an aggregate fair value of $50.3 million, which were in an unrealized loss position at September 30, 2015, compared to 12 securities, with a fair value of $110.3 million, at December 31, 2014.
Management evaluated all of the held-to-maturity securities in an unrealized loss position and concluded that no other-than-temporary impairment existed at September 30, 2015 or December 31, 2014. The unrealized losses in the Company's investments issued or guaranteed by U.S. government agencies or sponsored enterprises at September 30, 2015 were caused by changes in interest rates. The Company has no intention to sell these securities before recovery of their amortized cost and believes it will not be required to sell the securities before the recovery of their amortized cost.
The carrying value of held-to-maturity investment securities pledged as collateral totaled $120.1 million and $88.3 million at September 30, 2015 and December 31, 2014,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September 30, 2015 and December 31, 2014 was 3.5 years and 3.4 years, respectively. This estimate is based on assumptions and actual results may differ.</t>
  </si>
  <si>
    <t>Loans</t>
  </si>
  <si>
    <t>Receivables [Abstract]</t>
  </si>
  <si>
    <t>Note 5 Loans
The loan portfolio is comprised of loans originated by the Company and loans that were acquired in connection with the Company’s acquisitions of Bank of Choice and Community Banks of Colorado in 2011, Hillcrest Bank and Bank Midwest in 2010, and Pine River in 2015. The loans acquired from Pine River totaled $64.3 million and were accounted for in accordance with ASC 805, and classified as non-covered, non 310-30 loans. The majority of the loans acquired in the Hillcrest Bank and Community Banks of Colorado transactions are covered by loss sharing agreements with the FDIC. Covered loans are presented separately from non-covered loans due to the FDIC loss sharing agreements associated with these loans. Covered loans comprised 6.1% of the total loan portfolio at September 30, 2015, compared to 9.0% of the total loan portfolio at December 31, 2014.
The table below shows the loan portfolio composition including carrying value by segment of loans accounted for under ASC Topic 310-30, Receivables—Loans and Debt Securities Acquired with Deteriorated Credit Quality and loans not accounted for under this guidance, which includes our originated loans. The table also shows the amounts covered by the FDIC loss sharing agreements as of September 30, 2015 and December 31, 2014. The carrying value of loans are net of discounts, fees and costs on loans excluded from ASC 310-30 of $8.6 million and $10.5 million as of September 30, 2015 and December 31, 2014, respectively:
September 30, 2015
ASC 310-30 loans
Non 310-30 loans
Total loans
% of total
Commercial
$
$
$
%
Agriculture
Commercial real estate
Residential real estate
Consumer
Total
$
$
$
%
Covered
$
$
$
%
Non-covered
Total
$
$
$
%
December 31, 2014
ASC 310-30 loans
Non 310-30 loans
Total loans
% of total
Commercial
$
$
$
%
Agriculture
Commercial real estate
Residential real estate
Consumer
Total
$
$
$
%
Covered
$
$
$
%
Non-covered
Total
$
$
$
%
Included in commercial loans are $147.5 million and $161.8 million of energy-related loans at September 30, 2015 and December 31, 2014, respectively. Energy prices declined significantly during 2014 and remain at cyclically low levels; prolonged or further pricing pressure could increase stress on energy clients and ultimately the credit quality of this portfolio. However, loans have been structured to mitigate credit loss under a variety of circumstances, including the impact on energy loans as a result of depressed oil prices for a sustained period. Also included in the commercial segment are tax exempt loans totaling $311.0 million and $112.6 million at September 30, 2015 and December 31, 2014, respectively.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are included in loans 90 days or more past due and still accruing. Non-accrual loans include troubled debt restructurings on non-accrual status. Total non-accrual loans excluded from the scope of ASC 310-30 totaled $28.6 million and $10.8 million at September 30, 2015 and December 31, 2014, respectively. Loan delinquency for all loans is shown in the following tables at September 30, 2015 and December 31, 2014, respectively:
Total Loans September 30, 2015
Loans &gt; 90
60-89
Greater
days past
30-59
days
than 90
due and
days past
past
days past
Total past
Total
still
Non-
due
due
due
due
Current
loans
accruing
accrual
Loans excluded from ASC 310-30
Commercial
$
$
$
$
$
$
$
$
Agriculture
—
Commercial real estate
Construction
—
—
—
Acquisition/development
—
—
—
—
—
—
Multifamily
—
—
—
—
—
—
Owner-occupied
—
—
—
Non owner-occupied
—
—
Total commercial real estate
—
—
Residential real estate
Senior lien
Junior lien
Total residential real estate
Consumer
—
—
Total loans excluded from ASC 310-30
$
$
$
$
$
$
$
$
Covered loans excluded from ASC 310-30
$
—
$
—
$
$
$
$
$
—
$
Non-covered loans excluded from ASC 310-30
Total loans excluded from ASC 310-30
$
$
$
$
$
$
$
$
Loans accounted for under ASC 310-30
Commercial
$
$
—
$
$
$
$
$
$
—
Agriculture
—
Commercial real estate
—
—
Residential real estate
—
—
Consumer
—
—
Total loans accounted for under ASC 310-30
$
$
$
$
$
$
$
$
—
Covered loans accounted for under ASC 310-30
$
$
$
$
$
$
$
$
—
Non-covered loans accounted for under ASC 310-30
—
—
Total loans accounted for under ASC 310-30
$
$
$
$
$
$
$
$
—
Total loans
$
$
$
$
$
$
$
$
Covered loans
$
$
$
$
$
$
$
$
Non-covered loans
Total loans
$
$
$
$
$
$
$
$
Total Loans December 31, 2014
Loans &gt; 90
60-89
Greater
days past
30-59
days
than 90
due and
days past
past
days past
Total past
Total
still
Non-
due
due
due
due
Current
loans
accruing
accrual
Loans excluded from ASC 310-30
Commercial
$
$
$
$
$
$
$
$
Agriculture
—
Commercial real estate
Construction
—
—
—
—
—
—
Acquisition/development
—
—
—
—
Multifamily
—
—
—
—
—
Owner-occupied
—
Non owner-occupied
—
—
Total commercial real estate
Residential real estate
Senior lien
—
Junior lien
—
Total residential real estate
—
Consumer
Total loans excluded from ASC 310-30
$
$
$
$
$
$
$
$
Covered loans excluded from ASC 310-30
$
$
$
$
$
$
$
$
Non-covered loans excluded from ASC 310-30
Total loans excluded from ASC 310-30
$
$
$
$
$
$
$
$
Loans accounted for under ASC 310-30
Commercial
$
$
—
$
$
$
$
$
$
—
Agriculture
—
—
—
Commercial real estate
—
Residential real estate
—
Consumer
—
—
Total loans accounted for under ASC 310-30
$
$
$
$
$
$
$
$
—
Covered loans accounted for under ASC 310-30
$
$
$
$
$
$
$
$
—
Non-covered loans accounted for under ASC 310-30
—
Total loans accounted for under ASC 310-30
$
$
$
$
$
$
$
$
—
Total loans
$
$
$
$
$
$
$
$
Covered loans
$
$
$
$
$
$
$
$
Non-covered loans
Total loans
$
$
$
$
$
$
$
$
The Company's commercial substandard loans excluded from ASC 310-30 totaled $48.9 million and $19.3 million at September 30, 2015 and December 31, 2014, respectively. The increase was primarily due to four loan relationships totaling $28.8 million at September 30, 2015. Migration to special mention and substandard ratings during 2015 has been driven by a small number of agricultural clients, pressure in the energy sector, and isolated weakening in a small number of commercial and industrial clients. Two of these substandard loans were energy related and totaled $12.0 million at September 30, 2015. Credit exposure for all loans as determined by the Company’s internal risk rating system was as follows as of September 30, 2015 and December 31, 2014, respectively:
Total Loans September 30, 2015
Special
Pass
mention
Substandard
Doubtful
Total
Loans excluded from ASC 310-30
Commercial
$
$
$
$
$
Agriculture
—
Commercial real estate
Construction
—
Acquisition/development
—
—
—
Multifamily
—
—
—
Owner-occupied
—
Non owner-occupied
Total commercial real estate
Residential real estate
Senior lien
Junior lien
—
Total residential real estate
Consumer
—
Total loans excluded from ASC 310-30
$
$
$
$
$
Covered loans excluded from ASC 310-30
$
$
$
$
$
Non-covered loans excluded from ASC 310-30
Total loans excluded from ASC 310-30
$
$
$
$
$
Loans accounted for under ASC 310-30
Commercial
$
$
$
$
—
$
Agriculture
—
Commercial real estate
Residential real estate
—
Consumer
—
Total loans accounted for under ASC 310-30
$
$
$
$
$
Covered loans accounted for under ASC 310-30
$
$
$
$
$
Non-covered loans accounted for under ASC 310-30
—
Total loans accounted for under ASC 310-30
$
$
$
$
$
Total loans
$
$
$
$
$
Total covered
$
$
$
$
$
Total non-covered
Total loans
$
$
$
$
$
Total Loans December 31, 2014
Special
Pass
mention
Substandard
Doubtful
Total
Loans excluded from ASC 310-30
Commercial
$
$
$
$
$
Agriculture
—
Commercial real estate
Construction
—
—
—
Acquisition/development
—
—
—
Multifamily
—
—
—
Owner-occupied
—
Non owner-occupied
Total commercial real estate
Residential real estate
Senior lien
Junior lien
—
—
Total residential real estate
Consumer
—
—
Total loans excluded from ASC 310-30
$
$
$
$
$
Covered loans excluded from ASC 310-30
$
$
$
$
$
Non-covered loans excluded from ASC 310-30
Total loans excluded from ASC 310-30
$
$
$
$
$
Loans accounted for under ASC 310-30
Commercial
$
$
$
$
$
Agriculture
—
Commercial real estate
Residential real estate
—
Consumer
—
Total loans accounted for under ASC 310-30
$
$
$
$
$
Covered loans accounted for under ASC 310-30
$
$
$
$
$
Non-covered loans accounted for under ASC 310-30
Total loans accounted for under ASC 310-30
$
$
$
$
$
Total loans
$
$
$
$
$
Total covered
$
$
$
$
$
Total non-covered
Total loans
$
$
$
$
$
Impaired Loans
Loans are considered to be impaired when it is probable that the Company will not be able to collect all amounts due in accordance with the contractual terms of the loan agreement. Impaired loans are comprised of loans excluded from ASC 310-30 on non-accrual status, accruing troubled debt restructurings (“TDRs”), loans in the process of bankruptcy, and restructured loans that are in compliance with their modified terms for one year or longer and are current as to principal and interest payments.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September 30, 2015, the Company measured $9.9 million of impaired loans using discounted cash flows, the loan’s initial contractual effective interest rate and observable market valuations and $31.5 million of impaired loans based on the fair value of the collateral less selling costs. Impaired loans that individually were less than $250 thousand were measured through the general allowance reserves due to their relatively small size totaled $9.1 million and $8.9 million at September 30, 2015 and December 31, 2014, respectively.
At September 30, 2015 and December 31, 2014, the Company’s recorded investments in impaired loans were $50.5 million and $32.1 million, respectively, of which $10.9 million and $11.1 million, respectively, were covered by loss sharing agreements, for the aforementioned periods. The increase in impaired loans during the nine months ended September 30, 2015, was primarily due to three relationships totaling $19.0 million that were deemed impaired during the period. All three of the relationships were in the commercial and industrial segment, were non-covered, and on non-accrual status at September 30, 2015. Impaired loans had a collective related allowance for loan losses allocated to them of $3.3 million and $0.3 million at September 30, 2015 and December 31, 2014, respectively. Additional information regarding impaired loans at September 30, 2015 and December 31, 2014 is set forth in the table below:
Impaired Loans
September 30, 2015
December 31, 2014
Allowance
Allowance
Unpaid
for loan
Unpaid
for loan
principal
Recorded
losses
principal
Recorded
losses
balance
investment
allocated
balance
investment
allocated
With no related allowance recorded:
Commercial
$
$
$
—
$
$
$
—
Agriculture
—
—
Commercial real estate
Construction
—
—
—
—
—
—
Acquisition/development
—
—
—
—
—
—
Multifamily
—
—
—
—
—
—
Owner-occupied
—
—
Non-owner occupied
—
—
—
—
Total commercial real estate
—
—
Residential real estate
Senior lien
—
—
Junior lien
—
—
—
—
—
—
Total residential real estate
—
—
Consumer
—
—
—
—
—
—
Total impaired loans with no related allowance recorded
$
$
$
—
$
$
$
—
With a related allowance recorded:
Commercial
$
$
$
$
$
$
Agriculture
—
Commercial real estate
Construction
—
—
—
—
—
—
Acquisition/development
—
—
—
—
—
—
Multifamily
—
—
—
—
Owner-occupied
Non-owner occupied
Total commercial real estate
Residential real estate
Senior lien
Junior lien
Total residential real estate
Consumer
Total impaired loans with a related allowance recorded
$
$
$
$
$
$
Total impaired loans
$
$
$
$
$
$
The table below shows additional information regarding the average recorded investment and interest income recognized on impaired loans for the periods presented:
For nine months ended
September 30, 2015
September 30, 2014
Average recorded investment
Interest income recognized
Average recorded investment
Interest income recognized
With no related allowance recorded:
Commercial
$
$
$
$
Agriculture
—
Commercial real estate
Construction
—
—
—
—
Acquisition/development
—
—
—
—
Multifamily
—
—
—
—
Owner-occupied
Non-owner occupied
—
—
—
Total commercial real estate
Residential real estate
Senior lien
Junior lien
—
—
—
—
Total residential real estate
Consumer
—
—
—
—
Total impaired loans with no related allowance recorded
$
$
$
$
With a related allowance recorded:
Commercial
$
$
$
$
Agriculture
—
Commercial real estate
Construction
—
—
—
—
Acquisition/development
—
—
—
—
Multifamily
—
Owner-occupied
Non-owner occupied
Total commercial real estate
Residential real estate
Senior lien
Junior lien
Total residential real estate
Consumer
Total impaired loans with a related allowance recorded
$
$
$
$
Total impaired loans
$
$
$
$
Troubled debt restructurings
It is the Company’s policy to review each prospective credit in order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At September 30, 2015 and December 31, 2014, the Company had $11.0 million and $19.3 million, respectively, of accruing TDRs that had been restructured from the original terms in order to facilitate repayment. Of these, $1.7 million and $9.8 million were covered by FDIC loss sharing agreements as of September 30, 2015 and December 31, 2014, respectively. Approximately $10.0 million of loans reported as TDRs at December 31, 2014 were in compliance with their modified terms at September 30, 2015, and therefore, are no longer reportable as TDRs at September 30, 2015.
Non-accruing TDRs at September 30, 2015 and December 31, 2014 totaled $21.4 million and $7.0 million, respectively. Of these, $1.0 million and $1.2 million were covered by the FDIC loss sharing agreements as of September 30, 2015 and December 31, 2014, respectively.
During the nine months ended September 30, 2015, the Company restructured fourteen loans with a recorded investment of $20.4 million to facilitate repayment. Substantially all of the loan modifications were a reduction of the principal payment, a reduction in interest rate, or an extension of term. Loan modifications to loans accounted for under ASC 310-30 are not considered TDRs. The table below provides additional information related to accruing TDRs at September 30, 2015 and December 31, 2014:
Accruing TDRs
September 30, 2015
Average
year-to-
Unfunded
date
Unpaid
commitments
Recorded
recorded
principal
to fund
investment
investment
balance
TDRs
Commercial
$
$
$
$
Agriculture
—
Commercial real estate
—
Residential real estate
—
Consumer
—
Total
$
$
$
$
Accruing TDRs
December 31, 2014
Average
year-to-
Unfunded
date
Unpaid
commitments
Recorded
recorded
principal
to fund
investment
investment
balance
TDRs
Commercial
$
$
$
$
Agriculture
—
Commercial real estate
—
Residential real estate
Consumer
—
Total
$
$
$
$
The following table summarizes the Company’s carrying value of non-accrual TDRs as of September 30, 2015 and December 31, 2014:
Non - Accruing TDRs
September 30, 2015
December 31, 2014
Covered
Non-covered
Covered
Non-covered
Commercial
$
$
$
$
Agriculture
Commercial real estate
—
—
Residential real estate
Consumer
—
—
Total
$
$
$
$
Accrual of interest is resumed on loans that were on non-accrual only after the loan has performed sufficiently. The Company had no TDRs that were modified within the past 12 months and had defaulted on their restructured terms during the nine months ended September 30, 2015.
During the nine months ended September 30, 2014, the Company had three TDRs that had been modified within the past 12 months that defaulted on their restructured terms. The defaulted TDRs consisted of a commercial loan and two consumer loans totaling $37 thousand. For purposes of this disclosure, the Company considers “default” to mean 90 days or more past due on principal or interest.
Loans accounted for under ASC Topi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nine months ended September 30, 2015 and 2014:
September 30, 2015
September 30, 2014
Accretable yield beginning balance
$
$
Reclassification from non-accretable difference
Reclassification to non-accretable difference
Accretion
Accretable yield ending balance
$
$
Below is the composition of the net book value for loans accounted for under ASC 310-30 at September 30, 2015 and December 31, 2014:
September 30, 2015
December 31, 2014
Contractual cash flows
$
$
Non-accretable difference
Accretable yield
Loans accounted for under ASC 310-30
$
$</t>
  </si>
  <si>
    <t>Allowance for Loan Losses</t>
  </si>
  <si>
    <t>Note 6 Allowance for Loan Losses
The tables below detail the Company’s allowance for loan losses (“ALL”) and recorded investment in loans as of and for the three and nine months ended September 30, 2015 and 2014:
Three months ended September 30, 2015
Commercial
Residential
Commercial
Agriculture
real estate
real estate
Consumer
Total
Beginning balance
$
$
$
$
$
$
Non 310-30 beginning balance
Charge-offs
—
—
Recoveries
—
Provision
Non 310-30 ending balance
ASC 310-30 beginning balance
Charge-offs
—
—
—
—
—
—
Recoveries
—
—
—
—
—
—
Provision (recoupment)
ASC 310-30 ending balance
—
Ending balance
$
$
$
$
$
$
Three months ended September 30, 2014
Commercial
Residential
Commercial
Agriculture
real estate
real estate
Consumer
Total
Beginning balance
$
$
$
$
$
$
Non 310-30 beginning balance
Charge-offs
—
—
Recoveries
Provision
Non 310-30 ending balance
ASC 310-30 beginning balance
—
Charge-offs
—
—
—
—
—
—
Recoveries
—
—
—
—
—
—
Provision (recoupment)
—
—
—
ASC 310-30 ending balance
—
Ending balance
$
$
$
$
$
$
Nine months ended September 30, 2015
Commercial
Residential
Commercial
Agriculture
real estate
real estate
Consumer
Total
Beginning balance
$
$
$
$
$
$
Non 310-30 beginning balance
Charge-offs
Recoveries
Provision (recoupment)
Non 310-30 ending balance
ASC 310-30 beginning balance
—
Charge-offs
—
—
—
—
Recoveries
—
—
—
—
—
—
Provision (recoupment)
ASC 310-30 ending balance
—
Ending balance
$
$
$
$
$
$
Ending allowance balance attributable to:
Non 310-30 loans individually evaluated for impairment
$
$
$
$
$
$
Non 310-30 loans collectively evaluated for impairment
ASC 310-30 loans
—
Total ending allowance balance
$
$
$
$
$
$
Loans:
Non 310-30 individually evaluated for impairment
$
$
$
$
$
$
Non 310-30 collectively evaluated for impairment
ASC 310-30 loans
Total loans
$
$
$
$
$
$
Nine months ended September 30, 2014
Commercial
Residential
Commercial
Agriculture
real estate
real estate
Consumer
Total
Beginning balance
$
$
$
$
$
$
Non 310-30 beginning balance
Charge-offs
—
—
Recoveries
Provision (recoupment)
Non 310-30 ending balance
ASC 310-30 beginning balance
—
Charge-offs
—
—
—
Recoveries
—
—
—
—
—
—
Provision (recoupment)
ASC 310-30 ending balance
—
Ending balance
$
$
$
$
$
$
Ending allowance balance attributable to:
Non 310-30 loans individually evaluated for impairment
$
$
—
$
$
$
$
Non 310-30 loans collectively evaluated for impairment
ASC 310-30 loans
—
Total ending allowance balance
$
$
$
$
$
$
Loans:
Non 310-30 individually evaluated for impairment
$
$
$
$
$
$
Non 310-30 collectively evaluated for impairment
ASC 310-30 loans
Total loans
$
$
$
$
$
$
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The Company had $0.1 million net charge-offs of non 310-30 loans during the three months ended September 30, 2015 and $0.8 million net charge-offs of non 310-30 loans during the nine months ended September 30, 2015. Credit quality remained at acceptable levels within the non 310-30 loan portfolio during the three and nine months ended September 30, 2015, and management's evaluation resulted in a provision for loan losses on the non 310-30 loans of $3.6 million and $6.9 million during the three and nine months ended September 30, 2015, respectively.
During the nine months ended September 30, 2015, the Company re-estimated the expected cash flows of the loan pools accounted for under ASC 310-30. The re-measurement resulted in net provision of $110 thousand and $168 thousand, respectively, for the three and nine months ended September 30, 2015. The net provision was comprised primarily of a provision of $87 thousand in the agriculture segment during the three months ended September 30, 2015 and $231 thousand in the agriculture segment for the nine months ended September 30, 2015, and was offset by recoupments of $133 thousand in the commercial real estate segment during the nine months ended September 30, 2015.
The Company charged off $0.5 million and $0.8 million, net of recoveries, of non ASC 310-30 loans during the three and nine months ended September 30, 2014, respectively. During the three and nine months ended September 30, 2014, a large commercial and industrial loan was added to non-accrual status, and through management's evaluation, resulted in a provision for loan losses on the non 310-30 loans of $1.7 million and $5.3 million, respectively.
During the nine months ended September 30, 2014, the Company remeasured the expected cash flows of the loan pools accounted for under ASC 310-30 utilizing the same cash flow methodology used at the time of acquisition. The re-measurement resulted in a net recoupment of previous valuation allowances of $191 thousand and $335 thousand for the three and nine months ended September 30, 2014, respectively, which were comprised of recoupments of previous valuation allowances of $184 thousand during the three months ended September 30, 2014 in the agriculture segment and $226 thousand during the nine months ended September 30, 2014 in the commercial segment.</t>
  </si>
  <si>
    <t>FDIC Indemnification Asset</t>
  </si>
  <si>
    <t>Banking and Thrift [Abstract]</t>
  </si>
  <si>
    <t>Note 7 FDIC Indemnification Asset
Under the terms of the purchase and assumption agreements with the FDIC with regard to the Hillcrest Bank and Community Banks of Colorado acquisitions, the Company is reimbursed for a portion of the losses incurred on covered assets. Covered assets may be resolved through repayment, short sale of the underlying collateral, the foreclosure on and sale of collateral, or the sale or charge-off of loans or OREO. Any gains or losses realized from the resolution of covered assets reduce or increase, respectively, the amount recoverable from the FDIC. Covered gains or losses that are incurred in excess of the expected reimbursements (which are reflected in the FDIC indemnification asset balance), are recognized in the consolidated statements of operations as FDIC loss sharing income (expense) in the period in which they occur.
Below is a summary of the activity related to the FDIC indemnification asset during the nine months ended September 30, 2015 and 2014:
For the nine months ended
September 30, 2015
September 30, 2014
Balance at beginning of period
$
$
Amortization
FDIC portion of charge-offs exceeding fair value marks
Changes for FDIC loss share submissions
Balance at end of period
$
$
The $20.8 million of amortization of the FDIC indemnification asset recognized during the nine months ended September 30, 2015 resulted from an overall increase in actual and expected cash flows of the underlying covered assets, resulting in lower expected reimbursements from the FDIC. The increase in overall expected cash flows from these underlying assets is reflected in increased accretion rates on covered loans and is being recognized over the expected remaining lives of the underlying covered loan pools as an adjustment to yield. The claims filed with the FDIC are subject to review and approval, including extensive audits by the FDIC or its assigned agents for compliance with the terms in the loss sharing agreements. During the nine months ended September 30, 2015, the Company paid a net $2.6 million to the FDIC.
During the nine months ended September 30, 2014, the Company recognized $19.8 million of amortization on the FDIC indemnification asset. During the nine months ended September 30, 2014, the Company received a net $181 thousand from the FDIC .</t>
  </si>
  <si>
    <t>Other Real Estate Owned</t>
  </si>
  <si>
    <t>Note 8 Other Real Estate Owned
A summary of the activity in the OREO balances during the nine months ended September 30, 2015 and 2014 is as follows:
For the nine months ended September 30,
2015
2014
Beginning balance
$
$
Purchases through acquisition, at fair value
—
Transfers from loan portfolio, at fair value
Impairments
Sales
Gain on sale of OREO, net
Ending balance
$
$
Of the $19.0 million of OREO at September 30, 2015, $11.4 million, or 60.0% , was covered by loss sharing agreements with the FDIC. At December 31, 2014, $18.5 million, or 63.4% , of the $29.1 million of OREO was covered by loss sharing agreements. Any losses on these assets are substantially offset by a corresponding change in the FDIC indemnification asset.
At September 30, 2015 and December 31, 2014, OREO balances excluded $5.5 million and $8.1 million, respectively, of the Company’s minority interests in OREO, which are held by outside banks where the Company was not the lead bank and does not have a controlling interest. The Company maintains a receivable in other assets for these minority interests.</t>
  </si>
  <si>
    <t>Borrowings</t>
  </si>
  <si>
    <t>Disclosure of Repurchase Agreements [Abstract]</t>
  </si>
  <si>
    <t>Note 9 Borrowings
As a member of the FHLB of Des Moines, the Bank has access to term financing from the FHLB. These borrowings are secured under an advance, pledge and securities agreement, which includes primarily real estate loans. Total advances at both September 30, 2015 and December 31, 2014 were $40.0 million. All of the outstanding advances have fixed interest rates and interest expense related to FHLB advances totaled $167 thousand and $498 thousand for the three and nine months ended September 30, 2015, respectively. More information about FHLB advances at September 30, 2015 is detailed in the table below:
Maturity Year
September 30, 2015
Rate
2016
$
%
2018
$
%
2020
$
%</t>
  </si>
  <si>
    <t>Regulatory Capital</t>
  </si>
  <si>
    <t>Note 10 Regulatory Capital
As a bank holding company, the Company is subject to regulatory capital adequacy requirements implemented by the Federal Reserve. In addition, the Office of the Comptroller of the Currency ("OCC") imposes capital adequacy requirements on our subsidiary bank.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law requires federal bank regulatory agencies to take “prompt corrective action” with respect to FDIC-insured depository institutions that do not meet minimum capital requirements. A depository institution’s treatment for purposes of the prompt corrective action provisions will depend upon how its capital levels compare to various capital measures and certain other factors, as established by regulation. Under this system, the federal banking regulators have established five capital categories, well capitalized, adequately capitalized, undercapitalized, significantly undercapitalized and critically undercapitalized, in which all institutions are placed. The capital adequacy regulations require banks to maintain a common equity tier 1 capital ratio of 6.5% , a total tier 1 capital ratio of 8.0% , a total capital ratio of 10.0% , and a leverage ratio of 5.0% to be deemed “well capitalized.”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Generally, subject to a narrow exception, the banking regulator must appoint a receiver or conservator for an institution that is critically undercapitalized. Our regulatory capital ratios and those of the Bank are in excess of the levels established for “well-capitalized” institutions.
In connection with the approval of the de novo charter for the Bank, the Company agreed to maintain capital levels of at least 10.0% tier 1 leverage ratio, 11.0% tier 1 risk-based capital ratio and 12.0% total risk-based capital ratio at our subsidiary bank. During 2015, the Bank received approval from the OCC under the OCC Operating Agreement to permanently reduce the Bank's capital by $86.0 million. As a result, the Bank distributed $86.0 million cash to the Company during 2015. On October 19, 2015, the operating agreement between the Bank and the OCC was terminated.
The new Basel III rules, effective January 1, 2015, changed the components of regulatory capital and changed the way in which risk ratings are assigned to various categories of bank assets. Also, a new Tier I common risk-based ratio was defined. Under the Basel III requirements, at September 30, 2015, the Company met all capital adequacy requirements and had regulatory capital ratios in excess of the levels established for well-capitalized institutions.
At September 30, 2015 and December 31, 2014, the Bank and the consolidated holding company exceeded all capital ratio requirements under prompt corrective action or other regulatory requirements, as is detailed in the table below:
September 30, 2015
Required to be
Required to be
considered
considered well
adequately
Actual
capitalized (1)
capitalized
Ratio
Amount
Ratio
Amount
Ratio
Amount
Tier 1 leverage ratio
Consolidated
%
$
N/A
N/A
%
$
NBH Bank, N.A.
%
%
$
%
Common equity tier 1 risk-based capital
Consolidated
%
$
%
$
%
$
NBH Bank, N.A.
%
%
%
Tier 1 risk-based capital ratio (2)
Consolidated
%
$
%
$
%
$
NBH Bank, N.A.
%
%
%
Total risk-based capital ratio (2)
Consolidated
%
$
%
$
%
$
NBH Bank, N.A.
%
%
%
(1)
These ratio requirements for NBH Bank, N.A. are reflective of the agreements NBH Bank, N.A. made with its regulator in connection with the approval of its de novo charter. On October 19, 2015, the operating agreement between the Bank and the OCC was terminated.
(2)
Due to the conditional guarantee represented by the loss sharing agreements, the FDIC indemnification asset and the portion of assets covered by the FDIC loss sharing agreements are risk-weighted at 20% for purposes of risk-based capital computations .
December 31, 2014
Required to be
Required to be
considered
considered well
adequately
Actual
capitalized (1)
capitalized
Ratio
Amount
Ratio
Amount
Ratio
Amount
Tier 1 leverage ratio
Consolidated
%
$
N/A
N/A
%
$
NBH Bank, N.A.
%
%
$
%
Tier 1 risk-based capital ratio (2)
Consolidated
%
$
%
$
%
$
NBH Bank, N.A.
%
%
%
Total risk-based capital ratio (2)
Consolidated
%
$
%
$
%
$
NBH Bank, N.A.
%
%
%
(1)
These ratio requirements for NBH Bank, N.A. are reflective of the agreements NBH Bank, N.A. made with its regulator in connection with the approval of its de novo charter. On October 19, 2015, the operating agreement between the Bank and the OCC was terminated.
(2)
Due to the conditional guarantee represented by the loss sharing agreements, the FDIC indemnification asset and the portion of assets covered by the FDIC loss sharing agreements are risk-weighted at 20% for purposes of risk-based capital computations.</t>
  </si>
  <si>
    <t>FDIC Loss Sharing Income (Expense)</t>
  </si>
  <si>
    <t>Note 11 FDIC Loss Sharing Income (Expense)
In connection with the loss sharing agreements that the Company has with the FDIC with regard to the Hillcrest Bank and Community Banks of Colorado transactions, the Company recognizes the actual reimbursement of costs of resolution of covered assets from the FDIC through the consolidated statements of operations. The table below provides additional details of the Company’s FDIC loss sharing income (expense) during the three and nine months ended September 30, 2015 and 2014:
For the three months ended
For the nine months ended
September 30, 2015
September 30, 2014
September 30, 2015
September 30, 2014
Clawback liability amortization
$
$
$
$
Clawback liability remeasurement
Reimbursement to FDIC for gain on sale of and income from covered OREO
Reimbursement to FDIC for recoveries
FDIC reimbursement of covered asset resolution costs
Total
$
$
$
$</t>
  </si>
  <si>
    <t>Stock-based Compensation and Employee Benefits</t>
  </si>
  <si>
    <t>Disclosure of Compensation Related Costs, Share-based Payments [Abstract]</t>
  </si>
  <si>
    <t>Note 12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options, stock appreciation rights, restricted stock, restricted stock units, performance units, other stock-based awards, or any combination thereof to eligible persons.
As of September 30, 2015, the aggregate number of Class A common stock available for issuance under the 2014 Plan is 5,189,159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To date, the Company has issued stock options and restricted stock under the plans. The Compensation Committee sets the option exercise price at the time of grant but in no case is the exercise price less than the fair market value of a share of stock at the date of grant. The following table summarizes stock option activity for the nine months ended September 30, 2015:
Weighted
Average
Weighted
Remaining
Average
Contractual
Aggregate
Exercise
Term in
Intrinsic
Options
Price
Years
Value
Outstanding at December 31, 2014
$
$
Granted
Forfeited
Surrendered
Exercised
Expired
Outstanding at September 30, 2015
$
$
Options fully vested and exercisable at September 30, 2015
$
$
—
Options expected to vest
$
$
Stock option expense is included in salaries and benefits in the consolidated statements of operations and totaled $0.2 million and $0.3 million for the three months ended September 30, 2015 and 2014, respectively, and $0.5 million and $1.0 million for the nine months ended September 30, 2015 and 2014, respectively. At September 30, 2015, there was $0.8 million of total unrecognized compensation cost related to non-vested stock options granted under the plans. The cost is expected to be recognized over a weighted average period of 2.1 years.
Expense related to non-vested restricted stock totaled $0.8 million and $0.8 million during the three months ended September 30, 2015 and 2014, respectively, and $2.0 million and $1.8 million during the nine months ended September 30, 2015 and 2014, respectively, and is included in salaries and benefits in the consolidated statements of operations. As of September 30, 2015, there was $3.1 million of total unrecognized compensation cost related to non-vested restricted shares granted under the plans, which is expected to be recognized over a weighted average period of 2.3 years. The following table summarizes restricted stock activity for the nine months ended September 30, 2015:
Total
Weighted
Restricted
Average Grant-
Shares
Date Fair Value
Unvested at December 31, 2014
$
Vested
Granted
Forfeited
Surrendered
Unvested at September 30, 2015
$</t>
  </si>
  <si>
    <t>Warrants</t>
  </si>
  <si>
    <t>Warrants and Rights Note Disclosure [Abstract]</t>
  </si>
  <si>
    <t>Note 13 Warrants
The Company had 725,750 and 830,750 outstanding warrants to purchase Company stock as of September 30, 2015 and December 31, 2014, respectively. The warrants were granted to certain lead shareholders of the Company, all with an exercise price of $20.00 per share. The term of the warrants is for ten years from the date of grant and the expiration dates of the warrants outstanding at September 30, 2015 range from October 20, 2019 to March 23, 2020 . The fair value of the warrants was estimated to be $2.6 million and $3.3 million at September 30, 2015, and December 31, 2014, respectively. During the quarter ended September 30, 2015, 105,000 warrants were repurchased as a result of agreements with the underlying counterparties. The fair value of the warrants was estimated using a Black-Scholes option pricing model utilizing the following assumptions at the indicated dates:
September 30, 2015
December 31, 2014
Risk-free interest rate
%
%
Expected volatility
%
%
Expected term (years)
4 - 5
5 - 6
Dividend yield
%
%
The Company’s shares became publicly traded on September 20, 2012, and prior to that had limited private trading. Due to the limited historical volatility of the Company's own stock, expected volatility was calculated using a time-based weighted migration of the Company’s own stock price volatility coupled with the median historical volatility, for a period commensurate with the expected term of the warrants, of those of a peer group. The risk-free rate for the expected term of the warrants was based on the U.S. Treasury yield curve and based on the expected term. The expected term was estimated based on the contractual term of the warrants.
The Company recorded a benefit of $0.5 million and $0.4 million for the three and nine months ended September 30, 2015, respectively, and a benefit of $1.3 million and $2.7 million for the three and nine months ended September 30, 2014, respectively, in the consolidated statements of operations resulting from the change in fair value of the warrant liability and the repurchase of the previously mentioned 105,000 warrants.</t>
  </si>
  <si>
    <t>Common Stock</t>
  </si>
  <si>
    <t>Equity [Abstract]</t>
  </si>
  <si>
    <t>Note 14 Common Stock
On February 11, 2015, the Board of Directors authorized a new share repurchase program for up to $50.0 million from time to time in either the open market or through privately negotiated transactions. This new program replaced the previous $50.0 million share repurchase program approved during the fourth quarter of 2014. On August 10, 2015, the Company completed a tender offer and repurchased a total of 4,651,163 shares for a total price of $100.0 million at a weighted average price of $21.50 per share. In total, during the three and nine months ended September 30, 2015, the Company repurchased 4,751,163 and 8,645,836 shares for $102.0 million and $174.3 million, at a weighted average price of $21.47 and $20.16 per share, respectively.
The Company had 30,318,684 shares of Class A common stock and zero shares of Class B common stock outstanding as of September 30, 2015, and 38,017,179 shares of Class A common stock and 867,774 shares of Class B common stock outstanding as of December 31, 2014. Additionally, as of September 30, 2015 and December 31, 2014, the Company had 1,046,980 and 955,398 shares, respectively, of restricted Class A common stock issued but not yet vested under the 2014 Plan and the Prior Plan that are not included in shares outstanding until such time that they are vested; however, these shares do have voting and certain dividend rights during the vesting period.</t>
  </si>
  <si>
    <t>Income (Loss) Per Share</t>
  </si>
  <si>
    <t>Earnings Per Share [Abstract]</t>
  </si>
  <si>
    <t>Note 15 Income Per Share
The Company calculates income per share under the two-class method, as certain non-vested share awards contain non-forfeitable rights to dividends. As such, these awards are considered securities that participate in the earnings of the Company.
The Company had 30,318,684 and 39,862,824 shares outstanding (inclusive of Class A and B) as of September 30, 2015 and 2014, respectively, exclusive of issued non-vested restricted shares. Certain stock options and non-vested restricted shares are potentially dilutive securities, but are not included in the calculation of diluted earnings per share because to do so would have been anti-dilutive for three and nine months ended September 30, 2015.
The following table illustrates the computation of basic and diluted income per share for the three and nine months ended September 30, 2015 and 2014:
For the three months ended
For the nine months ended
September 30, 2015
September 30, 2014
September 30, 2015
September 30, 2014
Net income
$
$
$
$
Less: earnings allocated to participating securities
Earnings allocated to common shareholders
$
$
$
$
Weighted average shares outstanding for basic earnings per common share
Dilutive effect of equity awards
Dilutive effect of warrants
—
—
—
Weighted average shares outstanding for diluted earnings per common share
Basic earnings per share
$
$
$
$
Diluted earnings per share
$
$
$
$
The Company had 3,060,664 and 3,613,191 outstanding stock options to purchase common stock at weighted average exercise prices of $19.86 and $19.89 per share at September 30, 2015 and 2014, respectively, which have time-vesting criteria, and as such, any dilution is derived only for the time frame in which the vesting criteria had been met and where the inclusion of those stock options is dilutive. Additionally, the Company had 725,750 and 830,750 outstanding warrants to purchase the Company’s common stock as of September 30, 2015 and 2014, respectively. The warrants have an exercise price of $20.00 , which was in-the-money for the three months ended September 30, 2015, and out-of-the-money during the three months ended September 30, 2014, and nine months ended September 30, 2015 and 2014, for purposes of dilution calculations. The Company had 1,046,980 and 1,149,505 unvested restricted shares issued as of September 30, 2015 and 2014, respectively, which have performance, market and/or time-vesting criteria, and as such, any dilution is derived only for the time frame in which the vesting criteria had been met and where the inclusion of those restricted shares is dilutive.</t>
  </si>
  <si>
    <t>Derivatives</t>
  </si>
  <si>
    <t>Derivative Instruments and Hedging Activities Disclosure [Abstract]</t>
  </si>
  <si>
    <t>Note 16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 of the balance sheet
The table below presents the fair value of the Company’s derivative financial instruments as well as their classification on the consolidated statements of financial condition as of September 30, 2015 and December 31, 2014.
Information about the valuation methods used to measure fair value is provided in note 18 of the unaudited consolidated financial statements.
Asset Derivatives Fair Value
Liability Derivatives Fair Value
Balance Sheet
Balance Sheet
Location
September 30, 2015
December 31, 2014
Location
September 30, 2015
December 31, 2014
Derivatives designated as hedging instruments
Interest rate products
Other assets
$
$
Other liabilities
$
$
Total derivatives designated as hedging instruments
$
$
$
$
Derivatives not designated as hedging instruments
Interest rate products
Other assets
$
$
Other liabilities
$
$
Total derivatives not designated as hedging instruments
$
$
$
$
Fair value hedges of interest rate risk
Interest rate swaps designated as fair value hedges involve the receipt of variable-rate amounts from a counterparty in exchange for the Company making fixed-rate payments over the life of the agreements without the exchange of the underlying notional amount. As of September 30, 2015, the Company had 27 interest rate swaps with a notional amount of $246.9 million that were designated as fair value hedges of interest rate risk associated with the Company’s fixed-rate loans. The Company had 11 outstanding interest rate swaps with a notional amount of $68.8 million that were designated as a fair value hedge as of December 31, 2014.
For qualifying derivatives designated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and nine months ended September 30, 2015, the Company recognized a net loss of $522 thousand and $255 thousand, respectively, in non-interest income related to hedge ineffectiveness. During the three and nine months ended September 30, 2014, the Company recognized a net loss of $46 thousand and $186 thousand, respectively, in non-interest income related to hedge ineffectiveness.
Non-designated hedges
Derivatives not designated as hedges are not speculative and consist of interest rate swaps with commercial banking clients that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September 30, 2015, the Company had 19 matched interest rate swap transactions with an aggregate notional amount of $67.6 million related to this program. As of December 31, 2014, the Company had 11 matched interest rate swap transactions with an aggregate notional amount of $35.9 million related to this program.
Effect of Derivative Instruments on the Consolidated Statements of Operations
The tables below present the effect of the Company’s derivative financial instruments on the unaudited consolidated statements of operations for the three and nine months ended September 30, 2015 and 2014:
Location of (loss)
Amount of (loss) recognized in income on derivatives
Derivatives in fair value
recognized in income on
Three months ended September 30,
For the nine months ended September 30,
hedging relationships
derivatives
2015
2014
2015
2014
Interest rate products
Other non-interest income
$
$
$
$
Total
$
$
$
$
Location of gain or (loss)
Amount of gain or (loss) recognized in income on derivatives
recognized in income on
Three months ended September 30,
For the nine months ended September 30,
Hedged items
hedged items
2015
2014
2015
2014
Interest rate products
Other non-interest income
$
$
$
$
Total
$
$
$
$
Derivatives not
Location of (loss)
Amount of (loss) recognized in income on derivatives
designated as
recognized in income on
Three months ended September 30,
For the nine months ended September 30,
hedging instruments
derivatives
2015
2014
2015
2014
Interest rate products
Other non-interest expense
$
$
$
$
Total
$
$
$
$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September 30, 2015 and December 31, 2014, the termination value of derivatives in a net liability position related to these agreements was $13.5 million and $1.9 million, respectively, which includes accrued interest but excludes any adjustment for nonperformance risk. The Company has minimum collateral posting thresholds with certain of its derivative counterparties and as of September 30, 2015 and December 31, 2014, the Company had posted $14.4 million and $5.5 million, respectively, in eligible collateral.</t>
  </si>
  <si>
    <t>Commitments and Contingencies</t>
  </si>
  <si>
    <t>Commitments and Contingencies Disclosure [Abstract]</t>
  </si>
  <si>
    <t>Note 17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September 30, 2015 and December 31, 2014, the Company had loan commitments totaling $499.7 million and $485.5 million, respectively, and standby letters of credit that totaled $8.5 million and $10.0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Amounts funded under non-cancelable commitments in effect at the date of acquisition are covered under the applicable loss sharing agreements if certain conditions are met.
Total unfunded commitments at September 30, 2015 and December 31, 2014 were as follows:
September 30, 2015
December 31, 2014
Covered
Non-covered
Total
Covered
Non-covered
Total
Commitments to fund loans:
Residential
$
—
$
$
$
—
$
$
Commercial and commercial real estate
—
Construction and land development
—
—
Consumer
—
—
Credit card lines of credit
—
—
Unfunded commitments under lines of credit
Commercial and standby letters of credit
Total
$
$
$
$
$
$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Credit card lines of credit —The Company extends lines of credit to clients through the use of credit cards issued by the Bank. These lines of credit represent the maximum amounts allowed to be funded, many of which will not exhaust the established limits, and as such, these amounts are not necessarily representations of future cash requirements or credit exposure.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8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inputs to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nine months ended September 30, 2015 and 2014,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September 30, 2015 and December 31, 2014,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At September 30, 2015 and December 31, 2014, the Company’s level 2 securities included mortgage-backed securities comprised of residential mortgage pass-through securities, and other residential mortgage-backed securities. All other investment securities are classified as level 3.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Warrant liability —The Company measures the fair value of the warrant liability on a recurring basis using a Black-Scholes option pricing model. The Company’s shares became publicly traded on September 20, 2012 and prior to that, had limited private trading; therefore, expected volatility was estimated using a time-based weighted migration of the Company’s own stock price volatility coupled with the median historical volatility, for a period commensurate with the expected term of the warrants, of those eight comparable companies with publicly traded shares, and is deemed a significant unobservable input to the valuation model, as such these instruments are classified as level 3.
Clawback liability —The Company periodically measures the net present value of expected future cash payments to the FDIC that must be made within 45 days of the conclusion of the loss share agreements. The expected cash flows are calculated in accordance with the loss sharing agreements and are based primarily on the expected losses on the covered assets, which involve significant inputs that are not market observable, as such these instruments are classified as level 3.
The tables below present the financial instruments measured at fair value on a recurring basis as of September 30, 2015 and December 31, 2014 on the consolidated statements of financial condition utilizing the hierarchy structure described above:
September 30, 2015
Level 1
Level 2
Level 3
Total
Assets:
Investment securities available-for-sale:
Mortgage-backed securities (“MBS”):
Residential mortgage pass-through securities issued or guaranteed by U.S. Government agencies or sponsored enterprises
$
—
$
$
—
$
Other residential MBS issued or guaranteed by U.S.Government agencies or sponsored enterprises
—
—
Other securities
—
—
Derivatives
—
—
Total assets at fair value
$
—
$
$
$
Liabilities:
Warrant liability
$
—
$
—
$
$
Clawback liability
—
—
Derivatives
—
—
Total liabilities at fair value
$
—
$
$
$
December 31, 2014
Level 1
Level 2
Level 3
Total
Assets:
Investment securities available-for-sale:
Mortgage-backed securities (“MBS”):
Residential mortgage pass-through securities issued or guaranteed by U.S. Government agencies or sponsored enterprises
$
—
$
$
—
$
Other residential MBS issued or guaranteed by U.S.Government agencies or sponsored enterprises
—
—
Other securities
—
—
Derivatives
—
—
Total assets at fair value
$
—
$
$
$
Liabilities:
Warrant liability
$
—
$
—
$
$
Clawback liability
—
—
Derivatives
—
—
Total liabilities at fair value
$
—
$
$
$
The table below details the changes in level 3 financial instruments during the nine months ended September 30, 2015 and September 30, 2014:
Other
Warrant
Clawback
Securities
liability
liability
Balance at December 31, 2013
$
$
$
Change in value
—
Amortization
—
—
Net change in Level 3
—
Balance at September 30, 2014
$
$
$
Balance at December 31, 2014
$
$
$
Change in value
Purchases through acquisition
—
—
Amortization
—
—
Net change in Level 3
Balance at September 30, 2015
$
$
$
Fair Value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During the nine months ended September 30, 2015, the Company measured fourteen loans not accounted for under ASC 310-30 at fair value on a non-recurring basis. These loans carried specific reserves totaling $3.2 million at September 30, 2015. During the nine months ended September 30, 2015, the Company added specific reserves of $3.0 million for eleven loans with carrying balances of $14.5 million at September 30, 2015. The Company also decreased specific reserves of $0.1 million for four loans during the nine months ended September 30, 2015.
The Company may be required to record fair value adjustments on loans held-for-sale on a non-recurring basis. The non-recurring fair value adjustments could involve lower of cost or fair value accounting and may include write-downs.
OREO is recorded at fair value of the collateral less estimated selling costs. The estimated fair values of OREO are updated periodically and further valuation adjustments may be taken to reflect a new basis. The Company recognized $0.8 million of OREO impairments in its unaudited consolidated statements of operations during the nine months ended September 30, 2015, of which $0.5 million, or 65.7% , were on OREO that was covered by loss sharing agreements with the FDIC. During the nine months ended September 30, 2014, the Company recognized $1.8 million of OREO impairments in its unaudited consolidated statements of operations, of which $1.1 million, or 60.2% , were on OREO that was covered by loss sharing agreements with the FDIC.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
Premises and equipment held-for-sale are written down to estimated fair value less costs to sell in the period in which the held-for-sale criteria are met. Fair value is estimated in a process which considers current local commercial real estate market conditions and the judgment of the sales agent and often involves obtaining third party appraisals from certified real estate appraisers. These fair value measurements are classified as level 3. Unobservable inputs to these measurements, which include estimates and judgments often used in conjunction with appraisals, are not readily quantifiable. The Company recognized $1.1 million of impairments in its unaudited consolidated statements of operations related to banking centers classified as held-for-sale during the nine months ended September 30, 2015.
The table below provides information regarding the assets recorded at fair value on a non-recurring basis during the nine months ended September 30, 2015 and 2014:
September 30, 2015
Total
Losses from fair value changes
Other real estate owned
$
$
Impaired loans
Premises and equipment
September 30, 2014
Total
Losses from fair value changes
Other real estate owned
$
$
Impaired loans
The Company did not record any liabilities for which the fair value was made on a non-recurring basis during the nine months ended September 30, 2015.
The following table provides information about the valuation techniques and unobservable inputs used in the valuation of financial instruments falling within level 3 of the fair value hierarchy as of September 30, 2015. The table below excludes non-recurring fair value measurements of collateral value used for impairment measures for OREO and premise and equipment held-for-sale. These valuations utilize third party appraisal or broker price opinions, and are classified as level 3 due to the significant judgment involved:
Fair value at
Quantitative
September 30, 2015
Valuation Technique
Unobservable Input
Measures
Other securities
$
Cash investment in private equity fund, Par value
Cash and CD investment par value
Impaired loans
Appraised value
Appraised values
Discount rate
0% - 25%
Clawback liability
Contractually defined discounted cash flows
Intrinsic loss estimates
$323.3 million - $405.0 million
Expected credit losses
—
Discount rate
4%
Warrant liability
Black-Scholes
Volatility
21% - 28%</t>
  </si>
  <si>
    <t>Fair Value of Financial Instruments</t>
  </si>
  <si>
    <t>Note 19 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In connection with the Hillcrest Bank, Bank Midwest, Bank of Choice, Community Banks of Colorado and Pine River acquisitions, the Company recorded all of the acquired assets and assumed liabilities at fair value at the respective dates of acquisition. The fair value of financial instruments at September 30, 2015 and December 31, 2014, including methods and assumptions utilized for determining fair value of financial instruments, are set forth below:
Level in fair
value
September 30, 2015
December 31, 2014
measurement
Carrying
Estimated
Carrying
Estimated
hierarchy
amount
fair value
amount
fair value
ASSETS
Cash and cash equivalents
Level 1
$
$
$
$
Securities purchased under agreements to resell
Level 2
—
—
Mortgage-backed securities—residential mortgage pass-through securities issued or guaranteed by U.S. Government agencies or sponsored enterprises available-for-sale
Level 2
Mortgage-backed securities—other residential mortgage-backed securities issued or guaranteed by U.S. Government agencies or sponsored enterprises available-for-sale
Level 2
Other available-for-sale securities
Level 3
Mortgage-backed securities—residential mortgage pass-through securities issued or guaranteed by U.S. Government agencies or sponsored enterprises held-to-maturity
Level 2
Mortgage-backed securities—other residential mortgage-backed securities issued or guaranteed by U.S. Government agencies or sponsored enterprises held-to-maturity
Level 2
Capital stock of FHLB
Level 2
Capital stock of FRB
Level 2
Loans receivable, net
Level 3
Loans held-for-sale
Level 2
Accrued interest receivable
Level 2
Derivatives
Level 2
LIABILITIES
Deposit transaction accounts
Level 2
Time deposits
Level 2
Securities sold under agreements to repurchase
Level 2
Federal Home Loan Bank advances
Level 2
Due to FDIC
Level 3
Warrant liability
Level 3
Accrued interest payable
Level 2
Derivatives
Level 2
Cash and cash equivalents
Cash and cash equivalents have a short-term nature and the estimated fair value is equal to the carrying value.
S ecurities purchased under agreements to resell
The fair value of securities purchased under agreements to resell is estimated by discounting contractual maturities utilizing current market rates for similar instruments.
Investment securities
The estimated fair value of investment securities is based on quoted market prices or bid quotations received from securities dealers. Other investment securities, including securities that are held for regulatory purposes are carried at cost, less any other- than-temporary impairment.
Loans receivable
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Fair Value Measurements and Disclosures .
Loans held-for-sale
Loans held-for-sale are carried at the lower of aggregate cost or estimated fair value. The portfolio consists primarily of fixed rate residential mortgage loans that are sold within 45 days. The estimated fair value is based on quoted market prices for similar loans in the secondary market and is classified as level 2.
Accrued interest receivable
Accrued interest receivable has a short-term nature and the estimated fair value is equal to the carrying value.
Deposits
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current market rates offered by the Company, at the respective measurement dates, for deposits of similar remaining maturities.
Derivative assets and liabilities
Fair values for derivative assets and liabilities are fully described in note 16 of the unaudited consolidated financial statements.
Securities sold under agreements to repurchase
The vast majority of the Company’s repurchase agreements are overnight transactions that mature the day after the transaction, and as a result of this short-term nature, the estimated fair value is equal to the carrying value.
Due to FDIC
The amount due to FDIC is specified in the purchase agreements and, as it relates to the clawback liability, is discounted to reflect the uncertainty in the timing and payment of the amount due by the Company.
Warrant liability
The warrant liability is estimated using a Black-Scholes model, the assumptions of which are detailed in note 13 of the unaudited consolidated financial statements.
Accrued interest payable
Accrued interest payable has a short-term nature and the estimated fair value is equal to the carrying value.</t>
  </si>
  <si>
    <t>Subsequent Events</t>
  </si>
  <si>
    <t>Subsequent Events [Abstract]</t>
  </si>
  <si>
    <t>Note 20 Subsequent Events
On October 19, 2015, the Company announced that the operating agreement between its subsidiary, NBH Bank, N.A., and its primary regulator, the Office of the Comptroller of the Currency, was terminated. The operating agreement was entered into in December 2010 as part of the Bank’s approval to operate as a de novo bank. The agreement required the Bank to maintain certain capital levels, placed restrictions on its ability to pay dividends and limited its ability to make certain other business decisions.
On November 5, 2015, the Bank entered into an early termination agreement with the FDIC that terminated the Bank’s loss share agreements with the FDIC. The Bank paid consideration of $15.1 million to the FDIC for the termination of the agreements. The Bank expects to record a one-time after-tax gain of approximately $2.6 million, or $0.09 per share, in the fourth quarter of 2015. The gain results primarily from the settlement payment made to the FDIC, and the elimination of the remaining FDIC indemnification asset and the clawback payable, which totaled $18.2 million and $38.7 million, respectively, at September 30, 2015.</t>
  </si>
  <si>
    <t>Recent Accounting Pronouncements - (Policies)</t>
  </si>
  <si>
    <t>Reclassification of Residential Real Estate Collateralized Consumer Mortgage Loans upon Foreclosure - In January 2014, the FASB issued Accounting Standards Update ("ASU") 2014-04, Reclassification of Residential Real Estate Collateralized Consumer Mortgage Loans upon Foreclosure . This update amends ASC Topic 310-40 and clarifies that an “in substance repossession or foreclosure” has occurred upon the creditor obtaining either legal title to the property upon completion of foreclosure, or the borrower conveying all interest in the property through completion of a deed in lieu of foreclosure. Upon occurrence, the creditor derecognizes the loan receivable and recognizes the collateralized real estate property. The amendments in the ASU became effective for the Company for interim and annual periods beginning after December 15, 2014. Early adoption was permitted. The adoption of this standard did not have a material impact on the Company’s consolidated financial statements, results of operations or liquidity.
Revenue from Contracts with Customers - In May 2014, the FASB issued ASU 2014-09, "Revenue from Contracts with Customers." This update supersedes revenue recognition requirements in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in the process of evaluating the impact of the ASU's adoption on the Company's consolidated financial statements.
Simplifying the Accounting for Measurement-Period Adjustments - In September 2015, the FASB issued ASU 2015-16, Simplifying the Accounting for Measurement-Period Adjustments . This update amends ASC Topic 805-10 and clarifies that an acquirer must recognize adjustments to provisional amounts that are identified during the measurement period in the reporting period in which the adjustment amounts are determined. The amendments in this ASU will become effective for the Company for interim and annual periods beginning after December 15, 2015. Early adoption is permitted. The Company adopted this ASU on September 30, 2015 with no material impact to the consolidated financial statements.</t>
  </si>
  <si>
    <t>Acquisition Activities - (Tables)</t>
  </si>
  <si>
    <t>Net Assets acquired (at fair value) and consideration transferred</t>
  </si>
  <si>
    <t>Assets:
Cash and due from banks
$
Investment securities available-for-sale (at fair value)
Non-marketable securities
Loans, net
Other real estate owned
Premises and equipment, net
Core deposit intangible asset
Other assets
Total assets acquired
$
Liabilities:
Deposits:
Non-interest bearing demand deposits
$
Interest bearing demand deposits
Savings and money market
Time deposits
Total deposits
Other liabilities
Total liabilities assumed
$
Identifiable net assets acquired
$
Consideration:
Cash
$
Gain on bargain purchase
$</t>
  </si>
  <si>
    <t>Investment Securities - (Tables)</t>
  </si>
  <si>
    <t>Available-for-sale Securities</t>
  </si>
  <si>
    <t>Available-for-sale investment securities are summarized as follows as of the dates indicated:
September 30, 2015
Amortized
Gross
Gross
cost
unrealized gains
unrealized losses
Fair value
Mortgage-backed securities (“MBS”):
Residential mortgage pass-through securities issued or guaranteed by U.S. Government agencies or sponsored enterprises
$
$
$
—
$
Other residential MBS issued or guaranteed by U.S. Government agencies or sponsored enterprises
Other securities
—
—
Total
$
$
$
$
December 31, 2014
Amortized
Gross
Gross
cost
unrealized gains
unrealized losses
Fair value
Mortgage-backed securities (“MBS”):
Residential mortgage pass-through securities issued or guaranteed by U.S. Government agencies or sponsored enterprises
$
$
$
$
Other residential MBS issued or guaranteed by U.S. Government agencies or sponsored enterprises
Other securities
—
—
Total
$
$
$
$</t>
  </si>
  <si>
    <t>Summary of Unrealized Losses</t>
  </si>
  <si>
    <t>The table below summarizes the unrealized losses as of the dates shown, along with the length of the impairment period:
September 30,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
$
—
$
—
Other residential MBS issued or guaranteed by U.S. Government agencies or sponsored enterprises
—
—
Total
$
—
$
—
$
$
$
$
December 31, 2014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Other residential MBS issued or guaranteed by U.S. Government agencies or sponsored enterprises
Total
$
$
$
$
$</t>
  </si>
  <si>
    <t>Held-to-maturity Securities</t>
  </si>
  <si>
    <t>Held-to-maturity investment securities are summarized as follows as of the dates indicated:
September 30, 2015
Gross
Gross
Amortized
unrealized
unrealized
cost
gains
losses
Fair value
Mortgage-backed securities (“MBS”):
Residential mortgage pass-through securities issued or guaranteed by U.S. Government agencies or sponsored enterprises
$
$
$
$
Other residential MBS issued or guaranteed by U.S. Government agencies or sponsored enterprises
Total investment securities held-to-maturity
$
$
$
$
December 31, 2014
Gross
Gross
Amortized
unrealized
unrealized
cost
gains
losses
Fair value
Mortgage-backed securities (“MBS”):
Residential mortgage pass-through securities issued or guaranteed by U.S. Government agencies or sponsored enterprises
$
$
$
$
Other residential MBS issued or guaranteed by U.S. Government agencies or sponsored enterprises
Total investment securities held-to-maturity
$
$
$
$</t>
  </si>
  <si>
    <t>Held-to-maturity securities continuous unrealized loss position fair value [Table Text Block]</t>
  </si>
  <si>
    <t>The table below summarizes the unrealized losses as of the dates shown, along with the length of the impairment period:
September 30, 2015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Other residential MBS issued or guaranteed by U.S. Government agencies or sponsored enterprises
—
—
Total
$
$
$
$
$
$
December 31, 2014
Less than 12 months
12 months or more
Total
Fair
Unrealized
Fair
Unrealized
Fair
Unrealized
Value
Losses
Value
Losses
Value
Losses
Mortgage-backed securities (“MBS”):
Residential mortgage pass-through securities issued or guaranteed by U.S. Government agencies or sponsored enterprises
$
—
$
—
$
$
$
$
Other residential MBS issued or guaranteed by U.S. Government agencies or sponsored enterprises
—
—
Total
$
—
$
—
$
$
$
$</t>
  </si>
  <si>
    <t>Loans - (Tables)</t>
  </si>
  <si>
    <t>Loan Portfolio Composition Including Carrying Value by Segment of Loans Accounted for under ASC Topic 310-30 and Loans Covered by the FDIC Loss Sharing Agreements</t>
  </si>
  <si>
    <t>The carrying value of loans are net of discounts, fees and costs on loans excluded from ASC 310-30 of $8.6 million and $10.5 million as of September 30, 2015 and December 31, 2014, respectively:
September 30, 2015
ASC 310-30 loans
Non 310-30 loans
Total loans
% of total
Commercial
$
$
$
%
Agriculture
Commercial real estate
Residential real estate
Consumer
Total
$
$
$
%
Covered
$
$
$
%
Non-covered
Total
$
$
$
%
December 31, 2014
ASC 310-30 loans
Non 310-30 loans
Total loans
% of total
Commercial
$
$
$
%
Agriculture
Commercial real estate
Residential real estate
Consumer
Total
$
$
$
%
Covered
$
$
$
%
Non-covered
Total
$
$
$
%</t>
  </si>
  <si>
    <t>Past Due Financing Receivables</t>
  </si>
  <si>
    <t>Loan delinquency for all loans is shown in the following tables at September 30, 2015 and December 31, 2014, respectively:
Total Loans September 30, 2015
Loans &gt; 90
60-89
Greater
days past
30-59
days
than 90
due and
days past
past
days past
Total past
Total
still
Non-
due
due
due
due
Current
loans
accruing
accrual
Loans excluded from ASC 310-30
Commercial
$
$
$
$
$
$
$
$
Agriculture
—
Commercial real estate
Construction
—
—
—
Acquisition/development
—
—
—
—
—
—
Multifamily
—
—
—
—
—
—
Owner-occupied
—
—
—
Non owner-occupied
—
—
Total commercial real estate
—
—
Residential real estate
Senior lien
Junior lien
Total residential real estate
Consumer
—
—
Total loans excluded from ASC 310-30
$
$
$
$
$
$
$
$
Covered loans excluded from ASC 310-30
$
—
$
—
$
$
$
$
$
—
$
Non-covered loans excluded from ASC 310-30
Total loans excluded from ASC 310-30
$
$
$
$
$
$
$
$
Loans accounted for under ASC 310-30
Commercial
$
$
—
$
$
$
$
$
$
—
Agriculture
—
Commercial real estate
—
—
Residential real estate
—
—
Consumer
—
—
Total loans accounted for under ASC 310-30
$
$
$
$
$
$
$
$
—
Covered loans accounted for under ASC 310-30
$
$
$
$
$
$
$
$
—
Non-covered loans accounted for under ASC 310-30
—
—
Total loans accounted for under ASC 310-30
$
$
$
$
$
$
$
$
—
Total loans
$
$
$
$
$
$
$
$
Covered loans
$
$
$
$
$
$
$
$
Non-covered loans
Total loans
$
$
$
$
$
$
$
$
Total Loans December 31, 2014
Loans &gt; 90
60-89
Greater
days past
30-59
days
than 90
due and
days past
past
days past
Total past
Total
still
Non-
due
due
due
due
Current
loans
accruing
accrual
Loans excluded from ASC 310-30
Commercial
$
$
$
$
$
$
$
$
Agriculture
—
Commercial real estate
Construction
—
—
—
—
—
—
Acquisition/development
—
—
—
—
Multifamily
—
—
—
—
—
Owner-occupied
—
Non owner-occupied
—
—
Total commercial real estate
Residential real estate
Senior lien
—
Junior lien
—
Total residential real estate
—
Consumer
Total loans excluded from ASC 310-30
$
$
$
$
$
$
$
$
Covered loans excluded from ASC 310-30
$
$
$
$
$
$
$
$
Non-covered loans excluded from ASC 310-30
Total loans excluded from ASC 310-30
$
$
$
$
$
$
$
$
Loans accounted for under ASC 310-30
Commercial
$
$
—
$
$
$
$
$
$
—
Agriculture
—
—
—
Commercial real estate
—
Residential real estate
—
Consumer
—
—
Total loans accounted for under ASC 310-30
$
$
$
$
$
$
$
$
—
Covered loans accounted for under ASC 310-30
$
$
$
$
$
$
$
$
—
Non-covered loans accounted for under ASC 310-30
—
Total loans accounted for under ASC 310-30
$
$
$
$
$
$
$
$
—
Total loans
$
$
$
$
$
$
$
$
Covered loans
$
$
$
$
$
$
$
$
Non-covered loans
Total loans
$
$
$
$
$
$
$
$</t>
  </si>
  <si>
    <t>Credit Exposure for Loans as Determined by Company's Internal Risk Rating System</t>
  </si>
  <si>
    <t>Credit exposure for all loans as determined by the Company’s internal risk rating system was as follows as of September 30, 2015 and December 31, 2014, respectively:
Total Loans September 30, 2015
Special
Pass
mention
Substandard
Doubtful
Total
Loans excluded from ASC 310-30
Commercial
$
$
$
$
$
Agriculture
—
Commercial real estate
Construction
—
Acquisition/development
—
—
—
Multifamily
—
—
—
Owner-occupied
—
Non owner-occupied
Total commercial real estate
Residential real estate
Senior lien
Junior lien
—
Total residential real estate
Consumer
—
Total loans excluded from ASC 310-30
$
$
$
$
$
Covered loans excluded from ASC 310-30
$
$
$
$
$
Non-covered loans excluded from ASC 310-30
Total loans excluded from ASC 310-30
$
$
$
$
$
Loans accounted for under ASC 310-30
Commercial
$
$
$
$
—
$
Agriculture
—
Commercial real estate
Residential real estate
—
Consumer
—
Total loans accounted for under ASC 310-30
$
$
$
$
$
Covered loans accounted for under ASC 310-30
$
$
$
$
$
Non-covered loans accounted for under ASC 310-30
—
Total loans accounted for under ASC 310-30
$
$
$
$
$
Total loans
$
$
$
$
$
Total covered
$
$
$
$
$
Total non-covered
Total loans
$
$
$
$
$
Total Loans December 31, 2014
Special
Pass
mention
Substandard
Doubtful
Total
Loans excluded from ASC 310-30
Commercial
$
$
$
$
$
Agriculture
—
Commercial real estate
Construction
—
—
—
Acquisition/development
—
—
—
Multifamily
—
—
—
Owner-occupied
—
Non owner-occupied
Total commercial real estate
Residential real estate
Senior lien
Junior lien
—
—
Total residential real estate
Consumer
—
—
Total loans excluded from ASC 310-30
$
$
$
$
$
Covered loans excluded from ASC 310-30
$
$
$
$
$
Non-covered loans excluded from ASC 310-30
Total loans excluded from ASC 310-30
$
$
$
$
$
Loans accounted for under ASC 310-30
Commercial
$
$
$
$
$
Agriculture
—
Commercial real estate
Residential real estate
—
Consumer
—
Total loans accounted for under ASC 310-30
$
$
$
$
$
Covered loans accounted for under ASC 310-30
$
$
$
$
$
Non-covered loans accounted for under ASC 310-30
Total loans accounted for under ASC 310-30
$
$
$
$
$
Total loans
$
$
$
$
$
Total covered
$
$
$
$
$
Total non-covered
Total loans
$
$
$
$
$</t>
  </si>
  <si>
    <t>Schedule Of Impaired Financing Receivable With And Without Related Allowance</t>
  </si>
  <si>
    <t>Additional information regarding impaired loans at September 30, 2015 and December 31, 2014 is set forth in the table below:
Impaired Loans
September 30, 2015
December 31, 2014
Allowance
Allowance
Unpaid
for loan
Unpaid
for loan
principal
Recorded
losses
principal
Recorded
losses
balance
investment
allocated
balance
investment
allocated
With no related allowance recorded:
Commercial
$
$
$
—
$
$
$
—
Agriculture
—
—
Commercial real estate
Construction
—
—
—
—
—
—
Acquisition/development
—
—
—
—
—
—
Multifamily
—
—
—
—
—
—
Owner-occupied
—
—
Non-owner occupied
—
—
—
—
Total commercial real estate
—
—
Residential real estate
Senior lien
—
—
Junior lien
—
—
—
—
—
—
Total residential real estate
—
—
Consumer
—
—
—
—
—
—
Total impaired loans with no related allowance recorded
$
$
$
—
$
$
$
—
With a related allowance recorded:
Commercial
$
$
$
$
$
$
Agriculture
—
Commercial real estate
Construction
—
—
—
—
—
—
Acquisition/development
—
—
—
—
—
—
Multifamily
—
—
—
—
Owner-occupied
Non-owner occupied
Total commercial real estate
Residential real estate
Senior lien
Junior lien
Total residential real estate
Consumer
Total impaired loans with a related allowance recorded
$
$
$
$
$
$
Total impaired loans
$
$
$
$
$
$</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nine months ended
September 30, 2015
September 30, 2014
Average recorded investment
Interest income recognized
Average recorded investment
Interest income recognized
With no related allowance recorded:
Commercial
$
$
$
$
Agriculture
—
Commercial real estate
Construction
—
—
—
—
Acquisition/development
—
—
—
—
Multifamily
—
—
—
—
Owner-occupied
Non-owner occupied
—
—
—
Total commercial real estate
Residential real estate
Senior lien
Junior lien
—
—
—
—
Total residential real estate
Consumer
—
—
—
—
Total impaired loans with no related allowance recorded
$
$
$
$
With a related allowance recorded:
Commercial
$
$
$
$
Agriculture
—
Commercial real estate
Construction
—
—
—
—
Acquisition/development
—
—
—
—
Multifamily
—
Owner-occupied
Non-owner occupied
Total commercial real estate
Residential real estate
Senior lien
Junior lien
Total residential real estate
Consumer
Total impaired loans with a related allowance recorded
$
$
$
$
Total impaired loans
$
$
$
$</t>
  </si>
  <si>
    <t>Additional Information Related to Accruing TDR's</t>
  </si>
  <si>
    <t>The table below provides additional information related to accruing TDRs at September 30, 2015 and December 31, 2014:
Accruing TDRs
September 30, 2015
Average
year-to-
Unfunded
date
Unpaid
commitments
Recorded
recorded
principal
to fund
investment
investment
balance
TDRs
Commercial
$
$
$
$
Agriculture
—
Commercial real estate
—
Residential real estate
—
Consumer
—
Total
$
$
$
$
Accruing TDRs
December 31, 2014
Average
year-to-
Unfunded
date
Unpaid
commitments
Recorded
recorded
principal
to fund
investment
investment
balance
TDRs
Commercial
$
$
$
$
Agriculture
—
Commercial real estate
—
Residential real estate
Consumer
—
Total
$
$
$
$</t>
  </si>
  <si>
    <t>Summary of Company's Carrying Value of Non-Accrual TDR's</t>
  </si>
  <si>
    <t>The following table summarizes the Company’s carrying value of non-accrual TDRs as of September 30, 2015 and December 31, 2014:
Non - Accruing TDRs
September 30, 2015
December 31, 2014
Covered
Non-covered
Covered
Non-covered
Commercial
$
$
$
$
Agriculture
Commercial real estate
—
—
Residential real estate
Consumer
—
—
Total
$
$
$
$</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nine months ended September 30, 2015 and 2014:
September 30, 2015
September 30, 2014
Accretable yield beginning balance
$
$
Reclassification from non-accretable difference
Reclassification to non-accretable difference
Accretion
Accretable yield ending balance
$
$</t>
  </si>
  <si>
    <t>Composition of Net Book Value for Loans Accounted for under ASC Topic 310-30</t>
  </si>
  <si>
    <t>Below is the composition of the net book value for loans accounted for under ASC 310-30 at September 30, 2015 and December 31, 2014:
September 30, 2015
December 31, 2014
Contractual cash flows
$
$
Non-accretable difference
Accretable yield
Loans accounted for under ASC 310-30
$
$</t>
  </si>
  <si>
    <t>Allowance for Loan Losses - (Tables)</t>
  </si>
  <si>
    <t>Summary of Company's Allowance for Loan Losses ("ALL") and Recorded Investment in Loans</t>
  </si>
  <si>
    <t>The tables below detail the Company’s allowance for loan losses (“ALL”) and recorded investment in loans as of and for the three and nine months ended September 30, 2015 and 2014:
Three months ended September 30, 2015
Commercial
Residential
Commercial
Agriculture
real estate
real estate
Consumer
Total
Beginning balance
$
$
$
$
$
$
Non 310-30 beginning balance
Charge-offs
—
—
Recoveries
—
Provision
Non 310-30 ending balance
ASC 310-30 beginning balance
Charge-offs
—
—
—
—
—
—
Recoveries
—
—
—
—
—
—
Provision (recoupment)
ASC 310-30 ending balance
—
Ending balance
$
$
$
$
$
$
Three months ended September 30, 2014
Commercial
Residential
Commercial
Agriculture
real estate
real estate
Consumer
Total
Beginning balance
$
$
$
$
$
$
Non 310-30 beginning balance
Charge-offs
—
—
Recoveries
Provision
Non 310-30 ending balance
ASC 310-30 beginning balance
—
Charge-offs
—
—
—
—
—
—
Recoveries
—
—
—
—
—
—
Provision (recoupment)
—
—
—
ASC 310-30 ending balance
—
Ending balance
$
$
$
$
$
$
Nine months ended September 30, 2015
Commercial
Residential
Commercial
Agriculture
real estate
real estate
Consumer
Total
Beginning balance
$
$
$
$
$
$
Non 310-30 beginning balance
Charge-offs
Recoveries
Provision (recoupment)
Non 310-30 ending balance
ASC 310-30 beginning balance
—
Charge-offs
—
—
—
—
Recoveries
—
—
—
—
—
—
Provision (recoupment)
ASC 310-30 ending balance
—
Ending balance
$
$
$
$
$
$
Ending allowance balance attributable to:
Non 310-30 loans individually evaluated for impairment
$
$
$
$
$
$
Non 310-30 loans collectively evaluated for impairment
ASC 310-30 loans
—
Total ending allowance balance
$
$
$
$
$
$
Loans:
Non 310-30 individually evaluated for impairment
$
$
$
$
$
$
Non 310-30 collectively evaluated for impairment
ASC 310-30 loans
Total loans
$
$
$
$
$
$
Nine months ended September 30, 2014
Commercial
Residential
Commercial
Agriculture
real estate
real estate
Consumer
Total
Beginning balance
$
$
$
$
$
$
Non 310-30 beginning balance
Charge-offs
—
—
Recoveries
Provision (recoupment)
Non 310-30 ending balance
ASC 310-30 beginning balance
—
Charge-offs
—
—
—
Recoveries
—
—
—
—
—
—
Provision (recoupment)
ASC 310-30 ending balance
—
Ending balance
$
$
$
$
$
$
Ending allowance balance attributable to:
Non 310-30 loans individually evaluated for impairment
$
$
—
$
$
$
$
Non 310-30 loans collectively evaluated for impairment
ASC 310-30 loans
—
Total ending allowance balance
$
$
$
$
$
$
Loans:
Non 310-30 individually evaluated for impairment
$
$
$
$
$
$
Non 310-30 collectively evaluated for impairment
ASC 310-30 loans
Total loans
$
$
$
$
$
$</t>
  </si>
  <si>
    <t>FDIC Indemnification Asset - (Tables)</t>
  </si>
  <si>
    <t>Summary of Activity Related to FDIC Indemnification Asset</t>
  </si>
  <si>
    <t>Below is a summary of the activity related to the FDIC indemnification asset during the nine months ended September 30, 2015 and 2014:
For the nine months ended
September 30, 2015
September 30, 2014
Balance at beginning of period
$
$
Amortization
FDIC portion of charge-offs exceeding fair value marks
Changes for FDIC loss share submissions
Balance at end of period
$
$</t>
  </si>
  <si>
    <t>Other Real Estate Owned - (Tables)</t>
  </si>
  <si>
    <t>Summary of Activity in OREO Balances</t>
  </si>
  <si>
    <t>A summary of the activity in the OREO balances during the nine months ended September 30, 2015 and 2014 is as follows:
For the nine months ended September 30,
2015
2014
Beginning balance
$
$
Purchases through acquisition, at fair value
—
Transfers from loan portfolio, at fair value
Impairments
Sales
Gain on sale of OREO, net
Ending balance
$
$</t>
  </si>
  <si>
    <t>Borrowings (Tables)</t>
  </si>
  <si>
    <t>Federal Home Loan Bank, Advances</t>
  </si>
  <si>
    <t>More information about FHLB advances at September 30, 2015 is detailed in the table below:
Maturity Year
September 30, 2015
Rate
2016
$
%
2018
$
%
2020
$
%</t>
  </si>
  <si>
    <t>FDIC Loss Sharing Income - (Tables)</t>
  </si>
  <si>
    <t>Schedule of Additional Details of Company's FDIC Loss Sharing Income</t>
  </si>
  <si>
    <t>The table below provides additional details of the Company’s FDIC loss sharing income (expense) during the three and nine months ended September 30, 2015 and 2014:
For the three months ended
For the nine months ended
September 30, 2015
September 30, 2014
September 30, 2015
September 30, 2014
Clawback liability amortization
$
$
$
$
Clawback liability remeasurement
Reimbursement to FDIC for gain on sale of and income from covered OREO
Reimbursement to FDIC for recoveries
FDIC reimbursement of covered asset resolution costs
Total
$
$
$
$</t>
  </si>
  <si>
    <t>Stock-based Compensation and Employee Benefits - (Tables)</t>
  </si>
  <si>
    <t>Summary of Option Activity</t>
  </si>
  <si>
    <t>The following table summarizes stock option activity for the nine months ended September 30, 2015:
Weighted
Average
Weighted
Remaining
Average
Contractual
Aggregate
Exercise
Term in
Intrinsic
Options
Price
Years
Value
Outstanding at December 31, 2014
$
$
Granted
Forfeited
Surrendered
Exercised
Expired
Outstanding at September 30, 2015
$
$
Options fully vested and exercisable at September 30, 2015
$
$
—
Options expected to vest
$
$</t>
  </si>
  <si>
    <t>Summary of Restricted Stock Activity</t>
  </si>
  <si>
    <t>The following table summarizes restricted stock activity for the nine months ended September 30, 2015:
Total
Weighted
Restricted
Average Grant-
Shares
Date Fair Value
Unvested at December 31, 2014
$
Vested
Granted
Forfeited
Surrendered
Unvested at September 30, 2015
$</t>
  </si>
  <si>
    <t>Warrants (Tables)</t>
  </si>
  <si>
    <t>Schedule of Fair Value of Warrants Estimated Using Black-Scholes Option Pricing Model</t>
  </si>
  <si>
    <t>The fair value of the warrants was estimated using a Black-Scholes option pricing model utilizing the following assumptions at the indicated dates:
September 30, 2015
December 31, 2014
Risk-free interest rate
%
%
Expected volatility
%
%
Expected term (years)
4 - 5
5 - 6
Dividend yield
%
%</t>
  </si>
  <si>
    <t>Income (Loss) Per Share - (Tables)</t>
  </si>
  <si>
    <t>Schedule of Computation of Basic and Diluted Income (Loss) Per Share</t>
  </si>
  <si>
    <t>The following table illustrates the computation of basic and diluted income per share for the three and nine months ended September 30, 2015 and 2014:
For the three months ended
For the nine months ended
September 30, 2015
September 30, 2014
September 30, 2015
September 30, 2014
Net income
$
$
$
$
Less: earnings allocated to participating securities
Earnings allocated to common shareholders
$
$
$
$
Weighted average shares outstanding for basic earnings per common share
Dilutive effect of equity awards
Dilutive effect of warrants
—
—
—
Weighted average shares outstanding for diluted earnings per common share
Basic earnings per share
$
$
$
$
Diluted earnings per share
$
$
$
$</t>
  </si>
  <si>
    <t>Derivatives - (Tables)</t>
  </si>
  <si>
    <t>Schedule of Derivative Instruments in Statement of Financial Position, Fair Value</t>
  </si>
  <si>
    <t>Information about the valuation methods used to measure fair value is provided in note 18 of the unaudited consolidated financial statements.
Asset Derivatives Fair Value
Liability Derivatives Fair Value
Balance Sheet
Balance Sheet
Location
September 30, 2015
December 31, 2014
Location
September 30, 2015
December 31, 2014
Derivatives designated as hedging instruments
Interest rate products
Other assets
$
$
Other liabilities
$
$
Total derivatives designated as hedging instruments
$
$
$
$
Derivatives not designated as hedging instruments
Interest rate products
Other assets
$
$
Other liabilities
$
$
Total derivatives not designated as hedging instruments
$
$
$
$</t>
  </si>
  <si>
    <t>Derivative Instruments, Gain (Loss)</t>
  </si>
  <si>
    <t>The tables below present the effect of the Company’s derivative financial instruments on the unaudited consolidated statements of operations for the three and nine months ended September 30, 2015 and 2014:
Location of (loss)
Amount of (loss) recognized in income on derivatives
Derivatives in fair value
recognized in income on
Three months ended September 30,
For the nine months ended September 30,
hedging relationships
derivatives
2015
2014
2015
2014
Interest rate products
Other non-interest income
$
$
$
$
Total
$
$
$
$
Location of gain or (loss)
Amount of gain or (loss) recognized in income on derivatives
recognized in income on
Three months ended September 30,
For the nine months ended September 30,
Hedged items
hedged items
2015
2014
2015
2014
Interest rate products
Other non-interest income
$
$
$
$
Total
$
$
$
$
Derivatives not
Location of (loss)
Amount of (loss) recognized in income on derivatives
designated as
recognized in income on
Three months ended September 30,
For the nine months ended September 30,
hedging instruments
derivatives
2015
2014
2015
2014
Interest rate products
Other non-interest expense
$
$
$
$
Total
$
$
$
$</t>
  </si>
  <si>
    <t>Commitments and Contingencies (Tables)</t>
  </si>
  <si>
    <t>Schedule of Total Unfunded Commitments</t>
  </si>
  <si>
    <t>Total unfunded commitments at September 30, 2015 and December 31, 2014 were as follows:
September 30, 2015
December 31, 2014
Covered
Non-covered
Total
Covered
Non-covered
Total
Commitments to fund loans:
Residential
$
—
$
$
$
—
$
$
Commercial and commercial real estate
—
Construction and land development
—
—
Consumer
—
—
Credit card lines of credit
—
—
Unfunded commitments under lines of credit
Commercial and standby letters of credit
Total
$
$
$
$
$
$</t>
  </si>
  <si>
    <t>Fair Value Measurements - (Tables)</t>
  </si>
  <si>
    <t>Tables of Financial Instruments Measured At Fair Value on Recurring Basis</t>
  </si>
  <si>
    <t>The tables below present the financial instruments measured at fair value on a recurring basis as of September 30, 2015 and December 31, 2014 on the consolidated statements of financial condition utilizing the hierarchy structure described above:
September 30, 2015
Level 1
Level 2
Level 3
Total
Assets:
Investment securities available-for-sale:
Mortgage-backed securities (“MBS”):
Residential mortgage pass-through securities issued or guaranteed by U.S. Government agencies or sponsored enterprises
$
—
$
$
—
$
Other residential MBS issued or guaranteed by U.S.Government agencies or sponsored enterprises
—
—
Other securities
—
—
Derivatives
—
—
Total assets at fair value
$
—
$
$
$
Liabilities:
Warrant liability
$
—
$
—
$
$
Clawback liability
—
—
Derivatives
—
—
Total liabilities at fair value
$
—
$
$
$
December 31, 2014
Level 1
Level 2
Level 3
Total
Assets:
Investment securities available-for-sale:
Mortgage-backed securities (“MBS”):
Residential mortgage pass-through securities issued or guaranteed by U.S. Government agencies or sponsored enterprises
$
—
$
$
—
$
Other residential MBS issued or guaranteed by U.S.Government agencies or sponsored enterprises
—
—
Other securities
—
—
Derivatives
—
—
Total assets at fair value
$
—
$
$
$
Liabilities:
Warrant liability
$
—
$
—
$
$
Clawback liability
—
—
Derivatives
—
—
Total liabilities at fair value
$
—
$
$
$</t>
  </si>
  <si>
    <t>Table of Changes in Level 3 Financial Instruments</t>
  </si>
  <si>
    <t>The table below details the changes in level 3 financial instruments during the nine months ended September 30, 2015 and September 30, 2014:
Other
Warrant
Clawback
Securities
liability
liability
Balance at December 31, 2013
$
$
$
Change in value
—
Amortization
—
—
Net change in Level 3
—
Balance at September 30, 2014
$
$
$
Balance at December 31, 2014
$
$
$
Change in value
Purchases through acquisition
—
—
Amortization
—
—
Net change in Level 3
Balance at September 30, 2015
$
$
$</t>
  </si>
  <si>
    <t>Inputs Used to Determine Fair Values of Oreo are Considered Level 3 Inputs in Fair Value Hierarchy</t>
  </si>
  <si>
    <t>The table below provides information regarding the assets recorded at fair value on a non-recurring basis during the nine months ended September 30, 2015 and 2014:
September 30, 2015
Total
Losses from fair value changes
Other real estate owned
$
$
Impaired loans
Premises and equipment
September 30, 2014
Total
Losses from fair value changes
Other real estate owned
$
$
Impaired loans</t>
  </si>
  <si>
    <t>Table of Valuation Techniques and Unobservable Inputs Used in Valuation of Financial Instruments Falling Within Level 3 of Fair Value Hierarchy</t>
  </si>
  <si>
    <t>These valuations utilize third party appraisal or broker price opinions, and are classified as level 3 due to the significant judgment involved:
Fair value at
Quantitative
September 30, 2015
Valuation Technique
Unobservable Input
Measures
Other securities
$
Cash investment in private equity fund, Par value
Cash and CD investment par value
Impaired loans
Appraised value
Appraised values
Discount rate
0% - 25%
Clawback liability
Contractually defined discounted cash flows
Intrinsic loss estimates
$323.3 million - $405.0 million
Expected credit losses
—
Discount rate
4%
Warrant liability
Black-Scholes
Volatility
21% - 28%</t>
  </si>
  <si>
    <t>Fair Value of Financial Instruments - (Tables)</t>
  </si>
  <si>
    <t>The fair value of financial instruments at September 30, 2015 and December 31, 2014, including methods and assumptions utilized for determining fair value of financial instruments, are set forth below:
Level in fair
value
September 30, 2015
December 31, 2014
measurement
Carrying
Estimated
Carrying
Estimated
hierarchy
amount
fair value
amount
fair value
ASSETS
Cash and cash equivalents
Level 1
$
$
$
$
Securities purchased under agreements to resell
Level 2
—
—
Mortgage-backed securities—residential mortgage pass-through securities issued or guaranteed by U.S. Government agencies or sponsored enterprises available-for-sale
Level 2
Mortgage-backed securities—other residential mortgage-backed securities issued or guaranteed by U.S. Government agencies or sponsored enterprises available-for-sale
Level 2
Other available-for-sale securities
Level 3
Mortgage-backed securities—residential mortgage pass-through securities issued or guaranteed by U.S. Government agencies or sponsored enterprises held-to-maturity
Level 2
Mortgage-backed securities—other residential mortgage-backed securities issued or guaranteed by U.S. Government agencies or sponsored enterprises held-to-maturity
Level 2
Capital stock of FHLB
Level 2
Capital stock of FRB
Level 2
Loans receivable, net
Level 3
Loans held-for-sale
Level 2
Accrued interest receivable
Level 2
Derivatives
Level 2
LIABILITIES
Deposit transaction accounts
Level 2
Time deposits
Level 2
Securities sold under agreements to repurchase
Level 2
Federal Home Loan Bank advances
Level 2
Due to FDIC
Level 3
Warrant liability
Level 3
Accrued interest payable
Level 2
Derivatives
Level 2</t>
  </si>
  <si>
    <t>Basis of Presentation - (Details) - item</t>
  </si>
  <si>
    <t>Number Of Full Service Banking Offices</t>
  </si>
  <si>
    <t>Income tax rate</t>
  </si>
  <si>
    <t>(2821.40%)</t>
  </si>
  <si>
    <t>(570.00%)</t>
  </si>
  <si>
    <t>Acquisition Activities - (Narrative) (Details) - USD ($) $ / shares in Units, $ in Thousands</t>
  </si>
  <si>
    <t>Aug. 01, 2015</t>
  </si>
  <si>
    <t>Business Acquisition [Line Items]</t>
  </si>
  <si>
    <t>Amortization and accretion of purchase discounts and premiums</t>
  </si>
  <si>
    <t>Pine River Bank Corporation [Member]</t>
  </si>
  <si>
    <t>Cash</t>
  </si>
  <si>
    <t>Core deposit intangible asset</t>
  </si>
  <si>
    <t>Amortization period for core deposit intangible</t>
  </si>
  <si>
    <t>7 years</t>
  </si>
  <si>
    <t>Gross contractual amounts receivable</t>
  </si>
  <si>
    <t>Loans not expected to be collected</t>
  </si>
  <si>
    <t>Recorded fair value</t>
  </si>
  <si>
    <t>Acquisition related expenses</t>
  </si>
  <si>
    <t>Amortization of acquired identifiable intangibles</t>
  </si>
  <si>
    <t>Pro forma information</t>
  </si>
  <si>
    <t>Total revenue</t>
  </si>
  <si>
    <t>Basic earnings per share (in dollars per share)</t>
  </si>
  <si>
    <t>Diluted earnings per share (in dollars per share)</t>
  </si>
  <si>
    <t>Acquisition Activities - (Summary of Net Assets Acquired) (Details) - USD ($) $ in Thousands</t>
  </si>
  <si>
    <t>Consideration:</t>
  </si>
  <si>
    <t>Gain on bargain purchase</t>
  </si>
  <si>
    <t>Assets:</t>
  </si>
  <si>
    <t>Investment secruities available-for-sale (at fair value)</t>
  </si>
  <si>
    <t>Total assets aquired</t>
  </si>
  <si>
    <t>Total liabilities assumed</t>
  </si>
  <si>
    <t>Net identifiable net assets acquired</t>
  </si>
  <si>
    <t>Investment Securities - (Narrative) (Detail) $ in Thousands</t>
  </si>
  <si>
    <t>1 Months Ended</t>
  </si>
  <si>
    <t>12 Months Ended</t>
  </si>
  <si>
    <t>Aug. 31, 2014USD ($)</t>
  </si>
  <si>
    <t>Sep. 30, 2015USD ($)security</t>
  </si>
  <si>
    <t>Dec. 31, 2014USD ($)security</t>
  </si>
  <si>
    <t>Aug. 01, 2015USD ($)</t>
  </si>
  <si>
    <t>Investment securities total</t>
  </si>
  <si>
    <t>Available-for-sale securities</t>
  </si>
  <si>
    <t>Held-to-maturity securities</t>
  </si>
  <si>
    <t>Mortgage-backed securities as percentage of available-for-sale investment portfolio</t>
  </si>
  <si>
    <t>100.00%</t>
  </si>
  <si>
    <t>Number of securities | security</t>
  </si>
  <si>
    <t>Fair value of available-for-sale securities in an unrealized loss position</t>
  </si>
  <si>
    <t>Fair value of available-for-sale investment securities pledged as collateral</t>
  </si>
  <si>
    <t>Estimated weighted average life of the available-for-sale mortgage-backed securities portfolio</t>
  </si>
  <si>
    <t>3 years 6 months</t>
  </si>
  <si>
    <t>Other securities having a maturity date between October 2015 and October 2017</t>
  </si>
  <si>
    <t>Other securities having no contractual maturity date</t>
  </si>
  <si>
    <t>Number of held-to-maturity securities in unrealized loss positions | security</t>
  </si>
  <si>
    <t>Fair value of held-to-maturity securities in an unrealized loss position</t>
  </si>
  <si>
    <t>Held-to-maturity investment securities pledged as collateral</t>
  </si>
  <si>
    <t>Estimated weighted average expected life of the held-to-maturity mortgage-backed securities portfolio</t>
  </si>
  <si>
    <t>3 years 4 months 24 days</t>
  </si>
  <si>
    <t>Available-for-sale securities acquired</t>
  </si>
  <si>
    <t>Investment Securities - (Summary of Available-for-Sale Investment Securities) (Detail) - USD ($) $ in Thousands</t>
  </si>
  <si>
    <t>Schedule of Available-for-sale Securities [Line Items]</t>
  </si>
  <si>
    <t>Amortized cost</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Other Securities [Member]</t>
  </si>
  <si>
    <t>Investment Securities - (Summary of Unrealized Losses) (Detail)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in Thousands</t>
  </si>
  <si>
    <t>Dec. 31, 2014USD ($)</t>
  </si>
  <si>
    <t>Sep. 30, 2014USD ($)</t>
  </si>
  <si>
    <t>Debt Instrument [Line Items]</t>
  </si>
  <si>
    <t>Covered Loans Percentage</t>
  </si>
  <si>
    <t>6.10%</t>
  </si>
  <si>
    <t>9.00%</t>
  </si>
  <si>
    <t>Fees and cost related to loans</t>
  </si>
  <si>
    <t>Carrying amount of loan investments</t>
  </si>
  <si>
    <t>Energy Loans [Member]</t>
  </si>
  <si>
    <t>Commercial Loan [Member]</t>
  </si>
  <si>
    <t>Commercial Banking [Member]</t>
  </si>
  <si>
    <t>Loans And Leases Receivable, Tax Exempt</t>
  </si>
  <si>
    <t>Non ASC 310-30 [Member]</t>
  </si>
  <si>
    <t>Non ASC 310-30 [Member] | Commercial Loan [Member]</t>
  </si>
  <si>
    <t>ASC 310-30 [Member]</t>
  </si>
  <si>
    <t>ASC 310-30 [Member] | Commercial Loan [Member]</t>
  </si>
  <si>
    <t>Loans acquired</t>
  </si>
  <si>
    <t>Total Loans [Member]</t>
  </si>
  <si>
    <t>Recorded investment, non-accrual status</t>
  </si>
  <si>
    <t>Total Loans [Member] | Non ASC 310-30 [Member]</t>
  </si>
  <si>
    <t>Total Loans [Member] | Non ASC 310-30 [Member] | Commercial Loan [Member]</t>
  </si>
  <si>
    <t>Total Loans [Member] | ASC 310-30 [Member]</t>
  </si>
  <si>
    <t>Total Loans [Member] | ASC 310-30 [Member] | Commercial Loan [Member]</t>
  </si>
  <si>
    <t>Total Loans [Member] | Substandard [Member]</t>
  </si>
  <si>
    <t>Total Loans [Member] | Substandard [Member] | Non ASC 310-30 [Member]</t>
  </si>
  <si>
    <t>Number of commercial standard loans | security</t>
  </si>
  <si>
    <t>Increase in carrying amount of loan investments</t>
  </si>
  <si>
    <t>Total Loans [Member] | Substandard [Member] | Non ASC 310-30 [Member] | Energy Loans [Member]</t>
  </si>
  <si>
    <t>Total Loans [Member] | Substandard [Member] | Non ASC 310-30 [Member] | Commercial Loan [Member]</t>
  </si>
  <si>
    <t>Total Loans [Member] | Substandard [Member] | ASC 310-30 [Member]</t>
  </si>
  <si>
    <t>Total Loans [Member] | Substandard [Member] | ASC 310-30 [Member] | Commercial Loan [Member]</t>
  </si>
  <si>
    <t>Loans - Impaired Loans Narrative (Details) $ in Thousands</t>
  </si>
  <si>
    <t>Sep. 30, 2015USD ($)item</t>
  </si>
  <si>
    <t>Recorded investment of impaired loans</t>
  </si>
  <si>
    <t>Impaired loans which were covered by FDIC loss sharing agreement</t>
  </si>
  <si>
    <t>Number of loans resulting in increase to impaired loans | item</t>
  </si>
  <si>
    <t>Loans impaired in period</t>
  </si>
  <si>
    <t>Collective related allowance for loan losses for impaired loans</t>
  </si>
  <si>
    <t>Discounted Cash Flows [Member]</t>
  </si>
  <si>
    <t>Impaired loans</t>
  </si>
  <si>
    <t>Fair Value Of Collateral Pledged [Member]</t>
  </si>
  <si>
    <t>General Reserve [Member]</t>
  </si>
  <si>
    <t>Covered [Member]</t>
  </si>
  <si>
    <t>Loans - (Loan Portfolio Composition Including Carrying Value by Segment of Loans Accounted for under ASC Topic 310-30 and Loans Covered by the FDIC Loss Sharing Agreements) (Detail) - USD ($) $ in Thousands</t>
  </si>
  <si>
    <t>Loans [Line Items]</t>
  </si>
  <si>
    <t>Total Loans</t>
  </si>
  <si>
    <t>% of Total</t>
  </si>
  <si>
    <t>Non-Covered [Member]</t>
  </si>
  <si>
    <t>93.90%</t>
  </si>
  <si>
    <t>91.00%</t>
  </si>
  <si>
    <t>40.40%</t>
  </si>
  <si>
    <t>36.80%</t>
  </si>
  <si>
    <t>Agriculture [Member]</t>
  </si>
  <si>
    <t>5.90%</t>
  </si>
  <si>
    <t>6.40%</t>
  </si>
  <si>
    <t>Commercial Real Estate [Member]</t>
  </si>
  <si>
    <t>25.10%</t>
  </si>
  <si>
    <t>26.00%</t>
  </si>
  <si>
    <t>Residential Real Estate Segment [Member]</t>
  </si>
  <si>
    <t>27.20%</t>
  </si>
  <si>
    <t>29.20%</t>
  </si>
  <si>
    <t>Consumer [Member]</t>
  </si>
  <si>
    <t>1.40%</t>
  </si>
  <si>
    <t>1.60%</t>
  </si>
  <si>
    <t>Non ASC 310-30 [Member] | Covered [Member]</t>
  </si>
  <si>
    <t>Non ASC 310-30 [Member] | Non-Covered [Member]</t>
  </si>
  <si>
    <t>Non ASC 310-30 [Member] | Agriculture [Member]</t>
  </si>
  <si>
    <t>Non ASC 310-30 [Member] | Commercial Real Estate [Member]</t>
  </si>
  <si>
    <t>Non ASC 310-30 [Member] | Residential Real Estate Segment [Member]</t>
  </si>
  <si>
    <t>Non ASC 310-30 [Member] | Consumer [Member]</t>
  </si>
  <si>
    <t>ASC 310-30 [Member] | Covered [Member]</t>
  </si>
  <si>
    <t>ASC 310-30 [Member] | Non-Covered [Member]</t>
  </si>
  <si>
    <t>ASC 310-30 [Member] | Agriculture [Member]</t>
  </si>
  <si>
    <t>ASC 310-30 [Member] | Commercial Real Estate [Member]</t>
  </si>
  <si>
    <t>ASC 310-30 [Member] | Residential Real Estate Segment [Member]</t>
  </si>
  <si>
    <t>ASC 310-30 [Member] | Consumer [Member]</t>
  </si>
  <si>
    <t>Loans - (Loan Delinquency) (Detail) - USD ($) $ in Thousands</t>
  </si>
  <si>
    <t>Total loans</t>
  </si>
  <si>
    <t>Non-Covered [Member] | Non ASC 310-30 [Member]</t>
  </si>
  <si>
    <t>Non-Covered [Member] | ASC 310-30 [Member]</t>
  </si>
  <si>
    <t>30-59 days past due</t>
  </si>
  <si>
    <t>60-89 days past due</t>
  </si>
  <si>
    <t>Greater than 90 days past due</t>
  </si>
  <si>
    <t>Total past due</t>
  </si>
  <si>
    <t>Current</t>
  </si>
  <si>
    <t>Loans 90 days past due and still accruing</t>
  </si>
  <si>
    <t>Non- accrual</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Owner-Occupied [Member]</t>
  </si>
  <si>
    <t>Total Loans [Member] | Non ASC 310-30 [Member] | Non Owner-Occupied [Member]</t>
  </si>
  <si>
    <t>Total Loans [Member] | Non ASC 310-30 [Member] | Total Commercial Real Estate [Member]</t>
  </si>
  <si>
    <t>Total Loans [Member] | Non ASC 310-30 [Member] | Sr lien [Member]</t>
  </si>
  <si>
    <t>Total Loans [Member] | Non ASC 310-30 [Member] | Jr Liens [Member]</t>
  </si>
  <si>
    <t>Total Loans [Member] | Non ASC 310-30 [Member] | Covered loans excluded from ASC 310-30 [Member]</t>
  </si>
  <si>
    <t>Total Loans [Member] | Non ASC 310-30 [Member] | Non-covered loans excluded from ASC 310-30 [Member]</t>
  </si>
  <si>
    <t>Total Loans [Member] | Non ASC 310-30 [Member] | Agriculture [Member]</t>
  </si>
  <si>
    <t>Total Loans [Member] | Non ASC 310-30 [Member] | Residential Real Estate Segment [Member]</t>
  </si>
  <si>
    <t>Total Loans [Member] | Non ASC 310-30 [Member] | Consumer [Member]</t>
  </si>
  <si>
    <t>Total Loans [Member] | ASC 310-30 [Member] | Agriculture [Member]</t>
  </si>
  <si>
    <t>Total Loans [Member] | ASC 310-30 [Member] | Commercial Real Estate [Member]</t>
  </si>
  <si>
    <t>Total Loans [Member] | ASC 310-30 [Member] | Residential Real Estate Segment [Member]</t>
  </si>
  <si>
    <t>Total Loans [Member] | ASC 310-30 [Member] | Consumer [Member]</t>
  </si>
  <si>
    <t>Total Loans [Member] | ASC 310-30 [Member] | Covered loans accounted for under ASC Topic 310-30 [Member]</t>
  </si>
  <si>
    <t>Total Loans [Member] | ASC 310-30 [Member] | Non-covered loans accounted for under ASC Topic 310-30 [Member]</t>
  </si>
  <si>
    <t>Total Loans [Member] | Covered [Member]</t>
  </si>
  <si>
    <t>Total Loans [Member] | Non-Covered [Member]</t>
  </si>
  <si>
    <t>Total Loans [Member] | Covered And Non-covered [Member]</t>
  </si>
  <si>
    <t>Loans - (Credit Exposure for Loans as Determined by Company's Internal Risk Rating System) (Detail) - USD ($) $ in Thousands</t>
  </si>
  <si>
    <t>Total Loans [Member] | Pass [Member]</t>
  </si>
  <si>
    <t>Total Loans [Member] | Pass [Member] | Non ASC 310-30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Total Commercial Real Estate [Member]</t>
  </si>
  <si>
    <t>Total Loans [Member] | Pass [Member] | Non ASC 310-30 [Member] | Agriculture [Member]</t>
  </si>
  <si>
    <t>Total Loans [Member] | Pass [Member] | Non ASC 310-30 [Member] | Sr lien [Member]</t>
  </si>
  <si>
    <t>Total Loans [Member] | Pass [Member] | Non ASC 310-30 [Member] | Jr Liens [Member]</t>
  </si>
  <si>
    <t>Total Loans [Member] | Pass [Member] | Non ASC 310-30 [Member] | Residential Real Estate Segment [Member]</t>
  </si>
  <si>
    <t>Total Loans [Member] | Pass [Member] | Non ASC 310-30 [Member] | Consumer [Member]</t>
  </si>
  <si>
    <t>Total Loans [Member] | Pass [Member] | Non ASC 310-30 [Member] | Covered loans excluded from ASC 310-30 [Member]</t>
  </si>
  <si>
    <t>Total Loans [Member] | Pass [Member] | Non ASC 310-30 [Member] | Non-covered loans excluded from ASC 310-30 [Member]</t>
  </si>
  <si>
    <t>Total Loans [Member] | Pass [Member] | Non ASC 310-30 [Member] | Commercial Loan [Member]</t>
  </si>
  <si>
    <t>Total Loans [Member] | Pass [Member] | ASC 310-30 [Member]</t>
  </si>
  <si>
    <t>Total Loans [Member] | Pass [Member] | ASC 310-30 [Member] | Agriculture [Member]</t>
  </si>
  <si>
    <t>Total Loans [Member] | Pass [Member] | ASC 310-30 [Member] | Residential Real Estate Segment [Member]</t>
  </si>
  <si>
    <t>Total Loans [Member] | Pass [Member] | ASC 310-30 [Member] | Consumer [Member]</t>
  </si>
  <si>
    <t>Total Loans [Member] | Pass [Member] | ASC 310-30 [Member] | Commercial Loan [Member]</t>
  </si>
  <si>
    <t>Total Loans [Member] | Pass [Member] | ASC 310-30 [Member] | Commercial Real Estate [Member]</t>
  </si>
  <si>
    <t>Total Loans [Member] | Pass [Member] | ASC 310-30 [Member] | Covered loans accounted for under ASC Topic 310-30 [Member]</t>
  </si>
  <si>
    <t>Total Loans [Member] | Pass [Member] | ASC 310-30 [Member] | Non-covered loans accounted for under ASC Topic 310-30 [Member]</t>
  </si>
  <si>
    <t>Total Loans [Member] | Special Mention [Member]</t>
  </si>
  <si>
    <t>Total Loans [Member] | Special Mention [Member] | Non ASC 310-30 [Member]</t>
  </si>
  <si>
    <t>Total Loans [Member] | Special Mention [Member] | Non ASC 310-30 [Member] | Commercial Construction [Member]</t>
  </si>
  <si>
    <t>Total Loans [Member] | Special Mention [Member] | Non ASC 310-30 [Member] | Owner-Occupied [Member]</t>
  </si>
  <si>
    <t>Total Loans [Member] | Special Mention [Member] | Non ASC 310-30 [Member] | Non Owner-Occupied [Member]</t>
  </si>
  <si>
    <t>Total Loans [Member] | Special Mention [Member] | Non ASC 310-30 [Member] | Total Commercial Real Estate [Member]</t>
  </si>
  <si>
    <t>Total Loans [Member] | Special Mention [Member] | Non ASC 310-30 [Member] | Agriculture [Member]</t>
  </si>
  <si>
    <t>Total Loans [Member] | Special Mention [Member] | Non ASC 310-30 [Member] | Sr lien [Member]</t>
  </si>
  <si>
    <t>Total Loans [Member] | Special Mention [Member] | Non ASC 310-30 [Member] | Jr Liens [Member]</t>
  </si>
  <si>
    <t>Total Loans [Member] | Special Mention [Member] | Non ASC 310-30 [Member] | Residential Real Estate Segment [Member]</t>
  </si>
  <si>
    <t>Total Loans [Member] | Special Mention [Member] | Non ASC 310-30 [Member] | Consumer [Member]</t>
  </si>
  <si>
    <t>Total Loans [Member] | Special Mention [Member] | Non ASC 310-30 [Member] | Covered loans excluded from ASC 310-30 [Member]</t>
  </si>
  <si>
    <t>Total Loans [Member] | Special Mention [Member] | Non ASC 310-30 [Member] | Non-covered loans excluded from ASC 310-30 [Member]</t>
  </si>
  <si>
    <t>Total Loans [Member] | Special Mention [Member] | Non ASC 310-30 [Member] | Commercial Loan [Member]</t>
  </si>
  <si>
    <t>Total Loans [Member] | Special Mention [Member] | ASC 310-30 [Member]</t>
  </si>
  <si>
    <t>Total Loans [Member] | Special Mention [Member] | ASC 310-30 [Member] | Agriculture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Loan [Member]</t>
  </si>
  <si>
    <t>Total Loans [Member] | Special Mention [Member] | ASC 310-30 [Member] | Commercial Real Estate [Member]</t>
  </si>
  <si>
    <t>Total Loans [Member] | Special Mention [Member] | ASC 310-30 [Member] | Covered loans accounted for under ASC Topic 310-30 [Member]</t>
  </si>
  <si>
    <t>Total Loans [Member] | Special Mention [Member] | ASC 310-30 [Member] | Non-covered loans accounted for under ASC Topic 310-30 [Member]</t>
  </si>
  <si>
    <t>Total Loans [Member] | Substandard [Member] | Non ASC 310-30 [Member] | Commercial Construction [Member]</t>
  </si>
  <si>
    <t>Total Loans [Member] | Substandard [Member] | Non ASC 310-30 [Member] | Owner-Occupied [Member]</t>
  </si>
  <si>
    <t>Total Loans [Member] | Substandard [Member] | Non ASC 310-30 [Member] | Non Owner-Occupied [Member]</t>
  </si>
  <si>
    <t>Total Loans [Member] | Substandard [Member] | Non ASC 310-30 [Member] | Total Commercial Real Estate [Member]</t>
  </si>
  <si>
    <t>Total Loans [Member] | Substandard [Member] | Non ASC 310-30 [Member] | Agriculture [Member]</t>
  </si>
  <si>
    <t>Total Loans [Member] | Substandard [Member] | Non ASC 310-30 [Member] | Sr lien [Member]</t>
  </si>
  <si>
    <t>Total Loans [Member] | Substandard [Member] | Non ASC 310-30 [Member] | Jr Liens [Member]</t>
  </si>
  <si>
    <t>Total Loans [Member] | Substandard [Member] | Non ASC 310-30 [Member] | Residential Real Estate Segment [Member]</t>
  </si>
  <si>
    <t>Total Loans [Member] | Substandard [Member] | Non ASC 310-30 [Member] | Consumer [Member]</t>
  </si>
  <si>
    <t>Total Loans [Member] | Substandard [Member] | Non ASC 310-30 [Member] | Covered loans excluded from ASC 310-30 [Member]</t>
  </si>
  <si>
    <t>Total Loans [Member] | Substandard [Member] | Non ASC 310-30 [Member] | Non-covered loans excluded from ASC 310-30 [Member]</t>
  </si>
  <si>
    <t>Total Loans [Member] | Substandard [Member] | ASC 310-30 [Member] | Agriculture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Substandard [Member] | ASC 310-30 [Member] | Covered loans accounted for under ASC Topic 310-30 [Member]</t>
  </si>
  <si>
    <t>Total Loans [Member] | Substandard [Member] | ASC 310-30 [Member] | Non-covered loans accounted for under ASC Topic 310-30 [Member]</t>
  </si>
  <si>
    <t>Total Loans [Member] | Doubtful [Member]</t>
  </si>
  <si>
    <t>Total Loans [Member] | Doubtful [Member] | Non ASC 310-30 [Member]</t>
  </si>
  <si>
    <t>Total Loans [Member] | Doubtful [Member] | Non ASC 310-30 [Member] | Non Owner-Occupied [Member]</t>
  </si>
  <si>
    <t>Total Loans [Member] | Doubtful [Member] | Non ASC 310-30 [Member] | Total Commercial Real Estate [Member]</t>
  </si>
  <si>
    <t>Total Loans [Member] | Doubtful [Member] | Non ASC 310-30 [Member] | Sr lien [Member]</t>
  </si>
  <si>
    <t>Total Loans [Member] | Doubtful [Member] | Non ASC 310-30 [Member] | Residential Real Estate Segment [Member]</t>
  </si>
  <si>
    <t>Total Loans [Member] | Doubtful [Member] | Non ASC 310-30 [Member] | Covered loans excluded from ASC 310-30 [Member]</t>
  </si>
  <si>
    <t>Total Loans [Member] | Doubtful [Member] | Non ASC 310-30 [Member] | Non-covered loans excluded from ASC 310-30 [Member]</t>
  </si>
  <si>
    <t>Total Loans [Member] | Doubtful [Member] | Non ASC 310-30 [Member] | Commercial Loan [Member]</t>
  </si>
  <si>
    <t>Total Loans [Member] | Doubtful [Member] | ASC 310-30 [Member]</t>
  </si>
  <si>
    <t>Total Loans [Member] | Doubtful [Member] | ASC 310-30 [Member] | Commercial Loan [Member]</t>
  </si>
  <si>
    <t>Total Loans [Member] | Doubtful [Member] | ASC 310-30 [Member] | Commercial Real Estate [Member]</t>
  </si>
  <si>
    <t>Total Loans [Member] | Doubtful [Member] | ASC 310-30 [Member] | Covered loans accounted for under ASC Topic 310-30 [Member]</t>
  </si>
  <si>
    <t>Total Loans [Member] | Doubtful [Member] | ASC 310-30 [Member] | Non-covered loans accounted for under ASC Topic 310-30 [Member]</t>
  </si>
  <si>
    <t>Total Loans [Member] | Covered [Member] | Pass [Member]</t>
  </si>
  <si>
    <t>Total Loans [Member] | Covered [Member] | Special Mention [Member]</t>
  </si>
  <si>
    <t>Total Loans [Member] | Covered [Member] | Substandard [Member]</t>
  </si>
  <si>
    <t>Total Loans [Member] | Covered [Member] | Doubtful [Member]</t>
  </si>
  <si>
    <t>Total Loans [Member] | Non-Covered [Member] | Pass [Member]</t>
  </si>
  <si>
    <t>Total Loans [Member] | Non-Covered [Member] | Special Mention [Member]</t>
  </si>
  <si>
    <t>Total Loans [Member] | Non-Covered [Member] | Substandard [Member]</t>
  </si>
  <si>
    <t>Total Loans [Member] | Non-Covered [Member] | Doubtful [Member]</t>
  </si>
  <si>
    <t>Total Loans [Member] | Covered And Non-covered [Member] | Pass [Member]</t>
  </si>
  <si>
    <t>Total Loans [Member] | Covered And Non-covered [Member] | Special Mention [Member]</t>
  </si>
  <si>
    <t>Total Loans [Member] | Covered And Non-covered [Member] | Substandard [Member]</t>
  </si>
  <si>
    <t>Total Loans [Member] | Covered And Non-covered [Member] | Doubtful [Member]</t>
  </si>
  <si>
    <t>Loans - (Additional Information Regarding Impaired Loans) (Detail) - USD ($) $ in Thousands</t>
  </si>
  <si>
    <t>Unpaid principal balance, Total</t>
  </si>
  <si>
    <t>Recorded Investment In Acquired Impaired Loans</t>
  </si>
  <si>
    <t>Loans and Leases Receivable, Allowance</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Multifamily [Member]</t>
  </si>
  <si>
    <t>Owner-Occupied [Member]</t>
  </si>
  <si>
    <t>Non Owner-Occupied [Member]</t>
  </si>
  <si>
    <t>Total Commercial Real Estate [Member]</t>
  </si>
  <si>
    <t>Sr Lien 1-4 Family Closed End [Member]</t>
  </si>
  <si>
    <t>Jr Lien 1-4 Family Closed End [Member]</t>
  </si>
  <si>
    <t>Impaired Loans With No Related Allowance Recorded [Member] [Member]</t>
  </si>
  <si>
    <t>Impaired Loans with Related Allowance Recorded [Member]</t>
  </si>
  <si>
    <t>Loans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 in Thousands</t>
  </si>
  <si>
    <t>Sep. 30, 2014USD ($)item</t>
  </si>
  <si>
    <t>Dec. 31, 2013USD ($)</t>
  </si>
  <si>
    <t>Accretable yield related for loan pool</t>
  </si>
  <si>
    <t>TDR’s modified within the past year that defaulted on their restructured terms | item</t>
  </si>
  <si>
    <t>Troubled Debt Restructurings [Member]</t>
  </si>
  <si>
    <t>Number of restructured loans | item</t>
  </si>
  <si>
    <t>Recorded investment</t>
  </si>
  <si>
    <t>Troubled Debt Restructurings [Member] | Non Accrual [Member]</t>
  </si>
  <si>
    <t>FDIC Covered [Member]</t>
  </si>
  <si>
    <t>Accruing troubled debt restructurings</t>
  </si>
  <si>
    <t>Commercial and Consumer Loans [Member]</t>
  </si>
  <si>
    <t>Number of consumer loans | item</t>
  </si>
  <si>
    <t>Financing Receivable, Modifications, Subsequent Default, Recorded Investment</t>
  </si>
  <si>
    <t>Accruing TDR [Member]</t>
  </si>
  <si>
    <t>Financing Receivable, Modifications, Subsequent Compliance Recorded Investment</t>
  </si>
  <si>
    <t>Covered [Member] | Non-Accruing TDR [Member]</t>
  </si>
  <si>
    <t>Troubled Debt Restructuring Nonaccrual Loans</t>
  </si>
  <si>
    <t>Loans - (Additional Information Related to Accruing TDR's) (Detail) - Accruing TDR [Member] - USD ($) $ in Thousands</t>
  </si>
  <si>
    <t>Average year-to- date recorded investment</t>
  </si>
  <si>
    <t>Unpaid principal balance</t>
  </si>
  <si>
    <t>Unfunded commitments to fund TDRs</t>
  </si>
  <si>
    <t>Commercial [Member]</t>
  </si>
  <si>
    <t>Loans - (Summary of Company's Carrying Value of Non-Accrual TDR's) (Detail) - Non-Accruing TDR [Member] - USD ($) $ in Thousands</t>
  </si>
  <si>
    <t>Carrying Value of Non - Accruing TDR’s</t>
  </si>
  <si>
    <t>Covered [Member] | Commercial [Member]</t>
  </si>
  <si>
    <t>Covered [Member] | Agriculture [Member]</t>
  </si>
  <si>
    <t>Covered [Member] | Commercial Real Estate [Member]</t>
  </si>
  <si>
    <t>Covered [Member] | Residential Real Estate Segment [Member]</t>
  </si>
  <si>
    <t>Non-Covered [Member] | Commercial [Member]</t>
  </si>
  <si>
    <t>Non-Covered [Member] | Agriculture [Member]</t>
  </si>
  <si>
    <t>Non-Covered [Member] | Commercial Real Estate [Member]</t>
  </si>
  <si>
    <t>Non-Covered [Member] | Residential Real Estate Segment [Member]</t>
  </si>
  <si>
    <t>Non-Covered [Member] | Consumer [Member]</t>
  </si>
  <si>
    <t>Loans - (Re-Measurement of Loans Accounted for Under ASC Topic 310-30 Resulting in Changes in Carrying Amount of Accretable Yield) (Detail)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 - USD ($) $ in Thousands</t>
  </si>
  <si>
    <t>Contractual cash flows</t>
  </si>
  <si>
    <t>Non-accretable difference</t>
  </si>
  <si>
    <t>Accretable yield</t>
  </si>
  <si>
    <t>Loans accounted for under ASC 310-30</t>
  </si>
  <si>
    <t>Allowance for Loan Losses - (Summary of Company's Allowance for Loan Losses ("All") and Recorded Investment in Loans) (Detail) - USD ($) $ in Thousands</t>
  </si>
  <si>
    <t>Allowance for Loan and Lease Losses [Roll Forward]</t>
  </si>
  <si>
    <t>Beginning balance</t>
  </si>
  <si>
    <t>Ending balance</t>
  </si>
  <si>
    <t>Ending allowance balance</t>
  </si>
  <si>
    <t>Total ending allowance balance</t>
  </si>
  <si>
    <t>Charge-offs</t>
  </si>
  <si>
    <t>Recoveries</t>
  </si>
  <si>
    <t>Ending allowance balance individually evaluated for impairment</t>
  </si>
  <si>
    <t>Ending allowance balance collectively evaluated for impairment</t>
  </si>
  <si>
    <t>Loans individually evaluated for impairment</t>
  </si>
  <si>
    <t>Loans collectively evaluated for impairment</t>
  </si>
  <si>
    <t>Commercial Portfolio Segment [Member]</t>
  </si>
  <si>
    <t>Commercial Portfolio Segment [Member] | Non ASC 310-30 [Member]</t>
  </si>
  <si>
    <t>Commercial Portfolio Segment [Member] | ASC 310-30 [Member]</t>
  </si>
  <si>
    <t>Agriculture [Member] | Non ASC 310-30 [Member]</t>
  </si>
  <si>
    <t>Agriculture [Member] | ASC 310-30 [Member]</t>
  </si>
  <si>
    <t>Commercial Real Estate Portfolio Segment [Member]</t>
  </si>
  <si>
    <t>Commercial Real Estate Portfolio Segment [Member] | Non ASC 310-30 [Member]</t>
  </si>
  <si>
    <t>Commercial Real Estate Portfolio Segment [Member] | ASC 310-30 [Member]</t>
  </si>
  <si>
    <t>Residential Portfolio Segment [Member]</t>
  </si>
  <si>
    <t>Residential Portfolio Segment [Member] | Non ASC 310-30 [Member]</t>
  </si>
  <si>
    <t>Residential Portfolio Segment [Member] | ASC 310-30 [Member]</t>
  </si>
  <si>
    <t>Consumer Loan [Member]</t>
  </si>
  <si>
    <t>Consumer Loan [Member] | Non ASC 310-30 [Member]</t>
  </si>
  <si>
    <t>Consumer Loan [Member] | ASC 310-30 [Member]</t>
  </si>
  <si>
    <t>Allowance for Loan Losses - (Narrative) (Detail) - USD ($) $ in Thousands</t>
  </si>
  <si>
    <t>Allowance For Loan And Lease Losses [Line Items]</t>
  </si>
  <si>
    <t>Allowance for Loan and Lease Losses Write-offs, Net</t>
  </si>
  <si>
    <t>FDIC Indemnification Asset - (Summary of Activity Related to FDIC Indemnification Asset) (Detail) - USD ($) $ in Thousands</t>
  </si>
  <si>
    <t>FDIC Indemnification Asset [Roll Forward]</t>
  </si>
  <si>
    <t>Balance at beginning of period</t>
  </si>
  <si>
    <t>Amortization</t>
  </si>
  <si>
    <t>FDIC portion of recoveries exceeding fair value marks</t>
  </si>
  <si>
    <t>Change in carrying value of indemnification asset due to loss share submissions</t>
  </si>
  <si>
    <t>Balance at end of period</t>
  </si>
  <si>
    <t>FDIC Indemnification Asset - (Narrative) (Detail) - USD ($) $ in Thousands</t>
  </si>
  <si>
    <t>Decrease in carrying value of FDIC indemnification asset</t>
  </si>
  <si>
    <t>Payments/receipts to/from FDIC related to loss share assets</t>
  </si>
  <si>
    <t>Other Real Estate Owned - (Summary of Activity in OREO Balances) (Detail) - USD ($) $ in Thousands</t>
  </si>
  <si>
    <t>Other Real Estate [Roll Forward]</t>
  </si>
  <si>
    <t>Balance</t>
  </si>
  <si>
    <t>Purchases through acquisiton at fair value</t>
  </si>
  <si>
    <t>Transfers from loan portfolio, at fair value</t>
  </si>
  <si>
    <t>Impairments</t>
  </si>
  <si>
    <t>Sales</t>
  </si>
  <si>
    <t>Gain on sale of OREO, net</t>
  </si>
  <si>
    <t>Other Real Estate Owned - (Narrative) (Detail) - USD ($) $ in Thousands</t>
  </si>
  <si>
    <t>Dec. 31, 2013</t>
  </si>
  <si>
    <t>OREO balance</t>
  </si>
  <si>
    <t>Amount covered by the loss sharing agreements with the FDIC</t>
  </si>
  <si>
    <t>Percentage covered by the loss sharing agreements with the FDIC</t>
  </si>
  <si>
    <t>60.00%</t>
  </si>
  <si>
    <t>63.40%</t>
  </si>
  <si>
    <t>Minority interests in OREO which are held by outside banks</t>
  </si>
  <si>
    <t>Borrowings (Narrative) (Detail) - USD ($) $ in Thousands</t>
  </si>
  <si>
    <t>FHLB advances</t>
  </si>
  <si>
    <t>Interest expense related to FHLB advances</t>
  </si>
  <si>
    <t>Borrowings (Federal Home Loan Bank, Advances) (Details) $ in Thousands</t>
  </si>
  <si>
    <t>Sep. 30, 2015USD ($)</t>
  </si>
  <si>
    <t>December 31, 2014 balance</t>
  </si>
  <si>
    <t>Rate</t>
  </si>
  <si>
    <t>0.84%</t>
  </si>
  <si>
    <t>1.81%</t>
  </si>
  <si>
    <t>2.33%</t>
  </si>
  <si>
    <t>Regulatory Capital - (Capital Ratio Requirements under Prompt Corrective Action or Other Regulatory Requirements) (Detail) - USD ($) $ in Thousands</t>
  </si>
  <si>
    <t>Compliance with Regulatory Capital Requirements under Banking Regulations [Line Items]</t>
  </si>
  <si>
    <t>Required to be considered well capitalized Ratio, leverage ratio</t>
  </si>
  <si>
    <t>5.00%</t>
  </si>
  <si>
    <t>Required to be considered adequately capitalized Ratio, risk-based common equity capital ratio</t>
  </si>
  <si>
    <t>6.50%</t>
  </si>
  <si>
    <t>Required to be considered well capitalized Ratio, risk-based capital ratio</t>
  </si>
  <si>
    <t>8.00%</t>
  </si>
  <si>
    <t>Required to be considered well capitalized Ratio, Total risk-based capital ratio</t>
  </si>
  <si>
    <t>10.00%</t>
  </si>
  <si>
    <t>Minimum [Member]</t>
  </si>
  <si>
    <t>Risk-based capital computations</t>
  </si>
  <si>
    <t>20.00%</t>
  </si>
  <si>
    <t>Consolidated [Member]</t>
  </si>
  <si>
    <t>Leverage Ratio</t>
  </si>
  <si>
    <t>11.50%</t>
  </si>
  <si>
    <t>15.00%</t>
  </si>
  <si>
    <t>Common equity risk-based ratio</t>
  </si>
  <si>
    <t>18.80%</t>
  </si>
  <si>
    <t>Risk-based capital Ratio</t>
  </si>
  <si>
    <t>28.90%</t>
  </si>
  <si>
    <t>Total risk-based capital Ratio</t>
  </si>
  <si>
    <t>19.60%</t>
  </si>
  <si>
    <t>29.60%</t>
  </si>
  <si>
    <t>Leverage Amount</t>
  </si>
  <si>
    <t>Common equity risk-based amount</t>
  </si>
  <si>
    <t>Risk-based capital amount</t>
  </si>
  <si>
    <t>Total risk-based capital Amount</t>
  </si>
  <si>
    <t>6.00%</t>
  </si>
  <si>
    <t>Required to be considered well capitalized common equity capital amount</t>
  </si>
  <si>
    <t>Required to be considered well capitalized risk-based capital Amount</t>
  </si>
  <si>
    <t>Required to be considered well capitalized Total risk-based capital Amount</t>
  </si>
  <si>
    <t>Required to be considered adequately capitalized Ratio, leverage ratio</t>
  </si>
  <si>
    <t>4.00%</t>
  </si>
  <si>
    <t>4.50%</t>
  </si>
  <si>
    <t>Required to be considered adequately capitalized Ratio, risk-based capital ratio</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N.A. [Member]</t>
  </si>
  <si>
    <t>10.90%</t>
  </si>
  <si>
    <t>12.10%</t>
  </si>
  <si>
    <t>17.80%</t>
  </si>
  <si>
    <t>23.50%</t>
  </si>
  <si>
    <t>18.60%</t>
  </si>
  <si>
    <t>24.20%</t>
  </si>
  <si>
    <t>11.00%</t>
  </si>
  <si>
    <t>12.00%</t>
  </si>
  <si>
    <t>Required to be considered well capitalized leverage Amount</t>
  </si>
  <si>
    <t>Regulatory Capital - (Narrative) (Details) - USD ($) $ in Millions</t>
  </si>
  <si>
    <t>Mar. 31, 2015</t>
  </si>
  <si>
    <t>Approval from bank regulators to permanently reduce capital</t>
  </si>
  <si>
    <t>Cash dividends paid</t>
  </si>
  <si>
    <t>FDIC Loss Sharing Income - (Schedule of Additional Details of Company's FDIC Loss Sharing Income) (Detail) - USD ($) $ in Thousands</t>
  </si>
  <si>
    <t>Clawback liability amortization</t>
  </si>
  <si>
    <t>Clawback liability remeasurement</t>
  </si>
  <si>
    <t>Reimbursement to FDIC for gain on sale of and income from covered OREO</t>
  </si>
  <si>
    <t>Reimbursement to FDIC for recoveries</t>
  </si>
  <si>
    <t>FDIC reimbursement of covered asset resolution costs</t>
  </si>
  <si>
    <t>Stock-based Compensation and Employee Benefits - (Narrative) (Detail) - USD ($) $ in Millions</t>
  </si>
  <si>
    <t>NBH Holdings Corp. 2014 Omnibus Incentive Plan [Member]</t>
  </si>
  <si>
    <t>Share-based Compensation Arrangement by Share-based Payment Award [Line Items]</t>
  </si>
  <si>
    <t>Number of shares authorized</t>
  </si>
  <si>
    <t>Grants After Plan Effective Date [Member]</t>
  </si>
  <si>
    <t>Share-based Compensation Arrangement by Share-based Payment Award, Reduction in Number of Shares for Every One Award Other Than An Option or Stock Appreciation Right Granted</t>
  </si>
  <si>
    <t>Share-based Compensation Arrangement by Share-based Payment Award, Reduction in Number of Shares for Every One Option or Stock Appreciation Right Granted</t>
  </si>
  <si>
    <t>Stock options [Member]</t>
  </si>
  <si>
    <t>Stock based compensation expense</t>
  </si>
  <si>
    <t>Unrecognized compensation expense</t>
  </si>
  <si>
    <t>Unrecognized compensation cost, weighted-average period, years</t>
  </si>
  <si>
    <t>2 years 1 month 6 days</t>
  </si>
  <si>
    <t>Restricted Stock [Member]</t>
  </si>
  <si>
    <t>2 years 3 months 18 days</t>
  </si>
  <si>
    <t>Stock-based Compensation and Employee Benefits - (Summary of Option Activity) (Detail) - USD ($) $ / shares in Units, $ in Thousands</t>
  </si>
  <si>
    <t>Share-based Compensation Arrangement by Share-based Payment Award, Options, Outstanding [Roll Forward]</t>
  </si>
  <si>
    <t>Outstanding Options, beginning</t>
  </si>
  <si>
    <t>Granted, Options</t>
  </si>
  <si>
    <t>Forfeited, Options</t>
  </si>
  <si>
    <t>Surrendered, Options</t>
  </si>
  <si>
    <t>Exercised, Options</t>
  </si>
  <si>
    <t>Expired, Options</t>
  </si>
  <si>
    <t>Outstanding Options, ending</t>
  </si>
  <si>
    <t>Options fully vested and exercisable at September 30, 2015, Options</t>
  </si>
  <si>
    <t>Options expected to vest, Options</t>
  </si>
  <si>
    <t>Outstanding, Weighted Average Exercise Price, beginning</t>
  </si>
  <si>
    <t>Granted, Weighted Average Exercise Price</t>
  </si>
  <si>
    <t>Forfeited, Weighted Average Exercise Price</t>
  </si>
  <si>
    <t>Surrendered, Weighted Average Exercise Price</t>
  </si>
  <si>
    <t>Exercised, Weighted Average Exercise Price</t>
  </si>
  <si>
    <t>Expired, Weighted Average Exercise Price</t>
  </si>
  <si>
    <t>Outstanding, Weighted Average Exercised Price, ending</t>
  </si>
  <si>
    <t>Options fully vested and exercisable at September 30, 2015, Weighted Average Exercise Price</t>
  </si>
  <si>
    <t>Options expected to vest, Weighted Average Exercise Price</t>
  </si>
  <si>
    <t>Outstanding, Weighted Average Remaining Contractual Term in Years</t>
  </si>
  <si>
    <t>4 years 9 months 29 days</t>
  </si>
  <si>
    <t>4 years 5 months 16 days</t>
  </si>
  <si>
    <t>Options fully vested and exercisable at September 30, 2015, weighted average remaining contractual term in years</t>
  </si>
  <si>
    <t>4 years 4 months 2 days</t>
  </si>
  <si>
    <t>Options expected to vest, Weighted Average Remaining Contractual Term in Years</t>
  </si>
  <si>
    <t>8 years 4 months 24 days</t>
  </si>
  <si>
    <t>Outstanding, Aggregate Intrinsic Value, beginning</t>
  </si>
  <si>
    <t>Outstanding, Aggregate Intrinsic Value, ending</t>
  </si>
  <si>
    <t>Options expected to vest, Aggregate Intrinsic Value</t>
  </si>
  <si>
    <t>Stock-based Compensation and Employee Benefits - (Summary of Restricted Stock Activity) (Details)</t>
  </si>
  <si>
    <t>Sep. 30, 2015$ / sharesshares</t>
  </si>
  <si>
    <t>Share-based Compensation Arrangement by Share-based Payment Award, Equity Instruments Other than Options, Nonvested, Number of Shares [Roll Forward]</t>
  </si>
  <si>
    <t>Unvested Restricted Shares, Beginning (in shares)</t>
  </si>
  <si>
    <t>Unvested Restricted Shares, Vested (in shares)</t>
  </si>
  <si>
    <t>Unvested Restricted Shares, Granted (in shares)</t>
  </si>
  <si>
    <t>Unvested Restricted Shares, Forfeited (in shares)</t>
  </si>
  <si>
    <t>Unvested Restricted Shares, Surrender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Vested (in dollars per share) | $ / shares</t>
  </si>
  <si>
    <t>Weighted Average Grant-Date Fair Value, Granted (in dollars per share) | $ / shares</t>
  </si>
  <si>
    <t>Weighted Average Grant-Date Fair Value, Forfeited (in dollars per share) | $ / shares</t>
  </si>
  <si>
    <t>Weighted Average Grant-Date, Fair Value, Surrendered (in dollars per share) | $ / shares</t>
  </si>
  <si>
    <t>Weighted Average Grant-Date Fair Value, Ending (in dollars per share) | $ / shares</t>
  </si>
  <si>
    <t>Warrants (Narrative) (Detail) - USD ($) $ / shares in Units, $ in Thousands</t>
  </si>
  <si>
    <t>Summary Activity In Gold Bullion [Line Items]</t>
  </si>
  <si>
    <t>Outstanding warrants</t>
  </si>
  <si>
    <t>Warrants granted, exercise price per share</t>
  </si>
  <si>
    <t>Warrant, contractual term (in years)</t>
  </si>
  <si>
    <t>10 years</t>
  </si>
  <si>
    <t>Fair value of the warrants</t>
  </si>
  <si>
    <t>Warrants cancelled</t>
  </si>
  <si>
    <t>Expiration dates of the warrants range</t>
  </si>
  <si>
    <t>Oct. 20,
		2019</t>
  </si>
  <si>
    <t>Maximum [Member]</t>
  </si>
  <si>
    <t>Mar. 23,
		2020</t>
  </si>
  <si>
    <t>Warrants (Schedule of Fair Value of Warrants Estimated Using Black-Scholes Option Pricing Model) (Detail) - Warrant [Member]</t>
  </si>
  <si>
    <t>Warrant Fair Value Black Scholes Method [Line Items]</t>
  </si>
  <si>
    <t>Risk-free interest rate</t>
  </si>
  <si>
    <t>1.22%</t>
  </si>
  <si>
    <t>1.67%</t>
  </si>
  <si>
    <t>Expected volatility</t>
  </si>
  <si>
    <t>20.19%</t>
  </si>
  <si>
    <t>24.18%</t>
  </si>
  <si>
    <t>Dividend yield</t>
  </si>
  <si>
    <t>0.97%</t>
  </si>
  <si>
    <t>1.03%</t>
  </si>
  <si>
    <t>Expected term (years)</t>
  </si>
  <si>
    <t>4 years</t>
  </si>
  <si>
    <t>5 years</t>
  </si>
  <si>
    <t>6 years</t>
  </si>
  <si>
    <t>Common Stock - (Narrative) (Detail) - USD ($) $ / shares in Units, $ in Thousands</t>
  </si>
  <si>
    <t>Aug. 10, 2015</t>
  </si>
  <si>
    <t>Feb. 11, 2015</t>
  </si>
  <si>
    <t>Schedule Of Common Stock [Line Items]</t>
  </si>
  <si>
    <t>Shares outstanding</t>
  </si>
  <si>
    <t>Restricted issued but not yet vested, shares</t>
  </si>
  <si>
    <t>Common Class A [Member]</t>
  </si>
  <si>
    <t>Common Class B [Member]</t>
  </si>
  <si>
    <t>Board Authorized Share Repurchase Programs [Member]</t>
  </si>
  <si>
    <t>Stock repurchase program, authorized amount</t>
  </si>
  <si>
    <t>Shares repurchased (shares)</t>
  </si>
  <si>
    <t>Shares repurchased (weighted average cost per share)</t>
  </si>
  <si>
    <t>Income Per Share - (Narrative) (Detail) - $ / shares</t>
  </si>
  <si>
    <t>Outstanding stock options to purchase common stock</t>
  </si>
  <si>
    <t>Outstanding stock options to purchase common stock, per share</t>
  </si>
  <si>
    <t>Restricted shares outstanding</t>
  </si>
  <si>
    <t>Income Per Share - (Schedule of Computation of Basic and Diluted Income Per Share) (Detail) - USD ($) $ / shares in Units, $ in Thousands</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Weighted average shares outstanding for diluted earnings per common share</t>
  </si>
  <si>
    <t>Equity Option [Member]</t>
  </si>
  <si>
    <t>Dilutive Convertible Securities</t>
  </si>
  <si>
    <t>Warrant [Member]</t>
  </si>
  <si>
    <t>Derivatives - (FV of Derivatives on the Balance Sheet) (Details) - USD ($) $ in Thousands</t>
  </si>
  <si>
    <t>Designated as Hedging Instrument [Member]</t>
  </si>
  <si>
    <t>Derivative [Line Items]</t>
  </si>
  <si>
    <t>Asset Derivatives</t>
  </si>
  <si>
    <t>Liability Derivatives</t>
  </si>
  <si>
    <t>Not Designated as Hedging Instrument [Member]</t>
  </si>
  <si>
    <t>Other assets [Member] | Interest rate products [Member] | Designated as Hedging Instrument [Member]</t>
  </si>
  <si>
    <t>Other assets [Member] | Interest rate products [Member] | Not Designated as Hedging Instrument [Member]</t>
  </si>
  <si>
    <t>Other liabilities [Member] | Interest rate products [Member] | Designated as Hedging Instrument [Member]</t>
  </si>
  <si>
    <t>Other liabilities [Member] | Interest rate products [Member] | Not Designated as Hedging Instrument [Member]</t>
  </si>
  <si>
    <t>Derivatives - (Narrative) (Details) $ in Thousands</t>
  </si>
  <si>
    <t>Dec. 31, 2014USD ($)item</t>
  </si>
  <si>
    <t>Gain (loss) related to hedge ineffectiveness</t>
  </si>
  <si>
    <t>Termination value of derivatives in net liability position</t>
  </si>
  <si>
    <t>Collateral Already Posted, Aggregate Fair Value</t>
  </si>
  <si>
    <t>Not Designated as Hedging Instrument [Member] | Interest Rate Swap [Member]</t>
  </si>
  <si>
    <t>Number of interest rate swaps held | item</t>
  </si>
  <si>
    <t>Notional amount</t>
  </si>
  <si>
    <t>Designated as Hedging Instrument [Member] | Interest Rate Swap [Member]</t>
  </si>
  <si>
    <t>Derivatives - (Derivatives on the Income Statement) (Details) - Interest rate products [Member] - USD ($) $ in Thousands</t>
  </si>
  <si>
    <t>Amount of Gain or (Loss) Recognized in Income on Hedged Item</t>
  </si>
  <si>
    <t>Designated as Hedging Instrument [Member] | Other Non-Interest income [Member]</t>
  </si>
  <si>
    <t>Fair Value Hedging [Member] | Designated as Hedging Instrument [Member]</t>
  </si>
  <si>
    <t>Amount of Gain or (Loss) Recognized in Income on Derivative</t>
  </si>
  <si>
    <t>Fair Value Hedging [Member] | Designated as Hedging Instrument [Member] | Other Non-Interest income [Member]</t>
  </si>
  <si>
    <t>Fair Value Hedging [Member] | Not Designated as Hedging Instrument [Member]</t>
  </si>
  <si>
    <t>Fair Value Hedging [Member] | Not Designated as Hedging Instrument [Member] | Other Non-Interest expense [Member]</t>
  </si>
  <si>
    <t>Commitments and Contingencies (Narrative) (Detail) - USD ($) $ in Millions</t>
  </si>
  <si>
    <t>Commitment And Contingencies [Line Items]</t>
  </si>
  <si>
    <t>Loan commitments</t>
  </si>
  <si>
    <t>Standby Letters of Credit [Member]</t>
  </si>
  <si>
    <t>Standby letters of credit</t>
  </si>
  <si>
    <t>Commitments and Contingencies (Schedule of Total Unfunded Commitments) (Detail) - USD ($) $ in Thousands</t>
  </si>
  <si>
    <t>Unfunded commitment covered under the FDIC loss sharing agreement</t>
  </si>
  <si>
    <t>Unfunded commitment not covered under the FDIC loss sharing agreement</t>
  </si>
  <si>
    <t>Total Unfunded Loan Commitments</t>
  </si>
  <si>
    <t>Credit Card Lines of Credit [Member]</t>
  </si>
  <si>
    <t>Unfunded Commitments Under Lines of Credit [Member]</t>
  </si>
  <si>
    <t>Commercial and Standby Letters of Credit [Member]</t>
  </si>
  <si>
    <t>Commitments to Fund Loans [Member] | Residential [Member]</t>
  </si>
  <si>
    <t>Commitments to Fund Loans [Member] | Commercial and Commercial Real Estate [Member]</t>
  </si>
  <si>
    <t>Commitments to Fund Loans [Member] | Construction and Land Development [Member]</t>
  </si>
  <si>
    <t>Commitments to Fund Loans [Member] | Consumer [Member]</t>
  </si>
  <si>
    <t>Fair Value Measurements - (Tables of Financial Instruments Measured At Fair Value on Recurring Basis) (Detail) - USD ($) $ in Thousands</t>
  </si>
  <si>
    <t>Fair Value, Assets and Liabilities Measured on Recurring and Nonrecurring Basis [Line Items]</t>
  </si>
  <si>
    <t>Total assets at fair value</t>
  </si>
  <si>
    <t>Total liabilities at fair value</t>
  </si>
  <si>
    <t>Derivative [Member]</t>
  </si>
  <si>
    <t>Clawback Liability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Derivative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Other Securities [Member]</t>
  </si>
  <si>
    <t>Level 3 [Member] | Warrant [Member]</t>
  </si>
  <si>
    <t>Level 3 [Member] | Clawback Liability [Member]</t>
  </si>
  <si>
    <t>Fair Value Measurements - (Table of Changes in Level 3 Financial Instruments) (Detail) - USD ($) $ in Thousands</t>
  </si>
  <si>
    <t>Fair Value, Liabilities Measured on Recurring Basis, Unobservable Input Reconciliation, Calculation [Roll Forward]</t>
  </si>
  <si>
    <t>Beginning Balance</t>
  </si>
  <si>
    <t>Change in value</t>
  </si>
  <si>
    <t>Purchases</t>
  </si>
  <si>
    <t>Net change in level 3</t>
  </si>
  <si>
    <t>Ending Balance</t>
  </si>
  <si>
    <t>Fair Value Measurements - Additional Information (Detail) - USD ($) $ in Thousands</t>
  </si>
  <si>
    <t>Nonrecurring Loans Reserves</t>
  </si>
  <si>
    <t>Additions [Member]</t>
  </si>
  <si>
    <t>Nonrecurring Loans Carrying value</t>
  </si>
  <si>
    <t>Eliminations [Member]</t>
  </si>
  <si>
    <t>FDIC [Member]</t>
  </si>
  <si>
    <t>Other Real Estate Owned Impairments Covered by the FDIC</t>
  </si>
  <si>
    <t>Percentage of OREO impairments covered by the FDIC</t>
  </si>
  <si>
    <t>65.70%</t>
  </si>
  <si>
    <t>60.20%</t>
  </si>
  <si>
    <t>Other Real Estate Owned [Member]</t>
  </si>
  <si>
    <t>Losses from change in fair value</t>
  </si>
  <si>
    <t>Fair value of assets on a non-recurring basis</t>
  </si>
  <si>
    <t>Impaired loans [Member]</t>
  </si>
  <si>
    <t>Premise and Equipment [Member]</t>
  </si>
  <si>
    <t>Fair Value Measurements - (Inputs Used to Determine Fair Values of Oreo are Considered Level 3 Inputs in Fair Value Hierarchy) (Detail) - USD ($) $ in Thousands</t>
  </si>
  <si>
    <t>Losses From Fair Value Changes</t>
  </si>
  <si>
    <t>Fair Value Measurements - (Table of Valuation Techniques and Unobservable Inputs Used in Valuation of Financial Instruments Falling Within Level 3 of Fair Value Hierarchy) (Detail) - USD ($) $ in Thousands</t>
  </si>
  <si>
    <t>Fair Value Measurements, Recurring and Nonrecurring, Valuation Techniques [Line Items]</t>
  </si>
  <si>
    <t>Discounted Cash Flows [Member] | Clawback Liability [Member]</t>
  </si>
  <si>
    <t>Discount rate</t>
  </si>
  <si>
    <t>Minimum [Member] | Contractually Defined [Member] | Clawback Liability [Member]</t>
  </si>
  <si>
    <t>Intrinsic loss estimates</t>
  </si>
  <si>
    <t>Minimum [Member] | Discounted Cash Flows [Member] | Impaired loans [Member]</t>
  </si>
  <si>
    <t>0.00%</t>
  </si>
  <si>
    <t>Minimum [Member] | Black-Scholes [Member] | Warrant [Member]</t>
  </si>
  <si>
    <t>Volatility</t>
  </si>
  <si>
    <t>21.00%</t>
  </si>
  <si>
    <t>Maximum [Member] | Contractually Defined [Member] | Clawback Liability [Member]</t>
  </si>
  <si>
    <t>Maximum [Member] | Discounted Cash Flows [Member] | Impaired loans [Member]</t>
  </si>
  <si>
    <t>25.00%</t>
  </si>
  <si>
    <t>Maximum [Member] | Black-Scholes [Member] | Warrant [Member]</t>
  </si>
  <si>
    <t>28.00%</t>
  </si>
  <si>
    <t>Fair Value of Financial Instruments - (Schedule of Fair Value of Financial Instruments) (Detail) - USD ($) $ in Thousands</t>
  </si>
  <si>
    <t>ASSETS:</t>
  </si>
  <si>
    <t>Mortgage-backed securities—residential mortgage pass-through securities issued or guaranteed by U.S. Government agencies or sponsored enterprises held-to-maturity</t>
  </si>
  <si>
    <t>Loans held-for-sale</t>
  </si>
  <si>
    <t>LIABILITIES:</t>
  </si>
  <si>
    <t>Warrant liability</t>
  </si>
  <si>
    <t>Carrying Amount [Member] | Level 1 [Member]</t>
  </si>
  <si>
    <t>Carrying Amount [Member] | Level 2 [Member]</t>
  </si>
  <si>
    <t>Capital stock of FHLB</t>
  </si>
  <si>
    <t>Capital stock of FRB</t>
  </si>
  <si>
    <t>Accrued interest receivable</t>
  </si>
  <si>
    <t>Derivative asset</t>
  </si>
  <si>
    <t>Deposit transaction accounts</t>
  </si>
  <si>
    <t>Accrued interest payable</t>
  </si>
  <si>
    <t>Derivative liability</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Fair Value of Financial Instruments - (Additional Information) (Detail)</t>
  </si>
  <si>
    <t>Fair Value Of Financial Instruments [Abstract]</t>
  </si>
  <si>
    <t>Residential mortgage loans held for sale period</t>
  </si>
  <si>
    <t>45 days</t>
  </si>
  <si>
    <t>Subsequent Events (Details) - USD ($) $ / shares in Units, $ in Thousands</t>
  </si>
  <si>
    <t>Nov. 05, 2015</t>
  </si>
  <si>
    <t>Subsequent Event [Line Items]</t>
  </si>
  <si>
    <t>FDIC indemnification asset</t>
  </si>
  <si>
    <t>FDIC clawback payable</t>
  </si>
  <si>
    <t>Contract Termination [Member] | Subsequent Event [Member]</t>
  </si>
  <si>
    <t>Payment for early termination agreement with the FDIC</t>
  </si>
  <si>
    <t>One-time after-tax gain</t>
  </si>
  <si>
    <t>One-time after-tax gain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75841</v>
      </c>
    </row>
    <row spans="1:3" r="12">
      <c s="4" t="s" r="A12">
        <v>19</v>
      </c>
      <c s="4" t="s" r="B12">
        <v>20</v>
      </c>
    </row>
    <row spans="1:3" r="13">
      <c s="4" t="s" r="A13">
        <v>21</v>
      </c>
      <c s="4" t="s" r="B13">
        <v>22</v>
      </c>
    </row>
    <row spans="1:3" r="14">
      <c s="4" t="s" r="A14">
        <v>23</v>
      </c>
      <c s="4" t="s" r="B14">
        <v>24</v>
      </c>
    </row>
    <row spans="1:3" r="15">
      <c s="4" t="s" r="A15">
        <v>25</v>
      </c>
      <c s="5" t="n" r="C15">
        <v>30327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0</v>
      </c>
      <c s="2" t="s" r="B1">
        <v>1</v>
      </c>
    </row>
    <row spans="1:2" r="2">
      <c s="2" t="s" r="B2">
        <v>2</v>
      </c>
    </row>
    <row spans="1:2" r="3">
      <c s="3" t="s" r="A3">
        <v>228</v>
      </c>
    </row>
    <row spans="1:2" r="4">
      <c s="4" t="s" r="A4">
        <v>230</v>
      </c>
      <c s="4" t="s"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5</v>
      </c>
      <c s="2" t="s" r="B1">
        <v>1</v>
      </c>
    </row>
    <row spans="1:2" r="2">
      <c s="2" t="s" r="B2">
        <v>2</v>
      </c>
    </row>
    <row spans="1:2" r="3">
      <c s="3" t="s" r="A3">
        <v>233</v>
      </c>
    </row>
    <row spans="1:2" r="4">
      <c s="4" t="s" r="A4">
        <v>235</v>
      </c>
      <c s="4" t="s"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0</v>
      </c>
      <c s="2" t="s" r="B1">
        <v>1</v>
      </c>
    </row>
    <row spans="1:2" r="2">
      <c s="2" t="s" r="B2">
        <v>2</v>
      </c>
    </row>
    <row spans="1:2" r="3">
      <c s="3" t="s" r="A3">
        <v>233</v>
      </c>
    </row>
    <row spans="1:2" r="4">
      <c s="4" t="s" r="A4">
        <v>240</v>
      </c>
      <c s="4" t="s"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58859</v>
      </c>
      <c s="7" t="n" r="C3">
        <v>61461</v>
      </c>
    </row>
    <row spans="1:3" r="4">
      <c s="4" t="s" r="A4">
        <v>30</v>
      </c>
      <c s="5" t="n" r="B4">
        <v>84204</v>
      </c>
      <c s="5" t="n" r="C4">
        <v>185463</v>
      </c>
    </row>
    <row spans="1:3" r="5">
      <c s="4" t="s" r="A5">
        <v>31</v>
      </c>
      <c s="5" t="n" r="B5">
        <v>10093</v>
      </c>
      <c s="5" t="n" r="C5">
        <v>10055</v>
      </c>
    </row>
    <row spans="1:3" r="6">
      <c s="4" t="s" r="A6">
        <v>32</v>
      </c>
      <c s="5" t="n" r="B6">
        <v>153156</v>
      </c>
      <c s="5" t="n" r="C6">
        <v>256979</v>
      </c>
    </row>
    <row spans="1:3" r="7">
      <c s="4" t="s" r="A7">
        <v>33</v>
      </c>
      <c s="5" t="n" r="B7">
        <v>50000</v>
      </c>
    </row>
    <row spans="1:3" r="8">
      <c s="4" t="s" r="A8">
        <v>34</v>
      </c>
      <c s="5" t="n" r="B8">
        <v>1244267</v>
      </c>
      <c s="5" t="n" r="C8">
        <v>1479214</v>
      </c>
    </row>
    <row spans="1:3" r="9">
      <c s="4" t="s" r="A9">
        <v>35</v>
      </c>
      <c s="5" t="n" r="B9">
        <v>445069</v>
      </c>
      <c s="5" t="n" r="C9">
        <v>530590</v>
      </c>
    </row>
    <row spans="1:3" r="10">
      <c s="4" t="s" r="A10">
        <v>36</v>
      </c>
      <c s="5" t="n" r="B10">
        <v>27049</v>
      </c>
      <c s="5" t="n" r="C10">
        <v>27045</v>
      </c>
    </row>
    <row spans="1:3" r="11">
      <c s="4" t="s" r="A11">
        <v>37</v>
      </c>
      <c s="5" t="n" r="B11">
        <v>2523128</v>
      </c>
      <c s="5" t="n" r="C11">
        <v>2162409</v>
      </c>
    </row>
    <row spans="1:3" r="12">
      <c s="4" t="s" r="A12">
        <v>38</v>
      </c>
      <c s="5" t="n" r="B12">
        <v>-23827</v>
      </c>
      <c s="5" t="n" r="C12">
        <v>-17613</v>
      </c>
    </row>
    <row spans="1:3" r="13">
      <c s="4" t="s" r="A13">
        <v>39</v>
      </c>
      <c s="5" t="n" r="B13">
        <v>2499301</v>
      </c>
      <c s="5" t="n" r="C13">
        <v>2144796</v>
      </c>
    </row>
    <row spans="1:3" r="14">
      <c s="4" t="s" r="A14">
        <v>40</v>
      </c>
      <c s="5" t="n" r="B14">
        <v>11246</v>
      </c>
      <c s="5" t="n" r="C14">
        <v>5146</v>
      </c>
    </row>
    <row spans="1:3" r="15">
      <c s="4" t="s" r="A15">
        <v>41</v>
      </c>
      <c s="5" t="n" r="B15">
        <v>18155</v>
      </c>
      <c s="5" t="n" r="C15">
        <v>39082</v>
      </c>
    </row>
    <row spans="1:3" r="16">
      <c s="4" t="s" r="A16">
        <v>42</v>
      </c>
      <c s="5" t="n" r="B16">
        <v>19034</v>
      </c>
      <c s="5" t="n" r="C16">
        <v>29120</v>
      </c>
    </row>
    <row spans="1:3" r="17">
      <c s="4" t="s" r="A17">
        <v>43</v>
      </c>
      <c s="5" t="n" r="B17">
        <v>104452</v>
      </c>
      <c s="5" t="n" r="C17">
        <v>106341</v>
      </c>
    </row>
    <row spans="1:3" r="18">
      <c s="4" t="s" r="A18">
        <v>44</v>
      </c>
      <c s="5" t="n" r="B18">
        <v>59630</v>
      </c>
      <c s="5" t="n" r="C18">
        <v>59630</v>
      </c>
    </row>
    <row spans="1:3" r="19">
      <c s="4" t="s" r="A19">
        <v>45</v>
      </c>
      <c s="5" t="n" r="B19">
        <v>13799</v>
      </c>
      <c s="5" t="n" r="C19">
        <v>16883</v>
      </c>
    </row>
    <row spans="1:3" r="20">
      <c s="4" t="s" r="A20">
        <v>46</v>
      </c>
      <c s="5" t="n" r="B20">
        <v>142891</v>
      </c>
      <c s="5" t="n" r="C20">
        <v>124820</v>
      </c>
    </row>
    <row spans="1:3" r="21">
      <c s="4" t="s" r="A21">
        <v>47</v>
      </c>
      <c s="5" t="n" r="B21">
        <v>4788049</v>
      </c>
      <c s="5" t="n" r="C21">
        <v>4819646</v>
      </c>
    </row>
    <row spans="1:3" r="22">
      <c s="3" t="s" r="A22">
        <v>48</v>
      </c>
    </row>
    <row spans="1:3" r="23">
      <c s="4" t="s" r="A23">
        <v>49</v>
      </c>
      <c s="5" t="n" r="B23">
        <v>820269</v>
      </c>
      <c s="5" t="n" r="C23">
        <v>732580</v>
      </c>
    </row>
    <row spans="1:3" r="24">
      <c s="4" t="s" r="A24">
        <v>50</v>
      </c>
      <c s="5" t="n" r="B24">
        <v>408341</v>
      </c>
      <c s="5" t="n" r="C24">
        <v>386121</v>
      </c>
    </row>
    <row spans="1:3" r="25">
      <c s="4" t="s" r="A25">
        <v>51</v>
      </c>
      <c s="5" t="n" r="B25">
        <v>1390054</v>
      </c>
      <c s="5" t="n" r="C25">
        <v>1290436</v>
      </c>
    </row>
    <row spans="1:3" r="26">
      <c s="4" t="s" r="A26">
        <v>52</v>
      </c>
      <c s="5" t="n" r="B26">
        <v>1255973</v>
      </c>
      <c s="5" t="n" r="C26">
        <v>1357051</v>
      </c>
    </row>
    <row spans="1:3" r="27">
      <c s="4" t="s" r="A27">
        <v>53</v>
      </c>
      <c s="5" t="n" r="B27">
        <v>3874637</v>
      </c>
      <c s="5" t="n" r="C27">
        <v>3766188</v>
      </c>
    </row>
    <row spans="1:3" r="28">
      <c s="4" t="s" r="A28">
        <v>54</v>
      </c>
      <c s="5" t="n" r="B28">
        <v>169488</v>
      </c>
      <c s="5" t="n" r="C28">
        <v>133552</v>
      </c>
    </row>
    <row spans="1:3" r="29">
      <c s="4" t="s" r="A29">
        <v>55</v>
      </c>
      <c s="5" t="n" r="B29">
        <v>40000</v>
      </c>
      <c s="5" t="n" r="C29">
        <v>40000</v>
      </c>
    </row>
    <row spans="1:3" r="30">
      <c s="4" t="s" r="A30">
        <v>56</v>
      </c>
      <c s="5" t="n" r="B30">
        <v>38712</v>
      </c>
      <c s="5" t="n" r="C30">
        <v>42011</v>
      </c>
    </row>
    <row spans="1:3" r="31">
      <c s="4" t="s" r="A31">
        <v>57</v>
      </c>
      <c s="5" t="n" r="B31">
        <v>44019</v>
      </c>
      <c s="5" t="n" r="C31">
        <v>43320</v>
      </c>
    </row>
    <row spans="1:3" r="32">
      <c s="4" t="s" r="A32">
        <v>58</v>
      </c>
      <c s="5" t="n" r="B32">
        <v>4166856</v>
      </c>
      <c s="5" t="n" r="C32">
        <v>4025071</v>
      </c>
    </row>
    <row spans="1:3" r="33">
      <c s="3" t="s" r="A33">
        <v>59</v>
      </c>
    </row>
    <row spans="1:3" r="34">
      <c s="4" t="s" r="A34">
        <v>60</v>
      </c>
      <c s="5" t="n" r="B34">
        <v>513</v>
      </c>
      <c s="5" t="n" r="C34">
        <v>512</v>
      </c>
    </row>
    <row spans="1:3" r="35">
      <c s="4" t="s" r="A35">
        <v>61</v>
      </c>
      <c s="5" t="n" r="B35">
        <v>995440</v>
      </c>
      <c s="5" t="n" r="C35">
        <v>993212</v>
      </c>
    </row>
    <row spans="1:3" r="36">
      <c s="4" t="s" r="A36">
        <v>62</v>
      </c>
      <c s="5" t="n" r="B36">
        <v>36778</v>
      </c>
      <c s="5" t="n" r="C36">
        <v>40528</v>
      </c>
    </row>
    <row spans="1:3" r="37">
      <c s="4" t="s" r="A37">
        <v>63</v>
      </c>
      <c s="5" t="n" r="B37">
        <v>-420274</v>
      </c>
      <c s="5" t="n" r="C37">
        <v>-245516</v>
      </c>
    </row>
    <row spans="1:3" r="38">
      <c s="4" t="s" r="A38">
        <v>64</v>
      </c>
      <c s="5" t="n" r="B38">
        <v>8736</v>
      </c>
      <c s="5" t="n" r="C38">
        <v>5839</v>
      </c>
    </row>
    <row spans="1:3" r="39">
      <c s="4" t="s" r="A39">
        <v>65</v>
      </c>
      <c s="5" t="n" r="B39">
        <v>621193</v>
      </c>
      <c s="5" t="n" r="C39">
        <v>794575</v>
      </c>
    </row>
    <row spans="1:3" r="40">
      <c s="4" t="s" r="A40">
        <v>66</v>
      </c>
      <c s="7" t="n" r="B40">
        <v>4788049</v>
      </c>
      <c s="7" t="n" r="C40">
        <v>4819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2</v>
      </c>
      <c s="2" t="s" r="B1">
        <v>1</v>
      </c>
    </row>
    <row spans="1:2" r="2">
      <c s="2" t="s" r="B2">
        <v>2</v>
      </c>
    </row>
    <row spans="1:2" r="3">
      <c s="3" t="s" r="A3">
        <v>219</v>
      </c>
    </row>
    <row spans="1:2" r="4">
      <c s="4" t="s" r="A4">
        <v>242</v>
      </c>
      <c s="4" t="s"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5</v>
      </c>
      <c s="2" t="s" r="B1">
        <v>1</v>
      </c>
    </row>
    <row spans="1:2" r="2">
      <c s="2" t="s" r="B2">
        <v>2</v>
      </c>
    </row>
    <row spans="1:2" r="3">
      <c s="3" t="s" r="A3">
        <v>263</v>
      </c>
    </row>
    <row spans="1:2" r="4">
      <c s="4" t="s" r="A4">
        <v>265</v>
      </c>
      <c s="4" t="s"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7</v>
      </c>
      <c s="2" t="s" r="B1">
        <v>1</v>
      </c>
    </row>
    <row spans="1:2" r="2">
      <c s="2" t="s" r="B2">
        <v>2</v>
      </c>
    </row>
    <row spans="1:2" r="3">
      <c s="3" t="s" r="A3">
        <v>268</v>
      </c>
    </row>
    <row spans="1:2" r="4">
      <c s="4" t="s" r="A4">
        <v>267</v>
      </c>
      <c s="4" t="s"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27</v>
      </c>
    </row>
    <row spans="1:3" r="2">
      <c s="3" t="s" r="A2">
        <v>68</v>
      </c>
    </row>
    <row spans="1:3" r="3">
      <c s="4" t="s" r="A3">
        <v>69</v>
      </c>
      <c s="7" t="n" r="B3">
        <v>450148</v>
      </c>
      <c s="7" t="n" r="C3">
        <v>534637</v>
      </c>
    </row>
    <row spans="1:3" r="4">
      <c s="4" t="s" r="A4">
        <v>70</v>
      </c>
      <c s="7" t="n" r="B4">
        <v>155056</v>
      </c>
      <c s="7" t="n" r="C4">
        <v>193697</v>
      </c>
    </row>
    <row spans="1:3" r="5">
      <c s="4" t="s" r="A5">
        <v>71</v>
      </c>
      <c s="8" t="n" r="B5">
        <v>0.01</v>
      </c>
      <c s="8" t="n" r="C5">
        <v>0.01</v>
      </c>
    </row>
    <row spans="1:3" r="6">
      <c s="4" t="s" r="A6">
        <v>72</v>
      </c>
      <c s="5" t="n" r="B6">
        <v>400000000</v>
      </c>
      <c s="5" t="n" r="C6">
        <v>400000000</v>
      </c>
    </row>
    <row spans="1:3" r="7">
      <c s="4" t="s" r="A7">
        <v>73</v>
      </c>
      <c s="5" t="n" r="B7">
        <v>52380124</v>
      </c>
      <c s="5" t="n" r="C7">
        <v>52223460</v>
      </c>
    </row>
    <row spans="1:3" r="8">
      <c s="4" t="s" r="A8">
        <v>74</v>
      </c>
      <c s="5" t="n" r="B8">
        <v>30318684</v>
      </c>
      <c s="5" t="n" r="C8">
        <v>38884953</v>
      </c>
    </row>
    <row spans="1:3" r="9">
      <c s="4" t="s" r="A9">
        <v>75</v>
      </c>
      <c s="5" t="n" r="B9">
        <v>21104160</v>
      </c>
      <c s="5" t="n" r="C9">
        <v>12383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70</v>
      </c>
      <c s="2" t="s" r="B1">
        <v>1</v>
      </c>
    </row>
    <row spans="1:2" r="2">
      <c s="2" t="s" r="B2">
        <v>2</v>
      </c>
    </row>
    <row spans="1:2" r="3">
      <c s="3" t="s" r="A3">
        <v>216</v>
      </c>
    </row>
    <row spans="1:2" r="4">
      <c s="4" t="s" r="A4">
        <v>218</v>
      </c>
      <c s="4" t="s"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72</v>
      </c>
      <c s="2" t="s" r="B1">
        <v>1</v>
      </c>
    </row>
    <row spans="1:2" r="2">
      <c s="2" t="s" r="B2">
        <v>2</v>
      </c>
    </row>
    <row spans="1:2" r="3">
      <c s="3" t="s" r="A3">
        <v>222</v>
      </c>
    </row>
    <row spans="1:2" r="4">
      <c s="4" t="s" r="A4">
        <v>273</v>
      </c>
      <c s="4" t="s"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3" t="s" r="A3">
        <v>225</v>
      </c>
    </row>
    <row spans="1:2" r="4">
      <c s="4" t="s" r="A4">
        <v>276</v>
      </c>
      <c s="4" t="s" r="B4">
        <v>277</v>
      </c>
    </row>
    <row spans="1:2" r="5">
      <c s="4" t="s" r="A5">
        <v>278</v>
      </c>
      <c s="4" t="s" r="B5">
        <v>279</v>
      </c>
    </row>
    <row spans="1:2" r="6">
      <c s="4" t="s" r="A6">
        <v>280</v>
      </c>
      <c s="4" t="s" r="B6">
        <v>281</v>
      </c>
    </row>
    <row spans="1:2" r="7">
      <c s="4" t="s" r="A7">
        <v>282</v>
      </c>
      <c s="4" t="s" r="B7">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28</v>
      </c>
    </row>
    <row spans="1:2" r="4">
      <c s="4" t="s" r="A4">
        <v>285</v>
      </c>
      <c s="4" t="s" r="B4">
        <v>286</v>
      </c>
    </row>
    <row spans="1:2" r="5">
      <c s="4" t="s" r="A5">
        <v>287</v>
      </c>
      <c s="4" t="s" r="B5">
        <v>288</v>
      </c>
    </row>
    <row spans="1:2" r="6">
      <c s="4" t="s" r="A6">
        <v>289</v>
      </c>
      <c s="4" t="s" r="B6">
        <v>290</v>
      </c>
    </row>
    <row spans="1:2" r="7">
      <c s="4" t="s" r="A7">
        <v>291</v>
      </c>
      <c s="4" t="s" r="B7">
        <v>292</v>
      </c>
    </row>
    <row spans="1:2" r="8">
      <c s="4" t="s" r="A8">
        <v>293</v>
      </c>
      <c s="4" t="s" r="B8">
        <v>294</v>
      </c>
    </row>
    <row spans="1:2" r="9">
      <c s="4" t="s" r="A9">
        <v>295</v>
      </c>
      <c s="4" t="s" r="B9">
        <v>296</v>
      </c>
    </row>
    <row spans="1:2" r="10">
      <c s="4" t="s" r="A10">
        <v>297</v>
      </c>
      <c s="4" t="s" r="B10">
        <v>298</v>
      </c>
    </row>
    <row spans="1:2" r="11">
      <c s="4" t="s" r="A11">
        <v>299</v>
      </c>
      <c s="4" t="s" r="B11">
        <v>300</v>
      </c>
    </row>
    <row spans="1:2" r="12">
      <c s="4" t="s" r="A12">
        <v>301</v>
      </c>
      <c s="4" t="s" r="B12">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3" t="s" r="A3">
        <v>228</v>
      </c>
    </row>
    <row spans="1:2" r="4">
      <c s="4" t="s" r="A4">
        <v>304</v>
      </c>
      <c s="4" t="s"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06</v>
      </c>
      <c s="2" t="s" r="B1">
        <v>1</v>
      </c>
    </row>
    <row spans="1:2" r="2">
      <c s="2" t="s" r="B2">
        <v>2</v>
      </c>
    </row>
    <row spans="1:2" r="3">
      <c s="3" t="s" r="A3">
        <v>233</v>
      </c>
    </row>
    <row spans="1:2" r="4">
      <c s="4" t="s" r="A4">
        <v>307</v>
      </c>
      <c s="4" t="s"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09</v>
      </c>
      <c s="2" t="s" r="B1">
        <v>1</v>
      </c>
    </row>
    <row spans="1:2" r="2">
      <c s="2" t="s" r="B2">
        <v>2</v>
      </c>
    </row>
    <row spans="1:2" r="3">
      <c s="3" t="s" r="A3">
        <v>233</v>
      </c>
    </row>
    <row spans="1:2" r="4">
      <c s="4" t="s" r="A4">
        <v>310</v>
      </c>
      <c s="4" t="s" r="B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12</v>
      </c>
      <c s="2" t="s" r="B1">
        <v>1</v>
      </c>
    </row>
    <row spans="1:2" r="2">
      <c s="2" t="s" r="B2">
        <v>2</v>
      </c>
    </row>
    <row spans="1:2" r="3">
      <c s="3" t="s" r="A3">
        <v>238</v>
      </c>
    </row>
    <row spans="1:2" r="4">
      <c s="4" t="s" r="A4">
        <v>313</v>
      </c>
      <c s="4" t="s" r="B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15</v>
      </c>
      <c s="2" t="s" r="B1">
        <v>1</v>
      </c>
    </row>
    <row spans="1:2" r="2">
      <c s="2" t="s" r="B2">
        <v>2</v>
      </c>
    </row>
    <row spans="1:2" r="3">
      <c s="3" t="s" r="A3">
        <v>219</v>
      </c>
    </row>
    <row spans="1:2" r="4">
      <c s="4" t="s" r="A4">
        <v>316</v>
      </c>
      <c s="4" t="s"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318</v>
      </c>
      <c s="2" t="s" r="B1">
        <v>1</v>
      </c>
    </row>
    <row spans="1:2" r="2">
      <c s="2" t="s" r="B2">
        <v>2</v>
      </c>
    </row>
    <row spans="1:2" r="3">
      <c s="3" t="s" r="A3">
        <v>245</v>
      </c>
    </row>
    <row spans="1:2" r="4">
      <c s="4" t="s" r="A4">
        <v>319</v>
      </c>
      <c s="4" t="s" r="B4">
        <v>320</v>
      </c>
    </row>
    <row spans="1:2" r="5">
      <c s="4" t="s" r="A5">
        <v>321</v>
      </c>
      <c s="4" t="s" r="B5">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6</v>
      </c>
      <c s="2" t="s" r="B1">
        <v>77</v>
      </c>
      <c s="2" t="s" r="D1">
        <v>1</v>
      </c>
    </row>
    <row spans="1:5" r="2">
      <c s="2" t="s" r="B2">
        <v>2</v>
      </c>
      <c s="2" t="s" r="C2">
        <v>78</v>
      </c>
      <c s="2" t="s" r="D2">
        <v>2</v>
      </c>
      <c s="2" t="s" r="E2">
        <v>78</v>
      </c>
    </row>
    <row spans="1:5" r="3">
      <c s="3" t="s" r="A3">
        <v>79</v>
      </c>
    </row>
    <row spans="1:5" r="4">
      <c s="4" t="s" r="A4">
        <v>80</v>
      </c>
      <c s="7" t="n" r="B4">
        <v>32650</v>
      </c>
      <c s="7" t="n" r="C4">
        <v>33403</v>
      </c>
      <c s="7" t="n" r="D4">
        <v>96797</v>
      </c>
      <c s="7" t="n" r="E4">
        <v>99704</v>
      </c>
    </row>
    <row spans="1:5" r="5">
      <c s="4" t="s" r="A5">
        <v>81</v>
      </c>
      <c s="5" t="n" r="B5">
        <v>9144</v>
      </c>
      <c s="5" t="n" r="C5">
        <v>11749</v>
      </c>
      <c s="5" t="n" r="D5">
        <v>29480</v>
      </c>
      <c s="5" t="n" r="E5">
        <v>37523</v>
      </c>
    </row>
    <row spans="1:5" r="6">
      <c s="4" t="s" r="A6">
        <v>82</v>
      </c>
      <c s="5" t="n" r="B6">
        <v>319</v>
      </c>
      <c s="5" t="n" r="C6">
        <v>245</v>
      </c>
      <c s="5" t="n" r="D6">
        <v>963</v>
      </c>
      <c s="5" t="n" r="E6">
        <v>904</v>
      </c>
    </row>
    <row spans="1:5" r="7">
      <c s="4" t="s" r="A7">
        <v>83</v>
      </c>
      <c s="5" t="n" r="B7">
        <v>198</v>
      </c>
      <c s="5" t="n" r="C7">
        <v>95</v>
      </c>
      <c s="5" t="n" r="D7">
        <v>675</v>
      </c>
      <c s="5" t="n" r="E7">
        <v>251</v>
      </c>
    </row>
    <row spans="1:5" r="8">
      <c s="4" t="s" r="A8">
        <v>84</v>
      </c>
      <c s="5" t="n" r="B8">
        <v>42311</v>
      </c>
      <c s="5" t="n" r="C8">
        <v>45492</v>
      </c>
      <c s="5" t="n" r="D8">
        <v>127915</v>
      </c>
      <c s="5" t="n" r="E8">
        <v>138382</v>
      </c>
    </row>
    <row spans="1:5" r="9">
      <c s="3" t="s" r="A9">
        <v>85</v>
      </c>
    </row>
    <row spans="1:5" r="10">
      <c s="4" t="s" r="A10">
        <v>86</v>
      </c>
      <c s="5" t="n" r="B10">
        <v>3424</v>
      </c>
      <c s="5" t="n" r="C10">
        <v>3563</v>
      </c>
      <c s="5" t="n" r="D10">
        <v>10274</v>
      </c>
      <c s="5" t="n" r="E10">
        <v>10625</v>
      </c>
    </row>
    <row spans="1:5" r="11">
      <c s="4" t="s" r="A11">
        <v>87</v>
      </c>
      <c s="5" t="n" r="B11">
        <v>205</v>
      </c>
      <c s="5" t="n" r="C11">
        <v>34</v>
      </c>
      <c s="5" t="n" r="D11">
        <v>625</v>
      </c>
      <c s="5" t="n" r="E11">
        <v>92</v>
      </c>
    </row>
    <row spans="1:5" r="12">
      <c s="4" t="s" r="A12">
        <v>88</v>
      </c>
      <c s="5" t="n" r="B12">
        <v>3629</v>
      </c>
      <c s="5" t="n" r="C12">
        <v>3597</v>
      </c>
      <c s="5" t="n" r="D12">
        <v>10899</v>
      </c>
      <c s="5" t="n" r="E12">
        <v>10717</v>
      </c>
    </row>
    <row spans="1:5" r="13">
      <c s="4" t="s" r="A13">
        <v>89</v>
      </c>
      <c s="5" t="n" r="B13">
        <v>38682</v>
      </c>
      <c s="5" t="n" r="C13">
        <v>41895</v>
      </c>
      <c s="5" t="n" r="D13">
        <v>117016</v>
      </c>
      <c s="5" t="n" r="E13">
        <v>127665</v>
      </c>
    </row>
    <row spans="1:5" r="14">
      <c s="4" t="s" r="A14">
        <v>90</v>
      </c>
      <c s="5" t="n" r="B14">
        <v>3710</v>
      </c>
      <c s="5" t="n" r="C14">
        <v>1515</v>
      </c>
      <c s="5" t="n" r="D14">
        <v>7021</v>
      </c>
      <c s="5" t="n" r="E14">
        <v>4944</v>
      </c>
    </row>
    <row spans="1:5" r="15">
      <c s="4" t="s" r="A15">
        <v>91</v>
      </c>
      <c s="5" t="n" r="B15">
        <v>34972</v>
      </c>
      <c s="5" t="n" r="C15">
        <v>40380</v>
      </c>
      <c s="5" t="n" r="D15">
        <v>109995</v>
      </c>
      <c s="5" t="n" r="E15">
        <v>122721</v>
      </c>
    </row>
    <row spans="1:5" r="16">
      <c s="3" t="s" r="A16">
        <v>92</v>
      </c>
    </row>
    <row spans="1:5" r="17">
      <c s="4" t="s" r="A17">
        <v>93</v>
      </c>
      <c s="5" t="n" r="B17">
        <v>-5798</v>
      </c>
      <c s="5" t="n" r="C17">
        <v>-6252</v>
      </c>
      <c s="5" t="n" r="D17">
        <v>-20751</v>
      </c>
      <c s="5" t="n" r="E17">
        <v>-19819</v>
      </c>
    </row>
    <row spans="1:5" r="18">
      <c s="4" t="s" r="A18">
        <v>94</v>
      </c>
      <c s="5" t="n" r="B18">
        <v>-3</v>
      </c>
      <c s="5" t="n" r="C18">
        <v>-943</v>
      </c>
      <c s="5" t="n" r="D18">
        <v>325</v>
      </c>
      <c s="5" t="n" r="E18">
        <v>-2549</v>
      </c>
    </row>
    <row spans="1:5" r="19">
      <c s="4" t="s" r="A19">
        <v>95</v>
      </c>
      <c s="5" t="n" r="B19">
        <v>3953</v>
      </c>
      <c s="5" t="n" r="C19">
        <v>4148</v>
      </c>
      <c s="5" t="n" r="D19">
        <v>10977</v>
      </c>
      <c s="5" t="n" r="E19">
        <v>11558</v>
      </c>
    </row>
    <row spans="1:5" r="20">
      <c s="4" t="s" r="A20">
        <v>96</v>
      </c>
      <c s="5" t="n" r="B20">
        <v>2808</v>
      </c>
      <c s="5" t="n" r="C20">
        <v>2615</v>
      </c>
      <c s="5" t="n" r="D20">
        <v>8057</v>
      </c>
      <c s="5" t="n" r="E20">
        <v>7548</v>
      </c>
    </row>
    <row spans="1:5" r="21">
      <c s="4" t="s" r="A21">
        <v>97</v>
      </c>
      <c s="5" t="n" r="B21">
        <v>628</v>
      </c>
      <c s="5" t="n" r="C21">
        <v>264</v>
      </c>
      <c s="5" t="n" r="D21">
        <v>1574</v>
      </c>
      <c s="5" t="n" r="E21">
        <v>674</v>
      </c>
    </row>
    <row spans="1:5" r="22">
      <c s="4" t="s" r="A22">
        <v>98</v>
      </c>
      <c s="5" t="n" r="B22">
        <v>421</v>
      </c>
      <c s="5" t="n" r="D22">
        <v>1217</v>
      </c>
    </row>
    <row spans="1:5" r="23">
      <c s="4" t="s" r="A23">
        <v>99</v>
      </c>
      <c s="5" t="n" r="B23">
        <v>475</v>
      </c>
      <c s="5" t="n" r="C23">
        <v>836</v>
      </c>
      <c s="5" t="n" r="D23">
        <v>2568</v>
      </c>
      <c s="5" t="n" r="E23">
        <v>2557</v>
      </c>
    </row>
    <row spans="1:5" r="24">
      <c s="4" t="s" r="A24">
        <v>100</v>
      </c>
      <c s="5" t="n" r="B24">
        <v>1048</v>
      </c>
      <c s="5" t="n" r="D24">
        <v>1048</v>
      </c>
    </row>
    <row spans="1:5" r="25">
      <c s="4" t="s" r="A25">
        <v>101</v>
      </c>
      <c s="5" t="n" r="B25">
        <v>46</v>
      </c>
      <c s="5" t="n" r="C25">
        <v>147</v>
      </c>
      <c s="5" t="n" r="D25">
        <v>143</v>
      </c>
      <c s="5" t="n" r="E25">
        <v>675</v>
      </c>
    </row>
    <row spans="1:5" r="26">
      <c s="4" t="s" r="A26">
        <v>102</v>
      </c>
      <c s="5" t="n" r="B26">
        <v>183</v>
      </c>
      <c s="5" t="n" r="C26">
        <v>799</v>
      </c>
      <c s="5" t="n" r="D26">
        <v>871</v>
      </c>
      <c s="5" t="n" r="E26">
        <v>2777</v>
      </c>
    </row>
    <row spans="1:5" r="27">
      <c s="4" t="s" r="A27">
        <v>103</v>
      </c>
      <c s="5" t="n" r="B27">
        <v>3761</v>
      </c>
      <c s="5" t="n" r="C27">
        <v>1614</v>
      </c>
      <c s="5" t="n" r="D27">
        <v>6029</v>
      </c>
      <c s="5" t="n" r="E27">
        <v>3421</v>
      </c>
    </row>
    <row spans="1:5" r="28">
      <c s="3" t="s" r="A28">
        <v>104</v>
      </c>
    </row>
    <row spans="1:5" r="29">
      <c s="4" t="s" r="A29">
        <v>105</v>
      </c>
      <c s="5" t="n" r="B29">
        <v>20454</v>
      </c>
      <c s="5" t="n" r="C29">
        <v>21058</v>
      </c>
      <c s="5" t="n" r="D29">
        <v>61687</v>
      </c>
      <c s="5" t="n" r="E29">
        <v>62260</v>
      </c>
    </row>
    <row spans="1:5" r="30">
      <c s="4" t="s" r="A30">
        <v>106</v>
      </c>
      <c s="5" t="n" r="B30">
        <v>6098</v>
      </c>
      <c s="5" t="n" r="C30">
        <v>6155</v>
      </c>
      <c s="5" t="n" r="D30">
        <v>18256</v>
      </c>
      <c s="5" t="n" r="E30">
        <v>18838</v>
      </c>
    </row>
    <row spans="1:5" r="31">
      <c s="4" t="s" r="A31">
        <v>107</v>
      </c>
      <c s="5" t="n" r="B31">
        <v>2933</v>
      </c>
      <c s="5" t="n" r="C31">
        <v>2848</v>
      </c>
      <c s="5" t="n" r="D31">
        <v>8573</v>
      </c>
      <c s="5" t="n" r="E31">
        <v>8978</v>
      </c>
    </row>
    <row spans="1:5" r="32">
      <c s="4" t="s" r="A32">
        <v>108</v>
      </c>
      <c s="5" t="n" r="B32">
        <v>1016</v>
      </c>
      <c s="5" t="n" r="C32">
        <v>757</v>
      </c>
      <c s="5" t="n" r="D32">
        <v>3277</v>
      </c>
      <c s="5" t="n" r="E32">
        <v>3542</v>
      </c>
    </row>
    <row spans="1:5" r="33">
      <c s="4" t="s" r="A33">
        <v>109</v>
      </c>
      <c s="5" t="n" r="B33">
        <v>1031</v>
      </c>
      <c s="5" t="n" r="C33">
        <v>1029</v>
      </c>
      <c s="5" t="n" r="D33">
        <v>3104</v>
      </c>
      <c s="5" t="n" r="E33">
        <v>3109</v>
      </c>
    </row>
    <row spans="1:5" r="34">
      <c s="4" t="s" r="A34">
        <v>110</v>
      </c>
      <c s="5" t="n" r="B34">
        <v>924</v>
      </c>
      <c s="5" t="n" r="C34">
        <v>799</v>
      </c>
      <c s="5" t="n" r="D34">
        <v>2470</v>
      </c>
      <c s="5" t="n" r="E34">
        <v>2312</v>
      </c>
    </row>
    <row spans="1:5" r="35">
      <c s="4" t="s" r="A35">
        <v>111</v>
      </c>
      <c s="5" t="n" r="B35">
        <v>924</v>
      </c>
      <c s="5" t="n" r="C35">
        <v>854</v>
      </c>
      <c s="5" t="n" r="D35">
        <v>3006</v>
      </c>
      <c s="5" t="n" r="E35">
        <v>2180</v>
      </c>
    </row>
    <row spans="1:5" r="36">
      <c s="4" t="s" r="A36">
        <v>112</v>
      </c>
      <c s="5" t="n" r="B36">
        <v>2831</v>
      </c>
      <c s="5" t="n" r="C36">
        <v>2540</v>
      </c>
      <c s="5" t="n" r="D36">
        <v>7566</v>
      </c>
      <c s="5" t="n" r="E36">
        <v>7698</v>
      </c>
    </row>
    <row spans="1:5" r="37">
      <c s="4" t="s" r="A37">
        <v>113</v>
      </c>
      <c s="5" t="n" r="B37">
        <v>468</v>
      </c>
      <c s="5" t="n" r="C37">
        <v>594</v>
      </c>
      <c s="5" t="n" r="D37">
        <v>456</v>
      </c>
      <c s="5" t="n" r="E37">
        <v>3629</v>
      </c>
    </row>
    <row spans="1:5" r="38">
      <c s="4" t="s" r="A38">
        <v>114</v>
      </c>
      <c s="5" t="n" r="B38">
        <v>1115</v>
      </c>
      <c s="5" t="n" r="C38">
        <v>1267</v>
      </c>
      <c s="5" t="n" r="D38">
        <v>2637</v>
      </c>
      <c s="5" t="n" r="E38">
        <v>3034</v>
      </c>
    </row>
    <row spans="1:5" r="39">
      <c s="4" t="s" r="A39">
        <v>115</v>
      </c>
      <c s="5" t="n" r="B39">
        <v>1359</v>
      </c>
      <c s="5" t="n" r="C39">
        <v>1336</v>
      </c>
      <c s="5" t="n" r="D39">
        <v>4031</v>
      </c>
      <c s="5" t="n" r="E39">
        <v>4008</v>
      </c>
    </row>
    <row spans="1:5" r="40">
      <c s="4" t="s" r="A40">
        <v>116</v>
      </c>
      <c s="5" t="n" r="B40">
        <v>-476</v>
      </c>
      <c s="5" t="n" r="C40">
        <v>-1256</v>
      </c>
      <c s="5" t="n" r="D40">
        <v>-358</v>
      </c>
      <c s="5" t="n" r="E40">
        <v>-2734</v>
      </c>
    </row>
    <row spans="1:5" r="41">
      <c s="4" t="s" r="A41">
        <v>117</v>
      </c>
      <c s="5" t="n" r="D41">
        <v>1089</v>
      </c>
    </row>
    <row spans="1:5" r="42">
      <c s="4" t="s" r="A42">
        <v>118</v>
      </c>
      <c s="5" t="n" r="B42">
        <v>38677</v>
      </c>
      <c s="5" t="n" r="C42">
        <v>37981</v>
      </c>
      <c s="5" t="n" r="D42">
        <v>115794</v>
      </c>
      <c s="5" t="n" r="E42">
        <v>116854</v>
      </c>
    </row>
    <row spans="1:5" r="43">
      <c s="4" t="s" r="A43">
        <v>119</v>
      </c>
      <c s="5" t="n" r="B43">
        <v>56</v>
      </c>
      <c s="5" t="n" r="C43">
        <v>4013</v>
      </c>
      <c s="5" t="n" r="D43">
        <v>230</v>
      </c>
      <c s="5" t="n" r="E43">
        <v>9288</v>
      </c>
    </row>
    <row spans="1:5" r="44">
      <c s="4" t="s" r="A44">
        <v>120</v>
      </c>
      <c s="5" t="n" r="B44">
        <v>-1580</v>
      </c>
      <c s="5" t="n" r="C44">
        <v>676</v>
      </c>
      <c s="5" t="n" r="D44">
        <v>-1311</v>
      </c>
      <c s="5" t="n" r="E44">
        <v>2391</v>
      </c>
    </row>
    <row spans="1:5" r="45">
      <c s="4" t="s" r="A45">
        <v>121</v>
      </c>
      <c s="7" t="n" r="B45">
        <v>1636</v>
      </c>
      <c s="7" t="n" r="C45">
        <v>3337</v>
      </c>
      <c s="7" t="n" r="D45">
        <v>1541</v>
      </c>
      <c s="7" t="n" r="E45">
        <v>6897</v>
      </c>
    </row>
    <row spans="1:5" r="46">
      <c s="4" t="s" r="A46">
        <v>122</v>
      </c>
      <c s="8" t="n" r="B46">
        <v>0.05</v>
      </c>
      <c s="8" t="n" r="C46">
        <v>0.08</v>
      </c>
      <c s="8" t="n" r="D46">
        <v>0.04</v>
      </c>
      <c s="8" t="n" r="E46">
        <v>0.16</v>
      </c>
    </row>
    <row spans="1:5" r="47">
      <c s="4" t="s" r="A47">
        <v>123</v>
      </c>
      <c s="8" t="n" r="B47">
        <v>0.05</v>
      </c>
      <c s="8" t="n" r="C47">
        <v>0.08</v>
      </c>
      <c s="8" t="n" r="D47">
        <v>0.04</v>
      </c>
      <c s="8" t="n" r="E47">
        <v>0.16</v>
      </c>
    </row>
    <row spans="1:5" r="48">
      <c s="3" t="s" r="A48">
        <v>124</v>
      </c>
    </row>
    <row spans="1:5" r="49">
      <c s="4" t="s" r="A49">
        <v>125</v>
      </c>
      <c s="5" t="n" r="B49">
        <v>32681181</v>
      </c>
      <c s="5" t="n" r="C49">
        <v>41837485</v>
      </c>
      <c s="5" t="n" r="D49">
        <v>35605180</v>
      </c>
      <c s="5" t="n" r="E49">
        <v>43403791</v>
      </c>
    </row>
    <row spans="1:5" r="50">
      <c s="4" t="s" r="A50">
        <v>126</v>
      </c>
      <c s="5" t="n" r="B50">
        <v>32762516</v>
      </c>
      <c s="5" t="n" r="C50">
        <v>41841685</v>
      </c>
      <c s="5" t="n" r="D50">
        <v>35605701</v>
      </c>
      <c s="5" t="n" r="E50">
        <v>43423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248</v>
      </c>
    </row>
    <row spans="1:2" r="4">
      <c s="4" t="s" r="A4">
        <v>324</v>
      </c>
      <c s="4" t="s" r="B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26</v>
      </c>
      <c s="2" t="s" r="B1">
        <v>1</v>
      </c>
    </row>
    <row spans="1:2" r="2">
      <c s="2" t="s" r="B2">
        <v>2</v>
      </c>
    </row>
    <row spans="1:2" r="3">
      <c s="3" t="s" r="A3">
        <v>254</v>
      </c>
    </row>
    <row spans="1:2" r="4">
      <c s="4" t="s" r="A4">
        <v>327</v>
      </c>
      <c s="4" t="s" r="B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9</v>
      </c>
      <c s="2" t="s" r="B1">
        <v>1</v>
      </c>
    </row>
    <row spans="1:2" r="2">
      <c s="2" t="s" r="B2">
        <v>2</v>
      </c>
    </row>
    <row spans="1:2" r="3">
      <c s="3" t="s" r="A3">
        <v>257</v>
      </c>
    </row>
    <row spans="1:2" r="4">
      <c s="4" t="s" r="A4">
        <v>330</v>
      </c>
      <c s="4" t="s" r="B4">
        <v>331</v>
      </c>
    </row>
    <row spans="1:2" r="5">
      <c s="4" t="s" r="A5">
        <v>332</v>
      </c>
      <c s="4" t="s" r="B5">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34</v>
      </c>
      <c s="2" t="s" r="B1">
        <v>1</v>
      </c>
    </row>
    <row spans="1:2" r="2">
      <c s="2" t="s" r="B2">
        <v>2</v>
      </c>
    </row>
    <row spans="1:2" r="3">
      <c s="3" t="s" r="A3">
        <v>260</v>
      </c>
    </row>
    <row spans="1:2" r="4">
      <c s="4" t="s" r="A4">
        <v>335</v>
      </c>
      <c s="4" t="s" r="B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37</v>
      </c>
      <c s="2" t="s" r="B1">
        <v>1</v>
      </c>
    </row>
    <row spans="1:2" r="2">
      <c s="2" t="s" r="B2">
        <v>2</v>
      </c>
    </row>
    <row spans="1:2" r="3">
      <c s="3" t="s" r="A3">
        <v>263</v>
      </c>
    </row>
    <row spans="1:2" r="4">
      <c s="4" t="s" r="A4">
        <v>338</v>
      </c>
      <c s="4" t="s" r="B4">
        <v>339</v>
      </c>
    </row>
    <row spans="1:2" r="5">
      <c s="4" t="s" r="A5">
        <v>340</v>
      </c>
      <c s="4" t="s" r="B5">
        <v>341</v>
      </c>
    </row>
    <row spans="1:2" r="6">
      <c s="4" t="s" r="A6">
        <v>342</v>
      </c>
      <c s="4" t="s" r="B6">
        <v>343</v>
      </c>
    </row>
    <row spans="1:2" r="7">
      <c s="4" t="s" r="A7">
        <v>344</v>
      </c>
      <c s="4" t="s" r="B7">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46</v>
      </c>
      <c s="2" t="s" r="B1">
        <v>1</v>
      </c>
    </row>
    <row spans="1:2" r="2">
      <c s="2" t="s" r="B2">
        <v>2</v>
      </c>
    </row>
    <row spans="1:2" r="3">
      <c s="3" t="s" r="A3">
        <v>263</v>
      </c>
    </row>
    <row spans="1:2" r="4">
      <c s="4" t="s" r="A4">
        <v>265</v>
      </c>
      <c s="4" t="s" r="B4">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5"/>
  </cols>
  <sheetData>
    <row spans="1:3" r="1">
      <c s="1" t="s" r="A1">
        <v>348</v>
      </c>
      <c s="2" t="s" r="B1">
        <v>77</v>
      </c>
      <c s="2" t="s" r="C1">
        <v>1</v>
      </c>
    </row>
    <row spans="1:3" r="2">
      <c s="2" t="s" r="B2">
        <v>2</v>
      </c>
      <c s="2" t="s" r="C2">
        <v>2</v>
      </c>
    </row>
    <row spans="1:3" r="3">
      <c s="3" t="s" r="A3">
        <v>216</v>
      </c>
    </row>
    <row spans="1:3" r="4">
      <c s="4" t="s" r="A4">
        <v>349</v>
      </c>
      <c s="5" t="n" r="C4">
        <v>97</v>
      </c>
    </row>
    <row spans="1:3" r="5">
      <c s="4" t="s" r="A5">
        <v>350</v>
      </c>
      <c s="4" t="s" r="B5">
        <v>351</v>
      </c>
      <c s="4" t="s" r="C5">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53</v>
      </c>
      <c s="2" t="s" r="B1">
        <v>354</v>
      </c>
      <c s="2" t="s" r="C1">
        <v>2</v>
      </c>
      <c s="2" t="s" r="D1">
        <v>2</v>
      </c>
      <c s="2" t="s" r="E1">
        <v>78</v>
      </c>
    </row>
    <row spans="1:5" r="2">
      <c s="3" t="s" r="A2">
        <v>355</v>
      </c>
    </row>
    <row spans="1:5" r="3">
      <c s="4" t="s" r="A3">
        <v>100</v>
      </c>
      <c s="7" t="n" r="C3">
        <v>1048</v>
      </c>
      <c s="7" t="n" r="D3">
        <v>1048</v>
      </c>
    </row>
    <row spans="1:5" r="4">
      <c s="4" t="s" r="A4">
        <v>356</v>
      </c>
      <c s="5" t="n" r="D4">
        <v>-3229</v>
      </c>
      <c s="7" t="n" r="E4">
        <v>-3828</v>
      </c>
    </row>
    <row spans="1:5" r="5">
      <c s="4" t="s" r="A5">
        <v>357</v>
      </c>
    </row>
    <row spans="1:5" r="6">
      <c s="3" t="s" r="A6">
        <v>355</v>
      </c>
    </row>
    <row spans="1:5" r="7">
      <c s="4" t="s" r="A7">
        <v>358</v>
      </c>
      <c s="7" t="n" r="B7">
        <v>9482</v>
      </c>
    </row>
    <row spans="1:5" r="8">
      <c s="4" t="s" r="A8">
        <v>100</v>
      </c>
      <c s="5" t="n" r="B8">
        <v>1048</v>
      </c>
    </row>
    <row spans="1:5" r="9">
      <c s="4" t="s" r="A9">
        <v>359</v>
      </c>
      <c s="7" t="n" r="B9">
        <v>948</v>
      </c>
    </row>
    <row spans="1:5" r="10">
      <c s="4" t="s" r="A10">
        <v>360</v>
      </c>
      <c s="4" t="s" r="B10">
        <v>361</v>
      </c>
    </row>
    <row spans="1:5" r="11">
      <c s="4" t="s" r="A11">
        <v>362</v>
      </c>
      <c s="7" t="n" r="B11">
        <v>79000</v>
      </c>
    </row>
    <row spans="1:5" r="12">
      <c s="4" t="s" r="A12">
        <v>363</v>
      </c>
      <c s="5" t="n" r="B12">
        <v>1400</v>
      </c>
    </row>
    <row spans="1:5" r="13">
      <c s="4" t="s" r="A13">
        <v>364</v>
      </c>
      <c s="7" t="n" r="B13">
        <v>64300</v>
      </c>
    </row>
    <row spans="1:5" r="14">
      <c s="4" t="s" r="A14">
        <v>365</v>
      </c>
      <c s="5" t="n" r="D14">
        <v>500</v>
      </c>
    </row>
    <row spans="1:5" r="15">
      <c s="4" t="s" r="A15">
        <v>356</v>
      </c>
      <c s="5" t="n" r="D15">
        <v>75</v>
      </c>
    </row>
    <row spans="1:5" r="16">
      <c s="4" t="s" r="A16">
        <v>366</v>
      </c>
      <c s="5" t="n" r="D16">
        <v>23</v>
      </c>
    </row>
    <row spans="1:5" r="17">
      <c s="3" t="s" r="A17">
        <v>367</v>
      </c>
    </row>
    <row spans="1:5" r="18">
      <c s="4" t="s" r="A18">
        <v>368</v>
      </c>
      <c s="5" t="n" r="D18">
        <v>136700</v>
      </c>
      <c s="5" t="n" r="E18">
        <v>146200</v>
      </c>
    </row>
    <row spans="1:5" r="19">
      <c s="4" t="s" r="A19">
        <v>121</v>
      </c>
      <c s="7" t="n" r="D19">
        <v>900</v>
      </c>
      <c s="7" t="n" r="E19">
        <v>6600</v>
      </c>
    </row>
    <row spans="1:5" r="20">
      <c s="4" t="s" r="A20">
        <v>369</v>
      </c>
      <c s="8" t="n" r="D20">
        <v>0.03</v>
      </c>
      <c s="8" t="n" r="E20">
        <v>0.15</v>
      </c>
    </row>
    <row spans="1:5" r="21">
      <c s="4" t="s" r="A21">
        <v>370</v>
      </c>
      <c s="8" t="n" r="D21">
        <v>0.03</v>
      </c>
      <c s="8" t="n" r="E21">
        <v>0.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71</v>
      </c>
      <c s="2" t="s" r="B1">
        <v>354</v>
      </c>
      <c s="2" t="s" r="C1">
        <v>2</v>
      </c>
      <c s="2" t="s" r="D1">
        <v>2</v>
      </c>
      <c s="2" t="s" r="E1">
        <v>27</v>
      </c>
    </row>
    <row spans="1:5" r="2">
      <c s="3" t="s" r="A2">
        <v>48</v>
      </c>
    </row>
    <row spans="1:5" r="3">
      <c s="4" t="s" r="A3">
        <v>49</v>
      </c>
      <c s="7" t="n" r="C3">
        <v>820269</v>
      </c>
      <c s="7" t="n" r="D3">
        <v>820269</v>
      </c>
      <c s="7" t="n" r="E3">
        <v>732580</v>
      </c>
    </row>
    <row spans="1:5" r="4">
      <c s="4" t="s" r="A4">
        <v>50</v>
      </c>
      <c s="5" t="n" r="C4">
        <v>408341</v>
      </c>
      <c s="5" t="n" r="D4">
        <v>408341</v>
      </c>
      <c s="5" t="n" r="E4">
        <v>386121</v>
      </c>
    </row>
    <row spans="1:5" r="5">
      <c s="4" t="s" r="A5">
        <v>51</v>
      </c>
      <c s="5" t="n" r="C5">
        <v>1390054</v>
      </c>
      <c s="5" t="n" r="D5">
        <v>1390054</v>
      </c>
      <c s="5" t="n" r="E5">
        <v>1290436</v>
      </c>
    </row>
    <row spans="1:5" r="6">
      <c s="4" t="s" r="A6">
        <v>52</v>
      </c>
      <c s="5" t="n" r="C6">
        <v>1255973</v>
      </c>
      <c s="5" t="n" r="D6">
        <v>1255973</v>
      </c>
      <c s="7" t="n" r="E6">
        <v>1357051</v>
      </c>
    </row>
    <row spans="1:5" r="7">
      <c s="3" t="s" r="A7">
        <v>372</v>
      </c>
    </row>
    <row spans="1:5" r="8">
      <c s="4" t="s" r="A8">
        <v>373</v>
      </c>
      <c s="7" t="n" r="C8">
        <v>1048</v>
      </c>
      <c s="7" t="n" r="D8">
        <v>1048</v>
      </c>
    </row>
    <row spans="1:5" r="9">
      <c s="4" t="s" r="A9">
        <v>357</v>
      </c>
    </row>
    <row spans="1:5" r="10">
      <c s="3" t="s" r="A10">
        <v>374</v>
      </c>
    </row>
    <row spans="1:5" r="11">
      <c s="4" t="s" r="A11">
        <v>29</v>
      </c>
      <c s="7" t="n" r="B11">
        <v>32314</v>
      </c>
    </row>
    <row spans="1:5" r="12">
      <c s="4" t="s" r="A12">
        <v>375</v>
      </c>
      <c s="5" t="n" r="B12">
        <v>31866</v>
      </c>
    </row>
    <row spans="1:5" r="13">
      <c s="4" t="s" r="A13">
        <v>36</v>
      </c>
      <c s="5" t="n" r="B13">
        <v>259</v>
      </c>
    </row>
    <row spans="1:5" r="14">
      <c s="4" t="s" r="A14">
        <v>39</v>
      </c>
      <c s="5" t="n" r="B14">
        <v>64279</v>
      </c>
    </row>
    <row spans="1:5" r="15">
      <c s="4" t="s" r="A15">
        <v>42</v>
      </c>
      <c s="5" t="n" r="B15">
        <v>1488</v>
      </c>
    </row>
    <row spans="1:5" r="16">
      <c s="4" t="s" r="A16">
        <v>43</v>
      </c>
      <c s="5" t="n" r="B16">
        <v>3164</v>
      </c>
    </row>
    <row spans="1:5" r="17">
      <c s="4" t="s" r="A17">
        <v>359</v>
      </c>
      <c s="5" t="n" r="B17">
        <v>948</v>
      </c>
    </row>
    <row spans="1:5" r="18">
      <c s="4" t="s" r="A18">
        <v>46</v>
      </c>
      <c s="5" t="n" r="B18">
        <v>7749</v>
      </c>
    </row>
    <row spans="1:5" r="19">
      <c s="4" t="s" r="A19">
        <v>376</v>
      </c>
      <c s="5" t="n" r="B19">
        <v>142067</v>
      </c>
    </row>
    <row spans="1:5" r="20">
      <c s="3" t="s" r="A20">
        <v>48</v>
      </c>
    </row>
    <row spans="1:5" r="21">
      <c s="4" t="s" r="A21">
        <v>49</v>
      </c>
      <c s="5" t="n" r="B21">
        <v>41432</v>
      </c>
    </row>
    <row spans="1:5" r="22">
      <c s="4" t="s" r="A22">
        <v>50</v>
      </c>
      <c s="5" t="n" r="B22">
        <v>19632</v>
      </c>
    </row>
    <row spans="1:5" r="23">
      <c s="4" t="s" r="A23">
        <v>51</v>
      </c>
      <c s="5" t="n" r="B23">
        <v>35460</v>
      </c>
    </row>
    <row spans="1:5" r="24">
      <c s="4" t="s" r="A24">
        <v>52</v>
      </c>
      <c s="5" t="n" r="B24">
        <v>33619</v>
      </c>
    </row>
    <row spans="1:5" r="25">
      <c s="4" t="s" r="A25">
        <v>53</v>
      </c>
      <c s="5" t="n" r="B25">
        <v>130143</v>
      </c>
    </row>
    <row spans="1:5" r="26">
      <c s="4" t="s" r="A26">
        <v>57</v>
      </c>
      <c s="5" t="n" r="B26">
        <v>1394</v>
      </c>
    </row>
    <row spans="1:5" r="27">
      <c s="4" t="s" r="A27">
        <v>377</v>
      </c>
      <c s="5" t="n" r="B27">
        <v>131537</v>
      </c>
    </row>
    <row spans="1:5" r="28">
      <c s="4" t="s" r="A28">
        <v>378</v>
      </c>
      <c s="5" t="n" r="B28">
        <v>10530</v>
      </c>
    </row>
    <row spans="1:5" r="29">
      <c s="3" t="s" r="A29">
        <v>372</v>
      </c>
    </row>
    <row spans="1:5" r="30">
      <c s="4" t="s" r="A30">
        <v>358</v>
      </c>
      <c s="5" t="n" r="B30">
        <v>9482</v>
      </c>
    </row>
    <row spans="1:5" r="31">
      <c s="4" t="s" r="A31">
        <v>373</v>
      </c>
      <c s="7" t="n" r="B31">
        <v>10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spans="1:5" r="1">
      <c s="1" t="s" r="A1">
        <v>379</v>
      </c>
      <c s="2" t="s" r="B1">
        <v>380</v>
      </c>
      <c s="2" t="s" r="C1">
        <v>1</v>
      </c>
      <c s="2" t="s" r="D1">
        <v>381</v>
      </c>
    </row>
    <row spans="1:5" r="2">
      <c s="2" t="s" r="B2">
        <v>382</v>
      </c>
      <c s="2" t="s" r="C2">
        <v>383</v>
      </c>
      <c s="2" t="s" r="D2">
        <v>384</v>
      </c>
      <c s="2" t="s" r="E2">
        <v>385</v>
      </c>
    </row>
    <row spans="1:5" r="3">
      <c s="4" t="s" r="A3">
        <v>386</v>
      </c>
      <c s="7" t="n" r="C3">
        <v>1700000</v>
      </c>
      <c s="7" t="n" r="D3">
        <v>2000000</v>
      </c>
    </row>
    <row spans="1:5" r="4">
      <c s="4" t="s" r="A4">
        <v>387</v>
      </c>
      <c s="5" t="n" r="C4">
        <v>1244267</v>
      </c>
      <c s="5" t="n" r="D4">
        <v>1479214</v>
      </c>
    </row>
    <row spans="1:5" r="5">
      <c s="4" t="s" r="A5">
        <v>388</v>
      </c>
      <c s="7" t="n" r="C5">
        <v>445069</v>
      </c>
      <c s="7" t="n" r="D5">
        <v>530590</v>
      </c>
    </row>
    <row spans="1:5" r="6">
      <c s="4" t="s" r="A6">
        <v>389</v>
      </c>
      <c s="4" t="s" r="C6">
        <v>390</v>
      </c>
      <c s="4" t="s" r="D6">
        <v>390</v>
      </c>
    </row>
    <row spans="1:5" r="7">
      <c s="4" t="s" r="A7">
        <v>391</v>
      </c>
      <c s="5" t="n" r="C7">
        <v>52</v>
      </c>
      <c s="5" t="n" r="D7">
        <v>62</v>
      </c>
    </row>
    <row spans="1:5" r="8">
      <c s="4" t="s" r="A8">
        <v>392</v>
      </c>
      <c s="7" t="n" r="C8">
        <v>623372</v>
      </c>
      <c s="7" t="n" r="D8">
        <v>845988</v>
      </c>
    </row>
    <row spans="1:5" r="9">
      <c s="4" t="s" r="A9">
        <v>393</v>
      </c>
      <c s="5" t="n" r="C9">
        <v>300000</v>
      </c>
      <c s="7" t="n" r="D9">
        <v>300000</v>
      </c>
    </row>
    <row spans="1:5" r="10">
      <c s="4" t="s" r="A10">
        <v>186</v>
      </c>
      <c s="7" t="n" r="C10">
        <v>29748</v>
      </c>
    </row>
    <row spans="1:5" r="11">
      <c s="4" t="s" r="A11">
        <v>394</v>
      </c>
      <c s="4" t="s" r="C11">
        <v>395</v>
      </c>
      <c s="4" t="s" r="D11">
        <v>395</v>
      </c>
    </row>
    <row spans="1:5" r="12">
      <c s="4" t="s" r="A12">
        <v>396</v>
      </c>
      <c s="7" t="n" r="C12">
        <v>1700</v>
      </c>
    </row>
    <row spans="1:5" r="13">
      <c s="4" t="s" r="A13">
        <v>397</v>
      </c>
      <c s="7" t="n" r="C13">
        <v>800</v>
      </c>
    </row>
    <row spans="1:5" r="14">
      <c s="4" t="s" r="A14">
        <v>398</v>
      </c>
      <c s="5" t="n" r="C14">
        <v>7</v>
      </c>
      <c s="5" t="n" r="D14">
        <v>12</v>
      </c>
    </row>
    <row spans="1:5" r="15">
      <c s="4" t="s" r="A15">
        <v>399</v>
      </c>
      <c s="7" t="n" r="C15">
        <v>50277</v>
      </c>
      <c s="7" t="n" r="D15">
        <v>110278</v>
      </c>
    </row>
    <row spans="1:5" r="16">
      <c s="4" t="s" r="A16">
        <v>400</v>
      </c>
      <c s="7" t="n" r="C16">
        <v>120100</v>
      </c>
      <c s="7" t="n" r="D16">
        <v>88300</v>
      </c>
    </row>
    <row spans="1:5" r="17">
      <c s="4" t="s" r="A17">
        <v>401</v>
      </c>
      <c s="4" t="s" r="C17">
        <v>395</v>
      </c>
      <c s="4" t="s" r="D17">
        <v>402</v>
      </c>
    </row>
    <row spans="1:5" r="18">
      <c s="4" t="s" r="A18">
        <v>357</v>
      </c>
    </row>
    <row spans="1:5" r="19">
      <c s="4" t="s" r="A19">
        <v>403</v>
      </c>
      <c s="7" t="n" r="E19">
        <v>31866</v>
      </c>
    </row>
    <row spans="1:5" r="20">
      <c s="4" t="s" r="A20">
        <v>186</v>
      </c>
      <c s="7" t="n" r="B20">
        <v>29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7</v>
      </c>
      <c s="2" t="s" r="B1">
        <v>77</v>
      </c>
      <c s="2" t="s" r="D1">
        <v>1</v>
      </c>
    </row>
    <row spans="1:5" r="2">
      <c s="2" t="s" r="B2">
        <v>2</v>
      </c>
      <c s="2" t="s" r="C2">
        <v>78</v>
      </c>
      <c s="2" t="s" r="D2">
        <v>2</v>
      </c>
      <c s="2" t="s" r="E2">
        <v>78</v>
      </c>
    </row>
    <row spans="1:5" r="3">
      <c s="3" t="s" r="A3">
        <v>128</v>
      </c>
    </row>
    <row spans="1:5" r="4">
      <c s="4" t="s" r="A4">
        <v>121</v>
      </c>
      <c s="7" t="n" r="B4">
        <v>1636</v>
      </c>
      <c s="7" t="n" r="C4">
        <v>3337</v>
      </c>
      <c s="7" t="n" r="D4">
        <v>1541</v>
      </c>
      <c s="7" t="n" r="E4">
        <v>6897</v>
      </c>
    </row>
    <row spans="1:5" r="5">
      <c s="3" t="s" r="A5">
        <v>129</v>
      </c>
    </row>
    <row spans="1:5" r="6">
      <c s="4" t="s" r="A6">
        <v>130</v>
      </c>
      <c s="5" t="n" r="B6">
        <v>4848</v>
      </c>
      <c s="5" t="n" r="C6">
        <v>-2407</v>
      </c>
      <c s="5" t="n" r="D6">
        <v>4848</v>
      </c>
      <c s="5" t="n" r="E6">
        <v>11099</v>
      </c>
    </row>
    <row spans="1:5" r="7">
      <c s="4" t="s" r="A7">
        <v>131</v>
      </c>
      <c s="5" t="n" r="B7">
        <v>-556</v>
      </c>
      <c s="5" t="n" r="C7">
        <v>-774</v>
      </c>
      <c s="5" t="n" r="D7">
        <v>-1951</v>
      </c>
      <c s="5" t="n" r="E7">
        <v>-2447</v>
      </c>
    </row>
    <row spans="1:5" r="8">
      <c s="4" t="s" r="A8">
        <v>132</v>
      </c>
      <c s="5" t="n" r="B8">
        <v>4292</v>
      </c>
      <c s="5" t="n" r="C8">
        <v>-3181</v>
      </c>
      <c s="5" t="n" r="D8">
        <v>2897</v>
      </c>
      <c s="5" t="n" r="E8">
        <v>8652</v>
      </c>
    </row>
    <row spans="1:5" r="9">
      <c s="4" t="s" r="A9">
        <v>133</v>
      </c>
      <c s="7" t="n" r="B9">
        <v>5928</v>
      </c>
      <c s="7" t="n" r="C9">
        <v>156</v>
      </c>
      <c s="7" t="n" r="D9">
        <v>4438</v>
      </c>
      <c s="7" t="n" r="E9">
        <v>15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4</v>
      </c>
      <c s="2" t="s" r="B1">
        <v>2</v>
      </c>
      <c s="2" t="s" r="C1">
        <v>27</v>
      </c>
    </row>
    <row spans="1:3" r="2">
      <c s="3" t="s" r="A2">
        <v>405</v>
      </c>
    </row>
    <row spans="1:3" r="3">
      <c s="4" t="s" r="A3">
        <v>406</v>
      </c>
      <c s="7" t="n" r="B3">
        <v>1241721</v>
      </c>
      <c s="7" t="n" r="C3">
        <v>1484497</v>
      </c>
    </row>
    <row spans="1:3" r="4">
      <c s="4" t="s" r="A4">
        <v>407</v>
      </c>
      <c s="5" t="n" r="B4">
        <v>15106</v>
      </c>
      <c s="5" t="n" r="C4">
        <v>16478</v>
      </c>
    </row>
    <row spans="1:3" r="5">
      <c s="4" t="s" r="A5">
        <v>408</v>
      </c>
      <c s="5" t="n" r="B5">
        <v>-12560</v>
      </c>
      <c s="5" t="n" r="C5">
        <v>-21761</v>
      </c>
    </row>
    <row spans="1:3" r="6">
      <c s="4" t="s" r="A6">
        <v>34</v>
      </c>
      <c s="5" t="n" r="B6">
        <v>1244267</v>
      </c>
      <c s="5" t="n" r="C6">
        <v>1479214</v>
      </c>
    </row>
    <row spans="1:3" r="7">
      <c s="4" t="s" r="A7">
        <v>409</v>
      </c>
    </row>
    <row spans="1:3" r="8">
      <c s="3" t="s" r="A8">
        <v>405</v>
      </c>
    </row>
    <row spans="1:3" r="9">
      <c s="4" t="s" r="A9">
        <v>406</v>
      </c>
      <c s="5" t="n" r="B9">
        <v>327281</v>
      </c>
      <c s="5" t="n" r="C9">
        <v>395244</v>
      </c>
    </row>
    <row spans="1:3" r="10">
      <c s="4" t="s" r="A10">
        <v>407</v>
      </c>
      <c s="5" t="n" r="B10">
        <v>9091</v>
      </c>
      <c s="5" t="n" r="C10">
        <v>9014</v>
      </c>
    </row>
    <row spans="1:3" r="11">
      <c s="4" t="s" r="A11">
        <v>408</v>
      </c>
      <c s="5" t="n" r="C11">
        <v>-43</v>
      </c>
    </row>
    <row spans="1:3" r="12">
      <c s="4" t="s" r="A12">
        <v>34</v>
      </c>
      <c s="5" t="n" r="B12">
        <v>336372</v>
      </c>
      <c s="5" t="n" r="C12">
        <v>404215</v>
      </c>
    </row>
    <row spans="1:3" r="13">
      <c s="4" t="s" r="A13">
        <v>410</v>
      </c>
    </row>
    <row spans="1:3" r="14">
      <c s="3" t="s" r="A14">
        <v>405</v>
      </c>
    </row>
    <row spans="1:3" r="15">
      <c s="4" t="s" r="A15">
        <v>406</v>
      </c>
      <c s="5" t="n" r="B15">
        <v>911902</v>
      </c>
      <c s="5" t="n" r="C15">
        <v>1088834</v>
      </c>
    </row>
    <row spans="1:3" r="16">
      <c s="4" t="s" r="A16">
        <v>407</v>
      </c>
      <c s="5" t="n" r="B16">
        <v>6015</v>
      </c>
      <c s="5" t="n" r="C16">
        <v>7464</v>
      </c>
    </row>
    <row spans="1:3" r="17">
      <c s="4" t="s" r="A17">
        <v>408</v>
      </c>
      <c s="5" t="n" r="B17">
        <v>-12560</v>
      </c>
      <c s="5" t="n" r="C17">
        <v>-21718</v>
      </c>
    </row>
    <row spans="1:3" r="18">
      <c s="4" t="s" r="A18">
        <v>34</v>
      </c>
      <c s="5" t="n" r="B18">
        <v>905357</v>
      </c>
      <c s="5" t="n" r="C18">
        <v>1074580</v>
      </c>
    </row>
    <row spans="1:3" r="19">
      <c s="4" t="s" r="A19">
        <v>411</v>
      </c>
    </row>
    <row spans="1:3" r="20">
      <c s="3" t="s" r="A20">
        <v>405</v>
      </c>
    </row>
    <row spans="1:3" r="21">
      <c s="4" t="s" r="A21">
        <v>406</v>
      </c>
      <c s="5" t="n" r="B21">
        <v>2538</v>
      </c>
      <c s="5" t="n" r="C21">
        <v>419</v>
      </c>
    </row>
    <row spans="1:3" r="22">
      <c s="4" t="s" r="A22">
        <v>34</v>
      </c>
      <c s="7" t="n" r="B22">
        <v>2538</v>
      </c>
      <c s="7" t="n" r="C22">
        <v>4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2</v>
      </c>
      <c s="2" t="s" r="B1">
        <v>2</v>
      </c>
      <c s="2" t="s" r="C1">
        <v>27</v>
      </c>
    </row>
    <row spans="1:3" r="2">
      <c s="3" t="s" r="A2">
        <v>405</v>
      </c>
    </row>
    <row spans="1:3" r="3">
      <c s="4" t="s" r="A3">
        <v>413</v>
      </c>
      <c s="7" t="n" r="C3">
        <v>88871</v>
      </c>
    </row>
    <row spans="1:3" r="4">
      <c s="4" t="s" r="A4">
        <v>414</v>
      </c>
      <c s="5" t="n" r="C4">
        <v>-2053</v>
      </c>
    </row>
    <row spans="1:3" r="5">
      <c s="4" t="s" r="A5">
        <v>415</v>
      </c>
      <c s="7" t="n" r="B5">
        <v>623372</v>
      </c>
      <c s="5" t="n" r="C5">
        <v>757117</v>
      </c>
    </row>
    <row spans="1:3" r="6">
      <c s="4" t="s" r="A6">
        <v>416</v>
      </c>
      <c s="5" t="n" r="B6">
        <v>-12560</v>
      </c>
      <c s="5" t="n" r="C6">
        <v>-19708</v>
      </c>
    </row>
    <row spans="1:3" r="7">
      <c s="4" t="s" r="A7">
        <v>417</v>
      </c>
      <c s="5" t="n" r="B7">
        <v>623372</v>
      </c>
      <c s="5" t="n" r="C7">
        <v>845988</v>
      </c>
    </row>
    <row spans="1:3" r="8">
      <c s="4" t="s" r="A8">
        <v>418</v>
      </c>
      <c s="5" t="n" r="B8">
        <v>-12560</v>
      </c>
      <c s="5" t="n" r="C8">
        <v>-21761</v>
      </c>
    </row>
    <row spans="1:3" r="9">
      <c s="4" t="s" r="A9">
        <v>409</v>
      </c>
    </row>
    <row spans="1:3" r="10">
      <c s="3" t="s" r="A10">
        <v>405</v>
      </c>
    </row>
    <row spans="1:3" r="11">
      <c s="4" t="s" r="A11">
        <v>413</v>
      </c>
      <c s="5" t="n" r="C11">
        <v>17</v>
      </c>
    </row>
    <row spans="1:3" r="12">
      <c s="4" t="s" r="A12">
        <v>415</v>
      </c>
      <c s="5" t="n" r="C12">
        <v>89749</v>
      </c>
    </row>
    <row spans="1:3" r="13">
      <c s="4" t="s" r="A13">
        <v>416</v>
      </c>
      <c s="5" t="n" r="C13">
        <v>-43</v>
      </c>
    </row>
    <row spans="1:3" r="14">
      <c s="4" t="s" r="A14">
        <v>417</v>
      </c>
      <c s="5" t="n" r="C14">
        <v>89766</v>
      </c>
    </row>
    <row spans="1:3" r="15">
      <c s="4" t="s" r="A15">
        <v>418</v>
      </c>
      <c s="5" t="n" r="C15">
        <v>-43</v>
      </c>
    </row>
    <row spans="1:3" r="16">
      <c s="4" t="s" r="A16">
        <v>410</v>
      </c>
    </row>
    <row spans="1:3" r="17">
      <c s="3" t="s" r="A17">
        <v>405</v>
      </c>
    </row>
    <row spans="1:3" r="18">
      <c s="4" t="s" r="A18">
        <v>413</v>
      </c>
      <c s="5" t="n" r="C18">
        <v>88854</v>
      </c>
    </row>
    <row spans="1:3" r="19">
      <c s="4" t="s" r="A19">
        <v>414</v>
      </c>
      <c s="5" t="n" r="C19">
        <v>-2053</v>
      </c>
    </row>
    <row spans="1:3" r="20">
      <c s="4" t="s" r="A20">
        <v>415</v>
      </c>
      <c s="5" t="n" r="B20">
        <v>623372</v>
      </c>
      <c s="5" t="n" r="C20">
        <v>667368</v>
      </c>
    </row>
    <row spans="1:3" r="21">
      <c s="4" t="s" r="A21">
        <v>416</v>
      </c>
      <c s="5" t="n" r="B21">
        <v>-12560</v>
      </c>
      <c s="5" t="n" r="C21">
        <v>-19665</v>
      </c>
    </row>
    <row spans="1:3" r="22">
      <c s="4" t="s" r="A22">
        <v>417</v>
      </c>
      <c s="5" t="n" r="B22">
        <v>623372</v>
      </c>
      <c s="5" t="n" r="C22">
        <v>756222</v>
      </c>
    </row>
    <row spans="1:3" r="23">
      <c s="4" t="s" r="A23">
        <v>418</v>
      </c>
      <c s="7" t="n" r="B23">
        <v>-12560</v>
      </c>
      <c s="7" t="n" r="C23">
        <v>-217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9</v>
      </c>
      <c s="2" t="s" r="B1">
        <v>2</v>
      </c>
      <c s="2" t="s" r="C1">
        <v>27</v>
      </c>
    </row>
    <row spans="1:3" r="2">
      <c s="3" t="s" r="A2">
        <v>420</v>
      </c>
    </row>
    <row spans="1:3" r="3">
      <c s="4" t="s" r="A3">
        <v>280</v>
      </c>
      <c s="7" t="n" r="B3">
        <v>445069</v>
      </c>
      <c s="7" t="n" r="C3">
        <v>530590</v>
      </c>
    </row>
    <row spans="1:3" r="4">
      <c s="4" t="s" r="A4">
        <v>421</v>
      </c>
      <c s="5" t="n" r="B4">
        <v>6159</v>
      </c>
      <c s="5" t="n" r="C4">
        <v>5990</v>
      </c>
    </row>
    <row spans="1:3" r="5">
      <c s="4" t="s" r="A5">
        <v>422</v>
      </c>
      <c s="5" t="n" r="B5">
        <v>-1080</v>
      </c>
      <c s="5" t="n" r="C5">
        <v>-1943</v>
      </c>
    </row>
    <row spans="1:3" r="6">
      <c s="4" t="s" r="A6">
        <v>423</v>
      </c>
      <c s="5" t="n" r="B6">
        <v>450148</v>
      </c>
      <c s="5" t="n" r="C6">
        <v>534637</v>
      </c>
    </row>
    <row spans="1:3" r="7">
      <c s="4" t="s" r="A7">
        <v>409</v>
      </c>
    </row>
    <row spans="1:3" r="8">
      <c s="3" t="s" r="A8">
        <v>420</v>
      </c>
    </row>
    <row spans="1:3" r="9">
      <c s="4" t="s" r="A9">
        <v>280</v>
      </c>
      <c s="5" t="n" r="B9">
        <v>353026</v>
      </c>
      <c s="5" t="n" r="C9">
        <v>422622</v>
      </c>
    </row>
    <row spans="1:3" r="10">
      <c s="4" t="s" r="A10">
        <v>421</v>
      </c>
      <c s="5" t="n" r="B10">
        <v>5801</v>
      </c>
      <c s="5" t="n" r="C10">
        <v>5773</v>
      </c>
    </row>
    <row spans="1:3" r="11">
      <c s="4" t="s" r="A11">
        <v>422</v>
      </c>
      <c s="5" t="n" r="B11">
        <v>-15</v>
      </c>
      <c s="5" t="n" r="C11">
        <v>-72</v>
      </c>
    </row>
    <row spans="1:3" r="12">
      <c s="4" t="s" r="A12">
        <v>423</v>
      </c>
      <c s="5" t="n" r="B12">
        <v>358812</v>
      </c>
      <c s="5" t="n" r="C12">
        <v>428323</v>
      </c>
    </row>
    <row spans="1:3" r="13">
      <c s="4" t="s" r="A13">
        <v>410</v>
      </c>
    </row>
    <row spans="1:3" r="14">
      <c s="3" t="s" r="A14">
        <v>420</v>
      </c>
    </row>
    <row spans="1:3" r="15">
      <c s="4" t="s" r="A15">
        <v>280</v>
      </c>
      <c s="5" t="n" r="B15">
        <v>92043</v>
      </c>
      <c s="5" t="n" r="C15">
        <v>107968</v>
      </c>
    </row>
    <row spans="1:3" r="16">
      <c s="4" t="s" r="A16">
        <v>421</v>
      </c>
      <c s="5" t="n" r="B16">
        <v>358</v>
      </c>
      <c s="5" t="n" r="C16">
        <v>217</v>
      </c>
    </row>
    <row spans="1:3" r="17">
      <c s="4" t="s" r="A17">
        <v>422</v>
      </c>
      <c s="5" t="n" r="B17">
        <v>-1065</v>
      </c>
      <c s="5" t="n" r="C17">
        <v>-1871</v>
      </c>
    </row>
    <row spans="1:3" r="18">
      <c s="4" t="s" r="A18">
        <v>423</v>
      </c>
      <c s="7" t="n" r="B18">
        <v>91336</v>
      </c>
      <c s="7" t="n" r="C18">
        <v>1063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4</v>
      </c>
      <c s="2" t="s" r="B1">
        <v>2</v>
      </c>
      <c s="2" t="s" r="C1">
        <v>27</v>
      </c>
    </row>
    <row spans="1:3" r="2">
      <c s="3" t="s" r="A2">
        <v>420</v>
      </c>
    </row>
    <row spans="1:3" r="3">
      <c s="4" t="s" r="A3">
        <v>425</v>
      </c>
      <c s="7" t="n" r="B3">
        <v>973</v>
      </c>
    </row>
    <row spans="1:3" r="4">
      <c s="4" t="s" r="A4">
        <v>426</v>
      </c>
      <c s="5" t="n" r="B4">
        <v>-3</v>
      </c>
    </row>
    <row spans="1:3" r="5">
      <c s="4" t="s" r="A5">
        <v>427</v>
      </c>
      <c s="5" t="n" r="B5">
        <v>49304</v>
      </c>
      <c s="7" t="n" r="C5">
        <v>110278</v>
      </c>
    </row>
    <row spans="1:3" r="6">
      <c s="4" t="s" r="A6">
        <v>428</v>
      </c>
      <c s="5" t="n" r="B6">
        <v>-1077</v>
      </c>
      <c s="5" t="n" r="C6">
        <v>-1943</v>
      </c>
    </row>
    <row spans="1:3" r="7">
      <c s="4" t="s" r="A7">
        <v>429</v>
      </c>
      <c s="5" t="n" r="B7">
        <v>50277</v>
      </c>
      <c s="5" t="n" r="C7">
        <v>110278</v>
      </c>
    </row>
    <row spans="1:3" r="8">
      <c s="4" t="s" r="A8">
        <v>430</v>
      </c>
      <c s="5" t="n" r="B8">
        <v>-1080</v>
      </c>
      <c s="5" t="n" r="C8">
        <v>-1943</v>
      </c>
    </row>
    <row spans="1:3" r="9">
      <c s="4" t="s" r="A9">
        <v>409</v>
      </c>
    </row>
    <row spans="1:3" r="10">
      <c s="3" t="s" r="A10">
        <v>420</v>
      </c>
    </row>
    <row spans="1:3" r="11">
      <c s="4" t="s" r="A11">
        <v>425</v>
      </c>
      <c s="5" t="n" r="B11">
        <v>973</v>
      </c>
    </row>
    <row spans="1:3" r="12">
      <c s="4" t="s" r="A12">
        <v>426</v>
      </c>
      <c s="5" t="n" r="B12">
        <v>-3</v>
      </c>
    </row>
    <row spans="1:3" r="13">
      <c s="4" t="s" r="A13">
        <v>427</v>
      </c>
      <c s="5" t="n" r="B13">
        <v>1046</v>
      </c>
      <c s="5" t="n" r="C13">
        <v>35139</v>
      </c>
    </row>
    <row spans="1:3" r="14">
      <c s="4" t="s" r="A14">
        <v>428</v>
      </c>
      <c s="5" t="n" r="B14">
        <v>-12</v>
      </c>
      <c s="5" t="n" r="C14">
        <v>-72</v>
      </c>
    </row>
    <row spans="1:3" r="15">
      <c s="4" t="s" r="A15">
        <v>429</v>
      </c>
      <c s="5" t="n" r="B15">
        <v>2019</v>
      </c>
      <c s="5" t="n" r="C15">
        <v>35139</v>
      </c>
    </row>
    <row spans="1:3" r="16">
      <c s="4" t="s" r="A16">
        <v>430</v>
      </c>
      <c s="5" t="n" r="B16">
        <v>-15</v>
      </c>
      <c s="5" t="n" r="C16">
        <v>-72</v>
      </c>
    </row>
    <row spans="1:3" r="17">
      <c s="4" t="s" r="A17">
        <v>410</v>
      </c>
    </row>
    <row spans="1:3" r="18">
      <c s="3" t="s" r="A18">
        <v>420</v>
      </c>
    </row>
    <row spans="1:3" r="19">
      <c s="4" t="s" r="A19">
        <v>427</v>
      </c>
      <c s="5" t="n" r="B19">
        <v>48258</v>
      </c>
      <c s="5" t="n" r="C19">
        <v>75139</v>
      </c>
    </row>
    <row spans="1:3" r="20">
      <c s="4" t="s" r="A20">
        <v>428</v>
      </c>
      <c s="5" t="n" r="B20">
        <v>-1065</v>
      </c>
      <c s="5" t="n" r="C20">
        <v>-1871</v>
      </c>
    </row>
    <row spans="1:3" r="21">
      <c s="4" t="s" r="A21">
        <v>429</v>
      </c>
      <c s="5" t="n" r="B21">
        <v>48258</v>
      </c>
      <c s="5" t="n" r="C21">
        <v>75139</v>
      </c>
    </row>
    <row spans="1:3" r="22">
      <c s="4" t="s" r="A22">
        <v>430</v>
      </c>
      <c s="7" t="n" r="B22">
        <v>-1065</v>
      </c>
      <c s="7" t="n" r="C22">
        <v>-18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t="s" r="A1">
        <v>431</v>
      </c>
      <c s="2" t="s" r="B1">
        <v>1</v>
      </c>
    </row>
    <row spans="1:5" r="2">
      <c s="2" t="s" r="B2">
        <v>383</v>
      </c>
      <c s="2" t="s" r="C2">
        <v>385</v>
      </c>
      <c s="2" t="s" r="D2">
        <v>432</v>
      </c>
      <c s="2" t="s" r="E2">
        <v>433</v>
      </c>
    </row>
    <row spans="1:5" r="3">
      <c s="3" t="s" r="A3">
        <v>434</v>
      </c>
    </row>
    <row spans="1:5" r="4">
      <c s="4" t="s" r="A4">
        <v>435</v>
      </c>
      <c s="4" t="s" r="B4">
        <v>436</v>
      </c>
      <c s="4" t="s" r="D4">
        <v>437</v>
      </c>
    </row>
    <row spans="1:5" r="5">
      <c s="4" t="s" r="A5">
        <v>438</v>
      </c>
      <c s="7" t="n" r="B5">
        <v>8600</v>
      </c>
      <c s="7" t="n" r="D5">
        <v>10500</v>
      </c>
    </row>
    <row spans="1:5" r="6">
      <c s="4" t="s" r="A6">
        <v>439</v>
      </c>
      <c s="5" t="n" r="B6">
        <v>2523128</v>
      </c>
      <c s="5" t="n" r="D6">
        <v>2162409</v>
      </c>
      <c s="7" t="n" r="E6">
        <v>2171372</v>
      </c>
    </row>
    <row spans="1:5" r="7">
      <c s="4" t="s" r="A7">
        <v>440</v>
      </c>
    </row>
    <row spans="1:5" r="8">
      <c s="3" t="s" r="A8">
        <v>434</v>
      </c>
    </row>
    <row spans="1:5" r="9">
      <c s="4" t="s" r="A9">
        <v>439</v>
      </c>
      <c s="5" t="n" r="B9">
        <v>147500</v>
      </c>
      <c s="5" t="n" r="D9">
        <v>161800</v>
      </c>
    </row>
    <row spans="1:5" r="10">
      <c s="4" t="s" r="A10">
        <v>441</v>
      </c>
    </row>
    <row spans="1:5" r="11">
      <c s="3" t="s" r="A11">
        <v>434</v>
      </c>
    </row>
    <row spans="1:5" r="12">
      <c s="4" t="s" r="A12">
        <v>439</v>
      </c>
      <c s="5" t="n" r="B12">
        <v>1018626</v>
      </c>
      <c s="5" t="n" r="D12">
        <v>795396</v>
      </c>
    </row>
    <row spans="1:5" r="13">
      <c s="4" t="s" r="A13">
        <v>442</v>
      </c>
    </row>
    <row spans="1:5" r="14">
      <c s="3" t="s" r="A14">
        <v>434</v>
      </c>
    </row>
    <row spans="1:5" r="15">
      <c s="4" t="s" r="A15">
        <v>443</v>
      </c>
      <c s="5" t="n" r="B15">
        <v>311000</v>
      </c>
      <c s="5" t="n" r="D15">
        <v>112600</v>
      </c>
    </row>
    <row spans="1:5" r="16">
      <c s="4" t="s" r="A16">
        <v>444</v>
      </c>
    </row>
    <row spans="1:5" r="17">
      <c s="3" t="s" r="A17">
        <v>434</v>
      </c>
    </row>
    <row spans="1:5" r="18">
      <c s="4" t="s" r="A18">
        <v>439</v>
      </c>
      <c s="5" t="n" r="B18">
        <v>2302236</v>
      </c>
      <c s="5" t="n" r="D18">
        <v>1882764</v>
      </c>
    </row>
    <row spans="1:5" r="19">
      <c s="4" t="s" r="A19">
        <v>445</v>
      </c>
    </row>
    <row spans="1:5" r="20">
      <c s="3" t="s" r="A20">
        <v>434</v>
      </c>
    </row>
    <row spans="1:5" r="21">
      <c s="4" t="s" r="A21">
        <v>439</v>
      </c>
      <c s="5" t="n" r="B21">
        <v>999400</v>
      </c>
      <c s="5" t="n" r="D21">
        <v>772440</v>
      </c>
    </row>
    <row spans="1:5" r="22">
      <c s="4" t="s" r="A22">
        <v>446</v>
      </c>
    </row>
    <row spans="1:5" r="23">
      <c s="3" t="s" r="A23">
        <v>434</v>
      </c>
    </row>
    <row spans="1:5" r="24">
      <c s="4" t="s" r="A24">
        <v>439</v>
      </c>
      <c s="5" t="n" r="B24">
        <v>220892</v>
      </c>
      <c s="5" t="n" r="D24">
        <v>279645</v>
      </c>
    </row>
    <row spans="1:5" r="25">
      <c s="4" t="s" r="A25">
        <v>447</v>
      </c>
    </row>
    <row spans="1:5" r="26">
      <c s="3" t="s" r="A26">
        <v>434</v>
      </c>
    </row>
    <row spans="1:5" r="27">
      <c s="4" t="s" r="A27">
        <v>439</v>
      </c>
      <c s="5" t="n" r="B27">
        <v>19226</v>
      </c>
      <c s="5" t="n" r="D27">
        <v>22956</v>
      </c>
    </row>
    <row spans="1:5" r="28">
      <c s="4" t="s" r="A28">
        <v>357</v>
      </c>
    </row>
    <row spans="1:5" r="29">
      <c s="3" t="s" r="A29">
        <v>434</v>
      </c>
    </row>
    <row spans="1:5" r="30">
      <c s="4" t="s" r="A30">
        <v>448</v>
      </c>
      <c s="7" t="n" r="C30">
        <v>64279</v>
      </c>
    </row>
    <row spans="1:5" r="31">
      <c s="4" t="s" r="A31">
        <v>449</v>
      </c>
    </row>
    <row spans="1:5" r="32">
      <c s="3" t="s" r="A32">
        <v>434</v>
      </c>
    </row>
    <row spans="1:5" r="33">
      <c s="4" t="s" r="A33">
        <v>439</v>
      </c>
      <c s="5" t="n" r="B33">
        <v>2523128</v>
      </c>
      <c s="5" t="n" r="D33">
        <v>2162409</v>
      </c>
    </row>
    <row spans="1:5" r="34">
      <c s="4" t="s" r="A34">
        <v>450</v>
      </c>
      <c s="5" t="n" r="B34">
        <v>28645</v>
      </c>
      <c s="5" t="n" r="D34">
        <v>10813</v>
      </c>
    </row>
    <row spans="1:5" r="35">
      <c s="4" t="s" r="A35">
        <v>451</v>
      </c>
    </row>
    <row spans="1:5" r="36">
      <c s="3" t="s" r="A36">
        <v>434</v>
      </c>
    </row>
    <row spans="1:5" r="37">
      <c s="4" t="s" r="A37">
        <v>439</v>
      </c>
      <c s="5" t="n" r="B37">
        <v>2302236</v>
      </c>
      <c s="5" t="n" r="D37">
        <v>1882764</v>
      </c>
    </row>
    <row spans="1:5" r="38">
      <c s="4" t="s" r="A38">
        <v>450</v>
      </c>
      <c s="5" t="n" r="B38">
        <v>28645</v>
      </c>
      <c s="5" t="n" r="D38">
        <v>10813</v>
      </c>
    </row>
    <row spans="1:5" r="39">
      <c s="4" t="s" r="A39">
        <v>452</v>
      </c>
    </row>
    <row spans="1:5" r="40">
      <c s="3" t="s" r="A40">
        <v>434</v>
      </c>
    </row>
    <row spans="1:5" r="41">
      <c s="4" t="s" r="A41">
        <v>439</v>
      </c>
      <c s="5" t="n" r="B41">
        <v>999400</v>
      </c>
      <c s="5" t="n" r="D41">
        <v>772440</v>
      </c>
    </row>
    <row spans="1:5" r="42">
      <c s="4" t="s" r="A42">
        <v>450</v>
      </c>
      <c s="5" t="n" r="B42">
        <v>20339</v>
      </c>
      <c s="5" t="n" r="D42">
        <v>4215</v>
      </c>
    </row>
    <row spans="1:5" r="43">
      <c s="4" t="s" r="A43">
        <v>453</v>
      </c>
    </row>
    <row spans="1:5" r="44">
      <c s="3" t="s" r="A44">
        <v>434</v>
      </c>
    </row>
    <row spans="1:5" r="45">
      <c s="4" t="s" r="A45">
        <v>439</v>
      </c>
      <c s="5" t="n" r="B45">
        <v>220892</v>
      </c>
      <c s="5" t="n" r="D45">
        <v>279645</v>
      </c>
    </row>
    <row spans="1:5" r="46">
      <c s="4" t="s" r="A46">
        <v>454</v>
      </c>
    </row>
    <row spans="1:5" r="47">
      <c s="3" t="s" r="A47">
        <v>434</v>
      </c>
    </row>
    <row spans="1:5" r="48">
      <c s="4" t="s" r="A48">
        <v>439</v>
      </c>
      <c s="5" t="n" r="B48">
        <v>19226</v>
      </c>
      <c s="5" t="n" r="D48">
        <v>22956</v>
      </c>
    </row>
    <row spans="1:5" r="49">
      <c s="4" t="s" r="A49">
        <v>455</v>
      </c>
    </row>
    <row spans="1:5" r="50">
      <c s="3" t="s" r="A50">
        <v>434</v>
      </c>
    </row>
    <row spans="1:5" r="51">
      <c s="4" t="s" r="A51">
        <v>439</v>
      </c>
      <c s="5" t="n" r="B51">
        <v>165794</v>
      </c>
      <c s="5" t="n" r="D51">
        <v>165941</v>
      </c>
    </row>
    <row spans="1:5" r="52">
      <c s="4" t="s" r="A52">
        <v>456</v>
      </c>
    </row>
    <row spans="1:5" r="53">
      <c s="3" t="s" r="A53">
        <v>434</v>
      </c>
    </row>
    <row spans="1:5" r="54">
      <c s="4" t="s" r="A54">
        <v>439</v>
      </c>
      <c s="7" t="n" r="B54">
        <v>68116</v>
      </c>
      <c s="5" t="n" r="D54">
        <v>39626</v>
      </c>
    </row>
    <row spans="1:5" r="55">
      <c s="4" t="s" r="A55">
        <v>457</v>
      </c>
      <c s="5" t="n" r="B55">
        <v>4</v>
      </c>
    </row>
    <row spans="1:5" r="56">
      <c s="4" t="s" r="A56">
        <v>458</v>
      </c>
      <c s="7" t="n" r="B56">
        <v>28800</v>
      </c>
    </row>
    <row spans="1:5" r="57">
      <c s="4" t="s" r="A57">
        <v>459</v>
      </c>
    </row>
    <row spans="1:5" r="58">
      <c s="3" t="s" r="A58">
        <v>434</v>
      </c>
    </row>
    <row spans="1:5" r="59">
      <c s="4" t="s" r="A59">
        <v>457</v>
      </c>
      <c s="5" t="n" r="B59">
        <v>2</v>
      </c>
    </row>
    <row spans="1:5" r="60">
      <c s="4" t="s" r="A60">
        <v>458</v>
      </c>
      <c s="7" t="n" r="B60">
        <v>12000</v>
      </c>
    </row>
    <row spans="1:5" r="61">
      <c s="4" t="s" r="A61">
        <v>460</v>
      </c>
    </row>
    <row spans="1:5" r="62">
      <c s="3" t="s" r="A62">
        <v>434</v>
      </c>
    </row>
    <row spans="1:5" r="63">
      <c s="4" t="s" r="A63">
        <v>439</v>
      </c>
      <c s="5" t="n" r="B63">
        <v>48906</v>
      </c>
      <c s="5" t="n" r="D63">
        <v>19250</v>
      </c>
    </row>
    <row spans="1:5" r="64">
      <c s="4" t="s" r="A64">
        <v>461</v>
      </c>
    </row>
    <row spans="1:5" r="65">
      <c s="3" t="s" r="A65">
        <v>434</v>
      </c>
    </row>
    <row spans="1:5" r="66">
      <c s="4" t="s" r="A66">
        <v>439</v>
      </c>
      <c s="5" t="n" r="B66">
        <v>97678</v>
      </c>
      <c s="5" t="n" r="D66">
        <v>126315</v>
      </c>
    </row>
    <row spans="1:5" r="67">
      <c s="4" t="s" r="A67">
        <v>462</v>
      </c>
    </row>
    <row spans="1:5" r="68">
      <c s="3" t="s" r="A68">
        <v>434</v>
      </c>
    </row>
    <row spans="1:5" r="69">
      <c s="4" t="s" r="A69">
        <v>439</v>
      </c>
      <c s="7" t="n" r="B69">
        <v>9775</v>
      </c>
      <c s="7" t="n" r="D69">
        <v>110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21"/>
  </cols>
  <sheetData>
    <row spans="1:4" r="1">
      <c s="1" t="s" r="A1">
        <v>463</v>
      </c>
      <c s="2" t="s" r="B1">
        <v>1</v>
      </c>
    </row>
    <row spans="1:4" r="2">
      <c s="2" t="s" r="B2">
        <v>464</v>
      </c>
      <c s="2" t="s" r="C2">
        <v>432</v>
      </c>
      <c s="2" t="s" r="D2">
        <v>433</v>
      </c>
    </row>
    <row spans="1:4" r="3">
      <c s="3" t="s" r="A3">
        <v>434</v>
      </c>
    </row>
    <row spans="1:4" r="4">
      <c s="4" t="s" r="A4">
        <v>439</v>
      </c>
      <c s="7" t="n" r="B4">
        <v>2523128</v>
      </c>
      <c s="7" t="n" r="C4">
        <v>2162409</v>
      </c>
      <c s="7" t="n" r="D4">
        <v>2171372</v>
      </c>
    </row>
    <row spans="1:4" r="5">
      <c s="4" t="s" r="A5">
        <v>465</v>
      </c>
      <c s="5" t="n" r="B5">
        <v>50506</v>
      </c>
      <c s="5" t="n" r="C5">
        <v>32091</v>
      </c>
    </row>
    <row spans="1:4" r="6">
      <c s="4" t="s" r="A6">
        <v>466</v>
      </c>
      <c s="7" t="n" r="B6">
        <v>155056</v>
      </c>
      <c s="5" t="n" r="C6">
        <v>193697</v>
      </c>
    </row>
    <row spans="1:4" r="7">
      <c s="4" t="s" r="A7">
        <v>467</v>
      </c>
      <c s="5" t="n" r="B7">
        <v>3</v>
      </c>
    </row>
    <row spans="1:4" r="8">
      <c s="4" t="s" r="A8">
        <v>468</v>
      </c>
      <c s="7" t="n" r="B8">
        <v>19000</v>
      </c>
    </row>
    <row spans="1:4" r="9">
      <c s="4" t="s" r="A9">
        <v>469</v>
      </c>
      <c s="5" t="n" r="B9">
        <v>3253</v>
      </c>
      <c s="5" t="n" r="C9">
        <v>279</v>
      </c>
    </row>
    <row spans="1:4" r="10">
      <c s="4" t="s" r="A10">
        <v>470</v>
      </c>
    </row>
    <row spans="1:4" r="11">
      <c s="3" t="s" r="A11">
        <v>434</v>
      </c>
    </row>
    <row spans="1:4" r="12">
      <c s="4" t="s" r="A12">
        <v>471</v>
      </c>
      <c s="5" t="n" r="B12">
        <v>9900</v>
      </c>
    </row>
    <row spans="1:4" r="13">
      <c s="4" t="s" r="A13">
        <v>472</v>
      </c>
    </row>
    <row spans="1:4" r="14">
      <c s="3" t="s" r="A14">
        <v>434</v>
      </c>
    </row>
    <row spans="1:4" r="15">
      <c s="4" t="s" r="A15">
        <v>471</v>
      </c>
      <c s="5" t="n" r="B15">
        <v>31500</v>
      </c>
    </row>
    <row spans="1:4" r="16">
      <c s="4" t="s" r="A16">
        <v>473</v>
      </c>
    </row>
    <row spans="1:4" r="17">
      <c s="3" t="s" r="A17">
        <v>434</v>
      </c>
    </row>
    <row spans="1:4" r="18">
      <c s="4" t="s" r="A18">
        <v>439</v>
      </c>
      <c s="5" t="n" r="B18">
        <v>9100</v>
      </c>
      <c s="5" t="n" r="C18">
        <v>8900</v>
      </c>
    </row>
    <row spans="1:4" r="19">
      <c s="4" t="s" r="A19">
        <v>471</v>
      </c>
      <c s="5" t="n" r="B19">
        <v>250</v>
      </c>
    </row>
    <row spans="1:4" r="20">
      <c s="4" t="s" r="A20">
        <v>474</v>
      </c>
    </row>
    <row spans="1:4" r="21">
      <c s="3" t="s" r="A21">
        <v>434</v>
      </c>
    </row>
    <row spans="1:4" r="22">
      <c s="4" t="s" r="A22">
        <v>466</v>
      </c>
      <c s="5" t="n" r="B22">
        <v>10900</v>
      </c>
      <c s="5" t="n" r="C22">
        <v>11100</v>
      </c>
    </row>
    <row spans="1:4" r="23">
      <c s="4" t="s" r="A23">
        <v>441</v>
      </c>
    </row>
    <row spans="1:4" r="24">
      <c s="3" t="s" r="A24">
        <v>434</v>
      </c>
    </row>
    <row spans="1:4" r="25">
      <c s="4" t="s" r="A25">
        <v>439</v>
      </c>
      <c s="7" t="n" r="B25">
        <v>1018626</v>
      </c>
      <c s="7" t="n" r="C25">
        <v>795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5</v>
      </c>
      <c s="2" t="s" r="B1">
        <v>2</v>
      </c>
      <c s="2" t="s" r="C1">
        <v>27</v>
      </c>
      <c s="2" t="s" r="D1">
        <v>78</v>
      </c>
    </row>
    <row spans="1:4" r="2">
      <c s="3" t="s" r="A2">
        <v>476</v>
      </c>
    </row>
    <row spans="1:4" r="3">
      <c s="4" t="s" r="A3">
        <v>477</v>
      </c>
      <c s="7" t="n" r="B3">
        <v>2523128</v>
      </c>
      <c s="7" t="n" r="C3">
        <v>2162409</v>
      </c>
      <c s="7" t="n" r="D3">
        <v>2171372</v>
      </c>
    </row>
    <row spans="1:4" r="4">
      <c s="4" t="s" r="A4">
        <v>70</v>
      </c>
      <c s="7" t="n" r="B4">
        <v>155056</v>
      </c>
      <c s="7" t="n" r="C4">
        <v>193697</v>
      </c>
    </row>
    <row spans="1:4" r="5">
      <c s="4" t="s" r="A5">
        <v>435</v>
      </c>
      <c s="4" t="s" r="B5">
        <v>436</v>
      </c>
      <c s="4" t="s" r="C5">
        <v>437</v>
      </c>
    </row>
    <row spans="1:4" r="6">
      <c s="4" t="s" r="A6">
        <v>478</v>
      </c>
      <c s="4" t="s" r="B6">
        <v>390</v>
      </c>
      <c s="4" t="s" r="C6">
        <v>390</v>
      </c>
    </row>
    <row spans="1:4" r="7">
      <c s="4" t="s" r="A7">
        <v>474</v>
      </c>
    </row>
    <row spans="1:4" r="8">
      <c s="3" t="s" r="A8">
        <v>476</v>
      </c>
    </row>
    <row spans="1:4" r="9">
      <c s="4" t="s" r="A9">
        <v>70</v>
      </c>
      <c s="7" t="n" r="B9">
        <v>155056</v>
      </c>
      <c s="7" t="n" r="C9">
        <v>193697</v>
      </c>
    </row>
    <row spans="1:4" r="10">
      <c s="4" t="s" r="A10">
        <v>435</v>
      </c>
      <c s="4" t="s" r="B10">
        <v>436</v>
      </c>
      <c s="4" t="s" r="C10">
        <v>437</v>
      </c>
    </row>
    <row spans="1:4" r="11">
      <c s="4" t="s" r="A11">
        <v>479</v>
      </c>
    </row>
    <row spans="1:4" r="12">
      <c s="3" t="s" r="A12">
        <v>476</v>
      </c>
    </row>
    <row spans="1:4" r="13">
      <c s="4" t="s" r="A13">
        <v>477</v>
      </c>
      <c s="7" t="n" r="B13">
        <v>2368072</v>
      </c>
      <c s="7" t="n" r="C13">
        <v>1968712</v>
      </c>
    </row>
    <row spans="1:4" r="14">
      <c s="4" t="s" r="A14">
        <v>478</v>
      </c>
      <c s="4" t="s" r="B14">
        <v>480</v>
      </c>
      <c s="4" t="s" r="C14">
        <v>481</v>
      </c>
    </row>
    <row spans="1:4" r="15">
      <c s="4" t="s" r="A15">
        <v>441</v>
      </c>
    </row>
    <row spans="1:4" r="16">
      <c s="3" t="s" r="A16">
        <v>476</v>
      </c>
    </row>
    <row spans="1:4" r="17">
      <c s="4" t="s" r="A17">
        <v>477</v>
      </c>
      <c s="7" t="n" r="B17">
        <v>1018626</v>
      </c>
      <c s="7" t="n" r="C17">
        <v>795396</v>
      </c>
    </row>
    <row spans="1:4" r="18">
      <c s="4" t="s" r="A18">
        <v>478</v>
      </c>
      <c s="4" t="s" r="B18">
        <v>482</v>
      </c>
      <c s="4" t="s" r="C18">
        <v>483</v>
      </c>
    </row>
    <row spans="1:4" r="19">
      <c s="4" t="s" r="A19">
        <v>484</v>
      </c>
    </row>
    <row spans="1:4" r="20">
      <c s="3" t="s" r="A20">
        <v>476</v>
      </c>
    </row>
    <row spans="1:4" r="21">
      <c s="4" t="s" r="A21">
        <v>477</v>
      </c>
      <c s="7" t="n" r="B21">
        <v>149027</v>
      </c>
      <c s="7" t="n" r="C21">
        <v>137531</v>
      </c>
    </row>
    <row spans="1:4" r="22">
      <c s="4" t="s" r="A22">
        <v>478</v>
      </c>
      <c s="4" t="s" r="B22">
        <v>485</v>
      </c>
      <c s="4" t="s" r="C22">
        <v>486</v>
      </c>
    </row>
    <row spans="1:4" r="23">
      <c s="4" t="s" r="A23">
        <v>487</v>
      </c>
    </row>
    <row spans="1:4" r="24">
      <c s="3" t="s" r="A24">
        <v>476</v>
      </c>
    </row>
    <row spans="1:4" r="25">
      <c s="4" t="s" r="A25">
        <v>477</v>
      </c>
      <c s="7" t="n" r="B25">
        <v>634255</v>
      </c>
      <c s="7" t="n" r="C25">
        <v>561594</v>
      </c>
    </row>
    <row spans="1:4" r="26">
      <c s="4" t="s" r="A26">
        <v>478</v>
      </c>
      <c s="4" t="s" r="B26">
        <v>488</v>
      </c>
      <c s="4" t="s" r="C26">
        <v>489</v>
      </c>
    </row>
    <row spans="1:4" r="27">
      <c s="4" t="s" r="A27">
        <v>490</v>
      </c>
    </row>
    <row spans="1:4" r="28">
      <c s="3" t="s" r="A28">
        <v>476</v>
      </c>
    </row>
    <row spans="1:4" r="29">
      <c s="4" t="s" r="A29">
        <v>477</v>
      </c>
      <c s="7" t="n" r="B29">
        <v>686450</v>
      </c>
      <c s="7" t="n" r="C29">
        <v>632700</v>
      </c>
    </row>
    <row spans="1:4" r="30">
      <c s="4" t="s" r="A30">
        <v>478</v>
      </c>
      <c s="4" t="s" r="B30">
        <v>491</v>
      </c>
      <c s="4" t="s" r="C30">
        <v>492</v>
      </c>
    </row>
    <row spans="1:4" r="31">
      <c s="4" t="s" r="A31">
        <v>493</v>
      </c>
    </row>
    <row spans="1:4" r="32">
      <c s="3" t="s" r="A32">
        <v>476</v>
      </c>
    </row>
    <row spans="1:4" r="33">
      <c s="4" t="s" r="A33">
        <v>477</v>
      </c>
      <c s="7" t="n" r="B33">
        <v>34770</v>
      </c>
      <c s="7" t="n" r="C33">
        <v>35188</v>
      </c>
    </row>
    <row spans="1:4" r="34">
      <c s="4" t="s" r="A34">
        <v>478</v>
      </c>
      <c s="4" t="s" r="B34">
        <v>494</v>
      </c>
      <c s="4" t="s" r="C34">
        <v>495</v>
      </c>
    </row>
    <row spans="1:4" r="35">
      <c s="4" t="s" r="A35">
        <v>444</v>
      </c>
    </row>
    <row spans="1:4" r="36">
      <c s="3" t="s" r="A36">
        <v>476</v>
      </c>
    </row>
    <row spans="1:4" r="37">
      <c s="4" t="s" r="A37">
        <v>477</v>
      </c>
      <c s="7" t="n" r="B37">
        <v>2302236</v>
      </c>
      <c s="7" t="n" r="C37">
        <v>1882764</v>
      </c>
    </row>
    <row spans="1:4" r="38">
      <c s="4" t="s" r="A38">
        <v>496</v>
      </c>
    </row>
    <row spans="1:4" r="39">
      <c s="3" t="s" r="A39">
        <v>476</v>
      </c>
    </row>
    <row spans="1:4" r="40">
      <c s="4" t="s" r="A40">
        <v>70</v>
      </c>
      <c s="5" t="n" r="B40">
        <v>26767</v>
      </c>
      <c s="5" t="n" r="C40">
        <v>32821</v>
      </c>
    </row>
    <row spans="1:4" r="41">
      <c s="4" t="s" r="A41">
        <v>497</v>
      </c>
    </row>
    <row spans="1:4" r="42">
      <c s="3" t="s" r="A42">
        <v>476</v>
      </c>
    </row>
    <row spans="1:4" r="43">
      <c s="4" t="s" r="A43">
        <v>477</v>
      </c>
      <c s="5" t="n" r="B43">
        <v>2275469</v>
      </c>
      <c s="5" t="n" r="C43">
        <v>1849943</v>
      </c>
    </row>
    <row spans="1:4" r="44">
      <c s="4" t="s" r="A44">
        <v>445</v>
      </c>
    </row>
    <row spans="1:4" r="45">
      <c s="3" t="s" r="A45">
        <v>476</v>
      </c>
    </row>
    <row spans="1:4" r="46">
      <c s="4" t="s" r="A46">
        <v>477</v>
      </c>
      <c s="5" t="n" r="B46">
        <v>999400</v>
      </c>
      <c s="5" t="n" r="C46">
        <v>772440</v>
      </c>
    </row>
    <row spans="1:4" r="47">
      <c s="4" t="s" r="A47">
        <v>498</v>
      </c>
    </row>
    <row spans="1:4" r="48">
      <c s="3" t="s" r="A48">
        <v>476</v>
      </c>
    </row>
    <row spans="1:4" r="49">
      <c s="4" t="s" r="A49">
        <v>477</v>
      </c>
      <c s="5" t="n" r="B49">
        <v>131119</v>
      </c>
      <c s="5" t="n" r="C49">
        <v>118468</v>
      </c>
    </row>
    <row spans="1:4" r="50">
      <c s="4" t="s" r="A50">
        <v>499</v>
      </c>
    </row>
    <row spans="1:4" r="51">
      <c s="3" t="s" r="A51">
        <v>476</v>
      </c>
    </row>
    <row spans="1:4" r="52">
      <c s="4" t="s" r="A52">
        <v>477</v>
      </c>
      <c s="5" t="n" r="B52">
        <v>480709</v>
      </c>
      <c s="5" t="n" r="C52">
        <v>369264</v>
      </c>
    </row>
    <row spans="1:4" r="53">
      <c s="4" t="s" r="A53">
        <v>500</v>
      </c>
    </row>
    <row spans="1:4" r="54">
      <c s="3" t="s" r="A54">
        <v>476</v>
      </c>
    </row>
    <row spans="1:4" r="55">
      <c s="4" t="s" r="A55">
        <v>477</v>
      </c>
      <c s="5" t="n" r="B55">
        <v>659475</v>
      </c>
      <c s="5" t="n" r="C55">
        <v>591939</v>
      </c>
    </row>
    <row spans="1:4" r="56">
      <c s="4" t="s" r="A56">
        <v>501</v>
      </c>
    </row>
    <row spans="1:4" r="57">
      <c s="3" t="s" r="A57">
        <v>476</v>
      </c>
    </row>
    <row spans="1:4" r="58">
      <c s="4" t="s" r="A58">
        <v>477</v>
      </c>
      <c s="5" t="n" r="B58">
        <v>31533</v>
      </c>
      <c s="5" t="n" r="C58">
        <v>30653</v>
      </c>
    </row>
    <row spans="1:4" r="59">
      <c s="4" t="s" r="A59">
        <v>446</v>
      </c>
    </row>
    <row spans="1:4" r="60">
      <c s="3" t="s" r="A60">
        <v>476</v>
      </c>
    </row>
    <row spans="1:4" r="61">
      <c s="4" t="s" r="A61">
        <v>477</v>
      </c>
      <c s="5" t="n" r="B61">
        <v>220892</v>
      </c>
      <c s="5" t="n" r="C61">
        <v>279645</v>
      </c>
    </row>
    <row spans="1:4" r="62">
      <c s="4" t="s" r="A62">
        <v>502</v>
      </c>
    </row>
    <row spans="1:4" r="63">
      <c s="3" t="s" r="A63">
        <v>476</v>
      </c>
    </row>
    <row spans="1:4" r="64">
      <c s="4" t="s" r="A64">
        <v>70</v>
      </c>
      <c s="5" t="n" r="B64">
        <v>128289</v>
      </c>
      <c s="5" t="n" r="C64">
        <v>160876</v>
      </c>
    </row>
    <row spans="1:4" r="65">
      <c s="4" t="s" r="A65">
        <v>503</v>
      </c>
    </row>
    <row spans="1:4" r="66">
      <c s="3" t="s" r="A66">
        <v>476</v>
      </c>
    </row>
    <row spans="1:4" r="67">
      <c s="4" t="s" r="A67">
        <v>477</v>
      </c>
      <c s="5" t="n" r="B67">
        <v>92603</v>
      </c>
      <c s="5" t="n" r="C67">
        <v>118769</v>
      </c>
    </row>
    <row spans="1:4" r="68">
      <c s="4" t="s" r="A68">
        <v>447</v>
      </c>
    </row>
    <row spans="1:4" r="69">
      <c s="3" t="s" r="A69">
        <v>476</v>
      </c>
    </row>
    <row spans="1:4" r="70">
      <c s="4" t="s" r="A70">
        <v>477</v>
      </c>
      <c s="5" t="n" r="B70">
        <v>19226</v>
      </c>
      <c s="5" t="n" r="C70">
        <v>22956</v>
      </c>
    </row>
    <row spans="1:4" r="71">
      <c s="4" t="s" r="A71">
        <v>504</v>
      </c>
    </row>
    <row spans="1:4" r="72">
      <c s="3" t="s" r="A72">
        <v>476</v>
      </c>
    </row>
    <row spans="1:4" r="73">
      <c s="4" t="s" r="A73">
        <v>477</v>
      </c>
      <c s="5" t="n" r="B73">
        <v>17908</v>
      </c>
      <c s="5" t="n" r="C73">
        <v>19063</v>
      </c>
    </row>
    <row spans="1:4" r="74">
      <c s="4" t="s" r="A74">
        <v>505</v>
      </c>
    </row>
    <row spans="1:4" r="75">
      <c s="3" t="s" r="A75">
        <v>476</v>
      </c>
    </row>
    <row spans="1:4" r="76">
      <c s="4" t="s" r="A76">
        <v>477</v>
      </c>
      <c s="5" t="n" r="B76">
        <v>153546</v>
      </c>
      <c s="5" t="n" r="C76">
        <v>192330</v>
      </c>
    </row>
    <row spans="1:4" r="77">
      <c s="4" t="s" r="A77">
        <v>506</v>
      </c>
    </row>
    <row spans="1:4" r="78">
      <c s="3" t="s" r="A78">
        <v>476</v>
      </c>
    </row>
    <row spans="1:4" r="79">
      <c s="4" t="s" r="A79">
        <v>477</v>
      </c>
      <c s="5" t="n" r="B79">
        <v>26975</v>
      </c>
      <c s="5" t="n" r="C79">
        <v>40761</v>
      </c>
    </row>
    <row spans="1:4" r="80">
      <c s="4" t="s" r="A80">
        <v>507</v>
      </c>
    </row>
    <row spans="1:4" r="81">
      <c s="3" t="s" r="A81">
        <v>476</v>
      </c>
    </row>
    <row spans="1:4" r="82">
      <c s="4" t="s" r="A82">
        <v>477</v>
      </c>
      <c s="7" t="n" r="B82">
        <v>3237</v>
      </c>
      <c s="7" t="n" r="C82">
        <v>45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8</v>
      </c>
      <c s="2" t="s" r="B1">
        <v>2</v>
      </c>
      <c s="2" t="s" r="C1">
        <v>27</v>
      </c>
      <c s="2" t="s" r="D1">
        <v>78</v>
      </c>
    </row>
    <row spans="1:4" r="2">
      <c s="3" t="s" r="A2">
        <v>476</v>
      </c>
    </row>
    <row spans="1:4" r="3">
      <c s="4" t="s" r="A3">
        <v>509</v>
      </c>
      <c s="7" t="n" r="B3">
        <v>2523128</v>
      </c>
      <c s="7" t="n" r="C3">
        <v>2162409</v>
      </c>
      <c s="7" t="n" r="D3">
        <v>2171372</v>
      </c>
    </row>
    <row spans="1:4" r="4">
      <c s="4" t="s" r="A4">
        <v>441</v>
      </c>
    </row>
    <row spans="1:4" r="5">
      <c s="3" t="s" r="A5">
        <v>476</v>
      </c>
    </row>
    <row spans="1:4" r="6">
      <c s="4" t="s" r="A6">
        <v>509</v>
      </c>
      <c s="5" t="n" r="B6">
        <v>1018626</v>
      </c>
      <c s="5" t="n" r="C6">
        <v>795396</v>
      </c>
    </row>
    <row spans="1:4" r="7">
      <c s="4" t="s" r="A7">
        <v>484</v>
      </c>
    </row>
    <row spans="1:4" r="8">
      <c s="3" t="s" r="A8">
        <v>476</v>
      </c>
    </row>
    <row spans="1:4" r="9">
      <c s="4" t="s" r="A9">
        <v>509</v>
      </c>
      <c s="5" t="n" r="B9">
        <v>149027</v>
      </c>
      <c s="5" t="n" r="C9">
        <v>137531</v>
      </c>
    </row>
    <row spans="1:4" r="10">
      <c s="4" t="s" r="A10">
        <v>487</v>
      </c>
    </row>
    <row spans="1:4" r="11">
      <c s="3" t="s" r="A11">
        <v>476</v>
      </c>
    </row>
    <row spans="1:4" r="12">
      <c s="4" t="s" r="A12">
        <v>509</v>
      </c>
      <c s="5" t="n" r="B12">
        <v>634255</v>
      </c>
      <c s="5" t="n" r="C12">
        <v>561594</v>
      </c>
    </row>
    <row spans="1:4" r="13">
      <c s="4" t="s" r="A13">
        <v>490</v>
      </c>
    </row>
    <row spans="1:4" r="14">
      <c s="3" t="s" r="A14">
        <v>476</v>
      </c>
    </row>
    <row spans="1:4" r="15">
      <c s="4" t="s" r="A15">
        <v>509</v>
      </c>
      <c s="5" t="n" r="B15">
        <v>686450</v>
      </c>
      <c s="5" t="n" r="C15">
        <v>632700</v>
      </c>
    </row>
    <row spans="1:4" r="16">
      <c s="4" t="s" r="A16">
        <v>493</v>
      </c>
    </row>
    <row spans="1:4" r="17">
      <c s="3" t="s" r="A17">
        <v>476</v>
      </c>
    </row>
    <row spans="1:4" r="18">
      <c s="4" t="s" r="A18">
        <v>509</v>
      </c>
      <c s="5" t="n" r="B18">
        <v>34770</v>
      </c>
      <c s="5" t="n" r="C18">
        <v>35188</v>
      </c>
    </row>
    <row spans="1:4" r="19">
      <c s="4" t="s" r="A19">
        <v>444</v>
      </c>
    </row>
    <row spans="1:4" r="20">
      <c s="3" t="s" r="A20">
        <v>476</v>
      </c>
    </row>
    <row spans="1:4" r="21">
      <c s="4" t="s" r="A21">
        <v>509</v>
      </c>
      <c s="5" t="n" r="B21">
        <v>2302236</v>
      </c>
      <c s="5" t="n" r="C21">
        <v>1882764</v>
      </c>
    </row>
    <row spans="1:4" r="22">
      <c s="4" t="s" r="A22">
        <v>445</v>
      </c>
    </row>
    <row spans="1:4" r="23">
      <c s="3" t="s" r="A23">
        <v>476</v>
      </c>
    </row>
    <row spans="1:4" r="24">
      <c s="4" t="s" r="A24">
        <v>509</v>
      </c>
      <c s="5" t="n" r="B24">
        <v>999400</v>
      </c>
      <c s="5" t="n" r="C24">
        <v>772440</v>
      </c>
    </row>
    <row spans="1:4" r="25">
      <c s="4" t="s" r="A25">
        <v>498</v>
      </c>
    </row>
    <row spans="1:4" r="26">
      <c s="3" t="s" r="A26">
        <v>476</v>
      </c>
    </row>
    <row spans="1:4" r="27">
      <c s="4" t="s" r="A27">
        <v>509</v>
      </c>
      <c s="5" t="n" r="B27">
        <v>131119</v>
      </c>
      <c s="5" t="n" r="C27">
        <v>118468</v>
      </c>
    </row>
    <row spans="1:4" r="28">
      <c s="4" t="s" r="A28">
        <v>499</v>
      </c>
    </row>
    <row spans="1:4" r="29">
      <c s="3" t="s" r="A29">
        <v>476</v>
      </c>
    </row>
    <row spans="1:4" r="30">
      <c s="4" t="s" r="A30">
        <v>509</v>
      </c>
      <c s="5" t="n" r="B30">
        <v>480709</v>
      </c>
      <c s="5" t="n" r="C30">
        <v>369264</v>
      </c>
    </row>
    <row spans="1:4" r="31">
      <c s="4" t="s" r="A31">
        <v>500</v>
      </c>
    </row>
    <row spans="1:4" r="32">
      <c s="3" t="s" r="A32">
        <v>476</v>
      </c>
    </row>
    <row spans="1:4" r="33">
      <c s="4" t="s" r="A33">
        <v>509</v>
      </c>
      <c s="5" t="n" r="B33">
        <v>659475</v>
      </c>
      <c s="5" t="n" r="C33">
        <v>591939</v>
      </c>
    </row>
    <row spans="1:4" r="34">
      <c s="4" t="s" r="A34">
        <v>501</v>
      </c>
    </row>
    <row spans="1:4" r="35">
      <c s="3" t="s" r="A35">
        <v>476</v>
      </c>
    </row>
    <row spans="1:4" r="36">
      <c s="4" t="s" r="A36">
        <v>509</v>
      </c>
      <c s="5" t="n" r="B36">
        <v>31533</v>
      </c>
      <c s="5" t="n" r="C36">
        <v>30653</v>
      </c>
    </row>
    <row spans="1:4" r="37">
      <c s="4" t="s" r="A37">
        <v>446</v>
      </c>
    </row>
    <row spans="1:4" r="38">
      <c s="3" t="s" r="A38">
        <v>476</v>
      </c>
    </row>
    <row spans="1:4" r="39">
      <c s="4" t="s" r="A39">
        <v>509</v>
      </c>
      <c s="5" t="n" r="B39">
        <v>220892</v>
      </c>
      <c s="5" t="n" r="C39">
        <v>279645</v>
      </c>
    </row>
    <row spans="1:4" r="40">
      <c s="4" t="s" r="A40">
        <v>447</v>
      </c>
    </row>
    <row spans="1:4" r="41">
      <c s="3" t="s" r="A41">
        <v>476</v>
      </c>
    </row>
    <row spans="1:4" r="42">
      <c s="4" t="s" r="A42">
        <v>509</v>
      </c>
      <c s="5" t="n" r="B42">
        <v>19226</v>
      </c>
      <c s="5" t="n" r="C42">
        <v>22956</v>
      </c>
    </row>
    <row spans="1:4" r="43">
      <c s="4" t="s" r="A43">
        <v>504</v>
      </c>
    </row>
    <row spans="1:4" r="44">
      <c s="3" t="s" r="A44">
        <v>476</v>
      </c>
    </row>
    <row spans="1:4" r="45">
      <c s="4" t="s" r="A45">
        <v>509</v>
      </c>
      <c s="5" t="n" r="B45">
        <v>17908</v>
      </c>
      <c s="5" t="n" r="C45">
        <v>19063</v>
      </c>
    </row>
    <row spans="1:4" r="46">
      <c s="4" t="s" r="A46">
        <v>505</v>
      </c>
    </row>
    <row spans="1:4" r="47">
      <c s="3" t="s" r="A47">
        <v>476</v>
      </c>
    </row>
    <row spans="1:4" r="48">
      <c s="4" t="s" r="A48">
        <v>509</v>
      </c>
      <c s="5" t="n" r="B48">
        <v>153546</v>
      </c>
      <c s="5" t="n" r="C48">
        <v>192330</v>
      </c>
    </row>
    <row spans="1:4" r="49">
      <c s="4" t="s" r="A49">
        <v>506</v>
      </c>
    </row>
    <row spans="1:4" r="50">
      <c s="3" t="s" r="A50">
        <v>476</v>
      </c>
    </row>
    <row spans="1:4" r="51">
      <c s="4" t="s" r="A51">
        <v>509</v>
      </c>
      <c s="5" t="n" r="B51">
        <v>26975</v>
      </c>
      <c s="5" t="n" r="C51">
        <v>40761</v>
      </c>
    </row>
    <row spans="1:4" r="52">
      <c s="4" t="s" r="A52">
        <v>507</v>
      </c>
    </row>
    <row spans="1:4" r="53">
      <c s="3" t="s" r="A53">
        <v>476</v>
      </c>
    </row>
    <row spans="1:4" r="54">
      <c s="4" t="s" r="A54">
        <v>509</v>
      </c>
      <c s="5" t="n" r="B54">
        <v>3237</v>
      </c>
      <c s="5" t="n" r="C54">
        <v>4535</v>
      </c>
    </row>
    <row spans="1:4" r="55">
      <c s="4" t="s" r="A55">
        <v>479</v>
      </c>
    </row>
    <row spans="1:4" r="56">
      <c s="3" t="s" r="A56">
        <v>476</v>
      </c>
    </row>
    <row spans="1:4" r="57">
      <c s="4" t="s" r="A57">
        <v>509</v>
      </c>
      <c s="5" t="n" r="B57">
        <v>2368072</v>
      </c>
      <c s="5" t="n" r="C57">
        <v>1968712</v>
      </c>
    </row>
    <row spans="1:4" r="58">
      <c s="4" t="s" r="A58">
        <v>510</v>
      </c>
    </row>
    <row spans="1:4" r="59">
      <c s="3" t="s" r="A59">
        <v>476</v>
      </c>
    </row>
    <row spans="1:4" r="60">
      <c s="4" t="s" r="A60">
        <v>509</v>
      </c>
      <c s="5" t="n" r="B60">
        <v>2275469</v>
      </c>
      <c s="5" t="n" r="C60">
        <v>1849943</v>
      </c>
    </row>
    <row spans="1:4" r="61">
      <c s="4" t="s" r="A61">
        <v>511</v>
      </c>
    </row>
    <row spans="1:4" r="62">
      <c s="3" t="s" r="A62">
        <v>476</v>
      </c>
    </row>
    <row spans="1:4" r="63">
      <c s="4" t="s" r="A63">
        <v>509</v>
      </c>
      <c s="5" t="n" r="B63">
        <v>92603</v>
      </c>
      <c s="5" t="n" r="C63">
        <v>118769</v>
      </c>
    </row>
    <row spans="1:4" r="64">
      <c s="4" t="s" r="A64">
        <v>449</v>
      </c>
    </row>
    <row spans="1:4" r="65">
      <c s="3" t="s" r="A65">
        <v>476</v>
      </c>
    </row>
    <row spans="1:4" r="66">
      <c s="4" t="s" r="A66">
        <v>512</v>
      </c>
      <c s="5" t="n" r="B66">
        <v>2933</v>
      </c>
      <c s="5" t="n" r="C66">
        <v>4541</v>
      </c>
    </row>
    <row spans="1:4" r="67">
      <c s="4" t="s" r="A67">
        <v>513</v>
      </c>
      <c s="5" t="n" r="B67">
        <v>3092</v>
      </c>
      <c s="5" t="n" r="C67">
        <v>5518</v>
      </c>
    </row>
    <row spans="1:4" r="68">
      <c s="4" t="s" r="A68">
        <v>514</v>
      </c>
      <c s="5" t="n" r="B68">
        <v>22634</v>
      </c>
      <c s="5" t="n" r="C68">
        <v>35358</v>
      </c>
    </row>
    <row spans="1:4" r="69">
      <c s="4" t="s" r="A69">
        <v>515</v>
      </c>
      <c s="5" t="n" r="B69">
        <v>28659</v>
      </c>
      <c s="5" t="n" r="C69">
        <v>45417</v>
      </c>
    </row>
    <row spans="1:4" r="70">
      <c s="4" t="s" r="A70">
        <v>516</v>
      </c>
      <c s="5" t="n" r="B70">
        <v>2494469</v>
      </c>
      <c s="5" t="n" r="C70">
        <v>2116992</v>
      </c>
    </row>
    <row spans="1:4" r="71">
      <c s="4" t="s" r="A71">
        <v>509</v>
      </c>
      <c s="5" t="n" r="B71">
        <v>2523128</v>
      </c>
      <c s="5" t="n" r="C71">
        <v>2162409</v>
      </c>
    </row>
    <row spans="1:4" r="72">
      <c s="4" t="s" r="A72">
        <v>517</v>
      </c>
      <c s="5" t="n" r="B72">
        <v>19208</v>
      </c>
      <c s="5" t="n" r="C72">
        <v>34097</v>
      </c>
    </row>
    <row spans="1:4" r="73">
      <c s="4" t="s" r="A73">
        <v>518</v>
      </c>
      <c s="5" t="n" r="B73">
        <v>28645</v>
      </c>
      <c s="5" t="n" r="C73">
        <v>10813</v>
      </c>
    </row>
    <row spans="1:4" r="74">
      <c s="4" t="s" r="A74">
        <v>451</v>
      </c>
    </row>
    <row spans="1:4" r="75">
      <c s="3" t="s" r="A75">
        <v>476</v>
      </c>
    </row>
    <row spans="1:4" r="76">
      <c s="4" t="s" r="A76">
        <v>512</v>
      </c>
      <c s="5" t="n" r="B76">
        <v>1841</v>
      </c>
      <c s="5" t="n" r="C76">
        <v>1442</v>
      </c>
    </row>
    <row spans="1:4" r="77">
      <c s="4" t="s" r="A77">
        <v>513</v>
      </c>
      <c s="5" t="n" r="B77">
        <v>2148</v>
      </c>
      <c s="5" t="n" r="C77">
        <v>1600</v>
      </c>
    </row>
    <row spans="1:4" r="78">
      <c s="4" t="s" r="A78">
        <v>514</v>
      </c>
      <c s="5" t="n" r="B78">
        <v>3692</v>
      </c>
      <c s="5" t="n" r="C78">
        <v>1523</v>
      </c>
    </row>
    <row spans="1:4" r="79">
      <c s="4" t="s" r="A79">
        <v>515</v>
      </c>
      <c s="5" t="n" r="B79">
        <v>7681</v>
      </c>
      <c s="5" t="n" r="C79">
        <v>4565</v>
      </c>
    </row>
    <row spans="1:4" r="80">
      <c s="4" t="s" r="A80">
        <v>516</v>
      </c>
      <c s="5" t="n" r="B80">
        <v>2294555</v>
      </c>
      <c s="5" t="n" r="C80">
        <v>1878199</v>
      </c>
    </row>
    <row spans="1:4" r="81">
      <c s="4" t="s" r="A81">
        <v>509</v>
      </c>
      <c s="5" t="n" r="B81">
        <v>2302236</v>
      </c>
      <c s="5" t="n" r="C81">
        <v>1882764</v>
      </c>
    </row>
    <row spans="1:4" r="82">
      <c s="4" t="s" r="A82">
        <v>517</v>
      </c>
      <c s="5" t="n" r="B82">
        <v>266</v>
      </c>
      <c s="5" t="n" r="C82">
        <v>263</v>
      </c>
    </row>
    <row spans="1:4" r="83">
      <c s="4" t="s" r="A83">
        <v>518</v>
      </c>
      <c s="5" t="n" r="B83">
        <v>28645</v>
      </c>
      <c s="5" t="n" r="C83">
        <v>10813</v>
      </c>
    </row>
    <row spans="1:4" r="84">
      <c s="4" t="s" r="A84">
        <v>519</v>
      </c>
    </row>
    <row spans="1:4" r="85">
      <c s="3" t="s" r="A85">
        <v>476</v>
      </c>
    </row>
    <row spans="1:4" r="86">
      <c s="4" t="s" r="A86">
        <v>512</v>
      </c>
      <c s="5" t="n" r="B86">
        <v>34</v>
      </c>
    </row>
    <row spans="1:4" r="87">
      <c s="4" t="s" r="A87">
        <v>515</v>
      </c>
      <c s="5" t="n" r="B87">
        <v>34</v>
      </c>
    </row>
    <row spans="1:4" r="88">
      <c s="4" t="s" r="A88">
        <v>516</v>
      </c>
      <c s="5" t="n" r="B88">
        <v>24607</v>
      </c>
      <c s="5" t="n" r="C88">
        <v>11748</v>
      </c>
    </row>
    <row spans="1:4" r="89">
      <c s="4" t="s" r="A89">
        <v>509</v>
      </c>
      <c s="5" t="n" r="B89">
        <v>24641</v>
      </c>
      <c s="5" t="n" r="C89">
        <v>11748</v>
      </c>
    </row>
    <row spans="1:4" r="90">
      <c s="4" t="s" r="A90">
        <v>518</v>
      </c>
      <c s="5" t="n" r="B90">
        <v>58</v>
      </c>
    </row>
    <row spans="1:4" r="91">
      <c s="4" t="s" r="A91">
        <v>520</v>
      </c>
    </row>
    <row spans="1:4" r="92">
      <c s="3" t="s" r="A92">
        <v>476</v>
      </c>
    </row>
    <row spans="1:4" r="93">
      <c s="4" t="s" r="A93">
        <v>512</v>
      </c>
      <c s="5" t="n" r="C93">
        <v>41</v>
      </c>
    </row>
    <row spans="1:4" r="94">
      <c s="4" t="s" r="A94">
        <v>515</v>
      </c>
      <c s="5" t="n" r="C94">
        <v>41</v>
      </c>
    </row>
    <row spans="1:4" r="95">
      <c s="4" t="s" r="A95">
        <v>516</v>
      </c>
      <c s="5" t="n" r="B95">
        <v>3681</v>
      </c>
      <c s="5" t="n" r="C95">
        <v>4532</v>
      </c>
    </row>
    <row spans="1:4" r="96">
      <c s="4" t="s" r="A96">
        <v>509</v>
      </c>
      <c s="5" t="n" r="B96">
        <v>3681</v>
      </c>
      <c s="5" t="n" r="C96">
        <v>4573</v>
      </c>
    </row>
    <row spans="1:4" r="97">
      <c s="4" t="s" r="A97">
        <v>521</v>
      </c>
    </row>
    <row spans="1:4" r="98">
      <c s="3" t="s" r="A98">
        <v>476</v>
      </c>
    </row>
    <row spans="1:4" r="99">
      <c s="4" t="s" r="A99">
        <v>516</v>
      </c>
      <c s="5" t="n" r="B99">
        <v>17216</v>
      </c>
      <c s="5" t="n" r="C99">
        <v>10856</v>
      </c>
    </row>
    <row spans="1:4" r="100">
      <c s="4" t="s" r="A100">
        <v>509</v>
      </c>
      <c s="5" t="n" r="B100">
        <v>17216</v>
      </c>
      <c s="5" t="n" r="C100">
        <v>10856</v>
      </c>
    </row>
    <row spans="1:4" r="101">
      <c s="4" t="s" r="A101">
        <v>517</v>
      </c>
      <c s="5" t="n" r="C101">
        <v>-1</v>
      </c>
    </row>
    <row spans="1:4" r="102">
      <c s="4" t="s" r="A102">
        <v>522</v>
      </c>
    </row>
    <row spans="1:4" r="103">
      <c s="3" t="s" r="A103">
        <v>476</v>
      </c>
    </row>
    <row spans="1:4" r="104">
      <c s="4" t="s" r="A104">
        <v>512</v>
      </c>
      <c s="5" t="n" r="C104">
        <v>336</v>
      </c>
    </row>
    <row spans="1:4" r="105">
      <c s="4" t="s" r="A105">
        <v>513</v>
      </c>
      <c s="5" t="n" r="C105">
        <v>78</v>
      </c>
    </row>
    <row spans="1:4" r="106">
      <c s="4" t="s" r="A106">
        <v>514</v>
      </c>
      <c s="5" t="n" r="B106">
        <v>94</v>
      </c>
      <c s="5" t="n" r="C106">
        <v>101</v>
      </c>
    </row>
    <row spans="1:4" r="107">
      <c s="4" t="s" r="A107">
        <v>515</v>
      </c>
      <c s="5" t="n" r="B107">
        <v>94</v>
      </c>
      <c s="5" t="n" r="C107">
        <v>515</v>
      </c>
    </row>
    <row spans="1:4" r="108">
      <c s="4" t="s" r="A108">
        <v>516</v>
      </c>
      <c s="5" t="n" r="B108">
        <v>170915</v>
      </c>
      <c s="5" t="n" r="C108">
        <v>119710</v>
      </c>
    </row>
    <row spans="1:4" r="109">
      <c s="4" t="s" r="A109">
        <v>509</v>
      </c>
      <c s="5" t="n" r="B109">
        <v>171009</v>
      </c>
      <c s="5" t="n" r="C109">
        <v>120225</v>
      </c>
    </row>
    <row spans="1:4" r="110">
      <c s="4" t="s" r="A110">
        <v>518</v>
      </c>
      <c s="5" t="n" r="B110">
        <v>756</v>
      </c>
      <c s="5" t="n" r="C110">
        <v>843</v>
      </c>
    </row>
    <row spans="1:4" r="111">
      <c s="4" t="s" r="A111">
        <v>523</v>
      </c>
    </row>
    <row spans="1:4" r="112">
      <c s="3" t="s" r="A112">
        <v>476</v>
      </c>
    </row>
    <row spans="1:4" r="113">
      <c s="4" t="s" r="A113">
        <v>512</v>
      </c>
      <c s="5" t="n" r="B113">
        <v>100</v>
      </c>
      <c s="5" t="n" r="C113">
        <v>158</v>
      </c>
    </row>
    <row spans="1:4" r="114">
      <c s="4" t="s" r="A114">
        <v>514</v>
      </c>
      <c s="5" t="n" r="B114">
        <v>829</v>
      </c>
      <c s="5" t="n" r="C114">
        <v>222</v>
      </c>
    </row>
    <row spans="1:4" r="115">
      <c s="4" t="s" r="A115">
        <v>515</v>
      </c>
      <c s="5" t="n" r="B115">
        <v>929</v>
      </c>
      <c s="5" t="n" r="C115">
        <v>380</v>
      </c>
    </row>
    <row spans="1:4" r="116">
      <c s="4" t="s" r="A116">
        <v>516</v>
      </c>
      <c s="5" t="n" r="B116">
        <v>263233</v>
      </c>
      <c s="5" t="n" r="C116">
        <v>221482</v>
      </c>
    </row>
    <row spans="1:4" r="117">
      <c s="4" t="s" r="A117">
        <v>509</v>
      </c>
      <c s="5" t="n" r="B117">
        <v>264162</v>
      </c>
      <c s="5" t="n" r="C117">
        <v>221862</v>
      </c>
    </row>
    <row spans="1:4" r="118">
      <c s="4" t="s" r="A118">
        <v>518</v>
      </c>
      <c s="5" t="n" r="B118">
        <v>876</v>
      </c>
      <c s="5" t="n" r="C118">
        <v>222</v>
      </c>
    </row>
    <row spans="1:4" r="119">
      <c s="4" t="s" r="A119">
        <v>524</v>
      </c>
    </row>
    <row spans="1:4" r="120">
      <c s="3" t="s" r="A120">
        <v>476</v>
      </c>
    </row>
    <row spans="1:4" r="121">
      <c s="4" t="s" r="A121">
        <v>512</v>
      </c>
      <c s="5" t="n" r="B121">
        <v>134</v>
      </c>
      <c s="5" t="n" r="C121">
        <v>535</v>
      </c>
    </row>
    <row spans="1:4" r="122">
      <c s="4" t="s" r="A122">
        <v>513</v>
      </c>
      <c s="5" t="n" r="C122">
        <v>78</v>
      </c>
    </row>
    <row spans="1:4" r="123">
      <c s="4" t="s" r="A123">
        <v>514</v>
      </c>
      <c s="5" t="n" r="B123">
        <v>923</v>
      </c>
      <c s="5" t="n" r="C123">
        <v>323</v>
      </c>
    </row>
    <row spans="1:4" r="124">
      <c s="4" t="s" r="A124">
        <v>515</v>
      </c>
      <c s="5" t="n" r="B124">
        <v>1057</v>
      </c>
      <c s="5" t="n" r="C124">
        <v>936</v>
      </c>
    </row>
    <row spans="1:4" r="125">
      <c s="4" t="s" r="A125">
        <v>516</v>
      </c>
      <c s="5" t="n" r="B125">
        <v>479652</v>
      </c>
      <c s="5" t="n" r="C125">
        <v>368328</v>
      </c>
    </row>
    <row spans="1:4" r="126">
      <c s="4" t="s" r="A126">
        <v>509</v>
      </c>
      <c s="5" t="n" r="B126">
        <v>480709</v>
      </c>
      <c s="5" t="n" r="C126">
        <v>369264</v>
      </c>
    </row>
    <row spans="1:4" r="127">
      <c s="4" t="s" r="A127">
        <v>517</v>
      </c>
      <c s="5" t="n" r="C127">
        <v>-1</v>
      </c>
    </row>
    <row spans="1:4" r="128">
      <c s="4" t="s" r="A128">
        <v>518</v>
      </c>
      <c s="5" t="n" r="B128">
        <v>1690</v>
      </c>
      <c s="5" t="n" r="C128">
        <v>1065</v>
      </c>
    </row>
    <row spans="1:4" r="129">
      <c s="4" t="s" r="A129">
        <v>525</v>
      </c>
    </row>
    <row spans="1:4" r="130">
      <c s="3" t="s" r="A130">
        <v>476</v>
      </c>
    </row>
    <row spans="1:4" r="131">
      <c s="4" t="s" r="A131">
        <v>512</v>
      </c>
      <c s="5" t="n" r="B131">
        <v>1117</v>
      </c>
      <c s="5" t="n" r="C131">
        <v>378</v>
      </c>
    </row>
    <row spans="1:4" r="132">
      <c s="4" t="s" r="A132">
        <v>513</v>
      </c>
      <c s="5" t="n" r="B132">
        <v>676</v>
      </c>
      <c s="5" t="n" r="C132">
        <v>1403</v>
      </c>
    </row>
    <row spans="1:4" r="133">
      <c s="4" t="s" r="A133">
        <v>514</v>
      </c>
      <c s="5" t="n" r="B133">
        <v>1549</v>
      </c>
      <c s="5" t="n" r="C133">
        <v>732</v>
      </c>
    </row>
    <row spans="1:4" r="134">
      <c s="4" t="s" r="A134">
        <v>515</v>
      </c>
      <c s="5" t="n" r="B134">
        <v>3342</v>
      </c>
      <c s="5" t="n" r="C134">
        <v>2513</v>
      </c>
    </row>
    <row spans="1:4" r="135">
      <c s="4" t="s" r="A135">
        <v>516</v>
      </c>
      <c s="5" t="n" r="B135">
        <v>601372</v>
      </c>
      <c s="5" t="n" r="C135">
        <v>537022</v>
      </c>
    </row>
    <row spans="1:4" r="136">
      <c s="4" t="s" r="A136">
        <v>509</v>
      </c>
      <c s="5" t="n" r="B136">
        <v>604714</v>
      </c>
      <c s="5" t="n" r="C136">
        <v>539535</v>
      </c>
    </row>
    <row spans="1:4" r="137">
      <c s="4" t="s" r="A137">
        <v>517</v>
      </c>
      <c s="5" t="n" r="B137">
        <v>92</v>
      </c>
    </row>
    <row spans="1:4" r="138">
      <c s="4" t="s" r="A138">
        <v>518</v>
      </c>
      <c s="5" t="n" r="B138">
        <v>3999</v>
      </c>
      <c s="5" t="n" r="C138">
        <v>4335</v>
      </c>
    </row>
    <row spans="1:4" r="139">
      <c s="4" t="s" r="A139">
        <v>526</v>
      </c>
    </row>
    <row spans="1:4" r="140">
      <c s="3" t="s" r="A140">
        <v>476</v>
      </c>
    </row>
    <row spans="1:4" r="141">
      <c s="4" t="s" r="A141">
        <v>512</v>
      </c>
      <c s="5" t="n" r="B141">
        <v>209</v>
      </c>
      <c s="5" t="n" r="C141">
        <v>133</v>
      </c>
    </row>
    <row spans="1:4" r="142">
      <c s="4" t="s" r="A142">
        <v>513</v>
      </c>
      <c s="5" t="n" r="B142">
        <v>123</v>
      </c>
      <c s="5" t="n" r="C142">
        <v>1</v>
      </c>
    </row>
    <row spans="1:4" r="143">
      <c s="4" t="s" r="A143">
        <v>514</v>
      </c>
      <c s="5" t="n" r="B143">
        <v>142</v>
      </c>
      <c s="5" t="n" r="C143">
        <v>101</v>
      </c>
    </row>
    <row spans="1:4" r="144">
      <c s="4" t="s" r="A144">
        <v>515</v>
      </c>
      <c s="5" t="n" r="B144">
        <v>474</v>
      </c>
      <c s="5" t="n" r="C144">
        <v>235</v>
      </c>
    </row>
    <row spans="1:4" r="145">
      <c s="4" t="s" r="A145">
        <v>516</v>
      </c>
      <c s="5" t="n" r="B145">
        <v>54287</v>
      </c>
      <c s="5" t="n" r="C145">
        <v>52169</v>
      </c>
    </row>
    <row spans="1:4" r="146">
      <c s="4" t="s" r="A146">
        <v>509</v>
      </c>
      <c s="5" t="n" r="B146">
        <v>54761</v>
      </c>
      <c s="5" t="n" r="C146">
        <v>52404</v>
      </c>
    </row>
    <row spans="1:4" r="147">
      <c s="4" t="s" r="A147">
        <v>517</v>
      </c>
      <c s="5" t="n" r="B147">
        <v>82</v>
      </c>
    </row>
    <row spans="1:4" r="148">
      <c s="4" t="s" r="A148">
        <v>518</v>
      </c>
      <c s="5" t="n" r="B148">
        <v>464</v>
      </c>
      <c s="5" t="n" r="C148">
        <v>476</v>
      </c>
    </row>
    <row spans="1:4" r="149">
      <c s="4" t="s" r="A149">
        <v>527</v>
      </c>
    </row>
    <row spans="1:4" r="150">
      <c s="3" t="s" r="A150">
        <v>476</v>
      </c>
    </row>
    <row spans="1:4" r="151">
      <c s="4" t="s" r="A151">
        <v>512</v>
      </c>
      <c s="5" t="n" r="C151">
        <v>17</v>
      </c>
    </row>
    <row spans="1:4" r="152">
      <c s="4" t="s" r="A152">
        <v>513</v>
      </c>
      <c s="5" t="n" r="C152">
        <v>1016</v>
      </c>
    </row>
    <row spans="1:4" r="153">
      <c s="4" t="s" r="A153">
        <v>514</v>
      </c>
      <c s="5" t="n" r="B153">
        <v>978</v>
      </c>
      <c s="5" t="n" r="C153">
        <v>152</v>
      </c>
    </row>
    <row spans="1:4" r="154">
      <c s="4" t="s" r="A154">
        <v>515</v>
      </c>
      <c s="5" t="n" r="B154">
        <v>978</v>
      </c>
      <c s="5" t="n" r="C154">
        <v>1185</v>
      </c>
    </row>
    <row spans="1:4" r="155">
      <c s="4" t="s" r="A155">
        <v>516</v>
      </c>
      <c s="5" t="n" r="B155">
        <v>25790</v>
      </c>
      <c s="5" t="n" r="C155">
        <v>31636</v>
      </c>
    </row>
    <row spans="1:4" r="156">
      <c s="4" t="s" r="A156">
        <v>509</v>
      </c>
      <c s="5" t="n" r="B156">
        <v>26768</v>
      </c>
      <c s="5" t="n" r="C156">
        <v>32821</v>
      </c>
    </row>
    <row spans="1:4" r="157">
      <c s="4" t="s" r="A157">
        <v>517</v>
      </c>
      <c s="5" t="n" r="C157">
        <v>75</v>
      </c>
    </row>
    <row spans="1:4" r="158">
      <c s="4" t="s" r="A158">
        <v>518</v>
      </c>
      <c s="5" t="n" r="B158">
        <v>1088</v>
      </c>
      <c s="5" t="n" r="C158">
        <v>1317</v>
      </c>
    </row>
    <row spans="1:4" r="159">
      <c s="4" t="s" r="A159">
        <v>528</v>
      </c>
    </row>
    <row spans="1:4" r="160">
      <c s="3" t="s" r="A160">
        <v>476</v>
      </c>
    </row>
    <row spans="1:4" r="161">
      <c s="4" t="s" r="A161">
        <v>512</v>
      </c>
      <c s="5" t="n" r="B161">
        <v>1841</v>
      </c>
      <c s="5" t="n" r="C161">
        <v>1425</v>
      </c>
    </row>
    <row spans="1:4" r="162">
      <c s="4" t="s" r="A162">
        <v>513</v>
      </c>
      <c s="5" t="n" r="B162">
        <v>2148</v>
      </c>
      <c s="5" t="n" r="C162">
        <v>584</v>
      </c>
    </row>
    <row spans="1:4" r="163">
      <c s="4" t="s" r="A163">
        <v>514</v>
      </c>
      <c s="5" t="n" r="B163">
        <v>2714</v>
      </c>
      <c s="5" t="n" r="C163">
        <v>1371</v>
      </c>
    </row>
    <row spans="1:4" r="164">
      <c s="4" t="s" r="A164">
        <v>515</v>
      </c>
      <c s="5" t="n" r="B164">
        <v>6703</v>
      </c>
      <c s="5" t="n" r="C164">
        <v>3380</v>
      </c>
    </row>
    <row spans="1:4" r="165">
      <c s="4" t="s" r="A165">
        <v>516</v>
      </c>
      <c s="5" t="n" r="B165">
        <v>2268765</v>
      </c>
      <c s="5" t="n" r="C165">
        <v>1846563</v>
      </c>
    </row>
    <row spans="1:4" r="166">
      <c s="4" t="s" r="A166">
        <v>509</v>
      </c>
      <c s="5" t="n" r="B166">
        <v>2275468</v>
      </c>
      <c s="5" t="n" r="C166">
        <v>1849943</v>
      </c>
    </row>
    <row spans="1:4" r="167">
      <c s="4" t="s" r="A167">
        <v>517</v>
      </c>
      <c s="5" t="n" r="B167">
        <v>266</v>
      </c>
      <c s="5" t="n" r="C167">
        <v>188</v>
      </c>
    </row>
    <row spans="1:4" r="168">
      <c s="4" t="s" r="A168">
        <v>518</v>
      </c>
      <c s="5" t="n" r="B168">
        <v>27557</v>
      </c>
      <c s="5" t="n" r="C168">
        <v>9496</v>
      </c>
    </row>
    <row spans="1:4" r="169">
      <c s="4" t="s" r="A169">
        <v>452</v>
      </c>
    </row>
    <row spans="1:4" r="170">
      <c s="3" t="s" r="A170">
        <v>476</v>
      </c>
    </row>
    <row spans="1:4" r="171">
      <c s="4" t="s" r="A171">
        <v>512</v>
      </c>
      <c s="5" t="n" r="B171">
        <v>231</v>
      </c>
      <c s="5" t="n" r="C171">
        <v>83</v>
      </c>
    </row>
    <row spans="1:4" r="172">
      <c s="4" t="s" r="A172">
        <v>513</v>
      </c>
      <c s="5" t="n" r="B172">
        <v>50</v>
      </c>
      <c s="5" t="n" r="C172">
        <v>97</v>
      </c>
    </row>
    <row spans="1:4" r="173">
      <c s="4" t="s" r="A173">
        <v>514</v>
      </c>
      <c s="5" t="n" r="B173">
        <v>1044</v>
      </c>
      <c s="5" t="n" r="C173">
        <v>318</v>
      </c>
    </row>
    <row spans="1:4" r="174">
      <c s="4" t="s" r="A174">
        <v>515</v>
      </c>
      <c s="5" t="n" r="B174">
        <v>1325</v>
      </c>
      <c s="5" t="n" r="C174">
        <v>498</v>
      </c>
    </row>
    <row spans="1:4" r="175">
      <c s="4" t="s" r="A175">
        <v>516</v>
      </c>
      <c s="5" t="n" r="B175">
        <v>998075</v>
      </c>
      <c s="5" t="n" r="C175">
        <v>771942</v>
      </c>
    </row>
    <row spans="1:4" r="176">
      <c s="4" t="s" r="A176">
        <v>509</v>
      </c>
      <c s="5" t="n" r="B176">
        <v>999400</v>
      </c>
      <c s="5" t="n" r="C176">
        <v>772440</v>
      </c>
    </row>
    <row spans="1:4" r="177">
      <c s="4" t="s" r="A177">
        <v>517</v>
      </c>
      <c s="5" t="n" r="B177">
        <v>92</v>
      </c>
      <c s="5" t="n" r="C177">
        <v>215</v>
      </c>
    </row>
    <row spans="1:4" r="178">
      <c s="4" t="s" r="A178">
        <v>518</v>
      </c>
      <c s="5" t="n" r="B178">
        <v>20339</v>
      </c>
      <c s="5" t="n" r="C178">
        <v>4215</v>
      </c>
    </row>
    <row spans="1:4" r="179">
      <c s="4" t="s" r="A179">
        <v>529</v>
      </c>
    </row>
    <row spans="1:4" r="180">
      <c s="3" t="s" r="A180">
        <v>476</v>
      </c>
    </row>
    <row spans="1:4" r="181">
      <c s="4" t="s" r="A181">
        <v>512</v>
      </c>
      <c s="5" t="n" r="B181">
        <v>59</v>
      </c>
      <c s="5" t="n" r="C181">
        <v>47</v>
      </c>
    </row>
    <row spans="1:4" r="182">
      <c s="4" t="s" r="A182">
        <v>513</v>
      </c>
      <c s="5" t="n" r="B182">
        <v>1289</v>
      </c>
    </row>
    <row spans="1:4" r="183">
      <c s="4" t="s" r="A183">
        <v>514</v>
      </c>
      <c s="5" t="n" r="B183">
        <v>34</v>
      </c>
      <c s="5" t="n" r="C183">
        <v>10</v>
      </c>
    </row>
    <row spans="1:4" r="184">
      <c s="4" t="s" r="A184">
        <v>515</v>
      </c>
      <c s="5" t="n" r="B184">
        <v>1382</v>
      </c>
      <c s="5" t="n" r="C184">
        <v>57</v>
      </c>
    </row>
    <row spans="1:4" r="185">
      <c s="4" t="s" r="A185">
        <v>516</v>
      </c>
      <c s="5" t="n" r="B185">
        <v>129737</v>
      </c>
      <c s="5" t="n" r="C185">
        <v>118411</v>
      </c>
    </row>
    <row spans="1:4" r="186">
      <c s="4" t="s" r="A186">
        <v>509</v>
      </c>
      <c s="5" t="n" r="B186">
        <v>131119</v>
      </c>
      <c s="5" t="n" r="C186">
        <v>118468</v>
      </c>
    </row>
    <row spans="1:4" r="187">
      <c s="4" t="s" r="A187">
        <v>517</v>
      </c>
      <c s="5" t="n" r="C187">
        <v>10</v>
      </c>
    </row>
    <row spans="1:4" r="188">
      <c s="4" t="s" r="A188">
        <v>518</v>
      </c>
      <c s="5" t="n" r="B188">
        <v>2123</v>
      </c>
      <c s="5" t="n" r="C188">
        <v>495</v>
      </c>
    </row>
    <row spans="1:4" r="189">
      <c s="4" t="s" r="A189">
        <v>530</v>
      </c>
    </row>
    <row spans="1:4" r="190">
      <c s="3" t="s" r="A190">
        <v>476</v>
      </c>
    </row>
    <row spans="1:4" r="191">
      <c s="4" t="s" r="A191">
        <v>512</v>
      </c>
      <c s="5" t="n" r="B191">
        <v>1326</v>
      </c>
      <c s="5" t="n" r="C191">
        <v>511</v>
      </c>
    </row>
    <row spans="1:4" r="192">
      <c s="4" t="s" r="A192">
        <v>513</v>
      </c>
      <c s="5" t="n" r="B192">
        <v>799</v>
      </c>
      <c s="5" t="n" r="C192">
        <v>1404</v>
      </c>
    </row>
    <row spans="1:4" r="193">
      <c s="4" t="s" r="A193">
        <v>514</v>
      </c>
      <c s="5" t="n" r="B193">
        <v>1691</v>
      </c>
      <c s="5" t="n" r="C193">
        <v>833</v>
      </c>
    </row>
    <row spans="1:4" r="194">
      <c s="4" t="s" r="A194">
        <v>515</v>
      </c>
      <c s="5" t="n" r="B194">
        <v>3816</v>
      </c>
      <c s="5" t="n" r="C194">
        <v>2748</v>
      </c>
    </row>
    <row spans="1:4" r="195">
      <c s="4" t="s" r="A195">
        <v>516</v>
      </c>
      <c s="5" t="n" r="B195">
        <v>655659</v>
      </c>
      <c s="5" t="n" r="C195">
        <v>589191</v>
      </c>
    </row>
    <row spans="1:4" r="196">
      <c s="4" t="s" r="A196">
        <v>509</v>
      </c>
      <c s="5" t="n" r="B196">
        <v>659475</v>
      </c>
      <c s="5" t="n" r="C196">
        <v>591939</v>
      </c>
    </row>
    <row spans="1:4" r="197">
      <c s="4" t="s" r="A197">
        <v>517</v>
      </c>
      <c s="5" t="n" r="B197">
        <v>174</v>
      </c>
    </row>
    <row spans="1:4" r="198">
      <c s="4" t="s" r="A198">
        <v>518</v>
      </c>
      <c s="5" t="n" r="B198">
        <v>4463</v>
      </c>
      <c s="5" t="n" r="C198">
        <v>4811</v>
      </c>
    </row>
    <row spans="1:4" r="199">
      <c s="4" t="s" r="A199">
        <v>531</v>
      </c>
    </row>
    <row spans="1:4" r="200">
      <c s="3" t="s" r="A200">
        <v>476</v>
      </c>
    </row>
    <row spans="1:4" r="201">
      <c s="4" t="s" r="A201">
        <v>512</v>
      </c>
      <c s="5" t="n" r="B201">
        <v>91</v>
      </c>
      <c s="5" t="n" r="C201">
        <v>266</v>
      </c>
    </row>
    <row spans="1:4" r="202">
      <c s="4" t="s" r="A202">
        <v>513</v>
      </c>
      <c s="5" t="n" r="B202">
        <v>10</v>
      </c>
      <c s="5" t="n" r="C202">
        <v>21</v>
      </c>
    </row>
    <row spans="1:4" r="203">
      <c s="4" t="s" r="A203">
        <v>514</v>
      </c>
      <c s="5" t="n" r="C203">
        <v>39</v>
      </c>
    </row>
    <row spans="1:4" r="204">
      <c s="4" t="s" r="A204">
        <v>515</v>
      </c>
      <c s="5" t="n" r="B204">
        <v>101</v>
      </c>
      <c s="5" t="n" r="C204">
        <v>326</v>
      </c>
    </row>
    <row spans="1:4" r="205">
      <c s="4" t="s" r="A205">
        <v>516</v>
      </c>
      <c s="5" t="n" r="B205">
        <v>31432</v>
      </c>
      <c s="5" t="n" r="C205">
        <v>30327</v>
      </c>
    </row>
    <row spans="1:4" r="206">
      <c s="4" t="s" r="A206">
        <v>509</v>
      </c>
      <c s="5" t="n" r="B206">
        <v>31533</v>
      </c>
      <c s="5" t="n" r="C206">
        <v>30653</v>
      </c>
    </row>
    <row spans="1:4" r="207">
      <c s="4" t="s" r="A207">
        <v>517</v>
      </c>
      <c s="5" t="n" r="C207">
        <v>39</v>
      </c>
    </row>
    <row spans="1:4" r="208">
      <c s="4" t="s" r="A208">
        <v>518</v>
      </c>
      <c s="5" t="n" r="B208">
        <v>30</v>
      </c>
      <c s="5" t="n" r="C208">
        <v>227</v>
      </c>
    </row>
    <row spans="1:4" r="209">
      <c s="4" t="s" r="A209">
        <v>453</v>
      </c>
    </row>
    <row spans="1:4" r="210">
      <c s="3" t="s" r="A210">
        <v>476</v>
      </c>
    </row>
    <row spans="1:4" r="211">
      <c s="4" t="s" r="A211">
        <v>512</v>
      </c>
      <c s="5" t="n" r="B211">
        <v>1092</v>
      </c>
      <c s="5" t="n" r="C211">
        <v>3099</v>
      </c>
    </row>
    <row spans="1:4" r="212">
      <c s="4" t="s" r="A212">
        <v>513</v>
      </c>
      <c s="5" t="n" r="B212">
        <v>944</v>
      </c>
      <c s="5" t="n" r="C212">
        <v>3918</v>
      </c>
    </row>
    <row spans="1:4" r="213">
      <c s="4" t="s" r="A213">
        <v>514</v>
      </c>
      <c s="5" t="n" r="B213">
        <v>18942</v>
      </c>
      <c s="5" t="n" r="C213">
        <v>33835</v>
      </c>
    </row>
    <row spans="1:4" r="214">
      <c s="4" t="s" r="A214">
        <v>515</v>
      </c>
      <c s="5" t="n" r="B214">
        <v>20978</v>
      </c>
      <c s="5" t="n" r="C214">
        <v>40852</v>
      </c>
    </row>
    <row spans="1:4" r="215">
      <c s="4" t="s" r="A215">
        <v>516</v>
      </c>
      <c s="5" t="n" r="B215">
        <v>199914</v>
      </c>
      <c s="5" t="n" r="C215">
        <v>238793</v>
      </c>
    </row>
    <row spans="1:4" r="216">
      <c s="4" t="s" r="A216">
        <v>509</v>
      </c>
      <c s="5" t="n" r="B216">
        <v>220892</v>
      </c>
      <c s="5" t="n" r="C216">
        <v>279645</v>
      </c>
    </row>
    <row spans="1:4" r="217">
      <c s="4" t="s" r="A217">
        <v>517</v>
      </c>
      <c s="5" t="n" r="B217">
        <v>18942</v>
      </c>
      <c s="5" t="n" r="C217">
        <v>33834</v>
      </c>
    </row>
    <row spans="1:4" r="218">
      <c s="4" t="s" r="A218">
        <v>454</v>
      </c>
    </row>
    <row spans="1:4" r="219">
      <c s="3" t="s" r="A219">
        <v>476</v>
      </c>
    </row>
    <row spans="1:4" r="220">
      <c s="4" t="s" r="A220">
        <v>512</v>
      </c>
      <c s="5" t="n" r="B220">
        <v>298</v>
      </c>
      <c s="5" t="n" r="C220">
        <v>152</v>
      </c>
    </row>
    <row spans="1:4" r="221">
      <c s="4" t="s" r="A221">
        <v>514</v>
      </c>
      <c s="5" t="n" r="B221">
        <v>311</v>
      </c>
      <c s="5" t="n" r="C221">
        <v>1755</v>
      </c>
    </row>
    <row spans="1:4" r="222">
      <c s="4" t="s" r="A222">
        <v>515</v>
      </c>
      <c s="5" t="n" r="B222">
        <v>609</v>
      </c>
      <c s="5" t="n" r="C222">
        <v>1907</v>
      </c>
    </row>
    <row spans="1:4" r="223">
      <c s="4" t="s" r="A223">
        <v>516</v>
      </c>
      <c s="5" t="n" r="B223">
        <v>18617</v>
      </c>
      <c s="5" t="n" r="C223">
        <v>21049</v>
      </c>
    </row>
    <row spans="1:4" r="224">
      <c s="4" t="s" r="A224">
        <v>509</v>
      </c>
      <c s="5" t="n" r="B224">
        <v>19226</v>
      </c>
      <c s="5" t="n" r="C224">
        <v>22956</v>
      </c>
    </row>
    <row spans="1:4" r="225">
      <c s="4" t="s" r="A225">
        <v>517</v>
      </c>
      <c s="5" t="n" r="B225">
        <v>311</v>
      </c>
      <c s="5" t="n" r="C225">
        <v>1754</v>
      </c>
    </row>
    <row spans="1:4" r="226">
      <c s="4" t="s" r="A226">
        <v>532</v>
      </c>
    </row>
    <row spans="1:4" r="227">
      <c s="3" t="s" r="A227">
        <v>476</v>
      </c>
    </row>
    <row spans="1:4" r="228">
      <c s="4" t="s" r="A228">
        <v>512</v>
      </c>
      <c s="5" t="n" r="B228">
        <v>133</v>
      </c>
    </row>
    <row spans="1:4" r="229">
      <c s="4" t="s" r="A229">
        <v>513</v>
      </c>
      <c s="5" t="n" r="B229">
        <v>944</v>
      </c>
    </row>
    <row spans="1:4" r="230">
      <c s="4" t="s" r="A230">
        <v>514</v>
      </c>
      <c s="5" t="n" r="B230">
        <v>152</v>
      </c>
      <c s="5" t="n" r="C230">
        <v>367</v>
      </c>
    </row>
    <row spans="1:4" r="231">
      <c s="4" t="s" r="A231">
        <v>515</v>
      </c>
      <c s="5" t="n" r="B231">
        <v>1229</v>
      </c>
      <c s="5" t="n" r="C231">
        <v>367</v>
      </c>
    </row>
    <row spans="1:4" r="232">
      <c s="4" t="s" r="A232">
        <v>516</v>
      </c>
      <c s="5" t="n" r="B232">
        <v>16679</v>
      </c>
      <c s="5" t="n" r="C232">
        <v>18696</v>
      </c>
    </row>
    <row spans="1:4" r="233">
      <c s="4" t="s" r="A233">
        <v>509</v>
      </c>
      <c s="5" t="n" r="B233">
        <v>17908</v>
      </c>
      <c s="5" t="n" r="C233">
        <v>19063</v>
      </c>
    </row>
    <row spans="1:4" r="234">
      <c s="4" t="s" r="A234">
        <v>517</v>
      </c>
      <c s="5" t="n" r="B234">
        <v>152</v>
      </c>
      <c s="5" t="n" r="C234">
        <v>367</v>
      </c>
    </row>
    <row spans="1:4" r="235">
      <c s="4" t="s" r="A235">
        <v>533</v>
      </c>
    </row>
    <row spans="1:4" r="236">
      <c s="3" t="s" r="A236">
        <v>476</v>
      </c>
    </row>
    <row spans="1:4" r="237">
      <c s="4" t="s" r="A237">
        <v>512</v>
      </c>
      <c s="5" t="n" r="B237">
        <v>522</v>
      </c>
      <c s="5" t="n" r="C237">
        <v>564</v>
      </c>
    </row>
    <row spans="1:4" r="238">
      <c s="4" t="s" r="A238">
        <v>513</v>
      </c>
      <c s="5" t="n" r="C238">
        <v>92</v>
      </c>
    </row>
    <row spans="1:4" r="239">
      <c s="4" t="s" r="A239">
        <v>514</v>
      </c>
      <c s="5" t="n" r="B239">
        <v>16287</v>
      </c>
      <c s="5" t="n" r="C239">
        <v>31013</v>
      </c>
    </row>
    <row spans="1:4" r="240">
      <c s="4" t="s" r="A240">
        <v>515</v>
      </c>
      <c s="5" t="n" r="B240">
        <v>16809</v>
      </c>
      <c s="5" t="n" r="C240">
        <v>31669</v>
      </c>
    </row>
    <row spans="1:4" r="241">
      <c s="4" t="s" r="A241">
        <v>516</v>
      </c>
      <c s="5" t="n" r="B241">
        <v>136737</v>
      </c>
      <c s="5" t="n" r="C241">
        <v>160661</v>
      </c>
    </row>
    <row spans="1:4" r="242">
      <c s="4" t="s" r="A242">
        <v>509</v>
      </c>
      <c s="5" t="n" r="B242">
        <v>153546</v>
      </c>
      <c s="5" t="n" r="C242">
        <v>192330</v>
      </c>
    </row>
    <row spans="1:4" r="243">
      <c s="4" t="s" r="A243">
        <v>517</v>
      </c>
      <c s="5" t="n" r="B243">
        <v>16286</v>
      </c>
      <c s="5" t="n" r="C243">
        <v>31013</v>
      </c>
    </row>
    <row spans="1:4" r="244">
      <c s="4" t="s" r="A244">
        <v>534</v>
      </c>
    </row>
    <row spans="1:4" r="245">
      <c s="3" t="s" r="A245">
        <v>476</v>
      </c>
    </row>
    <row spans="1:4" r="246">
      <c s="4" t="s" r="A246">
        <v>512</v>
      </c>
      <c s="5" t="n" r="B246">
        <v>85</v>
      </c>
      <c s="5" t="n" r="C246">
        <v>2014</v>
      </c>
    </row>
    <row spans="1:4" r="247">
      <c s="4" t="s" r="A247">
        <v>513</v>
      </c>
      <c s="5" t="n" r="C247">
        <v>3826</v>
      </c>
    </row>
    <row spans="1:4" r="248">
      <c s="4" t="s" r="A248">
        <v>514</v>
      </c>
      <c s="5" t="n" r="B248">
        <v>2171</v>
      </c>
      <c s="5" t="n" r="C248">
        <v>646</v>
      </c>
    </row>
    <row spans="1:4" r="249">
      <c s="4" t="s" r="A249">
        <v>515</v>
      </c>
      <c s="5" t="n" r="B249">
        <v>2256</v>
      </c>
      <c s="5" t="n" r="C249">
        <v>6486</v>
      </c>
    </row>
    <row spans="1:4" r="250">
      <c s="4" t="s" r="A250">
        <v>516</v>
      </c>
      <c s="5" t="n" r="B250">
        <v>24719</v>
      </c>
      <c s="5" t="n" r="C250">
        <v>34275</v>
      </c>
    </row>
    <row spans="1:4" r="251">
      <c s="4" t="s" r="A251">
        <v>509</v>
      </c>
      <c s="5" t="n" r="B251">
        <v>26975</v>
      </c>
      <c s="5" t="n" r="C251">
        <v>40761</v>
      </c>
    </row>
    <row spans="1:4" r="252">
      <c s="4" t="s" r="A252">
        <v>517</v>
      </c>
      <c s="5" t="n" r="B252">
        <v>2172</v>
      </c>
      <c s="5" t="n" r="C252">
        <v>646</v>
      </c>
    </row>
    <row spans="1:4" r="253">
      <c s="4" t="s" r="A253">
        <v>535</v>
      </c>
    </row>
    <row spans="1:4" r="254">
      <c s="3" t="s" r="A254">
        <v>476</v>
      </c>
    </row>
    <row spans="1:4" r="255">
      <c s="4" t="s" r="A255">
        <v>512</v>
      </c>
      <c s="5" t="n" r="B255">
        <v>54</v>
      </c>
      <c s="5" t="n" r="C255">
        <v>369</v>
      </c>
    </row>
    <row spans="1:4" r="256">
      <c s="4" t="s" r="A256">
        <v>514</v>
      </c>
      <c s="5" t="n" r="B256">
        <v>21</v>
      </c>
      <c s="5" t="n" r="C256">
        <v>54</v>
      </c>
    </row>
    <row spans="1:4" r="257">
      <c s="4" t="s" r="A257">
        <v>515</v>
      </c>
      <c s="5" t="n" r="B257">
        <v>75</v>
      </c>
      <c s="5" t="n" r="C257">
        <v>423</v>
      </c>
    </row>
    <row spans="1:4" r="258">
      <c s="4" t="s" r="A258">
        <v>516</v>
      </c>
      <c s="5" t="n" r="B258">
        <v>3162</v>
      </c>
      <c s="5" t="n" r="C258">
        <v>4112</v>
      </c>
    </row>
    <row spans="1:4" r="259">
      <c s="4" t="s" r="A259">
        <v>509</v>
      </c>
      <c s="5" t="n" r="B259">
        <v>3237</v>
      </c>
      <c s="5" t="n" r="C259">
        <v>4535</v>
      </c>
    </row>
    <row spans="1:4" r="260">
      <c s="4" t="s" r="A260">
        <v>517</v>
      </c>
      <c s="5" t="n" r="B260">
        <v>21</v>
      </c>
      <c s="5" t="n" r="C260">
        <v>54</v>
      </c>
    </row>
    <row spans="1:4" r="261">
      <c s="4" t="s" r="A261">
        <v>536</v>
      </c>
    </row>
    <row spans="1:4" r="262">
      <c s="3" t="s" r="A262">
        <v>476</v>
      </c>
    </row>
    <row spans="1:4" r="263">
      <c s="4" t="s" r="A263">
        <v>512</v>
      </c>
      <c s="5" t="n" r="B263">
        <v>845</v>
      </c>
      <c s="5" t="n" r="C263">
        <v>576</v>
      </c>
    </row>
    <row spans="1:4" r="264">
      <c s="4" t="s" r="A264">
        <v>513</v>
      </c>
      <c s="5" t="n" r="B264">
        <v>944</v>
      </c>
      <c s="5" t="n" r="C264">
        <v>3892</v>
      </c>
    </row>
    <row spans="1:4" r="265">
      <c s="4" t="s" r="A265">
        <v>514</v>
      </c>
      <c s="5" t="n" r="B265">
        <v>17816</v>
      </c>
      <c s="5" t="n" r="C265">
        <v>31239</v>
      </c>
    </row>
    <row spans="1:4" r="266">
      <c s="4" t="s" r="A266">
        <v>515</v>
      </c>
      <c s="5" t="n" r="B266">
        <v>19605</v>
      </c>
      <c s="5" t="n" r="C266">
        <v>35707</v>
      </c>
    </row>
    <row spans="1:4" r="267">
      <c s="4" t="s" r="A267">
        <v>516</v>
      </c>
      <c s="5" t="n" r="B267">
        <v>108683</v>
      </c>
      <c s="5" t="n" r="C267">
        <v>125169</v>
      </c>
    </row>
    <row spans="1:4" r="268">
      <c s="4" t="s" r="A268">
        <v>509</v>
      </c>
      <c s="5" t="n" r="B268">
        <v>128288</v>
      </c>
      <c s="5" t="n" r="C268">
        <v>160876</v>
      </c>
    </row>
    <row spans="1:4" r="269">
      <c s="4" t="s" r="A269">
        <v>517</v>
      </c>
      <c s="5" t="n" r="B269">
        <v>17816</v>
      </c>
      <c s="5" t="n" r="C269">
        <v>31238</v>
      </c>
    </row>
    <row spans="1:4" r="270">
      <c s="4" t="s" r="A270">
        <v>537</v>
      </c>
    </row>
    <row spans="1:4" r="271">
      <c s="3" t="s" r="A271">
        <v>476</v>
      </c>
    </row>
    <row spans="1:4" r="272">
      <c s="4" t="s" r="A272">
        <v>512</v>
      </c>
      <c s="5" t="n" r="B272">
        <v>247</v>
      </c>
      <c s="5" t="n" r="C272">
        <v>2523</v>
      </c>
    </row>
    <row spans="1:4" r="273">
      <c s="4" t="s" r="A273">
        <v>513</v>
      </c>
      <c s="5" t="n" r="C273">
        <v>26</v>
      </c>
    </row>
    <row spans="1:4" r="274">
      <c s="4" t="s" r="A274">
        <v>514</v>
      </c>
      <c s="5" t="n" r="B274">
        <v>1126</v>
      </c>
      <c s="5" t="n" r="C274">
        <v>2596</v>
      </c>
    </row>
    <row spans="1:4" r="275">
      <c s="4" t="s" r="A275">
        <v>515</v>
      </c>
      <c s="5" t="n" r="B275">
        <v>1373</v>
      </c>
      <c s="5" t="n" r="C275">
        <v>5145</v>
      </c>
    </row>
    <row spans="1:4" r="276">
      <c s="4" t="s" r="A276">
        <v>516</v>
      </c>
      <c s="5" t="n" r="B276">
        <v>91231</v>
      </c>
      <c s="5" t="n" r="C276">
        <v>113624</v>
      </c>
    </row>
    <row spans="1:4" r="277">
      <c s="4" t="s" r="A277">
        <v>509</v>
      </c>
      <c s="5" t="n" r="B277">
        <v>92604</v>
      </c>
      <c s="5" t="n" r="C277">
        <v>118769</v>
      </c>
    </row>
    <row spans="1:4" r="278">
      <c s="4" t="s" r="A278">
        <v>517</v>
      </c>
      <c s="5" t="n" r="B278">
        <v>1126</v>
      </c>
      <c s="5" t="n" r="C278">
        <v>2596</v>
      </c>
    </row>
    <row spans="1:4" r="279">
      <c s="4" t="s" r="A279">
        <v>538</v>
      </c>
    </row>
    <row spans="1:4" r="280">
      <c s="3" t="s" r="A280">
        <v>476</v>
      </c>
    </row>
    <row spans="1:4" r="281">
      <c s="4" t="s" r="A281">
        <v>512</v>
      </c>
      <c s="5" t="n" r="B281">
        <v>845</v>
      </c>
      <c s="5" t="n" r="C281">
        <v>593</v>
      </c>
    </row>
    <row spans="1:4" r="282">
      <c s="4" t="s" r="A282">
        <v>513</v>
      </c>
      <c s="5" t="n" r="B282">
        <v>944</v>
      </c>
      <c s="5" t="n" r="C282">
        <v>4908</v>
      </c>
    </row>
    <row spans="1:4" r="283">
      <c s="4" t="s" r="A283">
        <v>514</v>
      </c>
      <c s="5" t="n" r="B283">
        <v>18794</v>
      </c>
      <c s="5" t="n" r="C283">
        <v>31391</v>
      </c>
    </row>
    <row spans="1:4" r="284">
      <c s="4" t="s" r="A284">
        <v>515</v>
      </c>
      <c s="5" t="n" r="B284">
        <v>20583</v>
      </c>
      <c s="5" t="n" r="C284">
        <v>36892</v>
      </c>
    </row>
    <row spans="1:4" r="285">
      <c s="4" t="s" r="A285">
        <v>516</v>
      </c>
      <c s="5" t="n" r="B285">
        <v>134473</v>
      </c>
      <c s="5" t="n" r="C285">
        <v>156805</v>
      </c>
    </row>
    <row spans="1:4" r="286">
      <c s="4" t="s" r="A286">
        <v>509</v>
      </c>
      <c s="5" t="n" r="B286">
        <v>155056</v>
      </c>
      <c s="5" t="n" r="C286">
        <v>193697</v>
      </c>
    </row>
    <row spans="1:4" r="287">
      <c s="4" t="s" r="A287">
        <v>517</v>
      </c>
      <c s="5" t="n" r="B287">
        <v>17816</v>
      </c>
      <c s="5" t="n" r="C287">
        <v>31313</v>
      </c>
    </row>
    <row spans="1:4" r="288">
      <c s="4" t="s" r="A288">
        <v>518</v>
      </c>
      <c s="5" t="n" r="B288">
        <v>1088</v>
      </c>
      <c s="5" t="n" r="C288">
        <v>1317</v>
      </c>
    </row>
    <row spans="1:4" r="289">
      <c s="4" t="s" r="A289">
        <v>539</v>
      </c>
    </row>
    <row spans="1:4" r="290">
      <c s="3" t="s" r="A290">
        <v>476</v>
      </c>
    </row>
    <row spans="1:4" r="291">
      <c s="4" t="s" r="A291">
        <v>512</v>
      </c>
      <c s="5" t="n" r="B291">
        <v>2088</v>
      </c>
      <c s="5" t="n" r="C291">
        <v>3948</v>
      </c>
    </row>
    <row spans="1:4" r="292">
      <c s="4" t="s" r="A292">
        <v>513</v>
      </c>
      <c s="5" t="n" r="B292">
        <v>2148</v>
      </c>
      <c s="5" t="n" r="C292">
        <v>610</v>
      </c>
    </row>
    <row spans="1:4" r="293">
      <c s="4" t="s" r="A293">
        <v>514</v>
      </c>
      <c s="5" t="n" r="B293">
        <v>3840</v>
      </c>
      <c s="5" t="n" r="C293">
        <v>3967</v>
      </c>
    </row>
    <row spans="1:4" r="294">
      <c s="4" t="s" r="A294">
        <v>515</v>
      </c>
      <c s="5" t="n" r="B294">
        <v>8076</v>
      </c>
      <c s="5" t="n" r="C294">
        <v>8525</v>
      </c>
    </row>
    <row spans="1:4" r="295">
      <c s="4" t="s" r="A295">
        <v>516</v>
      </c>
      <c s="5" t="n" r="B295">
        <v>2359996</v>
      </c>
      <c s="5" t="n" r="C295">
        <v>1960187</v>
      </c>
    </row>
    <row spans="1:4" r="296">
      <c s="4" t="s" r="A296">
        <v>509</v>
      </c>
      <c s="5" t="n" r="B296">
        <v>2368072</v>
      </c>
      <c s="5" t="n" r="C296">
        <v>1968712</v>
      </c>
    </row>
    <row spans="1:4" r="297">
      <c s="4" t="s" r="A297">
        <v>517</v>
      </c>
      <c s="5" t="n" r="B297">
        <v>1392</v>
      </c>
      <c s="5" t="n" r="C297">
        <v>2784</v>
      </c>
    </row>
    <row spans="1:4" r="298">
      <c s="4" t="s" r="A298">
        <v>518</v>
      </c>
      <c s="5" t="n" r="B298">
        <v>27557</v>
      </c>
      <c s="5" t="n" r="C298">
        <v>9496</v>
      </c>
    </row>
    <row spans="1:4" r="299">
      <c s="4" t="s" r="A299">
        <v>540</v>
      </c>
    </row>
    <row spans="1:4" r="300">
      <c s="3" t="s" r="A300">
        <v>476</v>
      </c>
    </row>
    <row spans="1:4" r="301">
      <c s="4" t="s" r="A301">
        <v>512</v>
      </c>
      <c s="5" t="n" r="B301">
        <v>2933</v>
      </c>
      <c s="5" t="n" r="C301">
        <v>4541</v>
      </c>
    </row>
    <row spans="1:4" r="302">
      <c s="4" t="s" r="A302">
        <v>513</v>
      </c>
      <c s="5" t="n" r="B302">
        <v>3092</v>
      </c>
      <c s="5" t="n" r="C302">
        <v>5518</v>
      </c>
    </row>
    <row spans="1:4" r="303">
      <c s="4" t="s" r="A303">
        <v>514</v>
      </c>
      <c s="5" t="n" r="B303">
        <v>22634</v>
      </c>
      <c s="5" t="n" r="C303">
        <v>35358</v>
      </c>
    </row>
    <row spans="1:4" r="304">
      <c s="4" t="s" r="A304">
        <v>515</v>
      </c>
      <c s="5" t="n" r="B304">
        <v>28659</v>
      </c>
      <c s="5" t="n" r="C304">
        <v>45417</v>
      </c>
    </row>
    <row spans="1:4" r="305">
      <c s="4" t="s" r="A305">
        <v>516</v>
      </c>
      <c s="5" t="n" r="B305">
        <v>2494469</v>
      </c>
      <c s="5" t="n" r="C305">
        <v>2116992</v>
      </c>
    </row>
    <row spans="1:4" r="306">
      <c s="4" t="s" r="A306">
        <v>509</v>
      </c>
      <c s="5" t="n" r="B306">
        <v>2523128</v>
      </c>
      <c s="5" t="n" r="C306">
        <v>2162409</v>
      </c>
    </row>
    <row spans="1:4" r="307">
      <c s="4" t="s" r="A307">
        <v>517</v>
      </c>
      <c s="5" t="n" r="B307">
        <v>19208</v>
      </c>
      <c s="5" t="n" r="C307">
        <v>34097</v>
      </c>
    </row>
    <row spans="1:4" r="308">
      <c s="4" t="s" r="A308">
        <v>518</v>
      </c>
      <c s="7" t="n" r="B308">
        <v>28645</v>
      </c>
      <c s="7" t="n" r="C308">
        <v>108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1</v>
      </c>
      <c s="2" t="s" r="B1">
        <v>2</v>
      </c>
      <c s="2" t="s" r="C1">
        <v>27</v>
      </c>
      <c s="2" t="s" r="D1">
        <v>78</v>
      </c>
    </row>
    <row spans="1:4" r="2">
      <c s="3" t="s" r="A2">
        <v>476</v>
      </c>
    </row>
    <row spans="1:4" r="3">
      <c s="4" t="s" r="A3">
        <v>477</v>
      </c>
      <c s="7" t="n" r="B3">
        <v>2523128</v>
      </c>
      <c s="7" t="n" r="C3">
        <v>2162409</v>
      </c>
      <c s="7" t="n" r="D3">
        <v>2171372</v>
      </c>
    </row>
    <row spans="1:4" r="4">
      <c s="4" t="s" r="A4">
        <v>484</v>
      </c>
    </row>
    <row spans="1:4" r="5">
      <c s="3" t="s" r="A5">
        <v>476</v>
      </c>
    </row>
    <row spans="1:4" r="6">
      <c s="4" t="s" r="A6">
        <v>477</v>
      </c>
      <c s="5" t="n" r="B6">
        <v>149027</v>
      </c>
      <c s="5" t="n" r="C6">
        <v>137531</v>
      </c>
    </row>
    <row spans="1:4" r="7">
      <c s="4" t="s" r="A7">
        <v>490</v>
      </c>
    </row>
    <row spans="1:4" r="8">
      <c s="3" t="s" r="A8">
        <v>476</v>
      </c>
    </row>
    <row spans="1:4" r="9">
      <c s="4" t="s" r="A9">
        <v>477</v>
      </c>
      <c s="5" t="n" r="B9">
        <v>686450</v>
      </c>
      <c s="5" t="n" r="C9">
        <v>632700</v>
      </c>
    </row>
    <row spans="1:4" r="10">
      <c s="4" t="s" r="A10">
        <v>493</v>
      </c>
    </row>
    <row spans="1:4" r="11">
      <c s="3" t="s" r="A11">
        <v>476</v>
      </c>
    </row>
    <row spans="1:4" r="12">
      <c s="4" t="s" r="A12">
        <v>477</v>
      </c>
      <c s="5" t="n" r="B12">
        <v>34770</v>
      </c>
      <c s="5" t="n" r="C12">
        <v>35188</v>
      </c>
    </row>
    <row spans="1:4" r="13">
      <c s="4" t="s" r="A13">
        <v>441</v>
      </c>
    </row>
    <row spans="1:4" r="14">
      <c s="3" t="s" r="A14">
        <v>476</v>
      </c>
    </row>
    <row spans="1:4" r="15">
      <c s="4" t="s" r="A15">
        <v>477</v>
      </c>
      <c s="5" t="n" r="B15">
        <v>1018626</v>
      </c>
      <c s="5" t="n" r="C15">
        <v>795396</v>
      </c>
    </row>
    <row spans="1:4" r="16">
      <c s="4" t="s" r="A16">
        <v>487</v>
      </c>
    </row>
    <row spans="1:4" r="17">
      <c s="3" t="s" r="A17">
        <v>476</v>
      </c>
    </row>
    <row spans="1:4" r="18">
      <c s="4" t="s" r="A18">
        <v>477</v>
      </c>
      <c s="5" t="n" r="B18">
        <v>634255</v>
      </c>
      <c s="5" t="n" r="C18">
        <v>561594</v>
      </c>
    </row>
    <row spans="1:4" r="19">
      <c s="4" t="s" r="A19">
        <v>444</v>
      </c>
    </row>
    <row spans="1:4" r="20">
      <c s="3" t="s" r="A20">
        <v>476</v>
      </c>
    </row>
    <row spans="1:4" r="21">
      <c s="4" t="s" r="A21">
        <v>477</v>
      </c>
      <c s="5" t="n" r="B21">
        <v>2302236</v>
      </c>
      <c s="5" t="n" r="C21">
        <v>1882764</v>
      </c>
    </row>
    <row spans="1:4" r="22">
      <c s="4" t="s" r="A22">
        <v>498</v>
      </c>
    </row>
    <row spans="1:4" r="23">
      <c s="3" t="s" r="A23">
        <v>476</v>
      </c>
    </row>
    <row spans="1:4" r="24">
      <c s="4" t="s" r="A24">
        <v>477</v>
      </c>
      <c s="5" t="n" r="B24">
        <v>131119</v>
      </c>
      <c s="5" t="n" r="C24">
        <v>118468</v>
      </c>
    </row>
    <row spans="1:4" r="25">
      <c s="4" t="s" r="A25">
        <v>500</v>
      </c>
    </row>
    <row spans="1:4" r="26">
      <c s="3" t="s" r="A26">
        <v>476</v>
      </c>
    </row>
    <row spans="1:4" r="27">
      <c s="4" t="s" r="A27">
        <v>477</v>
      </c>
      <c s="5" t="n" r="B27">
        <v>659475</v>
      </c>
      <c s="5" t="n" r="C27">
        <v>591939</v>
      </c>
    </row>
    <row spans="1:4" r="28">
      <c s="4" t="s" r="A28">
        <v>501</v>
      </c>
    </row>
    <row spans="1:4" r="29">
      <c s="3" t="s" r="A29">
        <v>476</v>
      </c>
    </row>
    <row spans="1:4" r="30">
      <c s="4" t="s" r="A30">
        <v>477</v>
      </c>
      <c s="5" t="n" r="B30">
        <v>31533</v>
      </c>
      <c s="5" t="n" r="C30">
        <v>30653</v>
      </c>
    </row>
    <row spans="1:4" r="31">
      <c s="4" t="s" r="A31">
        <v>445</v>
      </c>
    </row>
    <row spans="1:4" r="32">
      <c s="3" t="s" r="A32">
        <v>476</v>
      </c>
    </row>
    <row spans="1:4" r="33">
      <c s="4" t="s" r="A33">
        <v>477</v>
      </c>
      <c s="5" t="n" r="B33">
        <v>999400</v>
      </c>
      <c s="5" t="n" r="C33">
        <v>772440</v>
      </c>
    </row>
    <row spans="1:4" r="34">
      <c s="4" t="s" r="A34">
        <v>499</v>
      </c>
    </row>
    <row spans="1:4" r="35">
      <c s="3" t="s" r="A35">
        <v>476</v>
      </c>
    </row>
    <row spans="1:4" r="36">
      <c s="4" t="s" r="A36">
        <v>477</v>
      </c>
      <c s="5" t="n" r="B36">
        <v>480709</v>
      </c>
      <c s="5" t="n" r="C36">
        <v>369264</v>
      </c>
    </row>
    <row spans="1:4" r="37">
      <c s="4" t="s" r="A37">
        <v>446</v>
      </c>
    </row>
    <row spans="1:4" r="38">
      <c s="3" t="s" r="A38">
        <v>476</v>
      </c>
    </row>
    <row spans="1:4" r="39">
      <c s="4" t="s" r="A39">
        <v>477</v>
      </c>
      <c s="5" t="n" r="B39">
        <v>220892</v>
      </c>
      <c s="5" t="n" r="C39">
        <v>279645</v>
      </c>
    </row>
    <row spans="1:4" r="40">
      <c s="4" t="s" r="A40">
        <v>504</v>
      </c>
    </row>
    <row spans="1:4" r="41">
      <c s="3" t="s" r="A41">
        <v>476</v>
      </c>
    </row>
    <row spans="1:4" r="42">
      <c s="4" t="s" r="A42">
        <v>477</v>
      </c>
      <c s="5" t="n" r="B42">
        <v>17908</v>
      </c>
      <c s="5" t="n" r="C42">
        <v>19063</v>
      </c>
    </row>
    <row spans="1:4" r="43">
      <c s="4" t="s" r="A43">
        <v>506</v>
      </c>
    </row>
    <row spans="1:4" r="44">
      <c s="3" t="s" r="A44">
        <v>476</v>
      </c>
    </row>
    <row spans="1:4" r="45">
      <c s="4" t="s" r="A45">
        <v>477</v>
      </c>
      <c s="5" t="n" r="B45">
        <v>26975</v>
      </c>
      <c s="5" t="n" r="C45">
        <v>40761</v>
      </c>
    </row>
    <row spans="1:4" r="46">
      <c s="4" t="s" r="A46">
        <v>507</v>
      </c>
    </row>
    <row spans="1:4" r="47">
      <c s="3" t="s" r="A47">
        <v>476</v>
      </c>
    </row>
    <row spans="1:4" r="48">
      <c s="4" t="s" r="A48">
        <v>477</v>
      </c>
      <c s="5" t="n" r="B48">
        <v>3237</v>
      </c>
      <c s="5" t="n" r="C48">
        <v>4535</v>
      </c>
    </row>
    <row spans="1:4" r="49">
      <c s="4" t="s" r="A49">
        <v>447</v>
      </c>
    </row>
    <row spans="1:4" r="50">
      <c s="3" t="s" r="A50">
        <v>476</v>
      </c>
    </row>
    <row spans="1:4" r="51">
      <c s="4" t="s" r="A51">
        <v>477</v>
      </c>
      <c s="5" t="n" r="B51">
        <v>19226</v>
      </c>
      <c s="5" t="n" r="C51">
        <v>22956</v>
      </c>
    </row>
    <row spans="1:4" r="52">
      <c s="4" t="s" r="A52">
        <v>505</v>
      </c>
    </row>
    <row spans="1:4" r="53">
      <c s="3" t="s" r="A53">
        <v>476</v>
      </c>
    </row>
    <row spans="1:4" r="54">
      <c s="4" t="s" r="A54">
        <v>477</v>
      </c>
      <c s="5" t="n" r="B54">
        <v>153546</v>
      </c>
      <c s="5" t="n" r="C54">
        <v>192330</v>
      </c>
    </row>
    <row spans="1:4" r="55">
      <c s="4" t="s" r="A55">
        <v>479</v>
      </c>
    </row>
    <row spans="1:4" r="56">
      <c s="3" t="s" r="A56">
        <v>476</v>
      </c>
    </row>
    <row spans="1:4" r="57">
      <c s="4" t="s" r="A57">
        <v>477</v>
      </c>
      <c s="5" t="n" r="B57">
        <v>2368072</v>
      </c>
      <c s="5" t="n" r="C57">
        <v>1968712</v>
      </c>
    </row>
    <row spans="1:4" r="58">
      <c s="4" t="s" r="A58">
        <v>510</v>
      </c>
    </row>
    <row spans="1:4" r="59">
      <c s="3" t="s" r="A59">
        <v>476</v>
      </c>
    </row>
    <row spans="1:4" r="60">
      <c s="4" t="s" r="A60">
        <v>477</v>
      </c>
      <c s="5" t="n" r="B60">
        <v>2275469</v>
      </c>
      <c s="5" t="n" r="C60">
        <v>1849943</v>
      </c>
    </row>
    <row spans="1:4" r="61">
      <c s="4" t="s" r="A61">
        <v>511</v>
      </c>
    </row>
    <row spans="1:4" r="62">
      <c s="3" t="s" r="A62">
        <v>476</v>
      </c>
    </row>
    <row spans="1:4" r="63">
      <c s="4" t="s" r="A63">
        <v>477</v>
      </c>
      <c s="5" t="n" r="B63">
        <v>92603</v>
      </c>
      <c s="5" t="n" r="C63">
        <v>118769</v>
      </c>
    </row>
    <row spans="1:4" r="64">
      <c s="4" t="s" r="A64">
        <v>449</v>
      </c>
    </row>
    <row spans="1:4" r="65">
      <c s="3" t="s" r="A65">
        <v>476</v>
      </c>
    </row>
    <row spans="1:4" r="66">
      <c s="4" t="s" r="A66">
        <v>477</v>
      </c>
      <c s="5" t="n" r="B66">
        <v>2523128</v>
      </c>
      <c s="5" t="n" r="C66">
        <v>2162409</v>
      </c>
    </row>
    <row spans="1:4" r="67">
      <c s="4" t="s" r="A67">
        <v>451</v>
      </c>
    </row>
    <row spans="1:4" r="68">
      <c s="3" t="s" r="A68">
        <v>476</v>
      </c>
    </row>
    <row spans="1:4" r="69">
      <c s="4" t="s" r="A69">
        <v>477</v>
      </c>
      <c s="5" t="n" r="B69">
        <v>2302236</v>
      </c>
      <c s="5" t="n" r="C69">
        <v>1882764</v>
      </c>
    </row>
    <row spans="1:4" r="70">
      <c s="4" t="s" r="A70">
        <v>519</v>
      </c>
    </row>
    <row spans="1:4" r="71">
      <c s="3" t="s" r="A71">
        <v>476</v>
      </c>
    </row>
    <row spans="1:4" r="72">
      <c s="4" t="s" r="A72">
        <v>477</v>
      </c>
      <c s="5" t="n" r="B72">
        <v>24641</v>
      </c>
      <c s="5" t="n" r="C72">
        <v>11748</v>
      </c>
    </row>
    <row spans="1:4" r="73">
      <c s="4" t="s" r="A73">
        <v>520</v>
      </c>
    </row>
    <row spans="1:4" r="74">
      <c s="3" t="s" r="A74">
        <v>476</v>
      </c>
    </row>
    <row spans="1:4" r="75">
      <c s="4" t="s" r="A75">
        <v>477</v>
      </c>
      <c s="5" t="n" r="B75">
        <v>3681</v>
      </c>
      <c s="5" t="n" r="C75">
        <v>4573</v>
      </c>
    </row>
    <row spans="1:4" r="76">
      <c s="4" t="s" r="A76">
        <v>521</v>
      </c>
    </row>
    <row spans="1:4" r="77">
      <c s="3" t="s" r="A77">
        <v>476</v>
      </c>
    </row>
    <row spans="1:4" r="78">
      <c s="4" t="s" r="A78">
        <v>477</v>
      </c>
      <c s="5" t="n" r="B78">
        <v>17216</v>
      </c>
      <c s="5" t="n" r="C78">
        <v>10856</v>
      </c>
    </row>
    <row spans="1:4" r="79">
      <c s="4" t="s" r="A79">
        <v>522</v>
      </c>
    </row>
    <row spans="1:4" r="80">
      <c s="3" t="s" r="A80">
        <v>476</v>
      </c>
    </row>
    <row spans="1:4" r="81">
      <c s="4" t="s" r="A81">
        <v>477</v>
      </c>
      <c s="5" t="n" r="B81">
        <v>171009</v>
      </c>
      <c s="5" t="n" r="C81">
        <v>120225</v>
      </c>
    </row>
    <row spans="1:4" r="82">
      <c s="4" t="s" r="A82">
        <v>523</v>
      </c>
    </row>
    <row spans="1:4" r="83">
      <c s="3" t="s" r="A83">
        <v>476</v>
      </c>
    </row>
    <row spans="1:4" r="84">
      <c s="4" t="s" r="A84">
        <v>477</v>
      </c>
      <c s="5" t="n" r="B84">
        <v>264162</v>
      </c>
      <c s="5" t="n" r="C84">
        <v>221862</v>
      </c>
    </row>
    <row spans="1:4" r="85">
      <c s="4" t="s" r="A85">
        <v>524</v>
      </c>
    </row>
    <row spans="1:4" r="86">
      <c s="3" t="s" r="A86">
        <v>476</v>
      </c>
    </row>
    <row spans="1:4" r="87">
      <c s="4" t="s" r="A87">
        <v>477</v>
      </c>
      <c s="5" t="n" r="B87">
        <v>480709</v>
      </c>
      <c s="5" t="n" r="C87">
        <v>369264</v>
      </c>
    </row>
    <row spans="1:4" r="88">
      <c s="4" t="s" r="A88">
        <v>529</v>
      </c>
    </row>
    <row spans="1:4" r="89">
      <c s="3" t="s" r="A89">
        <v>476</v>
      </c>
    </row>
    <row spans="1:4" r="90">
      <c s="4" t="s" r="A90">
        <v>477</v>
      </c>
      <c s="5" t="n" r="B90">
        <v>131119</v>
      </c>
      <c s="5" t="n" r="C90">
        <v>118468</v>
      </c>
    </row>
    <row spans="1:4" r="91">
      <c s="4" t="s" r="A91">
        <v>525</v>
      </c>
    </row>
    <row spans="1:4" r="92">
      <c s="3" t="s" r="A92">
        <v>476</v>
      </c>
    </row>
    <row spans="1:4" r="93">
      <c s="4" t="s" r="A93">
        <v>477</v>
      </c>
      <c s="5" t="n" r="B93">
        <v>604714</v>
      </c>
      <c s="5" t="n" r="C93">
        <v>539535</v>
      </c>
    </row>
    <row spans="1:4" r="94">
      <c s="4" t="s" r="A94">
        <v>526</v>
      </c>
    </row>
    <row spans="1:4" r="95">
      <c s="3" t="s" r="A95">
        <v>476</v>
      </c>
    </row>
    <row spans="1:4" r="96">
      <c s="4" t="s" r="A96">
        <v>477</v>
      </c>
      <c s="5" t="n" r="B96">
        <v>54761</v>
      </c>
      <c s="5" t="n" r="C96">
        <v>52404</v>
      </c>
    </row>
    <row spans="1:4" r="97">
      <c s="4" t="s" r="A97">
        <v>530</v>
      </c>
    </row>
    <row spans="1:4" r="98">
      <c s="3" t="s" r="A98">
        <v>476</v>
      </c>
    </row>
    <row spans="1:4" r="99">
      <c s="4" t="s" r="A99">
        <v>477</v>
      </c>
      <c s="5" t="n" r="B99">
        <v>659475</v>
      </c>
      <c s="5" t="n" r="C99">
        <v>591939</v>
      </c>
    </row>
    <row spans="1:4" r="100">
      <c s="4" t="s" r="A100">
        <v>531</v>
      </c>
    </row>
    <row spans="1:4" r="101">
      <c s="3" t="s" r="A101">
        <v>476</v>
      </c>
    </row>
    <row spans="1:4" r="102">
      <c s="4" t="s" r="A102">
        <v>477</v>
      </c>
      <c s="5" t="n" r="B102">
        <v>31533</v>
      </c>
      <c s="5" t="n" r="C102">
        <v>30653</v>
      </c>
    </row>
    <row spans="1:4" r="103">
      <c s="4" t="s" r="A103">
        <v>527</v>
      </c>
    </row>
    <row spans="1:4" r="104">
      <c s="3" t="s" r="A104">
        <v>476</v>
      </c>
    </row>
    <row spans="1:4" r="105">
      <c s="4" t="s" r="A105">
        <v>477</v>
      </c>
      <c s="5" t="n" r="B105">
        <v>26768</v>
      </c>
      <c s="5" t="n" r="C105">
        <v>32821</v>
      </c>
    </row>
    <row spans="1:4" r="106">
      <c s="4" t="s" r="A106">
        <v>528</v>
      </c>
    </row>
    <row spans="1:4" r="107">
      <c s="3" t="s" r="A107">
        <v>476</v>
      </c>
    </row>
    <row spans="1:4" r="108">
      <c s="4" t="s" r="A108">
        <v>477</v>
      </c>
      <c s="5" t="n" r="B108">
        <v>2275468</v>
      </c>
      <c s="5" t="n" r="C108">
        <v>1849943</v>
      </c>
    </row>
    <row spans="1:4" r="109">
      <c s="4" t="s" r="A109">
        <v>452</v>
      </c>
    </row>
    <row spans="1:4" r="110">
      <c s="3" t="s" r="A110">
        <v>476</v>
      </c>
    </row>
    <row spans="1:4" r="111">
      <c s="4" t="s" r="A111">
        <v>477</v>
      </c>
      <c s="5" t="n" r="B111">
        <v>999400</v>
      </c>
      <c s="5" t="n" r="C111">
        <v>772440</v>
      </c>
    </row>
    <row spans="1:4" r="112">
      <c s="4" t="s" r="A112">
        <v>453</v>
      </c>
    </row>
    <row spans="1:4" r="113">
      <c s="3" t="s" r="A113">
        <v>476</v>
      </c>
    </row>
    <row spans="1:4" r="114">
      <c s="4" t="s" r="A114">
        <v>477</v>
      </c>
      <c s="5" t="n" r="B114">
        <v>220892</v>
      </c>
      <c s="5" t="n" r="C114">
        <v>279645</v>
      </c>
    </row>
    <row spans="1:4" r="115">
      <c s="4" t="s" r="A115">
        <v>532</v>
      </c>
    </row>
    <row spans="1:4" r="116">
      <c s="3" t="s" r="A116">
        <v>476</v>
      </c>
    </row>
    <row spans="1:4" r="117">
      <c s="4" t="s" r="A117">
        <v>477</v>
      </c>
      <c s="5" t="n" r="B117">
        <v>17908</v>
      </c>
      <c s="5" t="n" r="C117">
        <v>19063</v>
      </c>
    </row>
    <row spans="1:4" r="118">
      <c s="4" t="s" r="A118">
        <v>534</v>
      </c>
    </row>
    <row spans="1:4" r="119">
      <c s="3" t="s" r="A119">
        <v>476</v>
      </c>
    </row>
    <row spans="1:4" r="120">
      <c s="4" t="s" r="A120">
        <v>477</v>
      </c>
      <c s="5" t="n" r="B120">
        <v>26975</v>
      </c>
      <c s="5" t="n" r="C120">
        <v>40761</v>
      </c>
    </row>
    <row spans="1:4" r="121">
      <c s="4" t="s" r="A121">
        <v>535</v>
      </c>
    </row>
    <row spans="1:4" r="122">
      <c s="3" t="s" r="A122">
        <v>476</v>
      </c>
    </row>
    <row spans="1:4" r="123">
      <c s="4" t="s" r="A123">
        <v>477</v>
      </c>
      <c s="5" t="n" r="B123">
        <v>3237</v>
      </c>
      <c s="5" t="n" r="C123">
        <v>4535</v>
      </c>
    </row>
    <row spans="1:4" r="124">
      <c s="4" t="s" r="A124">
        <v>454</v>
      </c>
    </row>
    <row spans="1:4" r="125">
      <c s="3" t="s" r="A125">
        <v>476</v>
      </c>
    </row>
    <row spans="1:4" r="126">
      <c s="4" t="s" r="A126">
        <v>477</v>
      </c>
      <c s="5" t="n" r="B126">
        <v>19226</v>
      </c>
      <c s="5" t="n" r="C126">
        <v>22956</v>
      </c>
    </row>
    <row spans="1:4" r="127">
      <c s="4" t="s" r="A127">
        <v>533</v>
      </c>
    </row>
    <row spans="1:4" r="128">
      <c s="3" t="s" r="A128">
        <v>476</v>
      </c>
    </row>
    <row spans="1:4" r="129">
      <c s="4" t="s" r="A129">
        <v>477</v>
      </c>
      <c s="5" t="n" r="B129">
        <v>153546</v>
      </c>
      <c s="5" t="n" r="C129">
        <v>192330</v>
      </c>
    </row>
    <row spans="1:4" r="130">
      <c s="4" t="s" r="A130">
        <v>536</v>
      </c>
    </row>
    <row spans="1:4" r="131">
      <c s="3" t="s" r="A131">
        <v>476</v>
      </c>
    </row>
    <row spans="1:4" r="132">
      <c s="4" t="s" r="A132">
        <v>477</v>
      </c>
      <c s="5" t="n" r="B132">
        <v>128288</v>
      </c>
      <c s="5" t="n" r="C132">
        <v>160876</v>
      </c>
    </row>
    <row spans="1:4" r="133">
      <c s="4" t="s" r="A133">
        <v>537</v>
      </c>
    </row>
    <row spans="1:4" r="134">
      <c s="3" t="s" r="A134">
        <v>476</v>
      </c>
    </row>
    <row spans="1:4" r="135">
      <c s="4" t="s" r="A135">
        <v>477</v>
      </c>
      <c s="5" t="n" r="B135">
        <v>92604</v>
      </c>
      <c s="5" t="n" r="C135">
        <v>118769</v>
      </c>
    </row>
    <row spans="1:4" r="136">
      <c s="4" t="s" r="A136">
        <v>542</v>
      </c>
    </row>
    <row spans="1:4" r="137">
      <c s="3" t="s" r="A137">
        <v>476</v>
      </c>
    </row>
    <row spans="1:4" r="138">
      <c s="4" t="s" r="A138">
        <v>477</v>
      </c>
      <c s="5" t="n" r="B138">
        <v>2272104</v>
      </c>
      <c s="5" t="n" r="C138">
        <v>1958078</v>
      </c>
    </row>
    <row spans="1:4" r="139">
      <c s="4" t="s" r="A139">
        <v>543</v>
      </c>
    </row>
    <row spans="1:4" r="140">
      <c s="3" t="s" r="A140">
        <v>476</v>
      </c>
    </row>
    <row spans="1:4" r="141">
      <c s="4" t="s" r="A141">
        <v>477</v>
      </c>
      <c s="5" t="n" r="B141">
        <v>2162026</v>
      </c>
      <c s="5" t="n" r="C141">
        <v>1814873</v>
      </c>
    </row>
    <row spans="1:4" r="142">
      <c s="4" t="s" r="A142">
        <v>544</v>
      </c>
    </row>
    <row spans="1:4" r="143">
      <c s="3" t="s" r="A143">
        <v>476</v>
      </c>
    </row>
    <row spans="1:4" r="144">
      <c s="4" t="s" r="A144">
        <v>477</v>
      </c>
      <c s="5" t="n" r="B144">
        <v>21113</v>
      </c>
      <c s="5" t="n" r="C144">
        <v>11748</v>
      </c>
    </row>
    <row spans="1:4" r="145">
      <c s="4" t="s" r="A145">
        <v>545</v>
      </c>
    </row>
    <row spans="1:4" r="146">
      <c s="3" t="s" r="A146">
        <v>476</v>
      </c>
    </row>
    <row spans="1:4" r="147">
      <c s="4" t="s" r="A147">
        <v>477</v>
      </c>
      <c s="5" t="n" r="B147">
        <v>3681</v>
      </c>
      <c s="5" t="n" r="C147">
        <v>4573</v>
      </c>
    </row>
    <row spans="1:4" r="148">
      <c s="4" t="s" r="A148">
        <v>546</v>
      </c>
    </row>
    <row spans="1:4" r="149">
      <c s="3" t="s" r="A149">
        <v>476</v>
      </c>
    </row>
    <row spans="1:4" r="150">
      <c s="4" t="s" r="A150">
        <v>477</v>
      </c>
      <c s="5" t="n" r="B150">
        <v>17216</v>
      </c>
      <c s="5" t="n" r="C150">
        <v>10856</v>
      </c>
    </row>
    <row spans="1:4" r="151">
      <c s="4" t="s" r="A151">
        <v>547</v>
      </c>
    </row>
    <row spans="1:4" r="152">
      <c s="3" t="s" r="A152">
        <v>476</v>
      </c>
    </row>
    <row spans="1:4" r="153">
      <c s="4" t="s" r="A153">
        <v>477</v>
      </c>
      <c s="5" t="n" r="B153">
        <v>161637</v>
      </c>
      <c s="5" t="n" r="C153">
        <v>115178</v>
      </c>
    </row>
    <row spans="1:4" r="154">
      <c s="4" t="s" r="A154">
        <v>548</v>
      </c>
    </row>
    <row spans="1:4" r="155">
      <c s="3" t="s" r="A155">
        <v>476</v>
      </c>
    </row>
    <row spans="1:4" r="156">
      <c s="4" t="s" r="A156">
        <v>477</v>
      </c>
      <c s="5" t="n" r="B156">
        <v>250768</v>
      </c>
      <c s="5" t="n" r="C156">
        <v>199817</v>
      </c>
    </row>
    <row spans="1:4" r="157">
      <c s="4" t="s" r="A157">
        <v>549</v>
      </c>
    </row>
    <row spans="1:4" r="158">
      <c s="3" t="s" r="A158">
        <v>476</v>
      </c>
    </row>
    <row spans="1:4" r="159">
      <c s="4" t="s" r="A159">
        <v>477</v>
      </c>
      <c s="5" t="n" r="B159">
        <v>454415</v>
      </c>
      <c s="5" t="n" r="C159">
        <v>342172</v>
      </c>
    </row>
    <row spans="1:4" r="160">
      <c s="4" t="s" r="A160">
        <v>550</v>
      </c>
    </row>
    <row spans="1:4" r="161">
      <c s="3" t="s" r="A161">
        <v>476</v>
      </c>
    </row>
    <row spans="1:4" r="162">
      <c s="4" t="s" r="A162">
        <v>477</v>
      </c>
      <c s="5" t="n" r="B162">
        <v>120138</v>
      </c>
      <c s="5" t="n" r="C162">
        <v>114642</v>
      </c>
    </row>
    <row spans="1:4" r="163">
      <c s="4" t="s" r="A163">
        <v>551</v>
      </c>
    </row>
    <row spans="1:4" r="164">
      <c s="3" t="s" r="A164">
        <v>476</v>
      </c>
    </row>
    <row spans="1:4" r="165">
      <c s="4" t="s" r="A165">
        <v>477</v>
      </c>
      <c s="5" t="n" r="B165">
        <v>598228</v>
      </c>
      <c s="5" t="n" r="C165">
        <v>533630</v>
      </c>
    </row>
    <row spans="1:4" r="166">
      <c s="4" t="s" r="A166">
        <v>552</v>
      </c>
    </row>
    <row spans="1:4" r="167">
      <c s="3" t="s" r="A167">
        <v>476</v>
      </c>
    </row>
    <row spans="1:4" r="168">
      <c s="4" t="s" r="A168">
        <v>477</v>
      </c>
      <c s="5" t="n" r="B168">
        <v>53230</v>
      </c>
      <c s="5" t="n" r="C168">
        <v>51059</v>
      </c>
    </row>
    <row spans="1:4" r="169">
      <c s="4" t="s" r="A169">
        <v>553</v>
      </c>
    </row>
    <row spans="1:4" r="170">
      <c s="3" t="s" r="A170">
        <v>476</v>
      </c>
    </row>
    <row spans="1:4" r="171">
      <c s="4" t="s" r="A171">
        <v>477</v>
      </c>
      <c s="5" t="n" r="B171">
        <v>651458</v>
      </c>
      <c s="5" t="n" r="C171">
        <v>584689</v>
      </c>
    </row>
    <row spans="1:4" r="172">
      <c s="4" t="s" r="A172">
        <v>554</v>
      </c>
    </row>
    <row spans="1:4" r="173">
      <c s="3" t="s" r="A173">
        <v>476</v>
      </c>
    </row>
    <row spans="1:4" r="174">
      <c s="4" t="s" r="A174">
        <v>477</v>
      </c>
      <c s="5" t="n" r="B174">
        <v>31388</v>
      </c>
      <c s="5" t="n" r="C174">
        <v>30426</v>
      </c>
    </row>
    <row spans="1:4" r="175">
      <c s="4" t="s" r="A175">
        <v>555</v>
      </c>
    </row>
    <row spans="1:4" r="176">
      <c s="3" t="s" r="A176">
        <v>476</v>
      </c>
    </row>
    <row spans="1:4" r="177">
      <c s="4" t="s" r="A177">
        <v>477</v>
      </c>
      <c s="5" t="n" r="B177">
        <v>15579</v>
      </c>
      <c s="5" t="n" r="C177">
        <v>21240</v>
      </c>
    </row>
    <row spans="1:4" r="178">
      <c s="4" t="s" r="A178">
        <v>556</v>
      </c>
    </row>
    <row spans="1:4" r="179">
      <c s="3" t="s" r="A179">
        <v>476</v>
      </c>
    </row>
    <row spans="1:4" r="180">
      <c s="4" t="s" r="A180">
        <v>477</v>
      </c>
      <c s="5" t="n" r="B180">
        <v>2146447</v>
      </c>
      <c s="5" t="n" r="C180">
        <v>1793633</v>
      </c>
    </row>
    <row spans="1:4" r="181">
      <c s="4" t="s" r="A181">
        <v>557</v>
      </c>
    </row>
    <row spans="1:4" r="182">
      <c s="3" t="s" r="A182">
        <v>476</v>
      </c>
    </row>
    <row spans="1:4" r="183">
      <c s="4" t="s" r="A183">
        <v>477</v>
      </c>
      <c s="5" t="n" r="B183">
        <v>904627</v>
      </c>
      <c s="5" t="n" r="C183">
        <v>742944</v>
      </c>
    </row>
    <row spans="1:4" r="184">
      <c s="4" t="s" r="A184">
        <v>558</v>
      </c>
    </row>
    <row spans="1:4" r="185">
      <c s="3" t="s" r="A185">
        <v>476</v>
      </c>
    </row>
    <row spans="1:4" r="186">
      <c s="4" t="s" r="A186">
        <v>477</v>
      </c>
      <c s="5" t="n" r="B186">
        <v>110078</v>
      </c>
      <c s="5" t="n" r="C186">
        <v>143205</v>
      </c>
    </row>
    <row spans="1:4" r="187">
      <c s="4" t="s" r="A187">
        <v>559</v>
      </c>
    </row>
    <row spans="1:4" r="188">
      <c s="3" t="s" r="A188">
        <v>476</v>
      </c>
    </row>
    <row spans="1:4" r="189">
      <c s="4" t="s" r="A189">
        <v>477</v>
      </c>
      <c s="5" t="n" r="B189">
        <v>10053</v>
      </c>
      <c s="5" t="n" r="C189">
        <v>16854</v>
      </c>
    </row>
    <row spans="1:4" r="190">
      <c s="4" t="s" r="A190">
        <v>560</v>
      </c>
    </row>
    <row spans="1:4" r="191">
      <c s="3" t="s" r="A191">
        <v>476</v>
      </c>
    </row>
    <row spans="1:4" r="192">
      <c s="4" t="s" r="A192">
        <v>477</v>
      </c>
      <c s="5" t="n" r="B192">
        <v>19438</v>
      </c>
      <c s="5" t="n" r="C192">
        <v>29069</v>
      </c>
    </row>
    <row spans="1:4" r="193">
      <c s="4" t="s" r="A193">
        <v>561</v>
      </c>
    </row>
    <row spans="1:4" r="194">
      <c s="3" t="s" r="A194">
        <v>476</v>
      </c>
    </row>
    <row spans="1:4" r="195">
      <c s="4" t="s" r="A195">
        <v>477</v>
      </c>
      <c s="5" t="n" r="B195">
        <v>2774</v>
      </c>
      <c s="5" t="n" r="C195">
        <v>3641</v>
      </c>
    </row>
    <row spans="1:4" r="196">
      <c s="4" t="s" r="A196">
        <v>562</v>
      </c>
    </row>
    <row spans="1:4" r="197">
      <c s="3" t="s" r="A197">
        <v>476</v>
      </c>
    </row>
    <row spans="1:4" r="198">
      <c s="4" t="s" r="A198">
        <v>477</v>
      </c>
      <c s="5" t="n" r="B198">
        <v>9060</v>
      </c>
      <c s="5" t="n" r="C198">
        <v>11038</v>
      </c>
    </row>
    <row spans="1:4" r="199">
      <c s="4" t="s" r="A199">
        <v>563</v>
      </c>
    </row>
    <row spans="1:4" r="200">
      <c s="3" t="s" r="A200">
        <v>476</v>
      </c>
    </row>
    <row spans="1:4" r="201">
      <c s="4" t="s" r="A201">
        <v>477</v>
      </c>
      <c s="5" t="n" r="B201">
        <v>68753</v>
      </c>
      <c s="5" t="n" r="C201">
        <v>82603</v>
      </c>
    </row>
    <row spans="1:4" r="202">
      <c s="4" t="s" r="A202">
        <v>564</v>
      </c>
    </row>
    <row spans="1:4" r="203">
      <c s="3" t="s" r="A203">
        <v>476</v>
      </c>
    </row>
    <row spans="1:4" r="204">
      <c s="4" t="s" r="A204">
        <v>477</v>
      </c>
      <c s="5" t="n" r="B204">
        <v>35474</v>
      </c>
      <c s="5" t="n" r="C204">
        <v>49856</v>
      </c>
    </row>
    <row spans="1:4" r="205">
      <c s="4" t="s" r="A205">
        <v>565</v>
      </c>
    </row>
    <row spans="1:4" r="206">
      <c s="3" t="s" r="A206">
        <v>476</v>
      </c>
    </row>
    <row spans="1:4" r="207">
      <c s="4" t="s" r="A207">
        <v>477</v>
      </c>
      <c s="5" t="n" r="B207">
        <v>74604</v>
      </c>
      <c s="5" t="n" r="C207">
        <v>93349</v>
      </c>
    </row>
    <row spans="1:4" r="208">
      <c s="4" t="s" r="A208">
        <v>566</v>
      </c>
    </row>
    <row spans="1:4" r="209">
      <c s="3" t="s" r="A209">
        <v>476</v>
      </c>
    </row>
    <row spans="1:4" r="210">
      <c s="4" t="s" r="A210">
        <v>477</v>
      </c>
      <c s="5" t="n" r="B210">
        <v>78207</v>
      </c>
      <c s="5" t="n" r="C210">
        <v>33629</v>
      </c>
    </row>
    <row spans="1:4" r="211">
      <c s="4" t="s" r="A211">
        <v>567</v>
      </c>
    </row>
    <row spans="1:4" r="212">
      <c s="3" t="s" r="A212">
        <v>476</v>
      </c>
    </row>
    <row spans="1:4" r="213">
      <c s="4" t="s" r="A213">
        <v>477</v>
      </c>
      <c s="5" t="n" r="B213">
        <v>68840</v>
      </c>
      <c s="5" t="n" r="C213">
        <v>28039</v>
      </c>
    </row>
    <row spans="1:4" r="214">
      <c s="4" t="s" r="A214">
        <v>568</v>
      </c>
    </row>
    <row spans="1:4" r="215">
      <c s="3" t="s" r="A215">
        <v>476</v>
      </c>
    </row>
    <row spans="1:4" r="216">
      <c s="4" t="s" r="A216">
        <v>477</v>
      </c>
      <c s="5" t="n" r="B216">
        <v>3049</v>
      </c>
    </row>
    <row spans="1:4" r="217">
      <c s="4" t="s" r="A217">
        <v>569</v>
      </c>
    </row>
    <row spans="1:4" r="218">
      <c s="3" t="s" r="A218">
        <v>476</v>
      </c>
    </row>
    <row spans="1:4" r="219">
      <c s="4" t="s" r="A219">
        <v>477</v>
      </c>
      <c s="5" t="n" r="B219">
        <v>4507</v>
      </c>
      <c s="5" t="n" r="C219">
        <v>158</v>
      </c>
    </row>
    <row spans="1:4" r="220">
      <c s="4" t="s" r="A220">
        <v>570</v>
      </c>
    </row>
    <row spans="1:4" r="221">
      <c s="3" t="s" r="A221">
        <v>476</v>
      </c>
    </row>
    <row spans="1:4" r="222">
      <c s="4" t="s" r="A222">
        <v>477</v>
      </c>
      <c s="5" t="n" r="B222">
        <v>9388</v>
      </c>
      <c s="5" t="n" r="C222">
        <v>17607</v>
      </c>
    </row>
    <row spans="1:4" r="223">
      <c s="4" t="s" r="A223">
        <v>571</v>
      </c>
    </row>
    <row spans="1:4" r="224">
      <c s="3" t="s" r="A224">
        <v>476</v>
      </c>
    </row>
    <row spans="1:4" r="225">
      <c s="4" t="s" r="A225">
        <v>477</v>
      </c>
      <c s="5" t="n" r="B225">
        <v>16944</v>
      </c>
      <c s="5" t="n" r="C225">
        <v>17765</v>
      </c>
    </row>
    <row spans="1:4" r="226">
      <c s="4" t="s" r="A226">
        <v>572</v>
      </c>
    </row>
    <row spans="1:4" r="227">
      <c s="3" t="s" r="A227">
        <v>476</v>
      </c>
    </row>
    <row spans="1:4" r="228">
      <c s="4" t="s" r="A228">
        <v>477</v>
      </c>
      <c s="5" t="n" r="B228">
        <v>8524</v>
      </c>
      <c s="5" t="n" r="C228">
        <v>85</v>
      </c>
    </row>
    <row spans="1:4" r="229">
      <c s="4" t="s" r="A229">
        <v>573</v>
      </c>
    </row>
    <row spans="1:4" r="230">
      <c s="3" t="s" r="A230">
        <v>476</v>
      </c>
    </row>
    <row spans="1:4" r="231">
      <c s="4" t="s" r="A231">
        <v>477</v>
      </c>
      <c s="5" t="n" r="B231">
        <v>482</v>
      </c>
      <c s="5" t="n" r="C231">
        <v>23</v>
      </c>
    </row>
    <row spans="1:4" r="232">
      <c s="4" t="s" r="A232">
        <v>574</v>
      </c>
    </row>
    <row spans="1:4" r="233">
      <c s="3" t="s" r="A233">
        <v>476</v>
      </c>
    </row>
    <row spans="1:4" r="234">
      <c s="4" t="s" r="A234">
        <v>477</v>
      </c>
      <c s="5" t="n" r="B234">
        <v>26</v>
      </c>
    </row>
    <row spans="1:4" r="235">
      <c s="4" t="s" r="A235">
        <v>575</v>
      </c>
    </row>
    <row spans="1:4" r="236">
      <c s="3" t="s" r="A236">
        <v>476</v>
      </c>
    </row>
    <row spans="1:4" r="237">
      <c s="4" t="s" r="A237">
        <v>477</v>
      </c>
      <c s="5" t="n" r="B237">
        <v>508</v>
      </c>
      <c s="5" t="n" r="C237">
        <v>23</v>
      </c>
    </row>
    <row spans="1:4" r="238">
      <c s="4" t="s" r="A238">
        <v>576</v>
      </c>
    </row>
    <row spans="1:4" r="239">
      <c s="3" t="s" r="A239">
        <v>476</v>
      </c>
    </row>
    <row spans="1:4" r="240">
      <c s="4" t="s" r="A240">
        <v>477</v>
      </c>
      <c s="5" t="n" r="B240">
        <v>69</v>
      </c>
    </row>
    <row spans="1:4" r="241">
      <c s="4" t="s" r="A241">
        <v>577</v>
      </c>
    </row>
    <row spans="1:4" r="242">
      <c s="3" t="s" r="A242">
        <v>476</v>
      </c>
    </row>
    <row spans="1:4" r="243">
      <c s="4" t="s" r="A243">
        <v>477</v>
      </c>
      <c s="5" t="n" r="B243">
        <v>159</v>
      </c>
      <c s="5" t="n" r="C243">
        <v>171</v>
      </c>
    </row>
    <row spans="1:4" r="244">
      <c s="4" t="s" r="A244">
        <v>578</v>
      </c>
    </row>
    <row spans="1:4" r="245">
      <c s="3" t="s" r="A245">
        <v>476</v>
      </c>
    </row>
    <row spans="1:4" r="246">
      <c s="4" t="s" r="A246">
        <v>477</v>
      </c>
      <c s="5" t="n" r="B246">
        <v>68681</v>
      </c>
      <c s="5" t="n" r="C246">
        <v>27868</v>
      </c>
    </row>
    <row spans="1:4" r="247">
      <c s="4" t="s" r="A247">
        <v>579</v>
      </c>
    </row>
    <row spans="1:4" r="248">
      <c s="3" t="s" r="A248">
        <v>476</v>
      </c>
    </row>
    <row spans="1:4" r="249">
      <c s="4" t="s" r="A249">
        <v>477</v>
      </c>
      <c s="5" t="n" r="B249">
        <v>42795</v>
      </c>
      <c s="5" t="n" r="C249">
        <v>10166</v>
      </c>
    </row>
    <row spans="1:4" r="250">
      <c s="4" t="s" r="A250">
        <v>580</v>
      </c>
    </row>
    <row spans="1:4" r="251">
      <c s="3" t="s" r="A251">
        <v>476</v>
      </c>
    </row>
    <row spans="1:4" r="252">
      <c s="4" t="s" r="A252">
        <v>477</v>
      </c>
      <c s="5" t="n" r="B252">
        <v>9367</v>
      </c>
      <c s="5" t="n" r="C252">
        <v>5590</v>
      </c>
    </row>
    <row spans="1:4" r="253">
      <c s="4" t="s" r="A253">
        <v>581</v>
      </c>
    </row>
    <row spans="1:4" r="254">
      <c s="3" t="s" r="A254">
        <v>476</v>
      </c>
    </row>
    <row spans="1:4" r="255">
      <c s="4" t="s" r="A255">
        <v>477</v>
      </c>
      <c s="5" t="n" r="B255">
        <v>5069</v>
      </c>
      <c s="5" t="n" r="C255">
        <v>30</v>
      </c>
    </row>
    <row spans="1:4" r="256">
      <c s="4" t="s" r="A256">
        <v>582</v>
      </c>
    </row>
    <row spans="1:4" r="257">
      <c s="3" t="s" r="A257">
        <v>476</v>
      </c>
    </row>
    <row spans="1:4" r="258">
      <c s="4" t="s" r="A258">
        <v>477</v>
      </c>
      <c s="5" t="n" r="B258">
        <v>1673</v>
      </c>
      <c s="5" t="n" r="C258">
        <v>1403</v>
      </c>
    </row>
    <row spans="1:4" r="259">
      <c s="4" t="s" r="A259">
        <v>583</v>
      </c>
    </row>
    <row spans="1:4" r="260">
      <c s="3" t="s" r="A260">
        <v>476</v>
      </c>
    </row>
    <row spans="1:4" r="261">
      <c s="4" t="s" r="A261">
        <v>477</v>
      </c>
      <c s="5" t="n" r="B261">
        <v>96</v>
      </c>
      <c s="5" t="n" r="C261">
        <v>105</v>
      </c>
    </row>
    <row spans="1:4" r="262">
      <c s="4" t="s" r="A262">
        <v>584</v>
      </c>
    </row>
    <row spans="1:4" r="263">
      <c s="3" t="s" r="A263">
        <v>476</v>
      </c>
    </row>
    <row spans="1:4" r="264">
      <c s="4" t="s" r="A264">
        <v>477</v>
      </c>
      <c s="5" t="n" r="B264">
        <v>391</v>
      </c>
      <c s="5" t="n" r="C264">
        <v>282</v>
      </c>
    </row>
    <row spans="1:4" r="265">
      <c s="4" t="s" r="A265">
        <v>585</v>
      </c>
    </row>
    <row spans="1:4" r="266">
      <c s="3" t="s" r="A266">
        <v>476</v>
      </c>
    </row>
    <row spans="1:4" r="267">
      <c s="4" t="s" r="A267">
        <v>477</v>
      </c>
      <c s="5" t="n" r="B267">
        <v>2138</v>
      </c>
      <c s="5" t="n" r="C267">
        <v>3770</v>
      </c>
    </row>
    <row spans="1:4" r="268">
      <c s="4" t="s" r="A268">
        <v>586</v>
      </c>
    </row>
    <row spans="1:4" r="269">
      <c s="3" t="s" r="A269">
        <v>476</v>
      </c>
    </row>
    <row spans="1:4" r="270">
      <c s="4" t="s" r="A270">
        <v>477</v>
      </c>
      <c s="5" t="n" r="B270">
        <v>6773</v>
      </c>
      <c s="5" t="n" r="C270">
        <v>3036</v>
      </c>
    </row>
    <row spans="1:4" r="271">
      <c s="4" t="s" r="A271">
        <v>587</v>
      </c>
    </row>
    <row spans="1:4" r="272">
      <c s="3" t="s" r="A272">
        <v>476</v>
      </c>
    </row>
    <row spans="1:4" r="273">
      <c s="4" t="s" r="A273">
        <v>477</v>
      </c>
      <c s="5" t="n" r="B273">
        <v>2594</v>
      </c>
      <c s="5" t="n" r="C273">
        <v>2554</v>
      </c>
    </row>
    <row spans="1:4" r="274">
      <c s="4" t="s" r="A274">
        <v>455</v>
      </c>
    </row>
    <row spans="1:4" r="275">
      <c s="3" t="s" r="A275">
        <v>476</v>
      </c>
    </row>
    <row spans="1:4" r="276">
      <c s="4" t="s" r="A276">
        <v>477</v>
      </c>
      <c s="5" t="n" r="B276">
        <v>165794</v>
      </c>
      <c s="5" t="n" r="C276">
        <v>165941</v>
      </c>
    </row>
    <row spans="1:4" r="277">
      <c s="4" t="s" r="A277">
        <v>456</v>
      </c>
    </row>
    <row spans="1:4" r="278">
      <c s="3" t="s" r="A278">
        <v>476</v>
      </c>
    </row>
    <row spans="1:4" r="279">
      <c s="4" t="s" r="A279">
        <v>477</v>
      </c>
      <c s="5" t="n" r="B279">
        <v>68116</v>
      </c>
      <c s="5" t="n" r="C279">
        <v>39626</v>
      </c>
    </row>
    <row spans="1:4" r="280">
      <c s="4" t="s" r="A280">
        <v>588</v>
      </c>
    </row>
    <row spans="1:4" r="281">
      <c s="3" t="s" r="A281">
        <v>476</v>
      </c>
    </row>
    <row spans="1:4" r="282">
      <c s="4" t="s" r="A282">
        <v>477</v>
      </c>
      <c s="5" t="n" r="B282">
        <v>479</v>
      </c>
    </row>
    <row spans="1:4" r="283">
      <c s="4" t="s" r="A283">
        <v>589</v>
      </c>
    </row>
    <row spans="1:4" r="284">
      <c s="3" t="s" r="A284">
        <v>476</v>
      </c>
    </row>
    <row spans="1:4" r="285">
      <c s="4" t="s" r="A285">
        <v>477</v>
      </c>
      <c s="5" t="n" r="B285">
        <v>4865</v>
      </c>
      <c s="5" t="n" r="C285">
        <v>4889</v>
      </c>
    </row>
    <row spans="1:4" r="286">
      <c s="4" t="s" r="A286">
        <v>590</v>
      </c>
    </row>
    <row spans="1:4" r="287">
      <c s="3" t="s" r="A287">
        <v>476</v>
      </c>
    </row>
    <row spans="1:4" r="288">
      <c s="4" t="s" r="A288">
        <v>477</v>
      </c>
      <c s="5" t="n" r="B288">
        <v>4002</v>
      </c>
      <c s="5" t="n" r="C288">
        <v>4430</v>
      </c>
    </row>
    <row spans="1:4" r="289">
      <c s="4" t="s" r="A289">
        <v>591</v>
      </c>
    </row>
    <row spans="1:4" r="290">
      <c s="3" t="s" r="A290">
        <v>476</v>
      </c>
    </row>
    <row spans="1:4" r="291">
      <c s="4" t="s" r="A291">
        <v>477</v>
      </c>
      <c s="5" t="n" r="B291">
        <v>9346</v>
      </c>
      <c s="5" t="n" r="C291">
        <v>9319</v>
      </c>
    </row>
    <row spans="1:4" r="292">
      <c s="4" t="s" r="A292">
        <v>592</v>
      </c>
    </row>
    <row spans="1:4" r="293">
      <c s="3" t="s" r="A293">
        <v>476</v>
      </c>
    </row>
    <row spans="1:4" r="294">
      <c s="4" t="s" r="A294">
        <v>477</v>
      </c>
      <c s="5" t="n" r="B294">
        <v>2457</v>
      </c>
      <c s="5" t="n" r="C294">
        <v>3741</v>
      </c>
    </row>
    <row spans="1:4" r="295">
      <c s="4" t="s" r="A295">
        <v>593</v>
      </c>
    </row>
    <row spans="1:4" r="296">
      <c s="3" t="s" r="A296">
        <v>476</v>
      </c>
    </row>
    <row spans="1:4" r="297">
      <c s="4" t="s" r="A297">
        <v>477</v>
      </c>
      <c s="5" t="n" r="B297">
        <v>5826</v>
      </c>
      <c s="5" t="n" r="C297">
        <v>5744</v>
      </c>
    </row>
    <row spans="1:4" r="298">
      <c s="4" t="s" r="A298">
        <v>594</v>
      </c>
    </row>
    <row spans="1:4" r="299">
      <c s="3" t="s" r="A299">
        <v>476</v>
      </c>
    </row>
    <row spans="1:4" r="300">
      <c s="4" t="s" r="A300">
        <v>477</v>
      </c>
      <c s="5" t="n" r="B300">
        <v>1505</v>
      </c>
      <c s="5" t="n" r="C300">
        <v>1345</v>
      </c>
    </row>
    <row spans="1:4" r="301">
      <c s="4" t="s" r="A301">
        <v>595</v>
      </c>
    </row>
    <row spans="1:4" r="302">
      <c s="3" t="s" r="A302">
        <v>476</v>
      </c>
    </row>
    <row spans="1:4" r="303">
      <c s="4" t="s" r="A303">
        <v>477</v>
      </c>
      <c s="5" t="n" r="B303">
        <v>7331</v>
      </c>
      <c s="5" t="n" r="C303">
        <v>7089</v>
      </c>
    </row>
    <row spans="1:4" r="304">
      <c s="4" t="s" r="A304">
        <v>596</v>
      </c>
    </row>
    <row spans="1:4" r="305">
      <c s="3" t="s" r="A305">
        <v>476</v>
      </c>
    </row>
    <row spans="1:4" r="306">
      <c s="4" t="s" r="A306">
        <v>477</v>
      </c>
      <c s="5" t="n" r="B306">
        <v>76</v>
      </c>
      <c s="5" t="n" r="C306">
        <v>227</v>
      </c>
    </row>
    <row spans="1:4" r="307">
      <c s="4" t="s" r="A307">
        <v>597</v>
      </c>
    </row>
    <row spans="1:4" r="308">
      <c s="3" t="s" r="A308">
        <v>476</v>
      </c>
    </row>
    <row spans="1:4" r="309">
      <c s="4" t="s" r="A309">
        <v>477</v>
      </c>
      <c s="5" t="n" r="B309">
        <v>10916</v>
      </c>
      <c s="5" t="n" r="C309">
        <v>11301</v>
      </c>
    </row>
    <row spans="1:4" r="310">
      <c s="4" t="s" r="A310">
        <v>598</v>
      </c>
    </row>
    <row spans="1:4" r="311">
      <c s="3" t="s" r="A311">
        <v>476</v>
      </c>
    </row>
    <row spans="1:4" r="312">
      <c s="4" t="s" r="A312">
        <v>477</v>
      </c>
      <c s="5" t="n" r="B312">
        <v>57200</v>
      </c>
      <c s="5" t="n" r="C312">
        <v>28325</v>
      </c>
    </row>
    <row spans="1:4" r="313">
      <c s="4" t="s" r="A313">
        <v>460</v>
      </c>
    </row>
    <row spans="1:4" r="314">
      <c s="3" t="s" r="A314">
        <v>476</v>
      </c>
    </row>
    <row spans="1:4" r="315">
      <c s="4" t="s" r="A315">
        <v>477</v>
      </c>
      <c s="5" t="n" r="B315">
        <v>48906</v>
      </c>
      <c s="5" t="n" r="C315">
        <v>19250</v>
      </c>
    </row>
    <row spans="1:4" r="316">
      <c s="4" t="s" r="A316">
        <v>461</v>
      </c>
    </row>
    <row spans="1:4" r="317">
      <c s="3" t="s" r="A317">
        <v>476</v>
      </c>
    </row>
    <row spans="1:4" r="318">
      <c s="4" t="s" r="A318">
        <v>477</v>
      </c>
      <c s="5" t="n" r="B318">
        <v>97678</v>
      </c>
      <c s="5" t="n" r="C318">
        <v>126315</v>
      </c>
    </row>
    <row spans="1:4" r="319">
      <c s="4" t="s" r="A319">
        <v>599</v>
      </c>
    </row>
    <row spans="1:4" r="320">
      <c s="3" t="s" r="A320">
        <v>476</v>
      </c>
    </row>
    <row spans="1:4" r="321">
      <c s="4" t="s" r="A321">
        <v>477</v>
      </c>
      <c s="5" t="n" r="B321">
        <v>2786</v>
      </c>
      <c s="5" t="n" r="C321">
        <v>2179</v>
      </c>
    </row>
    <row spans="1:4" r="322">
      <c s="4" t="s" r="A322">
        <v>600</v>
      </c>
    </row>
    <row spans="1:4" r="323">
      <c s="3" t="s" r="A323">
        <v>476</v>
      </c>
    </row>
    <row spans="1:4" r="324">
      <c s="4" t="s" r="A324">
        <v>477</v>
      </c>
      <c s="5" t="n" r="B324">
        <v>5864</v>
      </c>
      <c s="5" t="n" r="C324">
        <v>10289</v>
      </c>
    </row>
    <row spans="1:4" r="325">
      <c s="4" t="s" r="A325">
        <v>601</v>
      </c>
    </row>
    <row spans="1:4" r="326">
      <c s="3" t="s" r="A326">
        <v>476</v>
      </c>
    </row>
    <row spans="1:4" r="327">
      <c s="4" t="s" r="A327">
        <v>477</v>
      </c>
      <c s="5" t="n" r="B327">
        <v>367</v>
      </c>
      <c s="5" t="n" r="C327">
        <v>789</v>
      </c>
    </row>
    <row spans="1:4" r="328">
      <c s="4" t="s" r="A328">
        <v>462</v>
      </c>
    </row>
    <row spans="1:4" r="329">
      <c s="3" t="s" r="A329">
        <v>476</v>
      </c>
    </row>
    <row spans="1:4" r="330">
      <c s="4" t="s" r="A330">
        <v>477</v>
      </c>
      <c s="5" t="n" r="B330">
        <v>9775</v>
      </c>
      <c s="5" t="n" r="C330">
        <v>11092</v>
      </c>
    </row>
    <row spans="1:4" r="331">
      <c s="4" t="s" r="A331">
        <v>602</v>
      </c>
    </row>
    <row spans="1:4" r="332">
      <c s="3" t="s" r="A332">
        <v>476</v>
      </c>
    </row>
    <row spans="1:4" r="333">
      <c s="4" t="s" r="A333">
        <v>477</v>
      </c>
      <c s="5" t="n" r="B333">
        <v>78886</v>
      </c>
      <c s="5" t="n" r="C333">
        <v>101966</v>
      </c>
    </row>
    <row spans="1:4" r="334">
      <c s="4" t="s" r="A334">
        <v>603</v>
      </c>
    </row>
    <row spans="1:4" r="335">
      <c s="3" t="s" r="A335">
        <v>476</v>
      </c>
    </row>
    <row spans="1:4" r="336">
      <c s="4" t="s" r="A336">
        <v>477</v>
      </c>
      <c s="5" t="n" r="B336">
        <v>82272</v>
      </c>
      <c s="5" t="n" r="C336">
        <v>103451</v>
      </c>
    </row>
    <row spans="1:4" r="337">
      <c s="4" t="s" r="A337">
        <v>604</v>
      </c>
    </row>
    <row spans="1:4" r="338">
      <c s="3" t="s" r="A338">
        <v>476</v>
      </c>
    </row>
    <row spans="1:4" r="339">
      <c s="4" t="s" r="A339">
        <v>477</v>
      </c>
      <c s="5" t="n" r="B339">
        <v>15406</v>
      </c>
      <c s="5" t="n" r="C339">
        <v>22864</v>
      </c>
    </row>
    <row spans="1:4" r="340">
      <c s="4" t="s" r="A340">
        <v>605</v>
      </c>
    </row>
    <row spans="1:4" r="341">
      <c s="3" t="s" r="A341">
        <v>476</v>
      </c>
    </row>
    <row spans="1:4" r="342">
      <c s="4" t="s" r="A342">
        <v>477</v>
      </c>
      <c s="5" t="n" r="B342">
        <v>7023</v>
      </c>
      <c s="5" t="n" r="C342">
        <v>4761</v>
      </c>
    </row>
    <row spans="1:4" r="343">
      <c s="4" t="s" r="A343">
        <v>606</v>
      </c>
    </row>
    <row spans="1:4" r="344">
      <c s="3" t="s" r="A344">
        <v>476</v>
      </c>
    </row>
    <row spans="1:4" r="345">
      <c s="4" t="s" r="A345">
        <v>477</v>
      </c>
      <c s="5" t="n" r="B345">
        <v>3254</v>
      </c>
      <c s="5" t="n" r="C345">
        <v>226</v>
      </c>
    </row>
    <row spans="1:4" r="346">
      <c s="4" t="s" r="A346">
        <v>607</v>
      </c>
    </row>
    <row spans="1:4" r="347">
      <c s="3" t="s" r="A347">
        <v>476</v>
      </c>
    </row>
    <row spans="1:4" r="348">
      <c s="4" t="s" r="A348">
        <v>477</v>
      </c>
      <c s="5" t="n" r="B348">
        <v>4</v>
      </c>
      <c s="5" t="n" r="C348">
        <v>8</v>
      </c>
    </row>
    <row spans="1:4" r="349">
      <c s="4" t="s" r="A349">
        <v>608</v>
      </c>
    </row>
    <row spans="1:4" r="350">
      <c s="3" t="s" r="A350">
        <v>476</v>
      </c>
    </row>
    <row spans="1:4" r="351">
      <c s="4" t="s" r="A351">
        <v>477</v>
      </c>
      <c s="5" t="n" r="B351">
        <v>4</v>
      </c>
      <c s="5" t="n" r="C351">
        <v>8</v>
      </c>
    </row>
    <row spans="1:4" r="352">
      <c s="4" t="s" r="A352">
        <v>609</v>
      </c>
    </row>
    <row spans="1:4" r="353">
      <c s="3" t="s" r="A353">
        <v>476</v>
      </c>
    </row>
    <row spans="1:4" r="354">
      <c s="4" t="s" r="A354">
        <v>477</v>
      </c>
      <c s="5" t="n" r="B354">
        <v>178</v>
      </c>
      <c s="5" t="n" r="C354">
        <v>138</v>
      </c>
    </row>
    <row spans="1:4" r="355">
      <c s="4" t="s" r="A355">
        <v>610</v>
      </c>
    </row>
    <row spans="1:4" r="356">
      <c s="3" t="s" r="A356">
        <v>476</v>
      </c>
    </row>
    <row spans="1:4" r="357">
      <c s="4" t="s" r="A357">
        <v>477</v>
      </c>
      <c s="5" t="n" r="B357">
        <v>178</v>
      </c>
      <c s="5" t="n" r="C357">
        <v>138</v>
      </c>
    </row>
    <row spans="1:4" r="358">
      <c s="4" t="s" r="A358">
        <v>611</v>
      </c>
    </row>
    <row spans="1:4" r="359">
      <c s="3" t="s" r="A359">
        <v>476</v>
      </c>
    </row>
    <row spans="1:4" r="360">
      <c s="4" t="s" r="A360">
        <v>477</v>
      </c>
      <c s="5" t="n" r="B360">
        <v>114</v>
      </c>
      <c s="5" t="n" r="C360">
        <v>109</v>
      </c>
    </row>
    <row spans="1:4" r="361">
      <c s="4" t="s" r="A361">
        <v>612</v>
      </c>
    </row>
    <row spans="1:4" r="362">
      <c s="3" t="s" r="A362">
        <v>476</v>
      </c>
    </row>
    <row spans="1:4" r="363">
      <c s="4" t="s" r="A363">
        <v>477</v>
      </c>
      <c s="5" t="n" r="B363">
        <v>3140</v>
      </c>
      <c s="5" t="n" r="C363">
        <v>117</v>
      </c>
    </row>
    <row spans="1:4" r="364">
      <c s="4" t="s" r="A364">
        <v>613</v>
      </c>
    </row>
    <row spans="1:4" r="365">
      <c s="3" t="s" r="A365">
        <v>476</v>
      </c>
    </row>
    <row spans="1:4" r="366">
      <c s="4" t="s" r="A366">
        <v>477</v>
      </c>
      <c s="5" t="n" r="B366">
        <v>3072</v>
      </c>
      <c s="5" t="n" r="C366">
        <v>80</v>
      </c>
    </row>
    <row spans="1:4" r="367">
      <c s="4" t="s" r="A367">
        <v>614</v>
      </c>
    </row>
    <row spans="1:4" r="368">
      <c s="3" t="s" r="A368">
        <v>476</v>
      </c>
    </row>
    <row spans="1:4" r="369">
      <c s="4" t="s" r="A369">
        <v>477</v>
      </c>
      <c s="5" t="n" r="B369">
        <v>3769</v>
      </c>
      <c s="5" t="n" r="C369">
        <v>4535</v>
      </c>
    </row>
    <row spans="1:4" r="370">
      <c s="4" t="s" r="A370">
        <v>615</v>
      </c>
    </row>
    <row spans="1:4" r="371">
      <c s="3" t="s" r="A371">
        <v>476</v>
      </c>
    </row>
    <row spans="1:4" r="372">
      <c s="4" t="s" r="A372">
        <v>477</v>
      </c>
      <c s="5" t="n" r="C372">
        <v>544</v>
      </c>
    </row>
    <row spans="1:4" r="373">
      <c s="4" t="s" r="A373">
        <v>616</v>
      </c>
    </row>
    <row spans="1:4" r="374">
      <c s="3" t="s" r="A374">
        <v>476</v>
      </c>
    </row>
    <row spans="1:4" r="375">
      <c s="4" t="s" r="A375">
        <v>477</v>
      </c>
      <c s="5" t="n" r="B375">
        <v>3769</v>
      </c>
      <c s="5" t="n" r="C375">
        <v>3991</v>
      </c>
    </row>
    <row spans="1:4" r="376">
      <c s="4" t="s" r="A376">
        <v>617</v>
      </c>
    </row>
    <row spans="1:4" r="377">
      <c s="3" t="s" r="A377">
        <v>476</v>
      </c>
    </row>
    <row spans="1:4" r="378">
      <c s="4" t="s" r="A378">
        <v>477</v>
      </c>
      <c s="5" t="n" r="B378">
        <v>3769</v>
      </c>
      <c s="5" t="n" r="C378">
        <v>4533</v>
      </c>
    </row>
    <row spans="1:4" r="379">
      <c s="4" t="s" r="A379">
        <v>618</v>
      </c>
    </row>
    <row spans="1:4" r="380">
      <c s="3" t="s" r="A380">
        <v>476</v>
      </c>
    </row>
    <row spans="1:4" r="381">
      <c s="4" t="s" r="A381">
        <v>477</v>
      </c>
      <c s="5" t="n" r="C381">
        <v>2</v>
      </c>
    </row>
    <row spans="1:4" r="382">
      <c s="4" t="s" r="A382">
        <v>538</v>
      </c>
    </row>
    <row spans="1:4" r="383">
      <c s="3" t="s" r="A383">
        <v>476</v>
      </c>
    </row>
    <row spans="1:4" r="384">
      <c s="4" t="s" r="A384">
        <v>477</v>
      </c>
      <c s="5" t="n" r="B384">
        <v>155056</v>
      </c>
      <c s="5" t="n" r="C384">
        <v>193697</v>
      </c>
    </row>
    <row spans="1:4" r="385">
      <c s="4" t="s" r="A385">
        <v>619</v>
      </c>
    </row>
    <row spans="1:4" r="386">
      <c s="3" t="s" r="A386">
        <v>476</v>
      </c>
    </row>
    <row spans="1:4" r="387">
      <c s="4" t="s" r="A387">
        <v>477</v>
      </c>
      <c s="5" t="n" r="B387">
        <v>51053</v>
      </c>
      <c s="5" t="n" r="C387">
        <v>71096</v>
      </c>
    </row>
    <row spans="1:4" r="388">
      <c s="4" t="s" r="A388">
        <v>620</v>
      </c>
    </row>
    <row spans="1:4" r="389">
      <c s="3" t="s" r="A389">
        <v>476</v>
      </c>
    </row>
    <row spans="1:4" r="390">
      <c s="4" t="s" r="A390">
        <v>477</v>
      </c>
      <c s="5" t="n" r="B390">
        <v>6932</v>
      </c>
      <c s="5" t="n" r="C390">
        <v>3207</v>
      </c>
    </row>
    <row spans="1:4" r="391">
      <c s="4" t="s" r="A391">
        <v>621</v>
      </c>
    </row>
    <row spans="1:4" r="392">
      <c s="3" t="s" r="A392">
        <v>476</v>
      </c>
    </row>
    <row spans="1:4" r="393">
      <c s="4" t="s" r="A393">
        <v>477</v>
      </c>
      <c s="5" t="n" r="B393">
        <v>93188</v>
      </c>
      <c s="5" t="n" r="C393">
        <v>114752</v>
      </c>
    </row>
    <row spans="1:4" r="394">
      <c s="4" t="s" r="A394">
        <v>622</v>
      </c>
    </row>
    <row spans="1:4" r="395">
      <c s="3" t="s" r="A395">
        <v>476</v>
      </c>
    </row>
    <row spans="1:4" r="396">
      <c s="4" t="s" r="A396">
        <v>477</v>
      </c>
      <c s="5" t="n" r="B396">
        <v>3883</v>
      </c>
      <c s="5" t="n" r="C396">
        <v>4642</v>
      </c>
    </row>
    <row spans="1:4" r="397">
      <c s="4" t="s" r="A397">
        <v>539</v>
      </c>
    </row>
    <row spans="1:4" r="398">
      <c s="3" t="s" r="A398">
        <v>476</v>
      </c>
    </row>
    <row spans="1:4" r="399">
      <c s="4" t="s" r="A399">
        <v>477</v>
      </c>
      <c s="5" t="n" r="B399">
        <v>2368072</v>
      </c>
      <c s="5" t="n" r="C399">
        <v>1968712</v>
      </c>
    </row>
    <row spans="1:4" r="400">
      <c s="4" t="s" r="A400">
        <v>623</v>
      </c>
    </row>
    <row spans="1:4" r="401">
      <c s="3" t="s" r="A401">
        <v>476</v>
      </c>
    </row>
    <row spans="1:4" r="402">
      <c s="4" t="s" r="A402">
        <v>477</v>
      </c>
      <c s="5" t="n" r="B402">
        <v>2221051</v>
      </c>
      <c s="5" t="n" r="C402">
        <v>1886982</v>
      </c>
    </row>
    <row spans="1:4" r="403">
      <c s="4" t="s" r="A403">
        <v>624</v>
      </c>
    </row>
    <row spans="1:4" r="404">
      <c s="3" t="s" r="A404">
        <v>476</v>
      </c>
    </row>
    <row spans="1:4" r="405">
      <c s="4" t="s" r="A405">
        <v>477</v>
      </c>
      <c s="5" t="n" r="B405">
        <v>71275</v>
      </c>
      <c s="5" t="n" r="C405">
        <v>30422</v>
      </c>
    </row>
    <row spans="1:4" r="406">
      <c s="4" t="s" r="A406">
        <v>625</v>
      </c>
    </row>
    <row spans="1:4" r="407">
      <c s="3" t="s" r="A407">
        <v>476</v>
      </c>
    </row>
    <row spans="1:4" r="408">
      <c s="4" t="s" r="A408">
        <v>477</v>
      </c>
      <c s="5" t="n" r="B408">
        <v>72606</v>
      </c>
      <c s="5" t="n" r="C408">
        <v>51189</v>
      </c>
    </row>
    <row spans="1:4" r="409">
      <c s="4" t="s" r="A409">
        <v>626</v>
      </c>
    </row>
    <row spans="1:4" r="410">
      <c s="3" t="s" r="A410">
        <v>476</v>
      </c>
    </row>
    <row spans="1:4" r="411">
      <c s="4" t="s" r="A411">
        <v>477</v>
      </c>
      <c s="5" t="n" r="B411">
        <v>3140</v>
      </c>
      <c s="5" t="n" r="C411">
        <v>119</v>
      </c>
    </row>
    <row spans="1:4" r="412">
      <c s="4" t="s" r="A412">
        <v>540</v>
      </c>
    </row>
    <row spans="1:4" r="413">
      <c s="3" t="s" r="A413">
        <v>476</v>
      </c>
    </row>
    <row spans="1:4" r="414">
      <c s="4" t="s" r="A414">
        <v>477</v>
      </c>
      <c s="5" t="n" r="B414">
        <v>2523128</v>
      </c>
      <c s="5" t="n" r="C414">
        <v>2162409</v>
      </c>
    </row>
    <row spans="1:4" r="415">
      <c s="4" t="s" r="A415">
        <v>627</v>
      </c>
    </row>
    <row spans="1:4" r="416">
      <c s="3" t="s" r="A416">
        <v>476</v>
      </c>
    </row>
    <row spans="1:4" r="417">
      <c s="4" t="s" r="A417">
        <v>477</v>
      </c>
      <c s="5" t="n" r="B417">
        <v>2272104</v>
      </c>
      <c s="5" t="n" r="C417">
        <v>1958078</v>
      </c>
    </row>
    <row spans="1:4" r="418">
      <c s="4" t="s" r="A418">
        <v>628</v>
      </c>
    </row>
    <row spans="1:4" r="419">
      <c s="3" t="s" r="A419">
        <v>476</v>
      </c>
    </row>
    <row spans="1:4" r="420">
      <c s="4" t="s" r="A420">
        <v>477</v>
      </c>
      <c s="5" t="n" r="B420">
        <v>78207</v>
      </c>
      <c s="5" t="n" r="C420">
        <v>33629</v>
      </c>
    </row>
    <row spans="1:4" r="421">
      <c s="4" t="s" r="A421">
        <v>629</v>
      </c>
    </row>
    <row spans="1:4" r="422">
      <c s="3" t="s" r="A422">
        <v>476</v>
      </c>
    </row>
    <row spans="1:4" r="423">
      <c s="4" t="s" r="A423">
        <v>477</v>
      </c>
      <c s="5" t="n" r="B423">
        <v>165794</v>
      </c>
      <c s="5" t="n" r="C423">
        <v>165941</v>
      </c>
    </row>
    <row spans="1:4" r="424">
      <c s="4" t="s" r="A424">
        <v>630</v>
      </c>
    </row>
    <row spans="1:4" r="425">
      <c s="3" t="s" r="A425">
        <v>476</v>
      </c>
    </row>
    <row spans="1:4" r="426">
      <c s="4" t="s" r="A426">
        <v>477</v>
      </c>
      <c s="7" t="n" r="B426">
        <v>7023</v>
      </c>
      <c s="7" t="n" r="C426">
        <v>47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1</v>
      </c>
      <c s="2" t="s" r="B1">
        <v>2</v>
      </c>
      <c s="2" t="s" r="C1">
        <v>27</v>
      </c>
    </row>
    <row spans="1:3" r="2">
      <c s="3" t="s" r="A2">
        <v>476</v>
      </c>
    </row>
    <row spans="1:3" r="3">
      <c s="4" t="s" r="A3">
        <v>632</v>
      </c>
      <c s="7" t="n" r="B3">
        <v>52650</v>
      </c>
      <c s="7" t="n" r="C3">
        <v>34813</v>
      </c>
    </row>
    <row spans="1:3" r="4">
      <c s="4" t="s" r="A4">
        <v>633</v>
      </c>
      <c s="5" t="n" r="B4">
        <v>50506</v>
      </c>
      <c s="5" t="n" r="C4">
        <v>32091</v>
      </c>
    </row>
    <row spans="1:3" r="5">
      <c s="4" t="s" r="A5">
        <v>634</v>
      </c>
      <c s="5" t="n" r="B5">
        <v>3253</v>
      </c>
      <c s="5" t="n" r="C5">
        <v>279</v>
      </c>
    </row>
    <row spans="1:3" r="6">
      <c s="4" t="s" r="A6">
        <v>441</v>
      </c>
    </row>
    <row spans="1:3" r="7">
      <c s="3" t="s" r="A7">
        <v>476</v>
      </c>
    </row>
    <row spans="1:3" r="8">
      <c s="4" t="s" r="A8">
        <v>635</v>
      </c>
      <c s="5" t="n" r="B8">
        <v>20776</v>
      </c>
      <c s="5" t="n" r="C8">
        <v>16953</v>
      </c>
    </row>
    <row spans="1:3" r="9">
      <c s="4" t="s" r="A9">
        <v>636</v>
      </c>
      <c s="5" t="n" r="B9">
        <v>20582</v>
      </c>
      <c s="5" t="n" r="C9">
        <v>16771</v>
      </c>
    </row>
    <row spans="1:3" r="10">
      <c s="4" t="s" r="A10">
        <v>637</v>
      </c>
      <c s="5" t="n" r="B10">
        <v>15255</v>
      </c>
      <c s="5" t="n" r="C10">
        <v>894</v>
      </c>
    </row>
    <row spans="1:3" r="11">
      <c s="4" t="s" r="A11">
        <v>638</v>
      </c>
      <c s="5" t="n" r="B11">
        <v>14980</v>
      </c>
      <c s="5" t="n" r="C11">
        <v>693</v>
      </c>
    </row>
    <row spans="1:3" r="12">
      <c s="4" t="s" r="A12">
        <v>639</v>
      </c>
      <c s="5" t="n" r="B12">
        <v>3065</v>
      </c>
      <c s="5" t="n" r="C12">
        <v>82</v>
      </c>
    </row>
    <row spans="1:3" r="13">
      <c s="4" t="s" r="A13">
        <v>484</v>
      </c>
    </row>
    <row spans="1:3" r="14">
      <c s="3" t="s" r="A14">
        <v>476</v>
      </c>
    </row>
    <row spans="1:3" r="15">
      <c s="4" t="s" r="A15">
        <v>635</v>
      </c>
      <c s="5" t="n" r="B15">
        <v>1977</v>
      </c>
      <c s="5" t="n" r="C15">
        <v>3065</v>
      </c>
    </row>
    <row spans="1:3" r="16">
      <c s="4" t="s" r="A16">
        <v>636</v>
      </c>
      <c s="5" t="n" r="B16">
        <v>1978</v>
      </c>
      <c s="5" t="n" r="C16">
        <v>3061</v>
      </c>
    </row>
    <row spans="1:3" r="17">
      <c s="4" t="s" r="A17">
        <v>637</v>
      </c>
      <c s="5" t="n" r="B17">
        <v>257</v>
      </c>
      <c s="5" t="n" r="C17">
        <v>177</v>
      </c>
    </row>
    <row spans="1:3" r="18">
      <c s="4" t="s" r="A18">
        <v>638</v>
      </c>
      <c s="5" t="n" r="B18">
        <v>229</v>
      </c>
      <c s="5" t="n" r="C18">
        <v>145</v>
      </c>
    </row>
    <row spans="1:3" r="19">
      <c s="4" t="s" r="A19">
        <v>639</v>
      </c>
      <c s="5" t="n" r="B19">
        <v>1</v>
      </c>
    </row>
    <row spans="1:3" r="20">
      <c s="4" t="s" r="A20">
        <v>640</v>
      </c>
    </row>
    <row spans="1:3" r="21">
      <c s="3" t="s" r="A21">
        <v>476</v>
      </c>
    </row>
    <row spans="1:3" r="22">
      <c s="4" t="s" r="A22">
        <v>637</v>
      </c>
      <c s="5" t="n" r="B22">
        <v>38</v>
      </c>
    </row>
    <row spans="1:3" r="23">
      <c s="4" t="s" r="A23">
        <v>638</v>
      </c>
      <c s="5" t="n" r="B23">
        <v>38</v>
      </c>
    </row>
    <row spans="1:3" r="24">
      <c s="4" t="s" r="A24">
        <v>641</v>
      </c>
    </row>
    <row spans="1:3" r="25">
      <c s="3" t="s" r="A25">
        <v>476</v>
      </c>
    </row>
    <row spans="1:3" r="26">
      <c s="4" t="s" r="A26">
        <v>635</v>
      </c>
      <c s="5" t="n" r="B26">
        <v>1789</v>
      </c>
      <c s="5" t="n" r="C26">
        <v>1164</v>
      </c>
    </row>
    <row spans="1:3" r="27">
      <c s="4" t="s" r="A27">
        <v>636</v>
      </c>
      <c s="5" t="n" r="B27">
        <v>1595</v>
      </c>
      <c s="5" t="n" r="C27">
        <v>970</v>
      </c>
    </row>
    <row spans="1:3" r="28">
      <c s="4" t="s" r="A28">
        <v>637</v>
      </c>
      <c s="5" t="n" r="B28">
        <v>1595</v>
      </c>
      <c s="5" t="n" r="C28">
        <v>1321</v>
      </c>
    </row>
    <row spans="1:3" r="29">
      <c s="4" t="s" r="A29">
        <v>638</v>
      </c>
      <c s="5" t="n" r="B29">
        <v>1191</v>
      </c>
      <c s="5" t="n" r="C29">
        <v>1024</v>
      </c>
    </row>
    <row spans="1:3" r="30">
      <c s="4" t="s" r="A30">
        <v>639</v>
      </c>
      <c s="5" t="n" r="B30">
        <v>2</v>
      </c>
      <c s="5" t="n" r="C30">
        <v>5</v>
      </c>
    </row>
    <row spans="1:3" r="31">
      <c s="4" t="s" r="A31">
        <v>642</v>
      </c>
    </row>
    <row spans="1:3" r="32">
      <c s="3" t="s" r="A32">
        <v>476</v>
      </c>
    </row>
    <row spans="1:3" r="33">
      <c s="4" t="s" r="A33">
        <v>635</v>
      </c>
      <c s="5" t="n" r="B33">
        <v>829</v>
      </c>
    </row>
    <row spans="1:3" r="34">
      <c s="4" t="s" r="A34">
        <v>636</v>
      </c>
      <c s="5" t="n" r="B34">
        <v>829</v>
      </c>
    </row>
    <row spans="1:3" r="35">
      <c s="4" t="s" r="A35">
        <v>637</v>
      </c>
      <c s="5" t="n" r="B35">
        <v>927</v>
      </c>
      <c s="5" t="n" r="C35">
        <v>1140</v>
      </c>
    </row>
    <row spans="1:3" r="36">
      <c s="4" t="s" r="A36">
        <v>638</v>
      </c>
      <c s="5" t="n" r="B36">
        <v>823</v>
      </c>
      <c s="5" t="n" r="C36">
        <v>1060</v>
      </c>
    </row>
    <row spans="1:3" r="37">
      <c s="4" t="s" r="A37">
        <v>639</v>
      </c>
      <c s="5" t="n" r="B37">
        <v>5</v>
      </c>
      <c s="5" t="n" r="C37">
        <v>9</v>
      </c>
    </row>
    <row spans="1:3" r="38">
      <c s="4" t="s" r="A38">
        <v>643</v>
      </c>
    </row>
    <row spans="1:3" r="39">
      <c s="3" t="s" r="A39">
        <v>476</v>
      </c>
    </row>
    <row spans="1:3" r="40">
      <c s="4" t="s" r="A40">
        <v>635</v>
      </c>
      <c s="5" t="n" r="B40">
        <v>2618</v>
      </c>
      <c s="5" t="n" r="C40">
        <v>1164</v>
      </c>
    </row>
    <row spans="1:3" r="41">
      <c s="4" t="s" r="A41">
        <v>636</v>
      </c>
      <c s="5" t="n" r="B41">
        <v>2424</v>
      </c>
      <c s="5" t="n" r="C41">
        <v>970</v>
      </c>
    </row>
    <row spans="1:3" r="42">
      <c s="4" t="s" r="A42">
        <v>637</v>
      </c>
      <c s="5" t="n" r="B42">
        <v>2560</v>
      </c>
      <c s="5" t="n" r="C42">
        <v>2461</v>
      </c>
    </row>
    <row spans="1:3" r="43">
      <c s="4" t="s" r="A43">
        <v>638</v>
      </c>
      <c s="5" t="n" r="B43">
        <v>2052</v>
      </c>
      <c s="5" t="n" r="C43">
        <v>2084</v>
      </c>
    </row>
    <row spans="1:3" r="44">
      <c s="4" t="s" r="A44">
        <v>639</v>
      </c>
      <c s="5" t="n" r="B44">
        <v>7</v>
      </c>
      <c s="5" t="n" r="C44">
        <v>14</v>
      </c>
    </row>
    <row spans="1:3" r="45">
      <c s="4" t="s" r="A45">
        <v>644</v>
      </c>
    </row>
    <row spans="1:3" r="46">
      <c s="3" t="s" r="A46">
        <v>476</v>
      </c>
    </row>
    <row spans="1:3" r="47">
      <c s="4" t="s" r="A47">
        <v>635</v>
      </c>
      <c s="5" t="n" r="B47">
        <v>343</v>
      </c>
      <c s="5" t="n" r="C47">
        <v>694</v>
      </c>
    </row>
    <row spans="1:3" r="48">
      <c s="4" t="s" r="A48">
        <v>636</v>
      </c>
      <c s="5" t="n" r="B48">
        <v>304</v>
      </c>
      <c s="5" t="n" r="C48">
        <v>248</v>
      </c>
    </row>
    <row spans="1:3" r="49">
      <c s="4" t="s" r="A49">
        <v>637</v>
      </c>
      <c s="5" t="n" r="B49">
        <v>7083</v>
      </c>
      <c s="5" t="n" r="C49">
        <v>7360</v>
      </c>
    </row>
    <row spans="1:3" r="50">
      <c s="4" t="s" r="A50">
        <v>638</v>
      </c>
      <c s="5" t="n" r="B50">
        <v>6441</v>
      </c>
      <c s="5" t="n" r="C50">
        <v>6359</v>
      </c>
    </row>
    <row spans="1:3" r="51">
      <c s="4" t="s" r="A51">
        <v>639</v>
      </c>
      <c s="5" t="n" r="B51">
        <v>169</v>
      </c>
      <c s="5" t="n" r="C51">
        <v>172</v>
      </c>
    </row>
    <row spans="1:3" r="52">
      <c s="4" t="s" r="A52">
        <v>645</v>
      </c>
    </row>
    <row spans="1:3" r="53">
      <c s="3" t="s" r="A53">
        <v>476</v>
      </c>
    </row>
    <row spans="1:3" r="54">
      <c s="4" t="s" r="A54">
        <v>637</v>
      </c>
      <c s="5" t="n" r="B54">
        <v>1702</v>
      </c>
      <c s="5" t="n" r="C54">
        <v>1768</v>
      </c>
    </row>
    <row spans="1:3" r="55">
      <c s="4" t="s" r="A55">
        <v>638</v>
      </c>
      <c s="5" t="n" r="B55">
        <v>1438</v>
      </c>
      <c s="5" t="n" r="C55">
        <v>1515</v>
      </c>
    </row>
    <row spans="1:3" r="56">
      <c s="4" t="s" r="A56">
        <v>639</v>
      </c>
      <c s="5" t="n" r="B56">
        <v>10</v>
      </c>
      <c s="5" t="n" r="C56">
        <v>9</v>
      </c>
    </row>
    <row spans="1:3" r="57">
      <c s="4" t="s" r="A57">
        <v>490</v>
      </c>
    </row>
    <row spans="1:3" r="58">
      <c s="3" t="s" r="A58">
        <v>476</v>
      </c>
    </row>
    <row spans="1:3" r="59">
      <c s="4" t="s" r="A59">
        <v>635</v>
      </c>
      <c s="5" t="n" r="B59">
        <v>343</v>
      </c>
      <c s="5" t="n" r="C59">
        <v>694</v>
      </c>
    </row>
    <row spans="1:3" r="60">
      <c s="4" t="s" r="A60">
        <v>636</v>
      </c>
      <c s="5" t="n" r="B60">
        <v>304</v>
      </c>
      <c s="5" t="n" r="C60">
        <v>248</v>
      </c>
    </row>
    <row spans="1:3" r="61">
      <c s="4" t="s" r="A61">
        <v>637</v>
      </c>
      <c s="5" t="n" r="B61">
        <v>8785</v>
      </c>
      <c s="5" t="n" r="C61">
        <v>9128</v>
      </c>
    </row>
    <row spans="1:3" r="62">
      <c s="4" t="s" r="A62">
        <v>638</v>
      </c>
      <c s="5" t="n" r="B62">
        <v>7879</v>
      </c>
      <c s="5" t="n" r="C62">
        <v>7874</v>
      </c>
    </row>
    <row spans="1:3" r="63">
      <c s="4" t="s" r="A63">
        <v>639</v>
      </c>
      <c s="5" t="n" r="B63">
        <v>179</v>
      </c>
      <c s="5" t="n" r="C63">
        <v>181</v>
      </c>
    </row>
    <row spans="1:3" r="64">
      <c s="4" t="s" r="A64">
        <v>493</v>
      </c>
    </row>
    <row spans="1:3" r="65">
      <c s="3" t="s" r="A65">
        <v>476</v>
      </c>
    </row>
    <row spans="1:3" r="66">
      <c s="4" t="s" r="A66">
        <v>637</v>
      </c>
      <c s="5" t="n" r="B66">
        <v>79</v>
      </c>
      <c s="5" t="n" r="C66">
        <v>277</v>
      </c>
    </row>
    <row spans="1:3" r="67">
      <c s="4" t="s" r="A67">
        <v>638</v>
      </c>
      <c s="5" t="n" r="B67">
        <v>78</v>
      </c>
      <c s="5" t="n" r="C67">
        <v>245</v>
      </c>
    </row>
    <row spans="1:3" r="68">
      <c s="4" t="s" r="A68">
        <v>639</v>
      </c>
      <c s="5" t="n" r="B68">
        <v>1</v>
      </c>
      <c s="5" t="n" r="C68">
        <v>2</v>
      </c>
    </row>
    <row spans="1:3" r="69">
      <c s="4" t="s" r="A69">
        <v>646</v>
      </c>
    </row>
    <row spans="1:3" r="70">
      <c s="3" t="s" r="A70">
        <v>476</v>
      </c>
    </row>
    <row spans="1:3" r="71">
      <c s="4" t="s" r="A71">
        <v>635</v>
      </c>
      <c s="5" t="n" r="B71">
        <v>25714</v>
      </c>
      <c s="5" t="n" r="C71">
        <v>21876</v>
      </c>
    </row>
    <row spans="1:3" r="72">
      <c s="4" t="s" r="A72">
        <v>636</v>
      </c>
      <c s="5" t="n" r="B72">
        <v>25288</v>
      </c>
      <c s="5" t="n" r="C72">
        <v>21050</v>
      </c>
    </row>
    <row spans="1:3" r="73">
      <c s="4" t="s" r="A73">
        <v>647</v>
      </c>
    </row>
    <row spans="1:3" r="74">
      <c s="3" t="s" r="A74">
        <v>476</v>
      </c>
    </row>
    <row spans="1:3" r="75">
      <c s="4" t="s" r="A75">
        <v>637</v>
      </c>
      <c s="5" t="n" r="B75">
        <v>26936</v>
      </c>
      <c s="5" t="n" r="C75">
        <v>12937</v>
      </c>
    </row>
    <row spans="1:3" r="76">
      <c s="4" t="s" r="A76">
        <v>638</v>
      </c>
      <c s="5" t="n" r="B76">
        <v>25218</v>
      </c>
      <c s="5" t="n" r="C76">
        <v>11041</v>
      </c>
    </row>
    <row spans="1:3" r="77">
      <c s="4" t="s" r="A77">
        <v>639</v>
      </c>
      <c s="7" t="n" r="B77">
        <v>3253</v>
      </c>
      <c s="7" t="n" r="C77">
        <v>2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4</v>
      </c>
      <c s="2" t="s" r="B1">
        <v>77</v>
      </c>
      <c s="2" t="s" r="D1">
        <v>1</v>
      </c>
    </row>
    <row spans="1:5" r="2">
      <c s="2" t="s" r="B2">
        <v>2</v>
      </c>
      <c s="2" t="s" r="C2">
        <v>78</v>
      </c>
      <c s="2" t="s" r="D2">
        <v>2</v>
      </c>
      <c s="2" t="s" r="E2">
        <v>78</v>
      </c>
    </row>
    <row spans="1:5" r="3">
      <c s="3" t="s" r="A3">
        <v>128</v>
      </c>
    </row>
    <row spans="1:5" r="4">
      <c s="4" t="s" r="A4">
        <v>135</v>
      </c>
      <c s="7" t="n" r="B4">
        <v>-2981</v>
      </c>
      <c s="7" t="n" r="C4">
        <v>1480</v>
      </c>
      <c s="7" t="n" r="D4">
        <v>-2981</v>
      </c>
      <c s="7" t="n" r="E4">
        <v>-6824</v>
      </c>
    </row>
    <row spans="1:5" r="5">
      <c s="4" t="s" r="A5">
        <v>136</v>
      </c>
      <c s="7" t="n" r="B5">
        <v>342</v>
      </c>
      <c s="7" t="n" r="C5">
        <v>475</v>
      </c>
      <c s="7" t="n" r="D5">
        <v>1120</v>
      </c>
      <c s="7" t="n" r="E5">
        <v>15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48</v>
      </c>
      <c s="2" t="s" r="B1">
        <v>1</v>
      </c>
    </row>
    <row spans="1:3" r="2">
      <c s="2" t="s" r="B2">
        <v>2</v>
      </c>
      <c s="2" t="s" r="C2">
        <v>78</v>
      </c>
    </row>
    <row spans="1:3" r="3">
      <c s="3" t="s" r="A3">
        <v>476</v>
      </c>
    </row>
    <row spans="1:3" r="4">
      <c s="4" t="s" r="A4">
        <v>649</v>
      </c>
      <c s="7" t="n" r="B4">
        <v>51727</v>
      </c>
      <c s="7" t="n" r="C4">
        <v>48501</v>
      </c>
    </row>
    <row spans="1:3" r="5">
      <c s="4" t="s" r="A5">
        <v>650</v>
      </c>
      <c s="5" t="n" r="B5">
        <v>1107</v>
      </c>
      <c s="5" t="n" r="C5">
        <v>815</v>
      </c>
    </row>
    <row spans="1:3" r="6">
      <c s="4" t="s" r="A6">
        <v>441</v>
      </c>
    </row>
    <row spans="1:3" r="7">
      <c s="3" t="s" r="A7">
        <v>476</v>
      </c>
    </row>
    <row spans="1:3" r="8">
      <c s="4" t="s" r="A8">
        <v>651</v>
      </c>
      <c s="5" t="n" r="B8">
        <v>21200</v>
      </c>
      <c s="5" t="n" r="C8">
        <v>25947</v>
      </c>
    </row>
    <row spans="1:3" r="9">
      <c s="4" t="s" r="A9">
        <v>652</v>
      </c>
      <c s="5" t="n" r="B9">
        <v>772</v>
      </c>
      <c s="5" t="n" r="C9">
        <v>342</v>
      </c>
    </row>
    <row spans="1:3" r="10">
      <c s="4" t="s" r="A10">
        <v>653</v>
      </c>
      <c s="5" t="n" r="B10">
        <v>15096</v>
      </c>
      <c s="5" t="n" r="C10">
        <v>987</v>
      </c>
    </row>
    <row spans="1:3" r="11">
      <c s="4" t="s" r="A11">
        <v>654</v>
      </c>
      <c s="5" t="n" r="B11">
        <v>72</v>
      </c>
      <c s="5" t="n" r="C11">
        <v>6</v>
      </c>
    </row>
    <row spans="1:3" r="12">
      <c s="4" t="s" r="A12">
        <v>484</v>
      </c>
    </row>
    <row spans="1:3" r="13">
      <c s="3" t="s" r="A13">
        <v>476</v>
      </c>
    </row>
    <row spans="1:3" r="14">
      <c s="4" t="s" r="A14">
        <v>651</v>
      </c>
      <c s="5" t="n" r="B14">
        <v>1978</v>
      </c>
      <c s="5" t="n" r="C14">
        <v>9045</v>
      </c>
    </row>
    <row spans="1:3" r="15">
      <c s="4" t="s" r="A15">
        <v>652</v>
      </c>
      <c s="5" t="n" r="C15">
        <v>217</v>
      </c>
    </row>
    <row spans="1:3" r="16">
      <c s="4" t="s" r="A16">
        <v>653</v>
      </c>
      <c s="5" t="n" r="B16">
        <v>345</v>
      </c>
      <c s="5" t="n" r="C16">
        <v>165</v>
      </c>
    </row>
    <row spans="1:3" r="17">
      <c s="4" t="s" r="A17">
        <v>654</v>
      </c>
      <c s="5" t="n" r="B17">
        <v>3</v>
      </c>
    </row>
    <row spans="1:3" r="18">
      <c s="4" t="s" r="A18">
        <v>640</v>
      </c>
    </row>
    <row spans="1:3" r="19">
      <c s="3" t="s" r="A19">
        <v>476</v>
      </c>
    </row>
    <row spans="1:3" r="20">
      <c s="4" t="s" r="A20">
        <v>653</v>
      </c>
      <c s="5" t="n" r="B20">
        <v>39</v>
      </c>
      <c s="5" t="n" r="C20">
        <v>156</v>
      </c>
    </row>
    <row spans="1:3" r="21">
      <c s="4" t="s" r="A21">
        <v>654</v>
      </c>
      <c s="5" t="n" r="B21">
        <v>1</v>
      </c>
    </row>
    <row spans="1:3" r="22">
      <c s="4" t="s" r="A22">
        <v>641</v>
      </c>
    </row>
    <row spans="1:3" r="23">
      <c s="3" t="s" r="A23">
        <v>476</v>
      </c>
    </row>
    <row spans="1:3" r="24">
      <c s="4" t="s" r="A24">
        <v>651</v>
      </c>
      <c s="5" t="n" r="B24">
        <v>1635</v>
      </c>
      <c s="5" t="n" r="C24">
        <v>1578</v>
      </c>
    </row>
    <row spans="1:3" r="25">
      <c s="4" t="s" r="A25">
        <v>652</v>
      </c>
      <c s="5" t="n" r="B25">
        <v>59</v>
      </c>
      <c s="5" t="n" r="C25">
        <v>63</v>
      </c>
    </row>
    <row spans="1:3" r="26">
      <c s="4" t="s" r="A26">
        <v>653</v>
      </c>
      <c s="5" t="n" r="B26">
        <v>1260</v>
      </c>
      <c s="5" t="n" r="C26">
        <v>627</v>
      </c>
    </row>
    <row spans="1:3" r="27">
      <c s="4" t="s" r="A27">
        <v>654</v>
      </c>
      <c s="5" t="n" r="B27">
        <v>20</v>
      </c>
      <c s="5" t="n" r="C27">
        <v>10</v>
      </c>
    </row>
    <row spans="1:3" r="28">
      <c s="4" t="s" r="A28">
        <v>642</v>
      </c>
    </row>
    <row spans="1:3" r="29">
      <c s="3" t="s" r="A29">
        <v>476</v>
      </c>
    </row>
    <row spans="1:3" r="30">
      <c s="4" t="s" r="A30">
        <v>651</v>
      </c>
      <c s="5" t="n" r="B30">
        <v>829</v>
      </c>
    </row>
    <row spans="1:3" r="31">
      <c s="4" t="s" r="A31">
        <v>653</v>
      </c>
      <c s="5" t="n" r="B31">
        <v>852</v>
      </c>
      <c s="5" t="n" r="C31">
        <v>1086</v>
      </c>
    </row>
    <row spans="1:3" r="32">
      <c s="4" t="s" r="A32">
        <v>654</v>
      </c>
      <c s="5" t="n" r="B32">
        <v>39</v>
      </c>
      <c s="5" t="n" r="C32">
        <v>42</v>
      </c>
    </row>
    <row spans="1:3" r="33">
      <c s="4" t="s" r="A33">
        <v>643</v>
      </c>
    </row>
    <row spans="1:3" r="34">
      <c s="3" t="s" r="A34">
        <v>476</v>
      </c>
    </row>
    <row spans="1:3" r="35">
      <c s="4" t="s" r="A35">
        <v>651</v>
      </c>
      <c s="5" t="n" r="B35">
        <v>2464</v>
      </c>
      <c s="5" t="n" r="C35">
        <v>1578</v>
      </c>
    </row>
    <row spans="1:3" r="36">
      <c s="4" t="s" r="A36">
        <v>652</v>
      </c>
      <c s="5" t="n" r="B36">
        <v>59</v>
      </c>
      <c s="5" t="n" r="C36">
        <v>63</v>
      </c>
    </row>
    <row spans="1:3" r="37">
      <c s="4" t="s" r="A37">
        <v>653</v>
      </c>
      <c s="5" t="n" r="B37">
        <v>2151</v>
      </c>
      <c s="5" t="n" r="C37">
        <v>1869</v>
      </c>
    </row>
    <row spans="1:3" r="38">
      <c s="4" t="s" r="A38">
        <v>654</v>
      </c>
      <c s="5" t="n" r="B38">
        <v>60</v>
      </c>
      <c s="5" t="n" r="C38">
        <v>52</v>
      </c>
    </row>
    <row spans="1:3" r="39">
      <c s="4" t="s" r="A39">
        <v>644</v>
      </c>
    </row>
    <row spans="1:3" r="40">
      <c s="3" t="s" r="A40">
        <v>476</v>
      </c>
    </row>
    <row spans="1:3" r="41">
      <c s="4" t="s" r="A41">
        <v>651</v>
      </c>
      <c s="5" t="n" r="B41">
        <v>312</v>
      </c>
      <c s="5" t="n" r="C41">
        <v>391</v>
      </c>
    </row>
    <row spans="1:3" r="42">
      <c s="4" t="s" r="A42">
        <v>652</v>
      </c>
      <c s="5" t="n" r="B42">
        <v>12</v>
      </c>
      <c s="5" t="n" r="C42">
        <v>8</v>
      </c>
    </row>
    <row spans="1:3" r="43">
      <c s="4" t="s" r="A43">
        <v>653</v>
      </c>
      <c s="5" t="n" r="B43">
        <v>6621</v>
      </c>
      <c s="5" t="n" r="C43">
        <v>6738</v>
      </c>
    </row>
    <row spans="1:3" r="44">
      <c s="4" t="s" r="A44">
        <v>654</v>
      </c>
      <c s="5" t="n" r="B44">
        <v>89</v>
      </c>
      <c s="5" t="n" r="C44">
        <v>81</v>
      </c>
    </row>
    <row spans="1:3" r="45">
      <c s="4" t="s" r="A45">
        <v>645</v>
      </c>
    </row>
    <row spans="1:3" r="46">
      <c s="3" t="s" r="A46">
        <v>476</v>
      </c>
    </row>
    <row spans="1:3" r="47">
      <c s="4" t="s" r="A47">
        <v>653</v>
      </c>
      <c s="5" t="n" r="B47">
        <v>1478</v>
      </c>
      <c s="5" t="n" r="C47">
        <v>1515</v>
      </c>
    </row>
    <row spans="1:3" r="48">
      <c s="4" t="s" r="A48">
        <v>654</v>
      </c>
      <c s="5" t="n" r="B48">
        <v>39</v>
      </c>
      <c s="5" t="n" r="C48">
        <v>45</v>
      </c>
    </row>
    <row spans="1:3" r="49">
      <c s="4" t="s" r="A49">
        <v>490</v>
      </c>
    </row>
    <row spans="1:3" r="50">
      <c s="3" t="s" r="A50">
        <v>476</v>
      </c>
    </row>
    <row spans="1:3" r="51">
      <c s="4" t="s" r="A51">
        <v>651</v>
      </c>
      <c s="5" t="n" r="B51">
        <v>312</v>
      </c>
      <c s="5" t="n" r="C51">
        <v>391</v>
      </c>
    </row>
    <row spans="1:3" r="52">
      <c s="4" t="s" r="A52">
        <v>652</v>
      </c>
      <c s="5" t="n" r="B52">
        <v>12</v>
      </c>
      <c s="5" t="n" r="C52">
        <v>8</v>
      </c>
    </row>
    <row spans="1:3" r="53">
      <c s="4" t="s" r="A53">
        <v>653</v>
      </c>
      <c s="5" t="n" r="B53">
        <v>8099</v>
      </c>
      <c s="5" t="n" r="C53">
        <v>8253</v>
      </c>
    </row>
    <row spans="1:3" r="54">
      <c s="4" t="s" r="A54">
        <v>654</v>
      </c>
      <c s="5" t="n" r="B54">
        <v>128</v>
      </c>
      <c s="5" t="n" r="C54">
        <v>126</v>
      </c>
    </row>
    <row spans="1:3" r="55">
      <c s="4" t="s" r="A55">
        <v>493</v>
      </c>
    </row>
    <row spans="1:3" r="56">
      <c s="3" t="s" r="A56">
        <v>476</v>
      </c>
    </row>
    <row spans="1:3" r="57">
      <c s="4" t="s" r="A57">
        <v>653</v>
      </c>
      <c s="5" t="n" r="B57">
        <v>82</v>
      </c>
      <c s="5" t="n" r="C57">
        <v>266</v>
      </c>
    </row>
    <row spans="1:3" r="58">
      <c s="4" t="s" r="A58">
        <v>654</v>
      </c>
      <c s="5" t="n" r="B58">
        <v>1</v>
      </c>
      <c s="5" t="n" r="C58">
        <v>1</v>
      </c>
    </row>
    <row spans="1:3" r="59">
      <c s="4" t="s" r="A59">
        <v>646</v>
      </c>
    </row>
    <row spans="1:3" r="60">
      <c s="3" t="s" r="A60">
        <v>476</v>
      </c>
    </row>
    <row spans="1:3" r="61">
      <c s="4" t="s" r="A61">
        <v>651</v>
      </c>
      <c s="5" t="n" r="B61">
        <v>25954</v>
      </c>
      <c s="5" t="n" r="C61">
        <v>36961</v>
      </c>
    </row>
    <row spans="1:3" r="62">
      <c s="4" t="s" r="A62">
        <v>652</v>
      </c>
      <c s="5" t="n" r="B62">
        <v>843</v>
      </c>
      <c s="5" t="n" r="C62">
        <v>630</v>
      </c>
    </row>
    <row spans="1:3" r="63">
      <c s="4" t="s" r="A63">
        <v>647</v>
      </c>
    </row>
    <row spans="1:3" r="64">
      <c s="3" t="s" r="A64">
        <v>476</v>
      </c>
    </row>
    <row spans="1:3" r="65">
      <c s="4" t="s" r="A65">
        <v>653</v>
      </c>
      <c s="5" t="n" r="B65">
        <v>25773</v>
      </c>
      <c s="5" t="n" r="C65">
        <v>11540</v>
      </c>
    </row>
    <row spans="1:3" r="66">
      <c s="4" t="s" r="A66">
        <v>654</v>
      </c>
      <c s="7" t="n" r="B66">
        <v>264</v>
      </c>
      <c s="7" t="n" r="C66">
        <v>1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s="1" t="s" r="A1">
        <v>655</v>
      </c>
      <c s="2" t="s" r="B1">
        <v>1</v>
      </c>
      <c s="2" t="s" r="D1">
        <v>381</v>
      </c>
    </row>
    <row spans="1:5" r="2">
      <c s="2" t="s" r="B2">
        <v>464</v>
      </c>
      <c s="2" t="s" r="C2">
        <v>656</v>
      </c>
      <c s="2" t="s" r="D2">
        <v>432</v>
      </c>
      <c s="2" t="s" r="E2">
        <v>657</v>
      </c>
    </row>
    <row spans="1:5" r="3">
      <c s="3" t="s" r="A3">
        <v>434</v>
      </c>
    </row>
    <row spans="1:5" r="4">
      <c s="4" t="s" r="A4">
        <v>658</v>
      </c>
      <c s="7" t="n" r="B4">
        <v>19025</v>
      </c>
      <c s="7" t="n" r="C4">
        <v>30394</v>
      </c>
      <c s="7" t="n" r="D4">
        <v>113463</v>
      </c>
      <c s="7" t="n" r="E4">
        <v>130624</v>
      </c>
    </row>
    <row spans="1:5" r="5">
      <c s="4" t="s" r="A5">
        <v>659</v>
      </c>
      <c s="5" t="n" r="B5">
        <v>0</v>
      </c>
      <c s="5" t="n" r="C5">
        <v>3</v>
      </c>
    </row>
    <row spans="1:5" r="6">
      <c s="4" t="s" r="A6">
        <v>439</v>
      </c>
      <c s="7" t="n" r="B6">
        <v>2523128</v>
      </c>
      <c s="7" t="n" r="C6">
        <v>2171372</v>
      </c>
      <c s="5" t="n" r="D6">
        <v>2162409</v>
      </c>
    </row>
    <row spans="1:5" r="7">
      <c s="4" t="s" r="A7">
        <v>660</v>
      </c>
    </row>
    <row spans="1:5" r="8">
      <c s="3" t="s" r="A8">
        <v>434</v>
      </c>
    </row>
    <row spans="1:5" r="9">
      <c s="4" t="s" r="A9">
        <v>661</v>
      </c>
      <c s="5" t="n" r="B9">
        <v>14</v>
      </c>
    </row>
    <row spans="1:5" r="10">
      <c s="4" t="s" r="A10">
        <v>662</v>
      </c>
      <c s="7" t="n" r="B10">
        <v>20400</v>
      </c>
    </row>
    <row spans="1:5" r="11">
      <c s="4" t="s" r="A11">
        <v>663</v>
      </c>
    </row>
    <row spans="1:5" r="12">
      <c s="3" t="s" r="A12">
        <v>434</v>
      </c>
    </row>
    <row spans="1:5" r="13">
      <c s="4" t="s" r="A13">
        <v>439</v>
      </c>
      <c s="5" t="n" r="B13">
        <v>21400</v>
      </c>
      <c s="5" t="n" r="D13">
        <v>7000</v>
      </c>
    </row>
    <row spans="1:5" r="14">
      <c s="4" t="s" r="A14">
        <v>664</v>
      </c>
    </row>
    <row spans="1:5" r="15">
      <c s="3" t="s" r="A15">
        <v>434</v>
      </c>
    </row>
    <row spans="1:5" r="16">
      <c s="4" t="s" r="A16">
        <v>665</v>
      </c>
      <c s="7" t="n" r="B16">
        <v>1700</v>
      </c>
      <c s="5" t="n" r="D16">
        <v>9800</v>
      </c>
    </row>
    <row spans="1:5" r="17">
      <c s="4" t="s" r="A17">
        <v>666</v>
      </c>
    </row>
    <row spans="1:5" r="18">
      <c s="3" t="s" r="A18">
        <v>434</v>
      </c>
    </row>
    <row spans="1:5" r="19">
      <c s="4" t="s" r="A19">
        <v>667</v>
      </c>
      <c s="5" t="n" r="B19">
        <v>2</v>
      </c>
    </row>
    <row spans="1:5" r="20">
      <c s="4" t="s" r="A20">
        <v>668</v>
      </c>
      <c s="7" t="n" r="B20">
        <v>37</v>
      </c>
    </row>
    <row spans="1:5" r="21">
      <c s="4" t="s" r="A21">
        <v>669</v>
      </c>
    </row>
    <row spans="1:5" r="22">
      <c s="3" t="s" r="A22">
        <v>434</v>
      </c>
    </row>
    <row spans="1:5" r="23">
      <c s="4" t="s" r="A23">
        <v>670</v>
      </c>
      <c s="5" t="n" r="D23">
        <v>10000</v>
      </c>
    </row>
    <row spans="1:5" r="24">
      <c s="4" t="s" r="A24">
        <v>662</v>
      </c>
      <c s="5" t="n" r="B24">
        <v>11027</v>
      </c>
      <c s="5" t="n" r="D24">
        <v>19275</v>
      </c>
    </row>
    <row spans="1:5" r="25">
      <c s="4" t="s" r="A25">
        <v>671</v>
      </c>
    </row>
    <row spans="1:5" r="26">
      <c s="3" t="s" r="A26">
        <v>434</v>
      </c>
    </row>
    <row spans="1:5" r="27">
      <c s="4" t="s" r="A27">
        <v>672</v>
      </c>
      <c s="7" t="n" r="B27">
        <v>1032</v>
      </c>
      <c s="7" t="n" r="D27">
        <v>12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73</v>
      </c>
      <c s="2" t="s" r="B1">
        <v>1</v>
      </c>
      <c s="2" t="s" r="C1">
        <v>381</v>
      </c>
    </row>
    <row spans="1:3" r="2">
      <c s="2" t="s" r="B2">
        <v>2</v>
      </c>
      <c s="2" t="s" r="C2">
        <v>27</v>
      </c>
    </row>
    <row spans="1:3" r="3">
      <c s="3" t="s" r="A3">
        <v>476</v>
      </c>
    </row>
    <row spans="1:3" r="4">
      <c s="4" t="s" r="A4">
        <v>662</v>
      </c>
      <c s="7" t="n" r="B4">
        <v>11027</v>
      </c>
      <c s="7" t="n" r="C4">
        <v>19275</v>
      </c>
    </row>
    <row spans="1:3" r="5">
      <c s="4" t="s" r="A5">
        <v>674</v>
      </c>
      <c s="5" t="n" r="B5">
        <v>11748</v>
      </c>
      <c s="5" t="n" r="C5">
        <v>19020</v>
      </c>
    </row>
    <row spans="1:3" r="6">
      <c s="4" t="s" r="A6">
        <v>675</v>
      </c>
      <c s="5" t="n" r="B6">
        <v>11283</v>
      </c>
      <c s="5" t="n" r="C6">
        <v>19318</v>
      </c>
    </row>
    <row spans="1:3" r="7">
      <c s="4" t="s" r="A7">
        <v>676</v>
      </c>
      <c s="5" t="n" r="B7">
        <v>1943</v>
      </c>
      <c s="5" t="n" r="C7">
        <v>377</v>
      </c>
    </row>
    <row spans="1:3" r="8">
      <c s="4" t="s" r="A8">
        <v>677</v>
      </c>
    </row>
    <row spans="1:3" r="9">
      <c s="3" t="s" r="A9">
        <v>476</v>
      </c>
    </row>
    <row spans="1:3" r="10">
      <c s="4" t="s" r="A10">
        <v>662</v>
      </c>
      <c s="5" t="n" r="B10">
        <v>8381</v>
      </c>
      <c s="5" t="n" r="C10">
        <v>13249</v>
      </c>
    </row>
    <row spans="1:3" r="11">
      <c s="4" t="s" r="A11">
        <v>674</v>
      </c>
      <c s="5" t="n" r="B11">
        <v>9038</v>
      </c>
      <c s="5" t="n" r="C11">
        <v>12496</v>
      </c>
    </row>
    <row spans="1:3" r="12">
      <c s="4" t="s" r="A12">
        <v>675</v>
      </c>
      <c s="5" t="n" r="B12">
        <v>8582</v>
      </c>
      <c s="5" t="n" r="C12">
        <v>13249</v>
      </c>
    </row>
    <row spans="1:3" r="13">
      <c s="4" t="s" r="A13">
        <v>676</v>
      </c>
      <c s="5" t="n" r="B13">
        <v>1943</v>
      </c>
      <c s="5" t="n" r="C13">
        <v>375</v>
      </c>
    </row>
    <row spans="1:3" r="14">
      <c s="4" t="s" r="A14">
        <v>484</v>
      </c>
    </row>
    <row spans="1:3" r="15">
      <c s="3" t="s" r="A15">
        <v>476</v>
      </c>
    </row>
    <row spans="1:3" r="16">
      <c s="4" t="s" r="A16">
        <v>662</v>
      </c>
      <c s="5" t="n" r="B16">
        <v>84</v>
      </c>
      <c s="5" t="n" r="C16">
        <v>2711</v>
      </c>
    </row>
    <row spans="1:3" r="17">
      <c s="4" t="s" r="A17">
        <v>674</v>
      </c>
      <c s="5" t="n" r="B17">
        <v>85</v>
      </c>
      <c s="5" t="n" r="C17">
        <v>3110</v>
      </c>
    </row>
    <row spans="1:3" r="18">
      <c s="4" t="s" r="A18">
        <v>675</v>
      </c>
      <c s="5" t="n" r="B18">
        <v>87</v>
      </c>
      <c s="5" t="n" r="C18">
        <v>2715</v>
      </c>
    </row>
    <row spans="1:3" r="19">
      <c s="4" t="s" r="A19">
        <v>487</v>
      </c>
    </row>
    <row spans="1:3" r="20">
      <c s="3" t="s" r="A20">
        <v>476</v>
      </c>
    </row>
    <row spans="1:3" r="21">
      <c s="4" t="s" r="A21">
        <v>662</v>
      </c>
      <c s="5" t="n" r="B21">
        <v>388</v>
      </c>
      <c s="5" t="n" r="C21">
        <v>610</v>
      </c>
    </row>
    <row spans="1:3" r="22">
      <c s="4" t="s" r="A22">
        <v>674</v>
      </c>
      <c s="5" t="n" r="B22">
        <v>396</v>
      </c>
      <c s="5" t="n" r="C22">
        <v>627</v>
      </c>
    </row>
    <row spans="1:3" r="23">
      <c s="4" t="s" r="A23">
        <v>675</v>
      </c>
      <c s="5" t="n" r="B23">
        <v>392</v>
      </c>
      <c s="5" t="n" r="C23">
        <v>622</v>
      </c>
    </row>
    <row spans="1:3" r="24">
      <c s="4" t="s" r="A24">
        <v>490</v>
      </c>
    </row>
    <row spans="1:3" r="25">
      <c s="3" t="s" r="A25">
        <v>476</v>
      </c>
    </row>
    <row spans="1:3" r="26">
      <c s="4" t="s" r="A26">
        <v>662</v>
      </c>
      <c s="5" t="n" r="B26">
        <v>2161</v>
      </c>
      <c s="5" t="n" r="C26">
        <v>2687</v>
      </c>
    </row>
    <row spans="1:3" r="27">
      <c s="4" t="s" r="A27">
        <v>674</v>
      </c>
      <c s="5" t="n" r="B27">
        <v>2214</v>
      </c>
      <c s="5" t="n" r="C27">
        <v>2767</v>
      </c>
    </row>
    <row spans="1:3" r="28">
      <c s="4" t="s" r="A28">
        <v>675</v>
      </c>
      <c s="5" t="n" r="B28">
        <v>2209</v>
      </c>
      <c s="5" t="n" r="C28">
        <v>2714</v>
      </c>
    </row>
    <row spans="1:3" r="29">
      <c s="4" t="s" r="A29">
        <v>676</v>
      </c>
      <c s="5" t="n" r="C29">
        <v>2</v>
      </c>
    </row>
    <row spans="1:3" r="30">
      <c s="4" t="s" r="A30">
        <v>493</v>
      </c>
    </row>
    <row spans="1:3" r="31">
      <c s="3" t="s" r="A31">
        <v>476</v>
      </c>
    </row>
    <row spans="1:3" r="32">
      <c s="4" t="s" r="A32">
        <v>662</v>
      </c>
      <c s="5" t="n" r="B32">
        <v>13</v>
      </c>
      <c s="5" t="n" r="C32">
        <v>18</v>
      </c>
    </row>
    <row spans="1:3" r="33">
      <c s="4" t="s" r="A33">
        <v>674</v>
      </c>
      <c s="5" t="n" r="B33">
        <v>15</v>
      </c>
      <c s="5" t="n" r="C33">
        <v>20</v>
      </c>
    </row>
    <row spans="1:3" r="34">
      <c s="4" t="s" r="A34">
        <v>675</v>
      </c>
      <c s="7" t="n" r="B34">
        <v>13</v>
      </c>
      <c s="7" t="n" r="C34">
        <v>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8</v>
      </c>
      <c s="2" t="s" r="B1">
        <v>2</v>
      </c>
      <c s="2" t="s" r="C1">
        <v>27</v>
      </c>
    </row>
    <row spans="1:3" r="2">
      <c s="4" t="s" r="A2">
        <v>474</v>
      </c>
    </row>
    <row spans="1:3" r="3">
      <c s="3" t="s" r="A3">
        <v>476</v>
      </c>
    </row>
    <row spans="1:3" r="4">
      <c s="4" t="s" r="A4">
        <v>679</v>
      </c>
      <c s="7" t="n" r="B4">
        <v>1032</v>
      </c>
      <c s="7" t="n" r="C4">
        <v>1206</v>
      </c>
    </row>
    <row spans="1:3" r="5">
      <c s="4" t="s" r="A5">
        <v>680</v>
      </c>
    </row>
    <row spans="1:3" r="6">
      <c s="3" t="s" r="A6">
        <v>476</v>
      </c>
    </row>
    <row spans="1:3" r="7">
      <c s="4" t="s" r="A7">
        <v>679</v>
      </c>
      <c s="5" t="n" r="B7">
        <v>99</v>
      </c>
      <c s="5" t="n" r="C7">
        <v>1</v>
      </c>
    </row>
    <row spans="1:3" r="8">
      <c s="4" t="s" r="A8">
        <v>681</v>
      </c>
    </row>
    <row spans="1:3" r="9">
      <c s="3" t="s" r="A9">
        <v>476</v>
      </c>
    </row>
    <row spans="1:3" r="10">
      <c s="4" t="s" r="A10">
        <v>679</v>
      </c>
      <c s="5" t="n" r="B10">
        <v>81</v>
      </c>
      <c s="5" t="n" r="C10">
        <v>201</v>
      </c>
    </row>
    <row spans="1:3" r="11">
      <c s="4" t="s" r="A11">
        <v>682</v>
      </c>
    </row>
    <row spans="1:3" r="12">
      <c s="3" t="s" r="A12">
        <v>476</v>
      </c>
    </row>
    <row spans="1:3" r="13">
      <c s="4" t="s" r="A13">
        <v>679</v>
      </c>
      <c s="5" t="n" r="C13">
        <v>94</v>
      </c>
    </row>
    <row spans="1:3" r="14">
      <c s="4" t="s" r="A14">
        <v>683</v>
      </c>
    </row>
    <row spans="1:3" r="15">
      <c s="3" t="s" r="A15">
        <v>476</v>
      </c>
    </row>
    <row spans="1:3" r="16">
      <c s="4" t="s" r="A16">
        <v>679</v>
      </c>
      <c s="5" t="n" r="B16">
        <v>852</v>
      </c>
      <c s="5" t="n" r="C16">
        <v>910</v>
      </c>
    </row>
    <row spans="1:3" r="17">
      <c s="4" t="s" r="A17">
        <v>479</v>
      </c>
    </row>
    <row spans="1:3" r="18">
      <c s="3" t="s" r="A18">
        <v>476</v>
      </c>
    </row>
    <row spans="1:3" r="19">
      <c s="4" t="s" r="A19">
        <v>679</v>
      </c>
      <c s="5" t="n" r="B19">
        <v>20325</v>
      </c>
      <c s="5" t="n" r="C19">
        <v>5767</v>
      </c>
    </row>
    <row spans="1:3" r="20">
      <c s="4" t="s" r="A20">
        <v>684</v>
      </c>
    </row>
    <row spans="1:3" r="21">
      <c s="3" t="s" r="A21">
        <v>476</v>
      </c>
    </row>
    <row spans="1:3" r="22">
      <c s="4" t="s" r="A22">
        <v>679</v>
      </c>
      <c s="5" t="n" r="B22">
        <v>19596</v>
      </c>
      <c s="5" t="n" r="C22">
        <v>3993</v>
      </c>
    </row>
    <row spans="1:3" r="23">
      <c s="4" t="s" r="A23">
        <v>685</v>
      </c>
    </row>
    <row spans="1:3" r="24">
      <c s="3" t="s" r="A24">
        <v>476</v>
      </c>
    </row>
    <row spans="1:3" r="25">
      <c s="4" t="s" r="A25">
        <v>679</v>
      </c>
      <c s="5" t="n" r="B25">
        <v>34</v>
      </c>
      <c s="5" t="n" r="C25">
        <v>164</v>
      </c>
    </row>
    <row spans="1:3" r="26">
      <c s="4" t="s" r="A26">
        <v>686</v>
      </c>
    </row>
    <row spans="1:3" r="27">
      <c s="3" t="s" r="A27">
        <v>476</v>
      </c>
    </row>
    <row spans="1:3" r="28">
      <c s="4" t="s" r="A28">
        <v>679</v>
      </c>
      <c s="5" t="n" r="C28">
        <v>364</v>
      </c>
    </row>
    <row spans="1:3" r="29">
      <c s="4" t="s" r="A29">
        <v>687</v>
      </c>
    </row>
    <row spans="1:3" r="30">
      <c s="3" t="s" r="A30">
        <v>476</v>
      </c>
    </row>
    <row spans="1:3" r="31">
      <c s="4" t="s" r="A31">
        <v>679</v>
      </c>
      <c s="5" t="n" r="B31">
        <v>693</v>
      </c>
      <c s="5" t="n" r="C31">
        <v>1056</v>
      </c>
    </row>
    <row spans="1:3" r="32">
      <c s="4" t="s" r="A32">
        <v>688</v>
      </c>
    </row>
    <row spans="1:3" r="33">
      <c s="3" t="s" r="A33">
        <v>476</v>
      </c>
    </row>
    <row spans="1:3" r="34">
      <c s="4" t="s" r="A34">
        <v>679</v>
      </c>
      <c s="7" t="n" r="B34">
        <v>2</v>
      </c>
      <c s="7" t="n" r="C34">
        <v>1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9</v>
      </c>
      <c s="2" t="s" r="B1">
        <v>1</v>
      </c>
    </row>
    <row spans="1:3" r="2">
      <c s="2" t="s" r="B2">
        <v>2</v>
      </c>
      <c s="2" t="s" r="C2">
        <v>78</v>
      </c>
    </row>
    <row spans="1:3" r="3">
      <c s="3" t="s" r="A3">
        <v>690</v>
      </c>
    </row>
    <row spans="1:3" r="4">
      <c s="4" t="s" r="A4">
        <v>691</v>
      </c>
      <c s="7" t="n" r="B4">
        <v>113463</v>
      </c>
      <c s="7" t="n" r="C4">
        <v>130624</v>
      </c>
    </row>
    <row spans="1:3" r="5">
      <c s="4" t="s" r="A5">
        <v>692</v>
      </c>
      <c s="5" t="n" r="B5">
        <v>-3745</v>
      </c>
      <c s="5" t="n" r="C5">
        <v>-1264</v>
      </c>
    </row>
    <row spans="1:3" r="6">
      <c s="4" t="s" r="A6">
        <v>693</v>
      </c>
      <c s="5" t="n" r="B6">
        <v>-35728</v>
      </c>
      <c s="5" t="n" r="C6">
        <v>-46646</v>
      </c>
    </row>
    <row spans="1:3" r="7">
      <c s="4" t="s" r="A7">
        <v>694</v>
      </c>
      <c s="5" t="n" r="B7">
        <v>93015</v>
      </c>
      <c s="5" t="n" r="C7">
        <v>113108</v>
      </c>
    </row>
    <row spans="1:3" r="8">
      <c s="4" t="s" r="A8">
        <v>695</v>
      </c>
      <c s="7" t="n" r="B8">
        <v>19025</v>
      </c>
      <c s="7" t="n" r="C8">
        <v>303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96</v>
      </c>
      <c s="2" t="s" r="B1">
        <v>1</v>
      </c>
    </row>
    <row spans="1:3" r="2">
      <c s="2" t="s" r="B2">
        <v>2</v>
      </c>
      <c s="2" t="s" r="C2">
        <v>78</v>
      </c>
    </row>
    <row spans="1:3" r="3">
      <c s="3" t="s" r="A3">
        <v>228</v>
      </c>
    </row>
    <row spans="1:3" r="4">
      <c s="4" t="s" r="A4">
        <v>697</v>
      </c>
      <c s="7" t="n" r="B4">
        <v>657451</v>
      </c>
      <c s="7" t="n" r="C4">
        <v>751932</v>
      </c>
    </row>
    <row spans="1:3" r="5">
      <c s="4" t="s" r="A5">
        <v>698</v>
      </c>
      <c s="5" t="n" r="B5">
        <v>-343544</v>
      </c>
      <c s="5" t="n" r="C5">
        <v>-358824</v>
      </c>
    </row>
    <row spans="1:3" r="6">
      <c s="4" t="s" r="A6">
        <v>699</v>
      </c>
      <c s="5" t="n" r="B6">
        <v>-93015</v>
      </c>
      <c s="5" t="n" r="C6">
        <v>-113463</v>
      </c>
    </row>
    <row spans="1:3" r="7">
      <c s="4" t="s" r="A7">
        <v>700</v>
      </c>
      <c s="7" t="n" r="B7">
        <v>-220892</v>
      </c>
      <c s="7" t="n" r="C7">
        <v>-2796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701</v>
      </c>
      <c s="2" t="s" r="B1">
        <v>77</v>
      </c>
      <c s="2" t="s" r="D1">
        <v>1</v>
      </c>
    </row>
    <row spans="1:8" r="2">
      <c s="2" t="s" r="B2">
        <v>2</v>
      </c>
      <c s="2" t="s" r="C2">
        <v>78</v>
      </c>
      <c s="2" t="s" r="D2">
        <v>2</v>
      </c>
      <c s="2" t="s" r="E2">
        <v>78</v>
      </c>
      <c s="2" t="s" r="F2">
        <v>2</v>
      </c>
      <c s="2" t="s" r="G2">
        <v>27</v>
      </c>
      <c s="2" t="s" r="H2">
        <v>78</v>
      </c>
    </row>
    <row spans="1:8" r="3">
      <c s="3" t="s" r="A3">
        <v>702</v>
      </c>
    </row>
    <row spans="1:8" r="4">
      <c s="4" t="s" r="A4">
        <v>703</v>
      </c>
      <c s="7" t="n" r="B4">
        <v>20241</v>
      </c>
      <c s="7" t="n" r="C4">
        <v>15572</v>
      </c>
      <c s="7" t="n" r="D4">
        <v>17613</v>
      </c>
      <c s="7" t="n" r="E4">
        <v>12521</v>
      </c>
    </row>
    <row spans="1:8" r="5">
      <c s="4" t="s" r="A5">
        <v>90</v>
      </c>
      <c s="5" t="n" r="D5">
        <v>7021</v>
      </c>
      <c s="5" t="n" r="E5">
        <v>4944</v>
      </c>
    </row>
    <row spans="1:8" r="6">
      <c s="4" t="s" r="A6">
        <v>704</v>
      </c>
      <c s="5" t="n" r="B6">
        <v>23827</v>
      </c>
      <c s="5" t="n" r="C6">
        <v>16591</v>
      </c>
      <c s="5" t="n" r="D6">
        <v>23827</v>
      </c>
      <c s="5" t="n" r="E6">
        <v>16591</v>
      </c>
    </row>
    <row spans="1:8" r="7">
      <c s="4" t="s" r="A7">
        <v>705</v>
      </c>
      <c s="7" t="n" r="F7">
        <v>23827</v>
      </c>
    </row>
    <row spans="1:8" r="8">
      <c s="4" t="s" r="A8">
        <v>706</v>
      </c>
      <c s="5" t="n" r="B8">
        <v>20241</v>
      </c>
      <c s="5" t="n" r="C8">
        <v>15572</v>
      </c>
      <c s="5" t="n" r="D8">
        <v>17613</v>
      </c>
      <c s="5" t="n" r="E8">
        <v>12521</v>
      </c>
      <c s="5" t="n" r="F8">
        <v>23827</v>
      </c>
      <c s="7" t="n" r="G8">
        <v>17613</v>
      </c>
      <c s="7" t="n" r="H8">
        <v>16591</v>
      </c>
    </row>
    <row spans="1:8" r="9">
      <c s="4" t="s" r="A9">
        <v>477</v>
      </c>
      <c s="5" t="n" r="F9">
        <v>2523128</v>
      </c>
      <c s="5" t="n" r="G9">
        <v>2162409</v>
      </c>
      <c s="5" t="n" r="H9">
        <v>2171372</v>
      </c>
    </row>
    <row spans="1:8" r="10">
      <c s="4" t="s" r="A10">
        <v>444</v>
      </c>
    </row>
    <row spans="1:8" r="11">
      <c s="3" t="s" r="A11">
        <v>702</v>
      </c>
    </row>
    <row spans="1:8" r="12">
      <c s="4" t="s" r="A12">
        <v>703</v>
      </c>
      <c s="5" t="n" r="B12">
        <v>19476</v>
      </c>
      <c s="5" t="n" r="C12">
        <v>14474</v>
      </c>
      <c s="5" t="n" r="D12">
        <v>16892</v>
      </c>
      <c s="5" t="n" r="E12">
        <v>11241</v>
      </c>
    </row>
    <row spans="1:8" r="13">
      <c s="4" t="s" r="A13">
        <v>707</v>
      </c>
      <c s="5" t="n" r="B13">
        <v>-212</v>
      </c>
      <c s="5" t="n" r="C13">
        <v>-786</v>
      </c>
      <c s="5" t="n" r="D13">
        <v>-1226</v>
      </c>
      <c s="5" t="n" r="E13">
        <v>-1622</v>
      </c>
    </row>
    <row spans="1:8" r="14">
      <c s="4" t="s" r="A14">
        <v>708</v>
      </c>
      <c s="5" t="n" r="B14">
        <v>88</v>
      </c>
      <c s="5" t="n" r="C14">
        <v>290</v>
      </c>
      <c s="5" t="n" r="D14">
        <v>433</v>
      </c>
      <c s="5" t="n" r="E14">
        <v>786</v>
      </c>
    </row>
    <row spans="1:8" r="15">
      <c s="4" t="s" r="A15">
        <v>90</v>
      </c>
      <c s="5" t="n" r="B15">
        <v>3600</v>
      </c>
      <c s="5" t="n" r="C15">
        <v>1706</v>
      </c>
      <c s="5" t="n" r="D15">
        <v>6853</v>
      </c>
      <c s="5" t="n" r="E15">
        <v>5279</v>
      </c>
    </row>
    <row spans="1:8" r="16">
      <c s="4" t="s" r="A16">
        <v>704</v>
      </c>
      <c s="5" t="n" r="B16">
        <v>22952</v>
      </c>
      <c s="5" t="n" r="C16">
        <v>15684</v>
      </c>
      <c s="5" t="n" r="D16">
        <v>22952</v>
      </c>
      <c s="5" t="n" r="E16">
        <v>15684</v>
      </c>
    </row>
    <row spans="1:8" r="17">
      <c s="4" t="s" r="A17">
        <v>709</v>
      </c>
      <c s="5" t="n" r="F17">
        <v>3254</v>
      </c>
      <c s="5" t="n" r="H17">
        <v>293</v>
      </c>
    </row>
    <row spans="1:8" r="18">
      <c s="4" t="s" r="A18">
        <v>710</v>
      </c>
      <c s="5" t="n" r="F18">
        <v>19698</v>
      </c>
      <c s="5" t="n" r="H18">
        <v>15391</v>
      </c>
    </row>
    <row spans="1:8" r="19">
      <c s="4" t="s" r="A19">
        <v>706</v>
      </c>
      <c s="5" t="n" r="B19">
        <v>19476</v>
      </c>
      <c s="5" t="n" r="C19">
        <v>14474</v>
      </c>
      <c s="5" t="n" r="D19">
        <v>16892</v>
      </c>
      <c s="5" t="n" r="E19">
        <v>11241</v>
      </c>
      <c s="5" t="n" r="F19">
        <v>22952</v>
      </c>
      <c s="5" t="n" r="G19">
        <v>16892</v>
      </c>
      <c s="5" t="n" r="H19">
        <v>15684</v>
      </c>
    </row>
    <row spans="1:8" r="20">
      <c s="4" t="s" r="A20">
        <v>711</v>
      </c>
      <c s="5" t="n" r="F20">
        <v>50507</v>
      </c>
      <c s="5" t="n" r="H20">
        <v>47226</v>
      </c>
    </row>
    <row spans="1:8" r="21">
      <c s="4" t="s" r="A21">
        <v>712</v>
      </c>
      <c s="5" t="n" r="F21">
        <v>2251729</v>
      </c>
      <c s="5" t="n" r="H21">
        <v>1803553</v>
      </c>
    </row>
    <row spans="1:8" r="22">
      <c s="4" t="s" r="A22">
        <v>477</v>
      </c>
      <c s="5" t="n" r="F22">
        <v>2302236</v>
      </c>
      <c s="5" t="n" r="G22">
        <v>1882764</v>
      </c>
    </row>
    <row spans="1:8" r="23">
      <c s="4" t="s" r="A23">
        <v>446</v>
      </c>
    </row>
    <row spans="1:8" r="24">
      <c s="3" t="s" r="A24">
        <v>702</v>
      </c>
    </row>
    <row spans="1:8" r="25">
      <c s="4" t="s" r="A25">
        <v>703</v>
      </c>
      <c s="5" t="n" r="B25">
        <v>765</v>
      </c>
      <c s="5" t="n" r="C25">
        <v>1098</v>
      </c>
      <c s="5" t="n" r="D25">
        <v>721</v>
      </c>
      <c s="5" t="n" r="E25">
        <v>1280</v>
      </c>
    </row>
    <row spans="1:8" r="26">
      <c s="4" t="s" r="A26">
        <v>707</v>
      </c>
      <c s="5" t="n" r="D26">
        <v>-14</v>
      </c>
      <c s="5" t="n" r="E26">
        <v>-38</v>
      </c>
    </row>
    <row spans="1:8" r="27">
      <c s="4" t="s" r="A27">
        <v>90</v>
      </c>
      <c s="5" t="n" r="B27">
        <v>110</v>
      </c>
      <c s="5" t="n" r="C27">
        <v>-191</v>
      </c>
      <c s="5" t="n" r="D27">
        <v>168</v>
      </c>
      <c s="5" t="n" r="E27">
        <v>-335</v>
      </c>
    </row>
    <row spans="1:8" r="28">
      <c s="4" t="s" r="A28">
        <v>704</v>
      </c>
      <c s="5" t="n" r="B28">
        <v>875</v>
      </c>
      <c s="5" t="n" r="C28">
        <v>907</v>
      </c>
      <c s="5" t="n" r="D28">
        <v>875</v>
      </c>
      <c s="5" t="n" r="E28">
        <v>907</v>
      </c>
    </row>
    <row spans="1:8" r="29">
      <c s="4" t="s" r="A29">
        <v>705</v>
      </c>
      <c s="5" t="n" r="F29">
        <v>875</v>
      </c>
      <c s="5" t="n" r="H29">
        <v>907</v>
      </c>
    </row>
    <row spans="1:8" r="30">
      <c s="4" t="s" r="A30">
        <v>706</v>
      </c>
      <c s="5" t="n" r="B30">
        <v>765</v>
      </c>
      <c s="5" t="n" r="C30">
        <v>1098</v>
      </c>
      <c s="5" t="n" r="D30">
        <v>721</v>
      </c>
      <c s="5" t="n" r="E30">
        <v>1280</v>
      </c>
      <c s="5" t="n" r="F30">
        <v>875</v>
      </c>
      <c s="5" t="n" r="G30">
        <v>721</v>
      </c>
      <c s="5" t="n" r="H30">
        <v>907</v>
      </c>
    </row>
    <row spans="1:8" r="31">
      <c s="4" t="s" r="A31">
        <v>227</v>
      </c>
      <c s="5" t="n" r="F31">
        <v>220892</v>
      </c>
      <c s="5" t="n" r="H31">
        <v>320593</v>
      </c>
    </row>
    <row spans="1:8" r="32">
      <c s="4" t="s" r="A32">
        <v>477</v>
      </c>
      <c s="5" t="n" r="F32">
        <v>220892</v>
      </c>
      <c s="5" t="n" r="G32">
        <v>279645</v>
      </c>
    </row>
    <row spans="1:8" r="33">
      <c s="4" t="s" r="A33">
        <v>713</v>
      </c>
    </row>
    <row spans="1:8" r="34">
      <c s="3" t="s" r="A34">
        <v>702</v>
      </c>
    </row>
    <row spans="1:8" r="35">
      <c s="4" t="s" r="A35">
        <v>703</v>
      </c>
      <c s="5" t="n" r="B35">
        <v>10044</v>
      </c>
      <c s="5" t="n" r="C35">
        <v>6421</v>
      </c>
      <c s="5" t="n" r="D35">
        <v>8598</v>
      </c>
      <c s="5" t="n" r="E35">
        <v>4258</v>
      </c>
    </row>
    <row spans="1:8" r="36">
      <c s="4" t="s" r="A36">
        <v>704</v>
      </c>
      <c s="5" t="n" r="B36">
        <v>12724</v>
      </c>
      <c s="5" t="n" r="C36">
        <v>7383</v>
      </c>
      <c s="5" t="n" r="D36">
        <v>12724</v>
      </c>
      <c s="5" t="n" r="E36">
        <v>7383</v>
      </c>
    </row>
    <row spans="1:8" r="37">
      <c s="4" t="s" r="A37">
        <v>705</v>
      </c>
      <c s="5" t="n" r="F37">
        <v>12724</v>
      </c>
    </row>
    <row spans="1:8" r="38">
      <c s="4" t="s" r="A38">
        <v>706</v>
      </c>
      <c s="5" t="n" r="B38">
        <v>10044</v>
      </c>
      <c s="5" t="n" r="C38">
        <v>6421</v>
      </c>
      <c s="5" t="n" r="D38">
        <v>8598</v>
      </c>
      <c s="5" t="n" r="E38">
        <v>4258</v>
      </c>
      <c s="5" t="n" r="F38">
        <v>12724</v>
      </c>
      <c s="5" t="n" r="G38">
        <v>8598</v>
      </c>
      <c s="5" t="n" r="H38">
        <v>7383</v>
      </c>
    </row>
    <row spans="1:8" r="39">
      <c s="4" t="s" r="A39">
        <v>477</v>
      </c>
      <c s="5" t="n" r="F39">
        <v>1018626</v>
      </c>
      <c s="5" t="n" r="H39">
        <v>755172</v>
      </c>
    </row>
    <row spans="1:8" r="40">
      <c s="4" t="s" r="A40">
        <v>714</v>
      </c>
    </row>
    <row spans="1:8" r="41">
      <c s="3" t="s" r="A41">
        <v>702</v>
      </c>
    </row>
    <row spans="1:8" r="42">
      <c s="4" t="s" r="A42">
        <v>703</v>
      </c>
      <c s="5" t="n" r="B42">
        <v>10024</v>
      </c>
      <c s="5" t="n" r="C42">
        <v>6420</v>
      </c>
      <c s="5" t="n" r="D42">
        <v>8598</v>
      </c>
      <c s="5" t="n" r="E42">
        <v>4029</v>
      </c>
    </row>
    <row spans="1:8" r="43">
      <c s="4" t="s" r="A43">
        <v>707</v>
      </c>
      <c s="5" t="n" r="B43">
        <v>-12</v>
      </c>
      <c s="5" t="n" r="C43">
        <v>-86</v>
      </c>
      <c s="5" t="n" r="D43">
        <v>-17</v>
      </c>
      <c s="5" t="n" r="E43">
        <v>-498</v>
      </c>
    </row>
    <row spans="1:8" r="44">
      <c s="4" t="s" r="A44">
        <v>708</v>
      </c>
      <c s="5" t="n" r="B44">
        <v>7</v>
      </c>
      <c s="5" t="n" r="C44">
        <v>189</v>
      </c>
      <c s="5" t="n" r="D44">
        <v>55</v>
      </c>
      <c s="5" t="n" r="E44">
        <v>306</v>
      </c>
    </row>
    <row spans="1:8" r="45">
      <c s="4" t="s" r="A45">
        <v>90</v>
      </c>
      <c s="5" t="n" r="B45">
        <v>2624</v>
      </c>
      <c s="5" t="n" r="C45">
        <v>859</v>
      </c>
      <c s="5" t="n" r="D45">
        <v>4007</v>
      </c>
      <c s="5" t="n" r="E45">
        <v>3545</v>
      </c>
    </row>
    <row spans="1:8" r="46">
      <c s="4" t="s" r="A46">
        <v>704</v>
      </c>
      <c s="5" t="n" r="B46">
        <v>12643</v>
      </c>
      <c s="5" t="n" r="C46">
        <v>7382</v>
      </c>
      <c s="5" t="n" r="D46">
        <v>12643</v>
      </c>
      <c s="5" t="n" r="E46">
        <v>7382</v>
      </c>
    </row>
    <row spans="1:8" r="47">
      <c s="4" t="s" r="A47">
        <v>709</v>
      </c>
      <c s="5" t="n" r="F47">
        <v>3065</v>
      </c>
      <c s="5" t="n" r="H47">
        <v>39</v>
      </c>
    </row>
    <row spans="1:8" r="48">
      <c s="4" t="s" r="A48">
        <v>710</v>
      </c>
      <c s="5" t="n" r="F48">
        <v>9578</v>
      </c>
      <c s="5" t="n" r="H48">
        <v>7343</v>
      </c>
    </row>
    <row spans="1:8" r="49">
      <c s="4" t="s" r="A49">
        <v>706</v>
      </c>
      <c s="5" t="n" r="B49">
        <v>10024</v>
      </c>
      <c s="5" t="n" r="C49">
        <v>6420</v>
      </c>
      <c s="5" t="n" r="D49">
        <v>8598</v>
      </c>
      <c s="5" t="n" r="E49">
        <v>4029</v>
      </c>
      <c s="5" t="n" r="F49">
        <v>12643</v>
      </c>
      <c s="5" t="n" r="G49">
        <v>8598</v>
      </c>
      <c s="5" t="n" r="H49">
        <v>7382</v>
      </c>
    </row>
    <row spans="1:8" r="50">
      <c s="4" t="s" r="A50">
        <v>711</v>
      </c>
      <c s="5" t="n" r="F50">
        <v>35562</v>
      </c>
      <c s="5" t="n" r="H50">
        <v>25776</v>
      </c>
    </row>
    <row spans="1:8" r="51">
      <c s="4" t="s" r="A51">
        <v>712</v>
      </c>
      <c s="5" t="n" r="F51">
        <v>963838</v>
      </c>
      <c s="5" t="n" r="H51">
        <v>691731</v>
      </c>
    </row>
    <row spans="1:8" r="52">
      <c s="4" t="s" r="A52">
        <v>715</v>
      </c>
    </row>
    <row spans="1:8" r="53">
      <c s="3" t="s" r="A53">
        <v>702</v>
      </c>
    </row>
    <row spans="1:8" r="54">
      <c s="4" t="s" r="A54">
        <v>703</v>
      </c>
      <c s="5" t="n" r="B54">
        <v>20</v>
      </c>
      <c s="5" t="n" r="C54">
        <v>1</v>
      </c>
      <c s="5" t="n" r="E54">
        <v>229</v>
      </c>
    </row>
    <row spans="1:8" r="55">
      <c s="4" t="s" r="A55">
        <v>707</v>
      </c>
      <c s="5" t="n" r="E55">
        <v>-2</v>
      </c>
    </row>
    <row spans="1:8" r="56">
      <c s="4" t="s" r="A56">
        <v>90</v>
      </c>
      <c s="5" t="n" r="B56">
        <v>61</v>
      </c>
      <c s="5" t="n" r="D56">
        <v>81</v>
      </c>
      <c s="5" t="n" r="E56">
        <v>-226</v>
      </c>
    </row>
    <row spans="1:8" r="57">
      <c s="4" t="s" r="A57">
        <v>704</v>
      </c>
      <c s="5" t="n" r="B57">
        <v>81</v>
      </c>
      <c s="5" t="n" r="C57">
        <v>1</v>
      </c>
      <c s="5" t="n" r="D57">
        <v>81</v>
      </c>
      <c s="5" t="n" r="E57">
        <v>1</v>
      </c>
    </row>
    <row spans="1:8" r="58">
      <c s="4" t="s" r="A58">
        <v>705</v>
      </c>
      <c s="5" t="n" r="F58">
        <v>81</v>
      </c>
      <c s="5" t="n" r="H58">
        <v>1</v>
      </c>
    </row>
    <row spans="1:8" r="59">
      <c s="4" t="s" r="A59">
        <v>706</v>
      </c>
      <c s="5" t="n" r="B59">
        <v>20</v>
      </c>
      <c s="5" t="n" r="C59">
        <v>1</v>
      </c>
      <c s="5" t="n" r="D59">
        <v>81</v>
      </c>
      <c s="5" t="n" r="E59">
        <v>229</v>
      </c>
      <c s="5" t="n" r="F59">
        <v>81</v>
      </c>
      <c s="5" t="n" r="H59">
        <v>1</v>
      </c>
    </row>
    <row spans="1:8" r="60">
      <c s="4" t="s" r="A60">
        <v>227</v>
      </c>
      <c s="5" t="n" r="F60">
        <v>19226</v>
      </c>
      <c s="5" t="n" r="H60">
        <v>37665</v>
      </c>
    </row>
    <row spans="1:8" r="61">
      <c s="4" t="s" r="A61">
        <v>484</v>
      </c>
    </row>
    <row spans="1:8" r="62">
      <c s="3" t="s" r="A62">
        <v>702</v>
      </c>
    </row>
    <row spans="1:8" r="63">
      <c s="4" t="s" r="A63">
        <v>703</v>
      </c>
      <c s="5" t="n" r="B63">
        <v>1305</v>
      </c>
      <c s="5" t="n" r="C63">
        <v>1407</v>
      </c>
      <c s="5" t="n" r="D63">
        <v>1009</v>
      </c>
      <c s="5" t="n" r="E63">
        <v>1237</v>
      </c>
    </row>
    <row spans="1:8" r="64">
      <c s="4" t="s" r="A64">
        <v>704</v>
      </c>
      <c s="5" t="n" r="B64">
        <v>1516</v>
      </c>
      <c s="5" t="n" r="C64">
        <v>1333</v>
      </c>
      <c s="5" t="n" r="D64">
        <v>1516</v>
      </c>
      <c s="5" t="n" r="E64">
        <v>1333</v>
      </c>
    </row>
    <row spans="1:8" r="65">
      <c s="4" t="s" r="A65">
        <v>705</v>
      </c>
      <c s="5" t="n" r="F65">
        <v>1516</v>
      </c>
    </row>
    <row spans="1:8" r="66">
      <c s="4" t="s" r="A66">
        <v>706</v>
      </c>
      <c s="5" t="n" r="B66">
        <v>1305</v>
      </c>
      <c s="5" t="n" r="C66">
        <v>1407</v>
      </c>
      <c s="5" t="n" r="D66">
        <v>1009</v>
      </c>
      <c s="5" t="n" r="E66">
        <v>1237</v>
      </c>
      <c s="5" t="n" r="F66">
        <v>1516</v>
      </c>
      <c s="5" t="n" r="G66">
        <v>1009</v>
      </c>
      <c s="5" t="n" r="H66">
        <v>1333</v>
      </c>
    </row>
    <row spans="1:8" r="67">
      <c s="4" t="s" r="A67">
        <v>477</v>
      </c>
      <c s="5" t="n" r="F67">
        <v>149027</v>
      </c>
      <c s="5" t="n" r="H67">
        <v>162872</v>
      </c>
    </row>
    <row spans="1:8" r="68">
      <c s="4" t="s" r="A68">
        <v>716</v>
      </c>
    </row>
    <row spans="1:8" r="69">
      <c s="3" t="s" r="A69">
        <v>702</v>
      </c>
    </row>
    <row spans="1:8" r="70">
      <c s="4" t="s" r="A70">
        <v>703</v>
      </c>
      <c s="5" t="n" r="B70">
        <v>693</v>
      </c>
      <c s="5" t="n" r="C70">
        <v>610</v>
      </c>
      <c s="5" t="n" r="D70">
        <v>541</v>
      </c>
      <c s="5" t="n" r="E70">
        <v>572</v>
      </c>
    </row>
    <row spans="1:8" r="71">
      <c s="4" t="s" r="A71">
        <v>707</v>
      </c>
      <c s="5" t="n" r="D71">
        <v>-47</v>
      </c>
    </row>
    <row spans="1:8" r="72">
      <c s="4" t="s" r="A72">
        <v>708</v>
      </c>
      <c s="5" t="n" r="C72">
        <v>8</v>
      </c>
      <c s="5" t="n" r="D72">
        <v>7</v>
      </c>
      <c s="5" t="n" r="E72">
        <v>8</v>
      </c>
    </row>
    <row spans="1:8" r="73">
      <c s="4" t="s" r="A73">
        <v>90</v>
      </c>
      <c s="5" t="n" r="B73">
        <v>124</v>
      </c>
      <c s="5" t="n" r="C73">
        <v>102</v>
      </c>
      <c s="5" t="n" r="D73">
        <v>316</v>
      </c>
      <c s="5" t="n" r="E73">
        <v>140</v>
      </c>
    </row>
    <row spans="1:8" r="74">
      <c s="4" t="s" r="A74">
        <v>704</v>
      </c>
      <c s="5" t="n" r="B74">
        <v>817</v>
      </c>
      <c s="5" t="n" r="C74">
        <v>720</v>
      </c>
      <c s="5" t="n" r="D74">
        <v>817</v>
      </c>
      <c s="5" t="n" r="E74">
        <v>720</v>
      </c>
    </row>
    <row spans="1:8" r="75">
      <c s="4" t="s" r="A75">
        <v>709</v>
      </c>
      <c s="5" t="n" r="F75">
        <v>1</v>
      </c>
    </row>
    <row spans="1:8" r="76">
      <c s="4" t="s" r="A76">
        <v>710</v>
      </c>
      <c s="5" t="n" r="F76">
        <v>816</v>
      </c>
      <c s="5" t="n" r="H76">
        <v>720</v>
      </c>
    </row>
    <row spans="1:8" r="77">
      <c s="4" t="s" r="A77">
        <v>706</v>
      </c>
      <c s="5" t="n" r="B77">
        <v>693</v>
      </c>
      <c s="5" t="n" r="C77">
        <v>610</v>
      </c>
      <c s="5" t="n" r="D77">
        <v>541</v>
      </c>
      <c s="5" t="n" r="E77">
        <v>572</v>
      </c>
      <c s="5" t="n" r="F77">
        <v>817</v>
      </c>
      <c s="5" t="n" r="G77">
        <v>541</v>
      </c>
      <c s="5" t="n" r="H77">
        <v>720</v>
      </c>
    </row>
    <row spans="1:8" r="78">
      <c s="4" t="s" r="A78">
        <v>711</v>
      </c>
      <c s="5" t="n" r="F78">
        <v>2207</v>
      </c>
      <c s="5" t="n" r="H78">
        <v>9460</v>
      </c>
    </row>
    <row spans="1:8" r="79">
      <c s="4" t="s" r="A79">
        <v>712</v>
      </c>
      <c s="5" t="n" r="F79">
        <v>128912</v>
      </c>
      <c s="5" t="n" r="H79">
        <v>133341</v>
      </c>
    </row>
    <row spans="1:8" r="80">
      <c s="4" t="s" r="A80">
        <v>717</v>
      </c>
    </row>
    <row spans="1:8" r="81">
      <c s="3" t="s" r="A81">
        <v>702</v>
      </c>
    </row>
    <row spans="1:8" r="82">
      <c s="4" t="s" r="A82">
        <v>703</v>
      </c>
      <c s="5" t="n" r="B82">
        <v>612</v>
      </c>
      <c s="5" t="n" r="C82">
        <v>797</v>
      </c>
      <c s="5" t="n" r="D82">
        <v>468</v>
      </c>
      <c s="5" t="n" r="E82">
        <v>665</v>
      </c>
    </row>
    <row spans="1:8" r="83">
      <c s="4" t="s" r="A83">
        <v>90</v>
      </c>
      <c s="5" t="n" r="B83">
        <v>87</v>
      </c>
      <c s="5" t="n" r="C83">
        <v>-184</v>
      </c>
      <c s="5" t="n" r="D83">
        <v>231</v>
      </c>
      <c s="5" t="n" r="E83">
        <v>-52</v>
      </c>
    </row>
    <row spans="1:8" r="84">
      <c s="4" t="s" r="A84">
        <v>704</v>
      </c>
      <c s="5" t="n" r="B84">
        <v>699</v>
      </c>
      <c s="5" t="n" r="C84">
        <v>613</v>
      </c>
      <c s="5" t="n" r="D84">
        <v>699</v>
      </c>
      <c s="5" t="n" r="E84">
        <v>613</v>
      </c>
    </row>
    <row spans="1:8" r="85">
      <c s="4" t="s" r="A85">
        <v>705</v>
      </c>
      <c s="5" t="n" r="F85">
        <v>699</v>
      </c>
      <c s="5" t="n" r="H85">
        <v>613</v>
      </c>
    </row>
    <row spans="1:8" r="86">
      <c s="4" t="s" r="A86">
        <v>706</v>
      </c>
      <c s="5" t="n" r="B86">
        <v>612</v>
      </c>
      <c s="5" t="n" r="C86">
        <v>797</v>
      </c>
      <c s="5" t="n" r="D86">
        <v>468</v>
      </c>
      <c s="5" t="n" r="E86">
        <v>665</v>
      </c>
      <c s="5" t="n" r="F86">
        <v>699</v>
      </c>
      <c s="5" t="n" r="G86">
        <v>468</v>
      </c>
      <c s="5" t="n" r="H86">
        <v>613</v>
      </c>
    </row>
    <row spans="1:8" r="87">
      <c s="4" t="s" r="A87">
        <v>227</v>
      </c>
      <c s="5" t="n" r="F87">
        <v>17908</v>
      </c>
      <c s="5" t="n" r="H87">
        <v>20071</v>
      </c>
    </row>
    <row spans="1:8" r="88">
      <c s="4" t="s" r="A88">
        <v>718</v>
      </c>
    </row>
    <row spans="1:8" r="89">
      <c s="3" t="s" r="A89">
        <v>702</v>
      </c>
    </row>
    <row spans="1:8" r="90">
      <c s="4" t="s" r="A90">
        <v>703</v>
      </c>
      <c s="5" t="n" r="B90">
        <v>3830</v>
      </c>
      <c s="5" t="n" r="C90">
        <v>2969</v>
      </c>
      <c s="5" t="n" r="D90">
        <v>3819</v>
      </c>
      <c s="5" t="n" r="E90">
        <v>2276</v>
      </c>
    </row>
    <row spans="1:8" r="91">
      <c s="4" t="s" r="A91">
        <v>704</v>
      </c>
      <c s="5" t="n" r="B91">
        <v>4359</v>
      </c>
      <c s="5" t="n" r="C91">
        <v>3144</v>
      </c>
      <c s="5" t="n" r="D91">
        <v>4359</v>
      </c>
      <c s="5" t="n" r="E91">
        <v>3144</v>
      </c>
    </row>
    <row spans="1:8" r="92">
      <c s="4" t="s" r="A92">
        <v>705</v>
      </c>
      <c s="5" t="n" r="F92">
        <v>4359</v>
      </c>
    </row>
    <row spans="1:8" r="93">
      <c s="4" t="s" r="A93">
        <v>706</v>
      </c>
      <c s="5" t="n" r="B93">
        <v>3830</v>
      </c>
      <c s="5" t="n" r="C93">
        <v>2969</v>
      </c>
      <c s="5" t="n" r="D93">
        <v>3819</v>
      </c>
      <c s="5" t="n" r="E93">
        <v>2276</v>
      </c>
      <c s="5" t="n" r="F93">
        <v>4359</v>
      </c>
      <c s="5" t="n" r="G93">
        <v>3819</v>
      </c>
      <c s="5" t="n" r="H93">
        <v>3144</v>
      </c>
    </row>
    <row spans="1:8" r="94">
      <c s="4" t="s" r="A94">
        <v>477</v>
      </c>
      <c s="5" t="n" r="F94">
        <v>634255</v>
      </c>
      <c s="5" t="n" r="H94">
        <v>594316</v>
      </c>
    </row>
    <row spans="1:8" r="95">
      <c s="4" t="s" r="A95">
        <v>719</v>
      </c>
    </row>
    <row spans="1:8" r="96">
      <c s="3" t="s" r="A96">
        <v>702</v>
      </c>
    </row>
    <row spans="1:8" r="97">
      <c s="4" t="s" r="A97">
        <v>703</v>
      </c>
      <c s="5" t="n" r="B97">
        <v>3704</v>
      </c>
      <c s="5" t="n" r="C97">
        <v>2735</v>
      </c>
      <c s="5" t="n" r="D97">
        <v>3597</v>
      </c>
      <c s="5" t="n" r="E97">
        <v>1984</v>
      </c>
    </row>
    <row spans="1:8" r="98">
      <c s="4" t="s" r="A98">
        <v>707</v>
      </c>
      <c s="5" t="n" r="D98">
        <v>-222</v>
      </c>
    </row>
    <row spans="1:8" r="99">
      <c s="4" t="s" r="A99">
        <v>708</v>
      </c>
      <c s="5" t="n" r="B99">
        <v>11</v>
      </c>
      <c s="5" t="n" r="C99">
        <v>16</v>
      </c>
      <c s="5" t="n" r="D99">
        <v>135</v>
      </c>
      <c s="5" t="n" r="E99">
        <v>70</v>
      </c>
    </row>
    <row spans="1:8" r="100">
      <c s="4" t="s" r="A100">
        <v>90</v>
      </c>
      <c s="5" t="n" r="B100">
        <v>555</v>
      </c>
      <c s="5" t="n" r="C100">
        <v>166</v>
      </c>
      <c s="5" t="n" r="D100">
        <v>760</v>
      </c>
      <c s="5" t="n" r="E100">
        <v>863</v>
      </c>
    </row>
    <row spans="1:8" r="101">
      <c s="4" t="s" r="A101">
        <v>704</v>
      </c>
      <c s="5" t="n" r="B101">
        <v>4270</v>
      </c>
      <c s="5" t="n" r="C101">
        <v>2917</v>
      </c>
      <c s="5" t="n" r="D101">
        <v>4270</v>
      </c>
      <c s="5" t="n" r="E101">
        <v>2917</v>
      </c>
    </row>
    <row spans="1:8" r="102">
      <c s="4" t="s" r="A102">
        <v>709</v>
      </c>
      <c s="5" t="n" r="F102">
        <v>8</v>
      </c>
      <c s="5" t="n" r="H102">
        <v>31</v>
      </c>
    </row>
    <row spans="1:8" r="103">
      <c s="4" t="s" r="A103">
        <v>710</v>
      </c>
      <c s="5" t="n" r="F103">
        <v>4262</v>
      </c>
      <c s="5" t="n" r="H103">
        <v>2886</v>
      </c>
    </row>
    <row spans="1:8" r="104">
      <c s="4" t="s" r="A104">
        <v>706</v>
      </c>
      <c s="5" t="n" r="B104">
        <v>3704</v>
      </c>
      <c s="5" t="n" r="C104">
        <v>2735</v>
      </c>
      <c s="5" t="n" r="D104">
        <v>3597</v>
      </c>
      <c s="5" t="n" r="E104">
        <v>1984</v>
      </c>
      <c s="5" t="n" r="F104">
        <v>4270</v>
      </c>
      <c s="5" t="n" r="G104">
        <v>3597</v>
      </c>
      <c s="5" t="n" r="H104">
        <v>2917</v>
      </c>
    </row>
    <row spans="1:8" r="105">
      <c s="4" t="s" r="A105">
        <v>711</v>
      </c>
      <c s="5" t="n" r="F105">
        <v>4477</v>
      </c>
      <c s="5" t="n" r="H105">
        <v>3325</v>
      </c>
    </row>
    <row spans="1:8" r="106">
      <c s="4" t="s" r="A106">
        <v>712</v>
      </c>
      <c s="5" t="n" r="F106">
        <v>476232</v>
      </c>
      <c s="5" t="n" r="H106">
        <v>377120</v>
      </c>
    </row>
    <row spans="1:8" r="107">
      <c s="4" t="s" r="A107">
        <v>720</v>
      </c>
    </row>
    <row spans="1:8" r="108">
      <c s="3" t="s" r="A108">
        <v>702</v>
      </c>
    </row>
    <row spans="1:8" r="109">
      <c s="4" t="s" r="A109">
        <v>703</v>
      </c>
      <c s="5" t="n" r="B109">
        <v>126</v>
      </c>
      <c s="5" t="n" r="C109">
        <v>234</v>
      </c>
      <c s="5" t="n" r="D109">
        <v>222</v>
      </c>
      <c s="5" t="n" r="E109">
        <v>292</v>
      </c>
    </row>
    <row spans="1:8" r="110">
      <c s="4" t="s" r="A110">
        <v>90</v>
      </c>
      <c s="5" t="n" r="B110">
        <v>-37</v>
      </c>
      <c s="5" t="n" r="C110">
        <v>-7</v>
      </c>
      <c s="5" t="n" r="D110">
        <v>-133</v>
      </c>
      <c s="5" t="n" r="E110">
        <v>-65</v>
      </c>
    </row>
    <row spans="1:8" r="111">
      <c s="4" t="s" r="A111">
        <v>704</v>
      </c>
      <c s="5" t="n" r="B111">
        <v>89</v>
      </c>
      <c s="5" t="n" r="C111">
        <v>227</v>
      </c>
      <c s="5" t="n" r="D111">
        <v>89</v>
      </c>
      <c s="5" t="n" r="E111">
        <v>227</v>
      </c>
    </row>
    <row spans="1:8" r="112">
      <c s="4" t="s" r="A112">
        <v>705</v>
      </c>
      <c s="5" t="n" r="F112">
        <v>89</v>
      </c>
      <c s="5" t="n" r="H112">
        <v>227</v>
      </c>
    </row>
    <row spans="1:8" r="113">
      <c s="4" t="s" r="A113">
        <v>706</v>
      </c>
      <c s="5" t="n" r="B113">
        <v>126</v>
      </c>
      <c s="5" t="n" r="C113">
        <v>234</v>
      </c>
      <c s="5" t="n" r="D113">
        <v>222</v>
      </c>
      <c s="5" t="n" r="E113">
        <v>292</v>
      </c>
      <c s="5" t="n" r="F113">
        <v>89</v>
      </c>
      <c s="5" t="n" r="G113">
        <v>222</v>
      </c>
      <c s="5" t="n" r="H113">
        <v>227</v>
      </c>
    </row>
    <row spans="1:8" r="114">
      <c s="4" t="s" r="A114">
        <v>227</v>
      </c>
      <c s="5" t="n" r="F114">
        <v>153546</v>
      </c>
      <c s="5" t="n" r="H114">
        <v>213871</v>
      </c>
    </row>
    <row spans="1:8" r="115">
      <c s="4" t="s" r="A115">
        <v>721</v>
      </c>
    </row>
    <row spans="1:8" r="116">
      <c s="3" t="s" r="A116">
        <v>702</v>
      </c>
    </row>
    <row spans="1:8" r="117">
      <c s="4" t="s" r="A117">
        <v>703</v>
      </c>
      <c s="5" t="n" r="B117">
        <v>4649</v>
      </c>
      <c s="5" t="n" r="C117">
        <v>4310</v>
      </c>
      <c s="5" t="n" r="D117">
        <v>3771</v>
      </c>
      <c s="5" t="n" r="E117">
        <v>4259</v>
      </c>
    </row>
    <row spans="1:8" r="118">
      <c s="4" t="s" r="A118">
        <v>704</v>
      </c>
      <c s="5" t="n" r="B118">
        <v>4831</v>
      </c>
      <c s="5" t="n" r="C118">
        <v>4200</v>
      </c>
      <c s="5" t="n" r="D118">
        <v>4831</v>
      </c>
      <c s="5" t="n" r="E118">
        <v>4200</v>
      </c>
    </row>
    <row spans="1:8" r="119">
      <c s="4" t="s" r="A119">
        <v>705</v>
      </c>
      <c s="5" t="n" r="F119">
        <v>4831</v>
      </c>
    </row>
    <row spans="1:8" r="120">
      <c s="4" t="s" r="A120">
        <v>706</v>
      </c>
      <c s="5" t="n" r="B120">
        <v>4649</v>
      </c>
      <c s="5" t="n" r="C120">
        <v>4310</v>
      </c>
      <c s="5" t="n" r="D120">
        <v>3771</v>
      </c>
      <c s="5" t="n" r="E120">
        <v>4259</v>
      </c>
      <c s="5" t="n" r="F120">
        <v>4831</v>
      </c>
      <c s="5" t="n" r="G120">
        <v>3771</v>
      </c>
      <c s="5" t="n" r="H120">
        <v>4200</v>
      </c>
    </row>
    <row spans="1:8" r="121">
      <c s="4" t="s" r="A121">
        <v>477</v>
      </c>
      <c s="5" t="n" r="F121">
        <v>686450</v>
      </c>
      <c s="5" t="n" r="H121">
        <v>623399</v>
      </c>
    </row>
    <row spans="1:8" r="122">
      <c s="4" t="s" r="A122">
        <v>722</v>
      </c>
    </row>
    <row spans="1:8" r="123">
      <c s="3" t="s" r="A123">
        <v>702</v>
      </c>
    </row>
    <row spans="1:8" r="124">
      <c s="4" t="s" r="A124">
        <v>703</v>
      </c>
      <c s="5" t="n" r="B124">
        <v>4647</v>
      </c>
      <c s="5" t="n" r="C124">
        <v>4244</v>
      </c>
      <c s="5" t="n" r="D124">
        <v>3743</v>
      </c>
      <c s="5" t="n" r="E124">
        <v>4165</v>
      </c>
    </row>
    <row spans="1:8" r="125">
      <c s="4" t="s" r="A125">
        <v>707</v>
      </c>
      <c s="5" t="n" r="B125">
        <v>-26</v>
      </c>
      <c s="5" t="n" r="C125">
        <v>-470</v>
      </c>
      <c s="5" t="n" r="D125">
        <v>-200</v>
      </c>
      <c s="5" t="n" r="E125">
        <v>-539</v>
      </c>
    </row>
    <row spans="1:8" r="126">
      <c s="4" t="s" r="A126">
        <v>708</v>
      </c>
      <c s="5" t="n" r="B126">
        <v>18</v>
      </c>
      <c s="5" t="n" r="C126">
        <v>22</v>
      </c>
      <c s="5" t="n" r="D126">
        <v>46</v>
      </c>
      <c s="5" t="n" r="E126">
        <v>197</v>
      </c>
    </row>
    <row spans="1:8" r="127">
      <c s="4" t="s" r="A127">
        <v>90</v>
      </c>
      <c s="5" t="n" r="B127">
        <v>192</v>
      </c>
      <c s="5" t="n" r="C127">
        <v>338</v>
      </c>
      <c s="5" t="n" r="D127">
        <v>1242</v>
      </c>
      <c s="5" t="n" r="E127">
        <v>311</v>
      </c>
    </row>
    <row spans="1:8" r="128">
      <c s="4" t="s" r="A128">
        <v>704</v>
      </c>
      <c s="5" t="n" r="B128">
        <v>4831</v>
      </c>
      <c s="5" t="n" r="C128">
        <v>4134</v>
      </c>
      <c s="5" t="n" r="D128">
        <v>4831</v>
      </c>
      <c s="5" t="n" r="E128">
        <v>4134</v>
      </c>
    </row>
    <row spans="1:8" r="129">
      <c s="4" t="s" r="A129">
        <v>709</v>
      </c>
      <c s="5" t="n" r="F129">
        <v>179</v>
      </c>
      <c s="5" t="n" r="H129">
        <v>220</v>
      </c>
    </row>
    <row spans="1:8" r="130">
      <c s="4" t="s" r="A130">
        <v>710</v>
      </c>
      <c s="5" t="n" r="F130">
        <v>4652</v>
      </c>
      <c s="5" t="n" r="H130">
        <v>3914</v>
      </c>
    </row>
    <row spans="1:8" r="131">
      <c s="4" t="s" r="A131">
        <v>706</v>
      </c>
      <c s="5" t="n" r="B131">
        <v>4647</v>
      </c>
      <c s="5" t="n" r="C131">
        <v>4244</v>
      </c>
      <c s="5" t="n" r="D131">
        <v>3743</v>
      </c>
      <c s="5" t="n" r="E131">
        <v>4165</v>
      </c>
      <c s="5" t="n" r="F131">
        <v>4831</v>
      </c>
      <c s="5" t="n" r="G131">
        <v>3743</v>
      </c>
      <c s="5" t="n" r="H131">
        <v>4134</v>
      </c>
    </row>
    <row spans="1:8" r="132">
      <c s="4" t="s" r="A132">
        <v>711</v>
      </c>
      <c s="5" t="n" r="F132">
        <v>8183</v>
      </c>
      <c s="5" t="n" r="H132">
        <v>8415</v>
      </c>
    </row>
    <row spans="1:8" r="133">
      <c s="4" t="s" r="A133">
        <v>712</v>
      </c>
      <c s="5" t="n" r="F133">
        <v>651292</v>
      </c>
      <c s="5" t="n" r="H133">
        <v>571005</v>
      </c>
    </row>
    <row spans="1:8" r="134">
      <c s="4" t="s" r="A134">
        <v>723</v>
      </c>
    </row>
    <row spans="1:8" r="135">
      <c s="3" t="s" r="A135">
        <v>702</v>
      </c>
    </row>
    <row spans="1:8" r="136">
      <c s="4" t="s" r="A136">
        <v>703</v>
      </c>
      <c s="5" t="n" r="B136">
        <v>2</v>
      </c>
      <c s="5" t="n" r="C136">
        <v>66</v>
      </c>
      <c s="5" t="n" r="D136">
        <v>28</v>
      </c>
      <c s="5" t="n" r="E136">
        <v>94</v>
      </c>
    </row>
    <row spans="1:8" r="137">
      <c s="4" t="s" r="A137">
        <v>90</v>
      </c>
      <c s="5" t="n" r="B137">
        <v>-2</v>
      </c>
      <c s="5" t="n" r="D137">
        <v>-28</v>
      </c>
      <c s="5" t="n" r="E137">
        <v>-28</v>
      </c>
    </row>
    <row spans="1:8" r="138">
      <c s="4" t="s" r="A138">
        <v>704</v>
      </c>
      <c s="5" t="n" r="C138">
        <v>66</v>
      </c>
      <c s="5" t="n" r="E138">
        <v>66</v>
      </c>
    </row>
    <row spans="1:8" r="139">
      <c s="4" t="s" r="A139">
        <v>705</v>
      </c>
      <c s="5" t="n" r="H139">
        <v>66</v>
      </c>
    </row>
    <row spans="1:8" r="140">
      <c s="4" t="s" r="A140">
        <v>706</v>
      </c>
      <c s="5" t="n" r="B140">
        <v>2</v>
      </c>
      <c s="5" t="n" r="C140">
        <v>66</v>
      </c>
      <c s="5" t="n" r="D140">
        <v>28</v>
      </c>
      <c s="5" t="n" r="E140">
        <v>94</v>
      </c>
      <c s="5" t="n" r="G140">
        <v>28</v>
      </c>
      <c s="5" t="n" r="H140">
        <v>66</v>
      </c>
    </row>
    <row spans="1:8" r="141">
      <c s="4" t="s" r="A141">
        <v>227</v>
      </c>
      <c s="5" t="n" r="F141">
        <v>26975</v>
      </c>
      <c s="5" t="n" r="H141">
        <v>43979</v>
      </c>
    </row>
    <row spans="1:8" r="142">
      <c s="4" t="s" r="A142">
        <v>724</v>
      </c>
    </row>
    <row spans="1:8" r="143">
      <c s="3" t="s" r="A143">
        <v>702</v>
      </c>
    </row>
    <row spans="1:8" r="144">
      <c s="4" t="s" r="A144">
        <v>703</v>
      </c>
      <c s="5" t="n" r="B144">
        <v>413</v>
      </c>
      <c s="5" t="n" r="C144">
        <v>465</v>
      </c>
      <c s="5" t="n" r="D144">
        <v>416</v>
      </c>
      <c s="5" t="n" r="E144">
        <v>491</v>
      </c>
    </row>
    <row spans="1:8" r="145">
      <c s="4" t="s" r="A145">
        <v>704</v>
      </c>
      <c s="5" t="n" r="B145">
        <v>397</v>
      </c>
      <c s="5" t="n" r="C145">
        <v>531</v>
      </c>
      <c s="5" t="n" r="D145">
        <v>397</v>
      </c>
      <c s="5" t="n" r="E145">
        <v>531</v>
      </c>
    </row>
    <row spans="1:8" r="146">
      <c s="4" t="s" r="A146">
        <v>705</v>
      </c>
      <c s="5" t="n" r="F146">
        <v>397</v>
      </c>
    </row>
    <row spans="1:8" r="147">
      <c s="4" t="s" r="A147">
        <v>706</v>
      </c>
      <c s="5" t="n" r="B147">
        <v>413</v>
      </c>
      <c s="5" t="n" r="C147">
        <v>465</v>
      </c>
      <c s="5" t="n" r="D147">
        <v>416</v>
      </c>
      <c s="5" t="n" r="E147">
        <v>491</v>
      </c>
      <c s="5" t="n" r="F147">
        <v>397</v>
      </c>
      <c s="5" t="n" r="G147">
        <v>416</v>
      </c>
      <c s="5" t="n" r="H147">
        <v>531</v>
      </c>
    </row>
    <row spans="1:8" r="148">
      <c s="4" t="s" r="A148">
        <v>477</v>
      </c>
      <c s="5" t="n" r="F148">
        <v>34770</v>
      </c>
      <c s="5" t="n" r="H148">
        <v>35613</v>
      </c>
    </row>
    <row spans="1:8" r="149">
      <c s="4" t="s" r="A149">
        <v>725</v>
      </c>
    </row>
    <row spans="1:8" r="150">
      <c s="3" t="s" r="A150">
        <v>702</v>
      </c>
    </row>
    <row spans="1:8" r="151">
      <c s="4" t="s" r="A151">
        <v>703</v>
      </c>
      <c s="5" t="n" r="B151">
        <v>408</v>
      </c>
      <c s="5" t="n" r="C151">
        <v>465</v>
      </c>
      <c s="5" t="n" r="D151">
        <v>413</v>
      </c>
      <c s="5" t="n" r="E151">
        <v>491</v>
      </c>
    </row>
    <row spans="1:8" r="152">
      <c s="4" t="s" r="A152">
        <v>707</v>
      </c>
      <c s="5" t="n" r="B152">
        <v>-174</v>
      </c>
      <c s="5" t="n" r="C152">
        <v>-230</v>
      </c>
      <c s="5" t="n" r="D152">
        <v>-740</v>
      </c>
      <c s="5" t="n" r="E152">
        <v>-585</v>
      </c>
    </row>
    <row spans="1:8" r="153">
      <c s="4" t="s" r="A153">
        <v>708</v>
      </c>
      <c s="5" t="n" r="B153">
        <v>52</v>
      </c>
      <c s="5" t="n" r="C153">
        <v>55</v>
      </c>
      <c s="5" t="n" r="D153">
        <v>190</v>
      </c>
      <c s="5" t="n" r="E153">
        <v>205</v>
      </c>
    </row>
    <row spans="1:8" r="154">
      <c s="4" t="s" r="A154">
        <v>90</v>
      </c>
      <c s="5" t="n" r="B154">
        <v>105</v>
      </c>
      <c s="5" t="n" r="C154">
        <v>241</v>
      </c>
      <c s="5" t="n" r="D154">
        <v>528</v>
      </c>
      <c s="5" t="n" r="E154">
        <v>420</v>
      </c>
    </row>
    <row spans="1:8" r="155">
      <c s="4" t="s" r="A155">
        <v>704</v>
      </c>
      <c s="5" t="n" r="B155">
        <v>391</v>
      </c>
      <c s="5" t="n" r="C155">
        <v>531</v>
      </c>
      <c s="5" t="n" r="D155">
        <v>391</v>
      </c>
      <c s="5" t="n" r="E155">
        <v>531</v>
      </c>
    </row>
    <row spans="1:8" r="156">
      <c s="4" t="s" r="A156">
        <v>709</v>
      </c>
      <c s="5" t="n" r="F156">
        <v>1</v>
      </c>
      <c s="5" t="n" r="H156">
        <v>3</v>
      </c>
    </row>
    <row spans="1:8" r="157">
      <c s="4" t="s" r="A157">
        <v>710</v>
      </c>
      <c s="5" t="n" r="F157">
        <v>390</v>
      </c>
      <c s="5" t="n" r="H157">
        <v>528</v>
      </c>
    </row>
    <row spans="1:8" r="158">
      <c s="4" t="s" r="A158">
        <v>706</v>
      </c>
      <c s="5" t="n" r="B158">
        <v>408</v>
      </c>
      <c s="7" t="n" r="C158">
        <v>465</v>
      </c>
      <c s="5" t="n" r="D158">
        <v>413</v>
      </c>
      <c s="5" t="n" r="E158">
        <v>491</v>
      </c>
      <c s="5" t="n" r="F158">
        <v>391</v>
      </c>
      <c s="5" t="n" r="G158">
        <v>413</v>
      </c>
      <c s="5" t="n" r="H158">
        <v>531</v>
      </c>
    </row>
    <row spans="1:8" r="159">
      <c s="4" t="s" r="A159">
        <v>711</v>
      </c>
      <c s="5" t="n" r="F159">
        <v>78</v>
      </c>
      <c s="5" t="n" r="H159">
        <v>250</v>
      </c>
    </row>
    <row spans="1:8" r="160">
      <c s="4" t="s" r="A160">
        <v>712</v>
      </c>
      <c s="5" t="n" r="F160">
        <v>31455</v>
      </c>
      <c s="5" t="n" r="H160">
        <v>30356</v>
      </c>
    </row>
    <row spans="1:8" r="161">
      <c s="4" t="s" r="A161">
        <v>726</v>
      </c>
    </row>
    <row spans="1:8" r="162">
      <c s="3" t="s" r="A162">
        <v>702</v>
      </c>
    </row>
    <row spans="1:8" r="163">
      <c s="4" t="s" r="A163">
        <v>703</v>
      </c>
      <c s="5" t="n" r="B163">
        <v>5</v>
      </c>
      <c s="5" t="n" r="D163">
        <v>3</v>
      </c>
    </row>
    <row spans="1:8" r="164">
      <c s="4" t="s" r="A164">
        <v>707</v>
      </c>
      <c s="5" t="n" r="D164">
        <v>-14</v>
      </c>
      <c s="5" t="n" r="E164">
        <v>-36</v>
      </c>
    </row>
    <row spans="1:8" r="165">
      <c s="4" t="s" r="A165">
        <v>90</v>
      </c>
      <c s="5" t="n" r="B165">
        <v>1</v>
      </c>
      <c s="5" t="n" r="D165">
        <v>17</v>
      </c>
      <c s="7" t="n" r="E165">
        <v>36</v>
      </c>
    </row>
    <row spans="1:8" r="166">
      <c s="4" t="s" r="A166">
        <v>704</v>
      </c>
      <c s="5" t="n" r="B166">
        <v>6</v>
      </c>
      <c s="5" t="n" r="D166">
        <v>6</v>
      </c>
    </row>
    <row spans="1:8" r="167">
      <c s="4" t="s" r="A167">
        <v>705</v>
      </c>
      <c s="5" t="n" r="F167">
        <v>6</v>
      </c>
    </row>
    <row spans="1:8" r="168">
      <c s="4" t="s" r="A168">
        <v>706</v>
      </c>
      <c s="7" t="n" r="B168">
        <v>5</v>
      </c>
      <c s="7" t="n" r="D168">
        <v>3</v>
      </c>
      <c s="5" t="n" r="F168">
        <v>6</v>
      </c>
      <c s="7" t="n" r="G168">
        <v>3</v>
      </c>
    </row>
    <row spans="1:8" r="169">
      <c s="4" t="s" r="A169">
        <v>227</v>
      </c>
      <c s="7" t="n" r="F169">
        <v>3237</v>
      </c>
      <c s="7" t="n" r="H169">
        <v>50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727</v>
      </c>
      <c s="2" t="s" r="B1">
        <v>77</v>
      </c>
      <c s="2" t="s" r="D1">
        <v>1</v>
      </c>
    </row>
    <row spans="1:5" r="2">
      <c s="2" t="s" r="B2">
        <v>2</v>
      </c>
      <c s="2" t="s" r="C2">
        <v>78</v>
      </c>
      <c s="2" t="s" r="D2">
        <v>2</v>
      </c>
      <c s="2" t="s" r="E2">
        <v>78</v>
      </c>
    </row>
    <row spans="1:5" r="3">
      <c s="3" t="s" r="A3">
        <v>728</v>
      </c>
    </row>
    <row spans="1:5" r="4">
      <c s="4" t="s" r="A4">
        <v>90</v>
      </c>
      <c s="7" t="n" r="D4">
        <v>-7021</v>
      </c>
      <c s="7" t="n" r="E4">
        <v>-4944</v>
      </c>
    </row>
    <row spans="1:5" r="5">
      <c s="4" t="s" r="A5">
        <v>444</v>
      </c>
    </row>
    <row spans="1:5" r="6">
      <c s="3" t="s" r="A6">
        <v>728</v>
      </c>
    </row>
    <row spans="1:5" r="7">
      <c s="4" t="s" r="A7">
        <v>729</v>
      </c>
      <c s="7" t="n" r="B7">
        <v>100</v>
      </c>
      <c s="7" t="n" r="C7">
        <v>500</v>
      </c>
      <c s="5" t="n" r="D7">
        <v>800</v>
      </c>
      <c s="5" t="n" r="E7">
        <v>800</v>
      </c>
    </row>
    <row spans="1:5" r="8">
      <c s="4" t="s" r="A8">
        <v>90</v>
      </c>
      <c s="5" t="n" r="B8">
        <v>-3600</v>
      </c>
      <c s="5" t="n" r="C8">
        <v>-1706</v>
      </c>
      <c s="5" t="n" r="D8">
        <v>-6853</v>
      </c>
      <c s="5" t="n" r="E8">
        <v>-5279</v>
      </c>
    </row>
    <row spans="1:5" r="9">
      <c s="4" t="s" r="A9">
        <v>446</v>
      </c>
    </row>
    <row spans="1:5" r="10">
      <c s="3" t="s" r="A10">
        <v>728</v>
      </c>
    </row>
    <row spans="1:5" r="11">
      <c s="4" t="s" r="A11">
        <v>90</v>
      </c>
      <c s="5" t="n" r="B11">
        <v>-110</v>
      </c>
      <c s="5" t="n" r="C11">
        <v>191</v>
      </c>
      <c s="5" t="n" r="D11">
        <v>-168</v>
      </c>
      <c s="5" t="n" r="E11">
        <v>335</v>
      </c>
    </row>
    <row spans="1:5" r="12">
      <c s="4" t="s" r="A12">
        <v>714</v>
      </c>
    </row>
    <row spans="1:5" r="13">
      <c s="3" t="s" r="A13">
        <v>728</v>
      </c>
    </row>
    <row spans="1:5" r="14">
      <c s="4" t="s" r="A14">
        <v>90</v>
      </c>
      <c s="5" t="n" r="B14">
        <v>-2624</v>
      </c>
      <c s="5" t="n" r="C14">
        <v>-859</v>
      </c>
      <c s="5" t="n" r="D14">
        <v>-4007</v>
      </c>
      <c s="5" t="n" r="E14">
        <v>-3545</v>
      </c>
    </row>
    <row spans="1:5" r="15">
      <c s="4" t="s" r="A15">
        <v>715</v>
      </c>
    </row>
    <row spans="1:5" r="16">
      <c s="3" t="s" r="A16">
        <v>728</v>
      </c>
    </row>
    <row spans="1:5" r="17">
      <c s="4" t="s" r="A17">
        <v>90</v>
      </c>
      <c s="5" t="n" r="B17">
        <v>-61</v>
      </c>
      <c s="5" t="n" r="D17">
        <v>-81</v>
      </c>
      <c s="5" t="n" r="E17">
        <v>226</v>
      </c>
    </row>
    <row spans="1:5" r="18">
      <c s="4" t="s" r="A18">
        <v>722</v>
      </c>
    </row>
    <row spans="1:5" r="19">
      <c s="3" t="s" r="A19">
        <v>728</v>
      </c>
    </row>
    <row spans="1:5" r="20">
      <c s="4" t="s" r="A20">
        <v>90</v>
      </c>
      <c s="5" t="n" r="B20">
        <v>-192</v>
      </c>
      <c s="5" t="n" r="C20">
        <v>-338</v>
      </c>
      <c s="5" t="n" r="D20">
        <v>-1242</v>
      </c>
      <c s="5" t="n" r="E20">
        <v>-311</v>
      </c>
    </row>
    <row spans="1:5" r="21">
      <c s="4" t="s" r="A21">
        <v>723</v>
      </c>
    </row>
    <row spans="1:5" r="22">
      <c s="3" t="s" r="A22">
        <v>728</v>
      </c>
    </row>
    <row spans="1:5" r="23">
      <c s="4" t="s" r="A23">
        <v>90</v>
      </c>
      <c s="5" t="n" r="B23">
        <v>2</v>
      </c>
      <c s="5" t="n" r="D23">
        <v>28</v>
      </c>
      <c s="5" t="n" r="E23">
        <v>28</v>
      </c>
    </row>
    <row spans="1:5" r="24">
      <c s="4" t="s" r="A24">
        <v>725</v>
      </c>
    </row>
    <row spans="1:5" r="25">
      <c s="3" t="s" r="A25">
        <v>728</v>
      </c>
    </row>
    <row spans="1:5" r="26">
      <c s="4" t="s" r="A26">
        <v>90</v>
      </c>
      <c s="5" t="n" r="B26">
        <v>-105</v>
      </c>
      <c s="5" t="n" r="C26">
        <v>-241</v>
      </c>
      <c s="5" t="n" r="D26">
        <v>-528</v>
      </c>
      <c s="5" t="n" r="E26">
        <v>-420</v>
      </c>
    </row>
    <row spans="1:5" r="27">
      <c s="4" t="s" r="A27">
        <v>726</v>
      </c>
    </row>
    <row spans="1:5" r="28">
      <c s="3" t="s" r="A28">
        <v>728</v>
      </c>
    </row>
    <row spans="1:5" r="29">
      <c s="4" t="s" r="A29">
        <v>90</v>
      </c>
      <c s="5" t="n" r="B29">
        <v>-1</v>
      </c>
      <c s="5" t="n" r="D29">
        <v>-17</v>
      </c>
      <c s="5" t="n" r="E29">
        <v>-36</v>
      </c>
    </row>
    <row spans="1:5" r="30">
      <c s="4" t="s" r="A30">
        <v>716</v>
      </c>
    </row>
    <row spans="1:5" r="31">
      <c s="3" t="s" r="A31">
        <v>728</v>
      </c>
    </row>
    <row spans="1:5" r="32">
      <c s="4" t="s" r="A32">
        <v>90</v>
      </c>
      <c s="5" t="n" r="B32">
        <v>-124</v>
      </c>
      <c s="5" t="n" r="C32">
        <v>-102</v>
      </c>
      <c s="5" t="n" r="D32">
        <v>-316</v>
      </c>
      <c s="5" t="n" r="E32">
        <v>-140</v>
      </c>
    </row>
    <row spans="1:5" r="33">
      <c s="4" t="s" r="A33">
        <v>717</v>
      </c>
    </row>
    <row spans="1:5" r="34">
      <c s="3" t="s" r="A34">
        <v>728</v>
      </c>
    </row>
    <row spans="1:5" r="35">
      <c s="4" t="s" r="A35">
        <v>90</v>
      </c>
      <c s="5" t="n" r="B35">
        <v>-87</v>
      </c>
      <c s="5" t="n" r="C35">
        <v>184</v>
      </c>
      <c s="5" t="n" r="D35">
        <v>-231</v>
      </c>
      <c s="5" t="n" r="E35">
        <v>52</v>
      </c>
    </row>
    <row spans="1:5" r="36">
      <c s="4" t="s" r="A36">
        <v>719</v>
      </c>
    </row>
    <row spans="1:5" r="37">
      <c s="3" t="s" r="A37">
        <v>728</v>
      </c>
    </row>
    <row spans="1:5" r="38">
      <c s="4" t="s" r="A38">
        <v>90</v>
      </c>
      <c s="5" t="n" r="B38">
        <v>-555</v>
      </c>
      <c s="5" t="n" r="C38">
        <v>-166</v>
      </c>
      <c s="5" t="n" r="D38">
        <v>-760</v>
      </c>
      <c s="5" t="n" r="E38">
        <v>-863</v>
      </c>
    </row>
    <row spans="1:5" r="39">
      <c s="4" t="s" r="A39">
        <v>720</v>
      </c>
    </row>
    <row spans="1:5" r="40">
      <c s="3" t="s" r="A40">
        <v>728</v>
      </c>
    </row>
    <row spans="1:5" r="41">
      <c s="4" t="s" r="A41">
        <v>90</v>
      </c>
      <c s="7" t="n" r="B41">
        <v>37</v>
      </c>
      <c s="7" t="n" r="C41">
        <v>7</v>
      </c>
      <c s="7" t="n" r="D41">
        <v>133</v>
      </c>
      <c s="7" t="n" r="E41">
        <v>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0</v>
      </c>
      <c s="2" t="s" r="B1">
        <v>77</v>
      </c>
      <c s="2" t="s" r="D1">
        <v>1</v>
      </c>
    </row>
    <row spans="1:5" r="2">
      <c s="2" t="s" r="B2">
        <v>2</v>
      </c>
      <c s="2" t="s" r="C2">
        <v>78</v>
      </c>
      <c s="2" t="s" r="D2">
        <v>2</v>
      </c>
      <c s="2" t="s" r="E2">
        <v>78</v>
      </c>
    </row>
    <row spans="1:5" r="3">
      <c s="3" t="s" r="A3">
        <v>731</v>
      </c>
    </row>
    <row spans="1:5" r="4">
      <c s="4" t="s" r="A4">
        <v>732</v>
      </c>
      <c s="7" t="n" r="D4">
        <v>39082</v>
      </c>
      <c s="7" t="n" r="E4">
        <v>64447</v>
      </c>
    </row>
    <row spans="1:5" r="5">
      <c s="4" t="s" r="A5">
        <v>733</v>
      </c>
      <c s="7" t="n" r="B5">
        <v>-5798</v>
      </c>
      <c s="7" t="n" r="C5">
        <v>-6252</v>
      </c>
      <c s="5" t="n" r="D5">
        <v>-20751</v>
      </c>
      <c s="5" t="n" r="E5">
        <v>-19819</v>
      </c>
    </row>
    <row spans="1:5" r="6">
      <c s="4" t="s" r="A6">
        <v>734</v>
      </c>
      <c s="5" t="n" r="D6">
        <v>-2819</v>
      </c>
      <c s="5" t="n" r="E6">
        <v>-34</v>
      </c>
    </row>
    <row spans="1:5" r="7">
      <c s="4" t="s" r="A7">
        <v>735</v>
      </c>
      <c s="5" t="n" r="D7">
        <v>2643</v>
      </c>
      <c s="5" t="n" r="E7">
        <v>-181</v>
      </c>
    </row>
    <row spans="1:5" r="8">
      <c s="4" t="s" r="A8">
        <v>736</v>
      </c>
      <c s="7" t="n" r="B8">
        <v>18155</v>
      </c>
      <c s="7" t="n" r="C8">
        <v>44413</v>
      </c>
      <c s="7" t="n" r="D8">
        <v>18155</v>
      </c>
      <c s="7" t="n" r="E8">
        <v>444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37</v>
      </c>
      <c s="2" t="s" r="B1">
        <v>77</v>
      </c>
      <c s="2" t="s" r="D1">
        <v>1</v>
      </c>
    </row>
    <row spans="1:5" r="2">
      <c s="2" t="s" r="B2">
        <v>2</v>
      </c>
      <c s="2" t="s" r="C2">
        <v>78</v>
      </c>
      <c s="2" t="s" r="D2">
        <v>2</v>
      </c>
      <c s="2" t="s" r="E2">
        <v>78</v>
      </c>
    </row>
    <row spans="1:5" r="3">
      <c s="3" t="s" r="A3">
        <v>233</v>
      </c>
    </row>
    <row spans="1:5" r="4">
      <c s="4" t="s" r="A4">
        <v>733</v>
      </c>
      <c s="7" t="n" r="B4">
        <v>-5798</v>
      </c>
      <c s="7" t="n" r="C4">
        <v>-6252</v>
      </c>
      <c s="7" t="n" r="D4">
        <v>-20751</v>
      </c>
      <c s="7" t="n" r="E4">
        <v>-19819</v>
      </c>
    </row>
    <row spans="1:5" r="5">
      <c s="4" t="s" r="A5">
        <v>738</v>
      </c>
      <c s="5" t="n" r="D5">
        <v>-2643</v>
      </c>
      <c s="5" t="n" r="E5">
        <v>181</v>
      </c>
    </row>
    <row spans="1:5" r="6">
      <c s="4" t="s" r="A6">
        <v>739</v>
      </c>
      <c s="7" t="n" r="D6">
        <v>2600</v>
      </c>
      <c s="7" t="n" r="E6">
        <v>-1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53"/>
    <col customWidth="1" max="7" min="7" width="11"/>
  </cols>
  <sheetData>
    <row spans="1:7" r="1">
      <c s="1" t="s" r="A1">
        <v>137</v>
      </c>
      <c s="2" t="s" r="B1">
        <v>138</v>
      </c>
      <c s="2" t="s" r="C1">
        <v>139</v>
      </c>
      <c s="2" t="s" r="D1">
        <v>140</v>
      </c>
      <c s="2" t="s" r="E1">
        <v>141</v>
      </c>
      <c s="2" t="s" r="F1">
        <v>142</v>
      </c>
      <c s="2" t="s" r="G1">
        <v>143</v>
      </c>
    </row>
    <row spans="1:7" r="2">
      <c s="4" t="s" r="A2">
        <v>144</v>
      </c>
      <c s="7" t="n" r="B2">
        <v>512</v>
      </c>
      <c s="7" t="n" r="C2">
        <v>990216</v>
      </c>
      <c s="7" t="n" r="D2">
        <v>39966</v>
      </c>
      <c s="7" t="n" r="E2">
        <v>-126146</v>
      </c>
      <c s="7" t="n" r="F2">
        <v>-6756</v>
      </c>
      <c s="7" t="n" r="G2">
        <v>897792</v>
      </c>
    </row>
    <row spans="1:7" r="3">
      <c s="3" t="s" r="A3">
        <v>145</v>
      </c>
    </row>
    <row spans="1:7" r="4">
      <c s="4" t="s" r="A4">
        <v>121</v>
      </c>
      <c s="5" t="n" r="D4">
        <v>6897</v>
      </c>
      <c s="5" t="n" r="G4">
        <v>6897</v>
      </c>
    </row>
    <row spans="1:7" r="5">
      <c s="4" t="s" r="A5">
        <v>146</v>
      </c>
      <c s="5" t="n" r="C5">
        <v>2750</v>
      </c>
      <c s="5" t="n" r="G5">
        <v>2750</v>
      </c>
    </row>
    <row spans="1:7" r="6">
      <c s="4" t="s" r="A6">
        <v>147</v>
      </c>
      <c s="5" t="n" r="C6">
        <v>-368</v>
      </c>
      <c s="5" t="n" r="G6">
        <v>-368</v>
      </c>
    </row>
    <row spans="1:7" r="7">
      <c s="4" t="s" r="A7">
        <v>148</v>
      </c>
      <c s="5" t="n" r="C7">
        <v>-11</v>
      </c>
      <c s="5" t="n" r="G7">
        <v>-11</v>
      </c>
    </row>
    <row spans="1:7" r="8">
      <c s="4" t="s" r="A8">
        <v>149</v>
      </c>
      <c s="5" t="n" r="E8">
        <v>-100084</v>
      </c>
      <c s="5" t="n" r="G8">
        <v>-100084</v>
      </c>
    </row>
    <row spans="1:7" r="9">
      <c s="4" t="s" r="A9">
        <v>150</v>
      </c>
      <c s="5" t="n" r="D9">
        <v>-6666</v>
      </c>
      <c s="5" t="n" r="G9">
        <v>-6666</v>
      </c>
    </row>
    <row spans="1:7" r="10">
      <c s="4" t="s" r="A10">
        <v>151</v>
      </c>
      <c s="5" t="n" r="F10">
        <v>8652</v>
      </c>
      <c s="5" t="n" r="G10">
        <v>8652</v>
      </c>
    </row>
    <row spans="1:7" r="11">
      <c s="4" t="s" r="A11">
        <v>152</v>
      </c>
      <c s="5" t="n" r="B11">
        <v>512</v>
      </c>
      <c s="5" t="n" r="C11">
        <v>992587</v>
      </c>
      <c s="5" t="n" r="D11">
        <v>40197</v>
      </c>
      <c s="5" t="n" r="E11">
        <v>-226230</v>
      </c>
      <c s="5" t="n" r="F11">
        <v>1896</v>
      </c>
      <c s="5" t="n" r="G11">
        <v>808962</v>
      </c>
    </row>
    <row spans="1:7" r="12">
      <c s="4" t="s" r="A12">
        <v>153</v>
      </c>
      <c s="5" t="n" r="B12">
        <v>512</v>
      </c>
      <c s="5" t="n" r="C12">
        <v>993212</v>
      </c>
      <c s="5" t="n" r="D12">
        <v>40528</v>
      </c>
      <c s="5" t="n" r="E12">
        <v>-245516</v>
      </c>
      <c s="5" t="n" r="F12">
        <v>5839</v>
      </c>
      <c s="5" t="n" r="G12">
        <v>794575</v>
      </c>
    </row>
    <row spans="1:7" r="13">
      <c s="3" t="s" r="A13">
        <v>145</v>
      </c>
    </row>
    <row spans="1:7" r="14">
      <c s="4" t="s" r="A14">
        <v>121</v>
      </c>
      <c s="5" t="n" r="D14">
        <v>1541</v>
      </c>
      <c s="5" t="n" r="G14">
        <v>1541</v>
      </c>
    </row>
    <row spans="1:7" r="15">
      <c s="4" t="s" r="A15">
        <v>146</v>
      </c>
      <c s="5" t="n" r="C15">
        <v>2514</v>
      </c>
      <c s="5" t="n" r="G15">
        <v>2514</v>
      </c>
    </row>
    <row spans="1:7" r="16">
      <c s="4" t="s" r="A16">
        <v>154</v>
      </c>
      <c s="5" t="n" r="B16">
        <v>1</v>
      </c>
      <c s="5" t="n" r="C16">
        <v>-286</v>
      </c>
      <c s="5" t="n" r="E16">
        <v>290</v>
      </c>
      <c s="5" t="n" r="G16">
        <v>5</v>
      </c>
    </row>
    <row spans="1:7" r="17">
      <c s="4" t="s" r="A17">
        <v>149</v>
      </c>
      <c s="5" t="n" r="E17">
        <v>-175048</v>
      </c>
      <c s="5" t="n" r="G17">
        <v>-175048</v>
      </c>
    </row>
    <row spans="1:7" r="18">
      <c s="4" t="s" r="A18">
        <v>150</v>
      </c>
      <c s="5" t="n" r="D18">
        <v>-5291</v>
      </c>
      <c s="5" t="n" r="G18">
        <v>-5291</v>
      </c>
    </row>
    <row spans="1:7" r="19">
      <c s="4" t="s" r="A19">
        <v>151</v>
      </c>
      <c s="5" t="n" r="F19">
        <v>2897</v>
      </c>
      <c s="5" t="n" r="G19">
        <v>2897</v>
      </c>
    </row>
    <row spans="1:7" r="20">
      <c s="4" t="s" r="A20">
        <v>155</v>
      </c>
      <c s="7" t="n" r="B20">
        <v>513</v>
      </c>
      <c s="7" t="n" r="C20">
        <v>995440</v>
      </c>
      <c s="7" t="n" r="D20">
        <v>36778</v>
      </c>
      <c s="7" t="n" r="E20">
        <v>-420274</v>
      </c>
      <c s="7" t="n" r="F20">
        <v>8736</v>
      </c>
      <c s="7" t="n" r="G20">
        <v>62119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0</v>
      </c>
      <c s="2" t="s" r="B1">
        <v>1</v>
      </c>
    </row>
    <row spans="1:3" r="2">
      <c s="2" t="s" r="B2">
        <v>2</v>
      </c>
      <c s="2" t="s" r="C2">
        <v>78</v>
      </c>
    </row>
    <row spans="1:3" r="3">
      <c s="3" t="s" r="A3">
        <v>741</v>
      </c>
    </row>
    <row spans="1:3" r="4">
      <c s="4" t="s" r="A4">
        <v>742</v>
      </c>
      <c s="7" t="n" r="B4">
        <v>29120</v>
      </c>
      <c s="7" t="n" r="C4">
        <v>70125</v>
      </c>
    </row>
    <row spans="1:3" r="5">
      <c s="4" t="s" r="A5">
        <v>743</v>
      </c>
      <c s="5" t="n" r="B5">
        <v>1488</v>
      </c>
    </row>
    <row spans="1:3" r="6">
      <c s="4" t="s" r="A6">
        <v>744</v>
      </c>
      <c s="5" t="n" r="B6">
        <v>1143</v>
      </c>
      <c s="5" t="n" r="C6">
        <v>2519</v>
      </c>
    </row>
    <row spans="1:3" r="7">
      <c s="4" t="s" r="A7">
        <v>745</v>
      </c>
      <c s="5" t="n" r="B7">
        <v>-799</v>
      </c>
      <c s="5" t="n" r="C7">
        <v>-1789</v>
      </c>
    </row>
    <row spans="1:3" r="8">
      <c s="4" t="s" r="A8">
        <v>746</v>
      </c>
      <c s="5" t="n" r="B8">
        <v>-14260</v>
      </c>
      <c s="5" t="n" r="C8">
        <v>-27656</v>
      </c>
    </row>
    <row spans="1:3" r="9">
      <c s="4" t="s" r="A9">
        <v>747</v>
      </c>
      <c s="5" t="n" r="B9">
        <v>2342</v>
      </c>
      <c s="5" t="n" r="C9">
        <v>2686</v>
      </c>
    </row>
    <row spans="1:3" r="10">
      <c s="4" t="s" r="A10">
        <v>742</v>
      </c>
      <c s="7" t="n" r="B10">
        <v>19034</v>
      </c>
      <c s="7" t="n" r="C10">
        <v>458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s="1" t="s" r="A1">
        <v>748</v>
      </c>
      <c s="2" t="s" r="B1">
        <v>1</v>
      </c>
      <c s="2" t="s" r="C1">
        <v>381</v>
      </c>
    </row>
    <row spans="1:5" r="2">
      <c s="2" t="s" r="B2">
        <v>2</v>
      </c>
      <c s="2" t="s" r="C2">
        <v>27</v>
      </c>
      <c s="2" t="s" r="D2">
        <v>78</v>
      </c>
      <c s="2" t="s" r="E2">
        <v>749</v>
      </c>
    </row>
    <row spans="1:5" r="3">
      <c s="3" t="s" r="A3">
        <v>233</v>
      </c>
    </row>
    <row spans="1:5" r="4">
      <c s="4" t="s" r="A4">
        <v>750</v>
      </c>
      <c s="7" t="n" r="B4">
        <v>19034</v>
      </c>
      <c s="7" t="n" r="C4">
        <v>29120</v>
      </c>
      <c s="7" t="n" r="D4">
        <v>45885</v>
      </c>
      <c s="7" t="n" r="E4">
        <v>70125</v>
      </c>
    </row>
    <row spans="1:5" r="5">
      <c s="4" t="s" r="A5">
        <v>751</v>
      </c>
      <c s="7" t="n" r="B5">
        <v>11400</v>
      </c>
      <c s="7" t="n" r="C5">
        <v>18500</v>
      </c>
    </row>
    <row spans="1:5" r="6">
      <c s="4" t="s" r="A6">
        <v>752</v>
      </c>
      <c s="4" t="s" r="B6">
        <v>753</v>
      </c>
      <c s="4" t="s" r="C6">
        <v>754</v>
      </c>
    </row>
    <row spans="1:5" r="7">
      <c s="4" t="s" r="A7">
        <v>755</v>
      </c>
      <c s="7" t="n" r="B7">
        <v>5500</v>
      </c>
      <c s="7" t="n" r="C7">
        <v>8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t="s" r="A1">
        <v>756</v>
      </c>
      <c s="2" t="s" r="B1">
        <v>77</v>
      </c>
      <c s="2" t="s" r="C1">
        <v>1</v>
      </c>
    </row>
    <row spans="1:4" r="2">
      <c s="2" t="s" r="B2">
        <v>2</v>
      </c>
      <c s="2" t="s" r="C2">
        <v>2</v>
      </c>
      <c s="2" t="s" r="D2">
        <v>27</v>
      </c>
    </row>
    <row spans="1:4" r="3">
      <c s="3" t="s" r="A3">
        <v>238</v>
      </c>
    </row>
    <row spans="1:4" r="4">
      <c s="4" t="s" r="A4">
        <v>757</v>
      </c>
      <c s="7" t="n" r="B4">
        <v>40000</v>
      </c>
      <c s="7" t="n" r="C4">
        <v>40000</v>
      </c>
      <c s="7" t="n" r="D4">
        <v>40000</v>
      </c>
    </row>
    <row spans="1:4" r="5">
      <c s="4" t="s" r="A5">
        <v>758</v>
      </c>
      <c s="7" t="n" r="B5">
        <v>167</v>
      </c>
      <c s="7" t="n" r="C5">
        <v>4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t="s" r="A1">
        <v>759</v>
      </c>
      <c s="2" t="s" r="B1">
        <v>760</v>
      </c>
    </row>
    <row spans="1:2" r="2">
      <c s="3" t="s" r="A2">
        <v>761</v>
      </c>
    </row>
    <row spans="1:2" r="3">
      <c s="5" t="n" r="A3">
        <v>2016</v>
      </c>
      <c s="7" t="n" r="B3">
        <v>15000</v>
      </c>
    </row>
    <row spans="1:2" r="4">
      <c s="5" t="n" r="A4">
        <v>2018</v>
      </c>
      <c s="5" t="n" r="B4">
        <v>10000</v>
      </c>
    </row>
    <row spans="1:2" r="5">
      <c s="5" t="n" r="A5">
        <v>2020</v>
      </c>
      <c s="7" t="n" r="B5">
        <v>15000</v>
      </c>
    </row>
    <row spans="1:2" r="6">
      <c s="3" t="s" r="A6">
        <v>762</v>
      </c>
    </row>
    <row spans="1:2" r="7">
      <c s="5" t="n" r="A7">
        <v>2016</v>
      </c>
      <c s="4" t="s" r="B7">
        <v>763</v>
      </c>
    </row>
    <row spans="1:2" r="8">
      <c s="5" t="n" r="A8">
        <v>2018</v>
      </c>
      <c s="4" t="s" r="B8">
        <v>764</v>
      </c>
    </row>
    <row spans="1:2" r="9">
      <c s="5" t="n" r="A9">
        <v>2020</v>
      </c>
      <c s="4" t="s" r="B9">
        <v>7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6</v>
      </c>
      <c s="2" t="s" r="B1">
        <v>2</v>
      </c>
      <c s="2" t="s" r="C1">
        <v>27</v>
      </c>
    </row>
    <row spans="1:3" r="2">
      <c s="3" t="s" r="A2">
        <v>767</v>
      </c>
    </row>
    <row spans="1:3" r="3">
      <c s="4" t="s" r="A3">
        <v>768</v>
      </c>
      <c s="4" t="s" r="B3">
        <v>769</v>
      </c>
    </row>
    <row spans="1:3" r="4">
      <c s="4" t="s" r="A4">
        <v>770</v>
      </c>
      <c s="4" t="s" r="B4">
        <v>771</v>
      </c>
    </row>
    <row spans="1:3" r="5">
      <c s="4" t="s" r="A5">
        <v>772</v>
      </c>
      <c s="4" t="s" r="B5">
        <v>773</v>
      </c>
    </row>
    <row spans="1:3" r="6">
      <c s="4" t="s" r="A6">
        <v>774</v>
      </c>
      <c s="4" t="s" r="B6">
        <v>775</v>
      </c>
    </row>
    <row spans="1:3" r="7">
      <c s="4" t="s" r="A7">
        <v>776</v>
      </c>
    </row>
    <row spans="1:3" r="8">
      <c s="3" t="s" r="A8">
        <v>767</v>
      </c>
    </row>
    <row spans="1:3" r="9">
      <c s="4" t="s" r="A9">
        <v>777</v>
      </c>
      <c s="4" t="s" r="B9">
        <v>778</v>
      </c>
      <c s="4" t="s" r="C9">
        <v>778</v>
      </c>
    </row>
    <row spans="1:3" r="10">
      <c s="4" t="s" r="A10">
        <v>779</v>
      </c>
    </row>
    <row spans="1:3" r="11">
      <c s="3" t="s" r="A11">
        <v>767</v>
      </c>
    </row>
    <row spans="1:3" r="12">
      <c s="4" t="s" r="A12">
        <v>780</v>
      </c>
      <c s="4" t="s" r="B12">
        <v>781</v>
      </c>
      <c s="4" t="s" r="C12">
        <v>782</v>
      </c>
    </row>
    <row spans="1:3" r="13">
      <c s="4" t="s" r="A13">
        <v>783</v>
      </c>
      <c s="4" t="s" r="B13">
        <v>784</v>
      </c>
    </row>
    <row spans="1:3" r="14">
      <c s="4" t="s" r="A14">
        <v>785</v>
      </c>
      <c s="4" t="s" r="B14">
        <v>784</v>
      </c>
      <c s="4" t="s" r="C14">
        <v>786</v>
      </c>
    </row>
    <row spans="1:3" r="15">
      <c s="4" t="s" r="A15">
        <v>787</v>
      </c>
      <c s="4" t="s" r="B15">
        <v>788</v>
      </c>
      <c s="4" t="s" r="C15">
        <v>789</v>
      </c>
    </row>
    <row spans="1:3" r="16">
      <c s="4" t="s" r="A16">
        <v>790</v>
      </c>
      <c s="7" t="n" r="B16">
        <v>547307</v>
      </c>
      <c s="7" t="n" r="C16">
        <v>712222</v>
      </c>
    </row>
    <row spans="1:3" r="17">
      <c s="4" t="s" r="A17">
        <v>791</v>
      </c>
      <c s="5" t="n" r="B17">
        <v>547307</v>
      </c>
    </row>
    <row spans="1:3" r="18">
      <c s="4" t="s" r="A18">
        <v>792</v>
      </c>
      <c s="5" t="n" r="B18">
        <v>547307</v>
      </c>
      <c s="5" t="n" r="C18">
        <v>712222</v>
      </c>
    </row>
    <row spans="1:3" r="19">
      <c s="4" t="s" r="A19">
        <v>793</v>
      </c>
      <c s="7" t="n" r="B19">
        <v>571495</v>
      </c>
      <c s="7" t="n" r="C19">
        <v>730086</v>
      </c>
    </row>
    <row spans="1:3" r="20">
      <c s="4" t="s" r="A20">
        <v>770</v>
      </c>
      <c s="4" t="s" r="B20">
        <v>771</v>
      </c>
    </row>
    <row spans="1:3" r="21">
      <c s="4" t="s" r="A21">
        <v>772</v>
      </c>
      <c s="4" t="s" r="B21">
        <v>773</v>
      </c>
      <c s="4" t="s" r="C21">
        <v>794</v>
      </c>
    </row>
    <row spans="1:3" r="22">
      <c s="4" t="s" r="A22">
        <v>774</v>
      </c>
      <c s="4" t="s" r="B22">
        <v>775</v>
      </c>
      <c s="4" t="s" r="C22">
        <v>775</v>
      </c>
    </row>
    <row spans="1:3" r="23">
      <c s="4" t="s" r="A23">
        <v>795</v>
      </c>
      <c s="7" t="n" r="B23">
        <v>39283</v>
      </c>
    </row>
    <row spans="1:3" r="24">
      <c s="4" t="s" r="A24">
        <v>796</v>
      </c>
      <c s="5" t="n" r="B24">
        <v>233467</v>
      </c>
      <c s="7" t="n" r="C24">
        <v>147796</v>
      </c>
    </row>
    <row spans="1:3" r="25">
      <c s="4" t="s" r="A25">
        <v>797</v>
      </c>
      <c s="7" t="n" r="B25">
        <v>291833</v>
      </c>
      <c s="7" t="n" r="C25">
        <v>246326</v>
      </c>
    </row>
    <row spans="1:3" r="26">
      <c s="4" t="s" r="A26">
        <v>798</v>
      </c>
      <c s="4" t="s" r="B26">
        <v>799</v>
      </c>
      <c s="4" t="s" r="C26">
        <v>799</v>
      </c>
    </row>
    <row spans="1:3" r="27">
      <c s="4" t="s" r="A27">
        <v>770</v>
      </c>
      <c s="4" t="s" r="B27">
        <v>800</v>
      </c>
    </row>
    <row spans="1:3" r="28">
      <c s="4" t="s" r="A28">
        <v>801</v>
      </c>
      <c s="4" t="s" r="B28">
        <v>794</v>
      </c>
      <c s="4" t="s" r="C28">
        <v>799</v>
      </c>
    </row>
    <row spans="1:3" r="29">
      <c s="4" t="s" r="A29">
        <v>802</v>
      </c>
      <c s="4" t="s" r="B29">
        <v>773</v>
      </c>
      <c s="4" t="s" r="C29">
        <v>773</v>
      </c>
    </row>
    <row spans="1:3" r="30">
      <c s="4" t="s" r="A30">
        <v>803</v>
      </c>
      <c s="7" t="n" r="B30">
        <v>190328</v>
      </c>
      <c s="7" t="n" r="C30">
        <v>190148</v>
      </c>
    </row>
    <row spans="1:3" r="31">
      <c s="4" t="s" r="A31">
        <v>804</v>
      </c>
      <c s="5" t="n" r="B31">
        <v>214119</v>
      </c>
    </row>
    <row spans="1:3" r="32">
      <c s="4" t="s" r="A32">
        <v>805</v>
      </c>
      <c s="5" t="n" r="B32">
        <v>175100</v>
      </c>
      <c s="5" t="n" r="C32">
        <v>98530</v>
      </c>
    </row>
    <row spans="1:3" r="33">
      <c s="4" t="s" r="A33">
        <v>806</v>
      </c>
      <c s="7" t="n" r="B33">
        <v>233467</v>
      </c>
      <c s="7" t="n" r="C33">
        <v>197061</v>
      </c>
    </row>
    <row spans="1:3" r="34">
      <c s="4" t="s" r="A34">
        <v>807</v>
      </c>
    </row>
    <row spans="1:3" r="35">
      <c s="3" t="s" r="A35">
        <v>767</v>
      </c>
    </row>
    <row spans="1:3" r="36">
      <c s="4" t="s" r="A36">
        <v>780</v>
      </c>
      <c s="4" t="s" r="B36">
        <v>808</v>
      </c>
      <c s="4" t="s" r="C36">
        <v>809</v>
      </c>
    </row>
    <row spans="1:3" r="37">
      <c s="4" t="s" r="A37">
        <v>783</v>
      </c>
      <c s="4" t="s" r="B37">
        <v>810</v>
      </c>
    </row>
    <row spans="1:3" r="38">
      <c s="4" t="s" r="A38">
        <v>785</v>
      </c>
      <c s="4" t="s" r="B38">
        <v>810</v>
      </c>
      <c s="4" t="s" r="C38">
        <v>811</v>
      </c>
    </row>
    <row spans="1:3" r="39">
      <c s="4" t="s" r="A39">
        <v>787</v>
      </c>
      <c s="4" t="s" r="B39">
        <v>812</v>
      </c>
      <c s="4" t="s" r="C39">
        <v>813</v>
      </c>
    </row>
    <row spans="1:3" r="40">
      <c s="4" t="s" r="A40">
        <v>790</v>
      </c>
      <c s="7" t="n" r="B40">
        <v>515047</v>
      </c>
      <c s="7" t="n" r="C40">
        <v>573934</v>
      </c>
    </row>
    <row spans="1:3" r="41">
      <c s="4" t="s" r="A41">
        <v>791</v>
      </c>
      <c s="5" t="n" r="B41">
        <v>515047</v>
      </c>
    </row>
    <row spans="1:3" r="42">
      <c s="4" t="s" r="A42">
        <v>792</v>
      </c>
      <c s="5" t="n" r="B42">
        <v>515047</v>
      </c>
      <c s="5" t="n" r="C42">
        <v>573934</v>
      </c>
    </row>
    <row spans="1:3" r="43">
      <c s="4" t="s" r="A43">
        <v>793</v>
      </c>
      <c s="7" t="n" r="B43">
        <v>539236</v>
      </c>
      <c s="7" t="n" r="C43">
        <v>591799</v>
      </c>
    </row>
    <row spans="1:3" r="44">
      <c s="4" t="s" r="A44">
        <v>768</v>
      </c>
      <c s="4" t="s" r="B44">
        <v>775</v>
      </c>
      <c s="4" t="s" r="C44">
        <v>775</v>
      </c>
    </row>
    <row spans="1:3" r="45">
      <c s="4" t="s" r="A45">
        <v>770</v>
      </c>
      <c s="4" t="s" r="B45">
        <v>771</v>
      </c>
    </row>
    <row spans="1:3" r="46">
      <c s="4" t="s" r="A46">
        <v>772</v>
      </c>
      <c s="4" t="s" r="B46">
        <v>814</v>
      </c>
      <c s="4" t="s" r="C46">
        <v>814</v>
      </c>
    </row>
    <row spans="1:3" r="47">
      <c s="4" t="s" r="A47">
        <v>774</v>
      </c>
      <c s="4" t="s" r="B47">
        <v>815</v>
      </c>
      <c s="4" t="s" r="C47">
        <v>815</v>
      </c>
    </row>
    <row spans="1:3" r="48">
      <c s="4" t="s" r="A48">
        <v>816</v>
      </c>
      <c s="7" t="n" r="B48">
        <v>474026</v>
      </c>
      <c s="7" t="n" r="C48">
        <v>473478</v>
      </c>
    </row>
    <row spans="1:3" r="49">
      <c s="4" t="s" r="A49">
        <v>795</v>
      </c>
      <c s="5" t="n" r="B49">
        <v>308117</v>
      </c>
    </row>
    <row spans="1:3" r="50">
      <c s="4" t="s" r="A50">
        <v>796</v>
      </c>
      <c s="5" t="n" r="B50">
        <v>319032</v>
      </c>
      <c s="5" t="n" r="C50">
        <v>268855</v>
      </c>
    </row>
    <row spans="1:3" r="51">
      <c s="4" t="s" r="A51">
        <v>797</v>
      </c>
      <c s="7" t="n" r="B51">
        <v>348035</v>
      </c>
      <c s="7" t="n" r="C51">
        <v>293297</v>
      </c>
    </row>
    <row spans="1:3" r="52">
      <c s="4" t="s" r="A52">
        <v>798</v>
      </c>
      <c s="4" t="s" r="B52">
        <v>799</v>
      </c>
      <c s="4" t="s" r="C52">
        <v>799</v>
      </c>
    </row>
    <row spans="1:3" r="53">
      <c s="4" t="s" r="A53">
        <v>770</v>
      </c>
      <c s="4" t="s" r="B53">
        <v>800</v>
      </c>
    </row>
    <row spans="1:3" r="54">
      <c s="4" t="s" r="A54">
        <v>801</v>
      </c>
      <c s="4" t="s" r="B54">
        <v>794</v>
      </c>
      <c s="4" t="s" r="C54">
        <v>799</v>
      </c>
    </row>
    <row spans="1:3" r="55">
      <c s="4" t="s" r="A55">
        <v>802</v>
      </c>
      <c s="4" t="s" r="B55">
        <v>773</v>
      </c>
      <c s="4" t="s" r="C55">
        <v>773</v>
      </c>
    </row>
    <row spans="1:3" r="56">
      <c s="4" t="s" r="A56">
        <v>803</v>
      </c>
      <c s="7" t="n" r="B56">
        <v>189610</v>
      </c>
      <c s="7" t="n" r="C56">
        <v>189391</v>
      </c>
    </row>
    <row spans="1:3" r="57">
      <c s="4" t="s" r="A57">
        <v>804</v>
      </c>
      <c s="5" t="n" r="B57">
        <v>213312</v>
      </c>
    </row>
    <row spans="1:3" r="58">
      <c s="4" t="s" r="A58">
        <v>805</v>
      </c>
      <c s="5" t="n" r="B58">
        <v>174018</v>
      </c>
      <c s="5" t="n" r="C58">
        <v>97766</v>
      </c>
    </row>
    <row spans="1:3" r="59">
      <c s="4" t="s" r="A59">
        <v>806</v>
      </c>
      <c s="7" t="n" r="B59">
        <v>232024</v>
      </c>
      <c s="7" t="n" r="C59">
        <v>1955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817</v>
      </c>
      <c s="2" t="s" r="B1">
        <v>77</v>
      </c>
      <c s="2" t="s" r="C1">
        <v>1</v>
      </c>
    </row>
    <row spans="1:4" r="2">
      <c s="2" t="s" r="B2">
        <v>818</v>
      </c>
      <c s="2" t="s" r="C2">
        <v>2</v>
      </c>
      <c s="2" t="s" r="D2">
        <v>27</v>
      </c>
    </row>
    <row spans="1:4" r="3">
      <c s="3" t="s" r="A3">
        <v>767</v>
      </c>
    </row>
    <row spans="1:4" r="4">
      <c s="4" t="s" r="A4">
        <v>770</v>
      </c>
      <c s="4" t="s" r="C4">
        <v>771</v>
      </c>
    </row>
    <row spans="1:4" r="5">
      <c s="4" t="s" r="A5">
        <v>772</v>
      </c>
      <c s="4" t="s" r="C5">
        <v>773</v>
      </c>
    </row>
    <row spans="1:4" r="6">
      <c s="4" t="s" r="A6">
        <v>774</v>
      </c>
      <c s="4" t="s" r="C6">
        <v>775</v>
      </c>
    </row>
    <row spans="1:4" r="7">
      <c s="4" t="s" r="A7">
        <v>768</v>
      </c>
      <c s="4" t="s" r="C7">
        <v>769</v>
      </c>
    </row>
    <row spans="1:4" r="8">
      <c s="4" t="s" r="A8">
        <v>819</v>
      </c>
      <c s="7" t="n" r="C8">
        <v>86</v>
      </c>
    </row>
    <row spans="1:4" r="9">
      <c s="4" t="s" r="A9">
        <v>820</v>
      </c>
      <c s="7" t="n" r="B9">
        <v>86</v>
      </c>
    </row>
    <row spans="1:4" r="10">
      <c s="4" t="s" r="A10">
        <v>807</v>
      </c>
    </row>
    <row spans="1:4" r="11">
      <c s="3" t="s" r="A11">
        <v>767</v>
      </c>
    </row>
    <row spans="1:4" r="12">
      <c s="4" t="s" r="A12">
        <v>787</v>
      </c>
      <c s="4" t="s" r="C12">
        <v>812</v>
      </c>
      <c s="4" t="s" r="D12">
        <v>813</v>
      </c>
    </row>
    <row spans="1:4" r="13">
      <c s="4" t="s" r="A13">
        <v>770</v>
      </c>
      <c s="4" t="s" r="C13">
        <v>771</v>
      </c>
    </row>
    <row spans="1:4" r="14">
      <c s="4" t="s" r="A14">
        <v>801</v>
      </c>
      <c s="4" t="s" r="C14">
        <v>794</v>
      </c>
      <c s="4" t="s" r="D14">
        <v>799</v>
      </c>
    </row>
    <row spans="1:4" r="15">
      <c s="4" t="s" r="A15">
        <v>802</v>
      </c>
      <c s="4" t="s" r="C15">
        <v>773</v>
      </c>
      <c s="4" t="s" r="D15">
        <v>773</v>
      </c>
    </row>
    <row spans="1:4" r="16">
      <c s="4" t="s" r="A16">
        <v>798</v>
      </c>
      <c s="4" t="s" r="C16">
        <v>799</v>
      </c>
      <c s="4" t="s" r="D16">
        <v>799</v>
      </c>
    </row>
    <row spans="1:4" r="17">
      <c s="4" t="s" r="A17">
        <v>772</v>
      </c>
      <c s="4" t="s" r="C17">
        <v>814</v>
      </c>
      <c s="4" t="s" r="D17">
        <v>814</v>
      </c>
    </row>
    <row spans="1:4" r="18">
      <c s="4" t="s" r="A18">
        <v>774</v>
      </c>
      <c s="4" t="s" r="C18">
        <v>815</v>
      </c>
      <c s="4" t="s" r="D18">
        <v>815</v>
      </c>
    </row>
    <row spans="1:4" r="19">
      <c s="4" t="s" r="A19">
        <v>768</v>
      </c>
      <c s="4" t="s" r="C19">
        <v>775</v>
      </c>
      <c s="4" t="s" r="D19">
        <v>775</v>
      </c>
    </row>
    <row spans="1:4" r="20">
      <c s="4" t="s" r="A20">
        <v>776</v>
      </c>
    </row>
    <row spans="1:4" r="21">
      <c s="3" t="s" r="A21">
        <v>767</v>
      </c>
    </row>
    <row spans="1:4" r="22">
      <c s="4" t="s" r="A22">
        <v>777</v>
      </c>
      <c s="4" t="s" r="C22">
        <v>778</v>
      </c>
      <c s="4" t="s" r="D22">
        <v>7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1</v>
      </c>
      <c s="2" t="s" r="B1">
        <v>77</v>
      </c>
      <c s="2" t="s" r="D1">
        <v>1</v>
      </c>
    </row>
    <row spans="1:5" r="2">
      <c s="2" t="s" r="B2">
        <v>2</v>
      </c>
      <c s="2" t="s" r="C2">
        <v>78</v>
      </c>
      <c s="2" t="s" r="D2">
        <v>2</v>
      </c>
      <c s="2" t="s" r="E2">
        <v>78</v>
      </c>
    </row>
    <row spans="1:5" r="3">
      <c s="3" t="s" r="A3">
        <v>233</v>
      </c>
    </row>
    <row spans="1:5" r="4">
      <c s="4" t="s" r="A4">
        <v>822</v>
      </c>
      <c s="7" t="n" r="B4">
        <v>-384</v>
      </c>
      <c s="7" t="n" r="C4">
        <v>-345</v>
      </c>
      <c s="7" t="n" r="D4">
        <v>-1131</v>
      </c>
      <c s="7" t="n" r="E4">
        <v>-1009</v>
      </c>
    </row>
    <row spans="1:5" r="5">
      <c s="4" t="s" r="A5">
        <v>823</v>
      </c>
      <c s="5" t="n" r="B5">
        <v>-132</v>
      </c>
      <c s="5" t="n" r="C5">
        <v>-592</v>
      </c>
      <c s="5" t="n" r="D5">
        <v>-1242</v>
      </c>
      <c s="5" t="n" r="E5">
        <v>-1646</v>
      </c>
    </row>
    <row spans="1:5" r="6">
      <c s="4" t="s" r="A6">
        <v>824</v>
      </c>
      <c s="5" t="n" r="B6">
        <v>-142</v>
      </c>
      <c s="5" t="n" r="C6">
        <v>-1587</v>
      </c>
      <c s="5" t="n" r="D6">
        <v>-1128</v>
      </c>
      <c s="5" t="n" r="E6">
        <v>-3287</v>
      </c>
    </row>
    <row spans="1:5" r="7">
      <c s="4" t="s" r="A7">
        <v>825</v>
      </c>
      <c s="5" t="n" r="B7">
        <v>-10</v>
      </c>
      <c s="5" t="n" r="C7">
        <v>-62</v>
      </c>
      <c s="5" t="n" r="D7">
        <v>-28</v>
      </c>
      <c s="5" t="n" r="E7">
        <v>-180</v>
      </c>
    </row>
    <row spans="1:5" r="8">
      <c s="4" t="s" r="A8">
        <v>826</v>
      </c>
      <c s="5" t="n" r="B8">
        <v>665</v>
      </c>
      <c s="5" t="n" r="C8">
        <v>1643</v>
      </c>
      <c s="5" t="n" r="D8">
        <v>3854</v>
      </c>
      <c s="5" t="n" r="E8">
        <v>3573</v>
      </c>
    </row>
    <row spans="1:5" r="9">
      <c s="4" t="s" r="A9">
        <v>143</v>
      </c>
      <c s="7" t="n" r="B9">
        <v>-3</v>
      </c>
      <c s="7" t="n" r="C9">
        <v>-943</v>
      </c>
      <c s="7" t="n" r="D9">
        <v>325</v>
      </c>
      <c s="7" t="n" r="E9">
        <v>-25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827</v>
      </c>
      <c s="2" t="s" r="B1">
        <v>77</v>
      </c>
      <c s="2" t="s" r="D1">
        <v>1</v>
      </c>
    </row>
    <row spans="1:5" r="2">
      <c s="2" t="s" r="B2">
        <v>2</v>
      </c>
      <c s="2" t="s" r="C2">
        <v>78</v>
      </c>
      <c s="2" t="s" r="D2">
        <v>2</v>
      </c>
      <c s="2" t="s" r="E2">
        <v>78</v>
      </c>
    </row>
    <row spans="1:5" r="3">
      <c s="4" t="s" r="A3">
        <v>828</v>
      </c>
    </row>
    <row spans="1:5" r="4">
      <c s="3" t="s" r="A4">
        <v>829</v>
      </c>
    </row>
    <row spans="1:5" r="5">
      <c s="4" t="s" r="A5">
        <v>830</v>
      </c>
      <c s="5" t="n" r="B5">
        <v>5189159</v>
      </c>
      <c s="5" t="n" r="D5">
        <v>5189159</v>
      </c>
    </row>
    <row spans="1:5" r="6">
      <c s="4" t="s" r="A6">
        <v>831</v>
      </c>
    </row>
    <row spans="1:5" r="7">
      <c s="3" t="s" r="A7">
        <v>829</v>
      </c>
    </row>
    <row spans="1:5" r="8">
      <c s="4" t="s" r="A8">
        <v>832</v>
      </c>
      <c s="9" t="n" r="D8">
        <v>3.25</v>
      </c>
    </row>
    <row spans="1:5" r="9">
      <c s="4" t="s" r="A9">
        <v>833</v>
      </c>
      <c s="5" t="n" r="D9">
        <v>1</v>
      </c>
    </row>
    <row spans="1:5" r="10">
      <c s="4" t="s" r="A10">
        <v>834</v>
      </c>
    </row>
    <row spans="1:5" r="11">
      <c s="3" t="s" r="A11">
        <v>829</v>
      </c>
    </row>
    <row spans="1:5" r="12">
      <c s="4" t="s" r="A12">
        <v>835</v>
      </c>
      <c s="10" t="n" r="B12">
        <v>0.2</v>
      </c>
      <c s="10" t="n" r="C12">
        <v>0.3</v>
      </c>
      <c s="10" t="n" r="D12">
        <v>0.5</v>
      </c>
      <c s="7" t="n" r="E12">
        <v>1</v>
      </c>
    </row>
    <row spans="1:5" r="13">
      <c s="4" t="s" r="A13">
        <v>836</v>
      </c>
      <c s="11" t="n" r="B13">
        <v>0.8</v>
      </c>
      <c s="10" t="n" r="D13">
        <v>0.8</v>
      </c>
    </row>
    <row spans="1:5" r="14">
      <c s="4" t="s" r="A14">
        <v>837</v>
      </c>
      <c s="4" t="s" r="D14">
        <v>838</v>
      </c>
    </row>
    <row spans="1:5" r="15">
      <c s="4" t="s" r="A15">
        <v>839</v>
      </c>
    </row>
    <row spans="1:5" r="16">
      <c s="3" t="s" r="A16">
        <v>829</v>
      </c>
    </row>
    <row spans="1:5" r="17">
      <c s="4" t="s" r="A17">
        <v>835</v>
      </c>
      <c s="11" t="n" r="B17">
        <v>0.8</v>
      </c>
      <c s="10" t="n" r="C17">
        <v>0.8</v>
      </c>
      <c s="7" t="n" r="D17">
        <v>2</v>
      </c>
      <c s="10" t="n" r="E17">
        <v>1.8</v>
      </c>
    </row>
    <row spans="1:5" r="18">
      <c s="4" t="s" r="A18">
        <v>836</v>
      </c>
      <c s="10" t="n" r="B18">
        <v>3.1</v>
      </c>
      <c s="10" t="n" r="D18">
        <v>3.1</v>
      </c>
    </row>
    <row spans="1:5" r="19">
      <c s="4" t="s" r="A19">
        <v>837</v>
      </c>
      <c s="4" t="s" r="D19">
        <v>84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841</v>
      </c>
      <c s="2" t="s" r="B1">
        <v>1</v>
      </c>
      <c s="2" t="s" r="C1">
        <v>381</v>
      </c>
    </row>
    <row spans="1:3" r="2">
      <c s="2" t="s" r="B2">
        <v>2</v>
      </c>
      <c s="2" t="s" r="C2">
        <v>27</v>
      </c>
    </row>
    <row spans="1:3" r="3">
      <c s="3" t="s" r="A3">
        <v>842</v>
      </c>
    </row>
    <row spans="1:3" r="4">
      <c s="4" t="s" r="A4">
        <v>843</v>
      </c>
      <c s="5" t="n" r="B4">
        <v>3597111</v>
      </c>
    </row>
    <row spans="1:3" r="5">
      <c s="4" t="s" r="A5">
        <v>844</v>
      </c>
      <c s="5" t="n" r="B5">
        <v>147042</v>
      </c>
    </row>
    <row spans="1:3" r="6">
      <c s="4" t="s" r="A6">
        <v>845</v>
      </c>
      <c s="5" t="n" r="B6">
        <v>-24422</v>
      </c>
    </row>
    <row spans="1:3" r="7">
      <c s="4" t="s" r="A7">
        <v>846</v>
      </c>
      <c s="5" t="n" r="B7">
        <v>-137592</v>
      </c>
    </row>
    <row spans="1:3" r="8">
      <c s="4" t="s" r="A8">
        <v>847</v>
      </c>
      <c s="5" t="n" r="B8">
        <v>-12775</v>
      </c>
    </row>
    <row spans="1:3" r="9">
      <c s="4" t="s" r="A9">
        <v>848</v>
      </c>
      <c s="5" t="n" r="B9">
        <v>-508700</v>
      </c>
    </row>
    <row spans="1:3" r="10">
      <c s="4" t="s" r="A10">
        <v>849</v>
      </c>
      <c s="5" t="n" r="B10">
        <v>3060664</v>
      </c>
      <c s="5" t="n" r="C10">
        <v>3597111</v>
      </c>
    </row>
    <row spans="1:3" r="11">
      <c s="4" t="s" r="A11">
        <v>850</v>
      </c>
      <c s="5" t="n" r="B11">
        <v>2715344</v>
      </c>
    </row>
    <row spans="1:3" r="12">
      <c s="4" t="s" r="A12">
        <v>851</v>
      </c>
      <c s="5" t="n" r="B12">
        <v>335295</v>
      </c>
    </row>
    <row spans="1:3" r="13">
      <c s="4" t="s" r="A13">
        <v>852</v>
      </c>
      <c s="8" t="n" r="B13">
        <v>19.9</v>
      </c>
    </row>
    <row spans="1:3" r="14">
      <c s="4" t="s" r="A14">
        <v>853</v>
      </c>
      <c s="9" t="n" r="B14">
        <v>19.14</v>
      </c>
    </row>
    <row spans="1:3" r="15">
      <c s="4" t="s" r="A15">
        <v>854</v>
      </c>
      <c s="9" t="n" r="B15">
        <v>18.63</v>
      </c>
    </row>
    <row spans="1:3" r="16">
      <c s="4" t="s" r="A16">
        <v>855</v>
      </c>
      <c s="9" t="n" r="B16">
        <v>19.87</v>
      </c>
    </row>
    <row spans="1:3" r="17">
      <c s="4" t="s" r="A17">
        <v>856</v>
      </c>
      <c s="9" t="n" r="B17">
        <v>19.93</v>
      </c>
    </row>
    <row spans="1:3" r="18">
      <c s="4" t="s" r="A18">
        <v>857</v>
      </c>
      <c s="5" t="n" r="B18">
        <v>20</v>
      </c>
    </row>
    <row spans="1:3" r="19">
      <c s="4" t="s" r="A19">
        <v>858</v>
      </c>
      <c s="9" t="n" r="B19">
        <v>19.86</v>
      </c>
      <c s="8" t="n" r="C19">
        <v>19.9</v>
      </c>
    </row>
    <row spans="1:3" r="20">
      <c s="4" t="s" r="A20">
        <v>859</v>
      </c>
      <c s="9" t="n" r="B20">
        <v>19.98</v>
      </c>
    </row>
    <row spans="1:3" r="21">
      <c s="4" t="s" r="A21">
        <v>860</v>
      </c>
      <c s="8" t="n" r="B21">
        <v>18.99</v>
      </c>
    </row>
    <row spans="1:3" r="22">
      <c s="4" t="s" r="A22">
        <v>861</v>
      </c>
      <c s="4" t="s" r="B22">
        <v>862</v>
      </c>
      <c s="4" t="s" r="C22">
        <v>863</v>
      </c>
    </row>
    <row spans="1:3" r="23">
      <c s="4" t="s" r="A23">
        <v>864</v>
      </c>
      <c s="4" t="s" r="B23">
        <v>865</v>
      </c>
    </row>
    <row spans="1:3" r="24">
      <c s="4" t="s" r="A24">
        <v>866</v>
      </c>
      <c s="4" t="s" r="B24">
        <v>867</v>
      </c>
    </row>
    <row spans="1:3" r="25">
      <c s="4" t="s" r="A25">
        <v>868</v>
      </c>
      <c s="7" t="n" r="B25">
        <v>223211</v>
      </c>
    </row>
    <row spans="1:3" r="26">
      <c s="4" t="s" r="A26">
        <v>869</v>
      </c>
      <c s="5" t="n" r="B26">
        <v>2046799</v>
      </c>
      <c s="7" t="n" r="C26">
        <v>223211</v>
      </c>
    </row>
    <row spans="1:3" r="27">
      <c s="4" t="s" r="A27">
        <v>870</v>
      </c>
      <c s="7" t="n" r="B27">
        <v>19384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t="s" r="A1">
        <v>871</v>
      </c>
      <c s="2" t="s" r="B1">
        <v>1</v>
      </c>
    </row>
    <row spans="1:2" r="2">
      <c s="2" t="s" r="B2">
        <v>872</v>
      </c>
    </row>
    <row spans="1:2" r="3">
      <c s="3" t="s" r="A3">
        <v>873</v>
      </c>
    </row>
    <row spans="1:2" r="4">
      <c s="4" t="s" r="A4">
        <v>874</v>
      </c>
      <c s="5" t="n" r="B4">
        <v>955398</v>
      </c>
    </row>
    <row spans="1:2" r="5">
      <c s="4" t="s" r="A5">
        <v>875</v>
      </c>
      <c s="5" t="n" r="B5">
        <v>-52327</v>
      </c>
    </row>
    <row spans="1:2" r="6">
      <c s="4" t="s" r="A6">
        <v>876</v>
      </c>
      <c s="5" t="n" r="B6">
        <v>175797</v>
      </c>
    </row>
    <row spans="1:2" r="7">
      <c s="4" t="s" r="A7">
        <v>877</v>
      </c>
      <c s="5" t="n" r="B7">
        <v>-12371</v>
      </c>
    </row>
    <row spans="1:2" r="8">
      <c s="4" t="s" r="A8">
        <v>878</v>
      </c>
      <c s="5" t="n" r="B8">
        <v>-19517</v>
      </c>
    </row>
    <row spans="1:2" r="9">
      <c s="4" t="s" r="A9">
        <v>879</v>
      </c>
      <c s="5" t="n" r="B9">
        <v>1046980</v>
      </c>
    </row>
    <row spans="1:2" r="10">
      <c s="3" t="s" r="A10">
        <v>880</v>
      </c>
    </row>
    <row spans="1:2" r="11">
      <c s="4" t="s" r="A11">
        <v>881</v>
      </c>
      <c s="8" t="n" r="B11">
        <v>14.61</v>
      </c>
    </row>
    <row spans="1:2" r="12">
      <c s="4" t="s" r="A12">
        <v>882</v>
      </c>
      <c s="9" t="n" r="B12">
        <v>18.85</v>
      </c>
    </row>
    <row spans="1:2" r="13">
      <c s="4" t="s" r="A13">
        <v>883</v>
      </c>
      <c s="9" t="n" r="B13">
        <v>19.17</v>
      </c>
    </row>
    <row spans="1:2" r="14">
      <c s="4" t="s" r="A14">
        <v>884</v>
      </c>
      <c s="9" t="n" r="B14">
        <v>18.68</v>
      </c>
    </row>
    <row spans="1:2" r="15">
      <c s="4" t="s" r="A15">
        <v>885</v>
      </c>
      <c s="9" t="n" r="B15">
        <v>18.84</v>
      </c>
    </row>
    <row spans="1:2" r="16">
      <c s="4" t="s" r="A16">
        <v>886</v>
      </c>
      <c s="8" t="n" r="B16">
        <v>1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6</v>
      </c>
      <c s="2" t="s" r="B1">
        <v>1</v>
      </c>
    </row>
    <row spans="1:3" r="2">
      <c s="2" t="s" r="B2">
        <v>2</v>
      </c>
      <c s="2" t="s" r="C2">
        <v>78</v>
      </c>
    </row>
    <row spans="1:3" r="3">
      <c s="3" t="s" r="A3">
        <v>157</v>
      </c>
    </row>
    <row spans="1:3" r="4">
      <c s="4" t="s" r="A4">
        <v>158</v>
      </c>
      <c s="7" t="n" r="B4">
        <v>8</v>
      </c>
      <c s="7" t="n" r="C4">
        <v>4</v>
      </c>
    </row>
    <row spans="1:3" r="5">
      <c s="4" t="s" r="A5">
        <v>159</v>
      </c>
      <c s="5" t="n" r="B5">
        <v>8645836</v>
      </c>
      <c s="5" t="n" r="C5">
        <v>5085458</v>
      </c>
    </row>
    <row spans="1:3" r="6">
      <c s="4" t="s" r="A6">
        <v>160</v>
      </c>
      <c s="8" t="n" r="B6">
        <v>0.15</v>
      </c>
      <c s="8" t="n" r="C6">
        <v>0.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s="1" t="s" r="A1">
        <v>887</v>
      </c>
      <c s="2" t="s" r="B1">
        <v>77</v>
      </c>
      <c s="2" t="s" r="D1">
        <v>1</v>
      </c>
    </row>
    <row spans="1:6" r="2">
      <c s="2" t="s" r="B2">
        <v>2</v>
      </c>
      <c s="2" t="s" r="C2">
        <v>78</v>
      </c>
      <c s="2" t="s" r="D2">
        <v>2</v>
      </c>
      <c s="2" t="s" r="E2">
        <v>78</v>
      </c>
      <c s="2" t="s" r="F2">
        <v>27</v>
      </c>
    </row>
    <row spans="1:6" r="3">
      <c s="3" t="s" r="A3">
        <v>888</v>
      </c>
    </row>
    <row spans="1:6" r="4">
      <c s="4" t="s" r="A4">
        <v>889</v>
      </c>
      <c s="5" t="n" r="B4">
        <v>725750</v>
      </c>
      <c s="5" t="n" r="C4">
        <v>830750</v>
      </c>
      <c s="5" t="n" r="D4">
        <v>725750</v>
      </c>
      <c s="5" t="n" r="E4">
        <v>830750</v>
      </c>
      <c s="5" t="n" r="F4">
        <v>830750</v>
      </c>
    </row>
    <row spans="1:6" r="5">
      <c s="4" t="s" r="A5">
        <v>890</v>
      </c>
      <c s="7" t="n" r="B5">
        <v>20</v>
      </c>
      <c s="7" t="n" r="C5">
        <v>20</v>
      </c>
      <c s="7" t="n" r="D5">
        <v>20</v>
      </c>
      <c s="7" t="n" r="E5">
        <v>20</v>
      </c>
      <c s="7" t="n" r="F5">
        <v>20</v>
      </c>
    </row>
    <row spans="1:6" r="6">
      <c s="4" t="s" r="A6">
        <v>891</v>
      </c>
      <c s="4" t="s" r="D6">
        <v>892</v>
      </c>
    </row>
    <row spans="1:6" r="7">
      <c s="4" t="s" r="A7">
        <v>893</v>
      </c>
      <c s="7" t="n" r="B7">
        <v>2600</v>
      </c>
      <c s="7" t="n" r="D7">
        <v>2600</v>
      </c>
      <c s="7" t="n" r="F7">
        <v>3300</v>
      </c>
    </row>
    <row spans="1:6" r="8">
      <c s="4" t="s" r="A8">
        <v>894</v>
      </c>
      <c s="5" t="n" r="B8">
        <v>105000</v>
      </c>
    </row>
    <row spans="1:6" r="9">
      <c s="4" t="s" r="A9">
        <v>116</v>
      </c>
      <c s="7" t="n" r="B9">
        <v>-476</v>
      </c>
      <c s="7" t="n" r="C9">
        <v>-1256</v>
      </c>
      <c s="7" t="n" r="D9">
        <v>-358</v>
      </c>
      <c s="7" t="n" r="E9">
        <v>-2734</v>
      </c>
    </row>
    <row spans="1:6" r="10">
      <c s="4" t="s" r="A10">
        <v>776</v>
      </c>
    </row>
    <row spans="1:6" r="11">
      <c s="3" t="s" r="A11">
        <v>888</v>
      </c>
    </row>
    <row spans="1:6" r="12">
      <c s="4" t="s" r="A12">
        <v>895</v>
      </c>
      <c s="4" t="s" r="D12">
        <v>896</v>
      </c>
    </row>
    <row spans="1:6" r="13">
      <c s="4" t="s" r="A13">
        <v>897</v>
      </c>
    </row>
    <row spans="1:6" r="14">
      <c s="3" t="s" r="A14">
        <v>888</v>
      </c>
    </row>
    <row spans="1:6" r="15">
      <c s="4" t="s" r="A15">
        <v>895</v>
      </c>
      <c s="4" t="s" r="D15">
        <v>8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99</v>
      </c>
      <c s="2" t="s" r="B1">
        <v>1</v>
      </c>
      <c s="2" t="s" r="C1">
        <v>381</v>
      </c>
    </row>
    <row spans="1:3" r="2">
      <c s="2" t="s" r="B2">
        <v>2</v>
      </c>
      <c s="2" t="s" r="C2">
        <v>27</v>
      </c>
    </row>
    <row spans="1:3" r="3">
      <c s="3" t="s" r="A3">
        <v>900</v>
      </c>
    </row>
    <row spans="1:3" r="4">
      <c s="4" t="s" r="A4">
        <v>901</v>
      </c>
      <c s="4" t="s" r="B4">
        <v>902</v>
      </c>
      <c s="4" t="s" r="C4">
        <v>903</v>
      </c>
    </row>
    <row spans="1:3" r="5">
      <c s="4" t="s" r="A5">
        <v>904</v>
      </c>
      <c s="4" t="s" r="B5">
        <v>905</v>
      </c>
      <c s="4" t="s" r="C5">
        <v>906</v>
      </c>
    </row>
    <row spans="1:3" r="6">
      <c s="4" t="s" r="A6">
        <v>907</v>
      </c>
      <c s="4" t="s" r="B6">
        <v>908</v>
      </c>
      <c s="4" t="s" r="C6">
        <v>909</v>
      </c>
    </row>
    <row spans="1:3" r="7">
      <c s="4" t="s" r="A7">
        <v>776</v>
      </c>
    </row>
    <row spans="1:3" r="8">
      <c s="3" t="s" r="A8">
        <v>900</v>
      </c>
    </row>
    <row spans="1:3" r="9">
      <c s="4" t="s" r="A9">
        <v>910</v>
      </c>
      <c s="4" t="s" r="B9">
        <v>911</v>
      </c>
      <c s="4" t="s" r="C9">
        <v>912</v>
      </c>
    </row>
    <row spans="1:3" r="10">
      <c s="4" t="s" r="A10">
        <v>897</v>
      </c>
    </row>
    <row spans="1:3" r="11">
      <c s="3" t="s" r="A11">
        <v>900</v>
      </c>
    </row>
    <row spans="1:3" r="12">
      <c s="4" t="s" r="A12">
        <v>910</v>
      </c>
      <c s="4" t="s" r="B12">
        <v>912</v>
      </c>
      <c s="4" t="s" r="C12">
        <v>9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14</v>
      </c>
      <c s="2" t="s" r="B1">
        <v>915</v>
      </c>
      <c s="2" t="s" r="C1">
        <v>2</v>
      </c>
      <c s="2" t="s" r="D1">
        <v>2</v>
      </c>
      <c s="2" t="s" r="E1">
        <v>78</v>
      </c>
      <c s="2" t="s" r="F1">
        <v>27</v>
      </c>
      <c s="2" t="s" r="G1">
        <v>916</v>
      </c>
    </row>
    <row spans="1:7" r="2">
      <c s="3" t="s" r="A2">
        <v>917</v>
      </c>
    </row>
    <row spans="1:7" r="3">
      <c s="4" t="s" r="A3">
        <v>149</v>
      </c>
      <c s="7" t="n" r="D3">
        <v>175048</v>
      </c>
      <c s="7" t="n" r="E3">
        <v>100084</v>
      </c>
    </row>
    <row spans="1:7" r="4">
      <c s="4" t="s" r="A4">
        <v>918</v>
      </c>
      <c s="5" t="n" r="C4">
        <v>30318684</v>
      </c>
      <c s="5" t="n" r="D4">
        <v>30318684</v>
      </c>
      <c s="5" t="n" r="F4">
        <v>38884953</v>
      </c>
    </row>
    <row spans="1:7" r="5">
      <c s="4" t="s" r="A5">
        <v>919</v>
      </c>
      <c s="5" t="n" r="D5">
        <v>1046980</v>
      </c>
      <c s="5" t="n" r="F5">
        <v>955398</v>
      </c>
    </row>
    <row spans="1:7" r="6">
      <c s="4" t="s" r="A6">
        <v>920</v>
      </c>
    </row>
    <row spans="1:7" r="7">
      <c s="3" t="s" r="A7">
        <v>917</v>
      </c>
    </row>
    <row spans="1:7" r="8">
      <c s="4" t="s" r="A8">
        <v>918</v>
      </c>
      <c s="5" t="n" r="C8">
        <v>30318684</v>
      </c>
      <c s="5" t="n" r="D8">
        <v>30318684</v>
      </c>
      <c s="5" t="n" r="F8">
        <v>38017179</v>
      </c>
    </row>
    <row spans="1:7" r="9">
      <c s="4" t="s" r="A9">
        <v>921</v>
      </c>
    </row>
    <row spans="1:7" r="10">
      <c s="3" t="s" r="A10">
        <v>917</v>
      </c>
    </row>
    <row spans="1:7" r="11">
      <c s="4" t="s" r="A11">
        <v>918</v>
      </c>
      <c s="5" t="n" r="C11">
        <v>0</v>
      </c>
      <c s="5" t="n" r="D11">
        <v>0</v>
      </c>
      <c s="5" t="n" r="F11">
        <v>867774</v>
      </c>
    </row>
    <row spans="1:7" r="12">
      <c s="4" t="s" r="A12">
        <v>922</v>
      </c>
    </row>
    <row spans="1:7" r="13">
      <c s="3" t="s" r="A13">
        <v>917</v>
      </c>
    </row>
    <row spans="1:7" r="14">
      <c s="4" t="s" r="A14">
        <v>923</v>
      </c>
      <c s="7" t="n" r="F14">
        <v>50000</v>
      </c>
      <c s="7" t="n" r="G14">
        <v>50000</v>
      </c>
    </row>
    <row spans="1:7" r="15">
      <c s="4" t="s" r="A15">
        <v>924</v>
      </c>
      <c s="5" t="n" r="B15">
        <v>4651163</v>
      </c>
      <c s="5" t="n" r="C15">
        <v>4751163</v>
      </c>
      <c s="5" t="n" r="D15">
        <v>8645836</v>
      </c>
    </row>
    <row spans="1:7" r="16">
      <c s="4" t="s" r="A16">
        <v>149</v>
      </c>
      <c s="7" t="n" r="B16">
        <v>100000</v>
      </c>
      <c s="7" t="n" r="C16">
        <v>102000</v>
      </c>
      <c s="7" t="n" r="D16">
        <v>174300</v>
      </c>
    </row>
    <row spans="1:7" r="17">
      <c s="4" t="s" r="A17">
        <v>925</v>
      </c>
      <c s="8" t="n" r="B17">
        <v>21.5</v>
      </c>
      <c s="8" t="n" r="C17">
        <v>21.47</v>
      </c>
      <c s="8" t="n" r="D17">
        <v>20.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t="s" r="A1">
        <v>926</v>
      </c>
      <c s="2" t="s" r="B1">
        <v>1</v>
      </c>
    </row>
    <row spans="1:4" r="2">
      <c s="2" t="s" r="B2">
        <v>2</v>
      </c>
      <c s="2" t="s" r="C2">
        <v>78</v>
      </c>
      <c s="2" t="s" r="D2">
        <v>27</v>
      </c>
    </row>
    <row spans="1:4" r="3">
      <c s="3" t="s" r="A3">
        <v>254</v>
      </c>
    </row>
    <row spans="1:4" r="4">
      <c s="4" t="s" r="A4">
        <v>918</v>
      </c>
      <c s="5" t="n" r="B4">
        <v>30318684</v>
      </c>
      <c s="5" t="n" r="C4">
        <v>39862824</v>
      </c>
    </row>
    <row spans="1:4" r="5">
      <c s="4" t="s" r="A5">
        <v>927</v>
      </c>
      <c s="5" t="n" r="B5">
        <v>3060664</v>
      </c>
      <c s="5" t="n" r="C5">
        <v>3613191</v>
      </c>
      <c s="5" t="n" r="D5">
        <v>3597111</v>
      </c>
    </row>
    <row spans="1:4" r="6">
      <c s="4" t="s" r="A6">
        <v>928</v>
      </c>
      <c s="8" t="n" r="B6">
        <v>19.86</v>
      </c>
      <c s="8" t="n" r="C6">
        <v>19.89</v>
      </c>
      <c s="8" t="n" r="D6">
        <v>19.9</v>
      </c>
    </row>
    <row spans="1:4" r="7">
      <c s="4" t="s" r="A7">
        <v>889</v>
      </c>
      <c s="5" t="n" r="B7">
        <v>725750</v>
      </c>
      <c s="5" t="n" r="C7">
        <v>830750</v>
      </c>
      <c s="5" t="n" r="D7">
        <v>830750</v>
      </c>
    </row>
    <row spans="1:4" r="8">
      <c s="4" t="s" r="A8">
        <v>890</v>
      </c>
      <c s="7" t="n" r="B8">
        <v>20</v>
      </c>
      <c s="7" t="n" r="C8">
        <v>20</v>
      </c>
      <c s="7" t="n" r="D8">
        <v>20</v>
      </c>
    </row>
    <row spans="1:4" r="9">
      <c s="4" t="s" r="A9">
        <v>929</v>
      </c>
      <c s="5" t="n" r="B9">
        <v>1046980</v>
      </c>
      <c s="5" t="n" r="C9">
        <v>11495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0</v>
      </c>
      <c s="2" t="s" r="B1">
        <v>77</v>
      </c>
      <c s="2" t="s" r="D1">
        <v>1</v>
      </c>
    </row>
    <row spans="1:5" r="2">
      <c s="2" t="s" r="B2">
        <v>2</v>
      </c>
      <c s="2" t="s" r="C2">
        <v>78</v>
      </c>
      <c s="2" t="s" r="D2">
        <v>2</v>
      </c>
      <c s="2" t="s" r="E2">
        <v>78</v>
      </c>
    </row>
    <row spans="1:5" r="3">
      <c s="3" t="s" r="A3">
        <v>931</v>
      </c>
    </row>
    <row spans="1:5" r="4">
      <c s="4" t="s" r="A4">
        <v>121</v>
      </c>
      <c s="7" t="n" r="B4">
        <v>1636</v>
      </c>
      <c s="7" t="n" r="C4">
        <v>3337</v>
      </c>
      <c s="7" t="n" r="D4">
        <v>1541</v>
      </c>
      <c s="7" t="n" r="E4">
        <v>6897</v>
      </c>
    </row>
    <row spans="1:5" r="5">
      <c s="4" t="s" r="A5">
        <v>932</v>
      </c>
      <c s="5" t="n" r="B5">
        <v>-14</v>
      </c>
      <c s="5" t="n" r="C5">
        <v>-12</v>
      </c>
      <c s="5" t="n" r="D5">
        <v>-39</v>
      </c>
      <c s="5" t="n" r="E5">
        <v>-28</v>
      </c>
    </row>
    <row spans="1:5" r="6">
      <c s="4" t="s" r="A6">
        <v>933</v>
      </c>
      <c s="7" t="n" r="B6">
        <v>1622</v>
      </c>
      <c s="7" t="n" r="C6">
        <v>3325</v>
      </c>
      <c s="7" t="n" r="D6">
        <v>1502</v>
      </c>
      <c s="7" t="n" r="E6">
        <v>6869</v>
      </c>
    </row>
    <row spans="1:5" r="7">
      <c s="4" t="s" r="A7">
        <v>934</v>
      </c>
      <c s="5" t="n" r="B7">
        <v>32681181</v>
      </c>
      <c s="5" t="n" r="C7">
        <v>41837485</v>
      </c>
      <c s="5" t="n" r="D7">
        <v>35605180</v>
      </c>
      <c s="5" t="n" r="E7">
        <v>43403791</v>
      </c>
    </row>
    <row spans="1:5" r="8">
      <c s="4" t="s" r="A8">
        <v>935</v>
      </c>
      <c s="5" t="n" r="B8">
        <v>32762516</v>
      </c>
      <c s="5" t="n" r="C8">
        <v>41841685</v>
      </c>
      <c s="5" t="n" r="D8">
        <v>35605701</v>
      </c>
      <c s="5" t="n" r="E8">
        <v>43423273</v>
      </c>
    </row>
    <row spans="1:5" r="9">
      <c s="4" t="s" r="A9">
        <v>122</v>
      </c>
      <c s="8" t="n" r="B9">
        <v>0.05</v>
      </c>
      <c s="8" t="n" r="C9">
        <v>0.08</v>
      </c>
      <c s="8" t="n" r="D9">
        <v>0.04</v>
      </c>
      <c s="8" t="n" r="E9">
        <v>0.16</v>
      </c>
    </row>
    <row spans="1:5" r="10">
      <c s="4" t="s" r="A10">
        <v>123</v>
      </c>
      <c s="8" t="n" r="B10">
        <v>0.05</v>
      </c>
      <c s="8" t="n" r="C10">
        <v>0.08</v>
      </c>
      <c s="8" t="n" r="D10">
        <v>0.04</v>
      </c>
      <c s="8" t="n" r="E10">
        <v>0.16</v>
      </c>
    </row>
    <row spans="1:5" r="11">
      <c s="4" t="s" r="A11">
        <v>936</v>
      </c>
    </row>
    <row spans="1:5" r="12">
      <c s="3" t="s" r="A12">
        <v>931</v>
      </c>
    </row>
    <row spans="1:5" r="13">
      <c s="4" t="s" r="A13">
        <v>937</v>
      </c>
      <c s="5" t="n" r="B13">
        <v>54969</v>
      </c>
      <c s="5" t="n" r="C13">
        <v>4200</v>
      </c>
      <c s="5" t="n" r="D13">
        <v>521</v>
      </c>
      <c s="5" t="n" r="E13">
        <v>19482</v>
      </c>
    </row>
    <row spans="1:5" r="14">
      <c s="4" t="s" r="A14">
        <v>938</v>
      </c>
    </row>
    <row spans="1:5" r="15">
      <c s="3" t="s" r="A15">
        <v>931</v>
      </c>
    </row>
    <row spans="1:5" r="16">
      <c s="4" t="s" r="A16">
        <v>937</v>
      </c>
      <c s="5" t="n" r="B16">
        <v>2636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39</v>
      </c>
      <c s="2" t="s" r="B1">
        <v>2</v>
      </c>
      <c s="2" t="s" r="C1">
        <v>27</v>
      </c>
      <c s="2" t="s" r="D1">
        <v>78</v>
      </c>
    </row>
    <row spans="1:4" r="2">
      <c s="4" t="s" r="A2">
        <v>940</v>
      </c>
    </row>
    <row spans="1:4" r="3">
      <c s="3" t="s" r="A3">
        <v>941</v>
      </c>
    </row>
    <row spans="1:4" r="4">
      <c s="4" t="s" r="A4">
        <v>942</v>
      </c>
      <c s="7" t="n" r="B4">
        <v>6</v>
      </c>
      <c s="7" t="n" r="D4">
        <v>10</v>
      </c>
    </row>
    <row spans="1:4" r="5">
      <c s="4" t="s" r="A5">
        <v>943</v>
      </c>
      <c s="5" t="n" r="B5">
        <v>8865</v>
      </c>
      <c s="7" t="n" r="C5">
        <v>3206</v>
      </c>
    </row>
    <row spans="1:4" r="6">
      <c s="4" t="s" r="A6">
        <v>944</v>
      </c>
    </row>
    <row spans="1:4" r="7">
      <c s="3" t="s" r="A7">
        <v>941</v>
      </c>
    </row>
    <row spans="1:4" r="8">
      <c s="4" t="s" r="A8">
        <v>942</v>
      </c>
      <c s="5" t="n" r="B8">
        <v>2798</v>
      </c>
      <c s="5" t="n" r="D8">
        <v>1418</v>
      </c>
    </row>
    <row spans="1:4" r="9">
      <c s="4" t="s" r="A9">
        <v>943</v>
      </c>
      <c s="5" t="n" r="B9">
        <v>2977</v>
      </c>
      <c s="5" t="n" r="C9">
        <v>1522</v>
      </c>
    </row>
    <row spans="1:4" r="10">
      <c s="4" t="s" r="A10">
        <v>945</v>
      </c>
    </row>
    <row spans="1:4" r="11">
      <c s="3" t="s" r="A11">
        <v>941</v>
      </c>
    </row>
    <row spans="1:4" r="12">
      <c s="4" t="s" r="A12">
        <v>942</v>
      </c>
      <c s="5" t="n" r="B12">
        <v>6</v>
      </c>
      <c s="5" t="n" r="D12">
        <v>10</v>
      </c>
    </row>
    <row spans="1:4" r="13">
      <c s="4" t="s" r="A13">
        <v>946</v>
      </c>
    </row>
    <row spans="1:4" r="14">
      <c s="3" t="s" r="A14">
        <v>941</v>
      </c>
    </row>
    <row spans="1:4" r="15">
      <c s="4" t="s" r="A15">
        <v>942</v>
      </c>
      <c s="5" t="n" r="B15">
        <v>2798</v>
      </c>
      <c s="7" t="n" r="D15">
        <v>1418</v>
      </c>
    </row>
    <row spans="1:4" r="16">
      <c s="4" t="s" r="A16">
        <v>947</v>
      </c>
    </row>
    <row spans="1:4" r="17">
      <c s="3" t="s" r="A17">
        <v>941</v>
      </c>
    </row>
    <row spans="1:4" r="18">
      <c s="4" t="s" r="A18">
        <v>943</v>
      </c>
      <c s="5" t="n" r="B18">
        <v>8865</v>
      </c>
      <c s="5" t="n" r="C18">
        <v>3206</v>
      </c>
    </row>
    <row spans="1:4" r="19">
      <c s="4" t="s" r="A19">
        <v>948</v>
      </c>
    </row>
    <row spans="1:4" r="20">
      <c s="3" t="s" r="A20">
        <v>941</v>
      </c>
    </row>
    <row spans="1:4" r="21">
      <c s="4" t="s" r="A21">
        <v>943</v>
      </c>
      <c s="7" t="n" r="B21">
        <v>2977</v>
      </c>
      <c s="7" t="n" r="C21">
        <v>15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5"/>
    <col customWidth="1" max="5" min="5" width="21"/>
    <col customWidth="1" max="6" min="6" width="25"/>
  </cols>
  <sheetData>
    <row spans="1:6" r="1">
      <c s="1" t="s" r="A1">
        <v>949</v>
      </c>
      <c s="2" t="s" r="B1">
        <v>77</v>
      </c>
      <c s="2" t="s" r="D1">
        <v>1</v>
      </c>
    </row>
    <row spans="1:6" r="2">
      <c s="2" t="s" r="B2">
        <v>464</v>
      </c>
      <c s="2" t="s" r="C2">
        <v>433</v>
      </c>
      <c s="2" t="s" r="D2">
        <v>464</v>
      </c>
      <c s="2" t="s" r="E2">
        <v>433</v>
      </c>
      <c s="2" t="s" r="F2">
        <v>950</v>
      </c>
    </row>
    <row spans="1:6" r="3">
      <c s="3" t="s" r="A3">
        <v>941</v>
      </c>
    </row>
    <row spans="1:6" r="4">
      <c s="4" t="s" r="A4">
        <v>951</v>
      </c>
      <c s="7" t="n" r="B4">
        <v>522</v>
      </c>
      <c s="7" t="n" r="C4">
        <v>46</v>
      </c>
      <c s="7" t="n" r="D4">
        <v>255</v>
      </c>
      <c s="7" t="n" r="E4">
        <v>186</v>
      </c>
    </row>
    <row spans="1:6" r="5">
      <c s="4" t="s" r="A5">
        <v>952</v>
      </c>
      <c s="5" t="n" r="B5">
        <v>13500</v>
      </c>
      <c s="5" t="n" r="D5">
        <v>13500</v>
      </c>
      <c s="7" t="n" r="F5">
        <v>1900</v>
      </c>
    </row>
    <row spans="1:6" r="6">
      <c s="4" t="s" r="A6">
        <v>953</v>
      </c>
      <c s="7" t="n" r="B6">
        <v>14400</v>
      </c>
      <c s="7" t="n" r="D6">
        <v>14400</v>
      </c>
      <c s="7" t="n" r="F6">
        <v>5500</v>
      </c>
    </row>
    <row spans="1:6" r="7">
      <c s="4" t="s" r="A7">
        <v>954</v>
      </c>
    </row>
    <row spans="1:6" r="8">
      <c s="3" t="s" r="A8">
        <v>941</v>
      </c>
    </row>
    <row spans="1:6" r="9">
      <c s="4" t="s" r="A9">
        <v>955</v>
      </c>
      <c s="5" t="n" r="B9">
        <v>19</v>
      </c>
      <c s="5" t="n" r="D9">
        <v>19</v>
      </c>
      <c s="5" t="n" r="F9">
        <v>11</v>
      </c>
    </row>
    <row spans="1:6" r="10">
      <c s="4" t="s" r="A10">
        <v>956</v>
      </c>
      <c s="7" t="n" r="B10">
        <v>67600</v>
      </c>
      <c s="7" t="n" r="D10">
        <v>67600</v>
      </c>
      <c s="7" t="n" r="F10">
        <v>35900</v>
      </c>
    </row>
    <row spans="1:6" r="11">
      <c s="4" t="s" r="A11">
        <v>957</v>
      </c>
    </row>
    <row spans="1:6" r="12">
      <c s="3" t="s" r="A12">
        <v>941</v>
      </c>
    </row>
    <row spans="1:6" r="13">
      <c s="4" t="s" r="A13">
        <v>955</v>
      </c>
      <c s="5" t="n" r="B13">
        <v>27</v>
      </c>
      <c s="5" t="n" r="D13">
        <v>27</v>
      </c>
      <c s="5" t="n" r="F13">
        <v>11</v>
      </c>
    </row>
    <row spans="1:6" r="14">
      <c s="4" t="s" r="A14">
        <v>956</v>
      </c>
      <c s="7" t="n" r="B14">
        <v>246900</v>
      </c>
      <c s="7" t="n" r="D14">
        <v>246900</v>
      </c>
      <c s="7" t="n" r="F14">
        <v>688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8</v>
      </c>
      <c s="2" t="s" r="B1">
        <v>77</v>
      </c>
      <c s="2" t="s" r="D1">
        <v>1</v>
      </c>
    </row>
    <row spans="1:5" r="2">
      <c s="2" t="s" r="B2">
        <v>2</v>
      </c>
      <c s="2" t="s" r="C2">
        <v>78</v>
      </c>
      <c s="2" t="s" r="D2">
        <v>2</v>
      </c>
      <c s="2" t="s" r="E2">
        <v>78</v>
      </c>
    </row>
    <row spans="1:5" r="3">
      <c s="4" t="s" r="A3">
        <v>940</v>
      </c>
    </row>
    <row spans="1:5" r="4">
      <c s="3" t="s" r="A4">
        <v>941</v>
      </c>
    </row>
    <row spans="1:5" r="5">
      <c s="4" t="s" r="A5">
        <v>959</v>
      </c>
      <c s="7" t="n" r="B5">
        <v>8246</v>
      </c>
      <c s="7" t="n" r="C5">
        <v>-10</v>
      </c>
      <c s="7" t="n" r="D5">
        <v>5408</v>
      </c>
      <c s="7" t="n" r="E5">
        <v>1185</v>
      </c>
    </row>
    <row spans="1:5" r="6">
      <c s="4" t="s" r="A6">
        <v>960</v>
      </c>
    </row>
    <row spans="1:5" r="7">
      <c s="3" t="s" r="A7">
        <v>941</v>
      </c>
    </row>
    <row spans="1:5" r="8">
      <c s="4" t="s" r="A8">
        <v>959</v>
      </c>
      <c s="5" t="n" r="B8">
        <v>8246</v>
      </c>
      <c s="5" t="n" r="C8">
        <v>-10</v>
      </c>
      <c s="5" t="n" r="D8">
        <v>5408</v>
      </c>
      <c s="5" t="n" r="E8">
        <v>1185</v>
      </c>
    </row>
    <row spans="1:5" r="9">
      <c s="4" t="s" r="A9">
        <v>961</v>
      </c>
    </row>
    <row spans="1:5" r="10">
      <c s="3" t="s" r="A10">
        <v>941</v>
      </c>
    </row>
    <row spans="1:5" r="11">
      <c s="4" t="s" r="A11">
        <v>962</v>
      </c>
      <c s="5" t="n" r="B11">
        <v>-8768</v>
      </c>
      <c s="5" t="n" r="C11">
        <v>-36</v>
      </c>
      <c s="5" t="n" r="D11">
        <v>-5663</v>
      </c>
      <c s="5" t="n" r="E11">
        <v>-1371</v>
      </c>
    </row>
    <row spans="1:5" r="12">
      <c s="4" t="s" r="A12">
        <v>963</v>
      </c>
    </row>
    <row spans="1:5" r="13">
      <c s="3" t="s" r="A13">
        <v>941</v>
      </c>
    </row>
    <row spans="1:5" r="14">
      <c s="4" t="s" r="A14">
        <v>962</v>
      </c>
      <c s="5" t="n" r="B14">
        <v>-8768</v>
      </c>
      <c s="5" t="n" r="C14">
        <v>-36</v>
      </c>
      <c s="5" t="n" r="D14">
        <v>-5663</v>
      </c>
      <c s="5" t="n" r="E14">
        <v>-1371</v>
      </c>
    </row>
    <row spans="1:5" r="15">
      <c s="4" t="s" r="A15">
        <v>964</v>
      </c>
    </row>
    <row spans="1:5" r="16">
      <c s="3" t="s" r="A16">
        <v>941</v>
      </c>
    </row>
    <row spans="1:5" r="17">
      <c s="4" t="s" r="A17">
        <v>962</v>
      </c>
      <c s="5" t="n" r="B17">
        <v>-99</v>
      </c>
      <c s="5" t="n" r="C17">
        <v>-1</v>
      </c>
      <c s="5" t="n" r="D17">
        <v>-73</v>
      </c>
      <c s="5" t="n" r="E17">
        <v>-51</v>
      </c>
    </row>
    <row spans="1:5" r="18">
      <c s="4" t="s" r="A18">
        <v>965</v>
      </c>
    </row>
    <row spans="1:5" r="19">
      <c s="3" t="s" r="A19">
        <v>941</v>
      </c>
    </row>
    <row spans="1:5" r="20">
      <c s="4" t="s" r="A20">
        <v>962</v>
      </c>
      <c s="7" t="n" r="B20">
        <v>-99</v>
      </c>
      <c s="7" t="n" r="C20">
        <v>-1</v>
      </c>
      <c s="7" t="n" r="D20">
        <v>-73</v>
      </c>
      <c s="7" t="n" r="E20">
        <v>-5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966</v>
      </c>
      <c s="2" t="s" r="B1">
        <v>2</v>
      </c>
      <c s="2" t="s" r="C1">
        <v>27</v>
      </c>
    </row>
    <row spans="1:3" r="2">
      <c s="3" t="s" r="A2">
        <v>967</v>
      </c>
    </row>
    <row spans="1:3" r="3">
      <c s="4" t="s" r="A3">
        <v>968</v>
      </c>
      <c s="10" t="n" r="B3">
        <v>499.7</v>
      </c>
      <c s="10" t="n" r="C3">
        <v>485.5</v>
      </c>
    </row>
    <row spans="1:3" r="4">
      <c s="4" t="s" r="A4">
        <v>969</v>
      </c>
    </row>
    <row spans="1:3" r="5">
      <c s="3" t="s" r="A5">
        <v>967</v>
      </c>
    </row>
    <row spans="1:3" r="6">
      <c s="4" t="s" r="A6">
        <v>970</v>
      </c>
      <c s="10" t="n" r="B6">
        <v>8.5</v>
      </c>
      <c s="7" t="n" r="C6">
        <v>1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1</v>
      </c>
      <c s="2" t="s" r="B1">
        <v>2</v>
      </c>
      <c s="2" t="s" r="C1">
        <v>27</v>
      </c>
    </row>
    <row spans="1:3" r="2">
      <c s="3" t="s" r="A2">
        <v>967</v>
      </c>
    </row>
    <row spans="1:3" r="3">
      <c s="4" t="s" r="A3">
        <v>972</v>
      </c>
      <c s="7" t="n" r="B3">
        <v>4717</v>
      </c>
      <c s="7" t="n" r="C3">
        <v>7890</v>
      </c>
    </row>
    <row spans="1:3" r="4">
      <c s="4" t="s" r="A4">
        <v>973</v>
      </c>
      <c s="5" t="n" r="B4">
        <v>503456</v>
      </c>
      <c s="5" t="n" r="C4">
        <v>487567</v>
      </c>
    </row>
    <row spans="1:3" r="5">
      <c s="4" t="s" r="A5">
        <v>974</v>
      </c>
      <c s="5" t="n" r="B5">
        <v>508173</v>
      </c>
      <c s="5" t="n" r="C5">
        <v>495457</v>
      </c>
    </row>
    <row spans="1:3" r="6">
      <c s="4" t="s" r="A6">
        <v>975</v>
      </c>
    </row>
    <row spans="1:3" r="7">
      <c s="3" t="s" r="A7">
        <v>967</v>
      </c>
    </row>
    <row spans="1:3" r="8">
      <c s="4" t="s" r="A8">
        <v>973</v>
      </c>
      <c s="5" t="n" r="B8">
        <v>17536</v>
      </c>
      <c s="5" t="n" r="C8">
        <v>18065</v>
      </c>
    </row>
    <row spans="1:3" r="9">
      <c s="4" t="s" r="A9">
        <v>974</v>
      </c>
      <c s="5" t="n" r="B9">
        <v>17536</v>
      </c>
      <c s="5" t="n" r="C9">
        <v>18065</v>
      </c>
    </row>
    <row spans="1:3" r="10">
      <c s="4" t="s" r="A10">
        <v>976</v>
      </c>
    </row>
    <row spans="1:3" r="11">
      <c s="3" t="s" r="A11">
        <v>967</v>
      </c>
    </row>
    <row spans="1:3" r="12">
      <c s="4" t="s" r="A12">
        <v>972</v>
      </c>
      <c s="5" t="n" r="B12">
        <v>4648</v>
      </c>
      <c s="5" t="n" r="C12">
        <v>7645</v>
      </c>
    </row>
    <row spans="1:3" r="13">
      <c s="4" t="s" r="A13">
        <v>973</v>
      </c>
      <c s="5" t="n" r="B13">
        <v>231167</v>
      </c>
      <c s="5" t="n" r="C13">
        <v>215305</v>
      </c>
    </row>
    <row spans="1:3" r="14">
      <c s="4" t="s" r="A14">
        <v>974</v>
      </c>
      <c s="5" t="n" r="B14">
        <v>235815</v>
      </c>
      <c s="5" t="n" r="C14">
        <v>222950</v>
      </c>
    </row>
    <row spans="1:3" r="15">
      <c s="4" t="s" r="A15">
        <v>977</v>
      </c>
    </row>
    <row spans="1:3" r="16">
      <c s="3" t="s" r="A16">
        <v>967</v>
      </c>
    </row>
    <row spans="1:3" r="17">
      <c s="4" t="s" r="A17">
        <v>972</v>
      </c>
      <c s="5" t="n" r="B17">
        <v>69</v>
      </c>
      <c s="5" t="n" r="C17">
        <v>234</v>
      </c>
    </row>
    <row spans="1:3" r="18">
      <c s="4" t="s" r="A18">
        <v>973</v>
      </c>
      <c s="5" t="n" r="B18">
        <v>8401</v>
      </c>
      <c s="5" t="n" r="C18">
        <v>9731</v>
      </c>
    </row>
    <row spans="1:3" r="19">
      <c s="4" t="s" r="A19">
        <v>970</v>
      </c>
      <c s="5" t="n" r="B19">
        <v>8470</v>
      </c>
      <c s="5" t="n" r="C19">
        <v>9965</v>
      </c>
    </row>
    <row spans="1:3" r="20">
      <c s="4" t="s" r="A20">
        <v>978</v>
      </c>
    </row>
    <row spans="1:3" r="21">
      <c s="3" t="s" r="A21">
        <v>967</v>
      </c>
    </row>
    <row spans="1:3" r="22">
      <c s="4" t="s" r="A22">
        <v>973</v>
      </c>
      <c s="5" t="n" r="B22">
        <v>6236</v>
      </c>
      <c s="5" t="n" r="C22">
        <v>1683</v>
      </c>
    </row>
    <row spans="1:3" r="23">
      <c s="4" t="s" r="A23">
        <v>974</v>
      </c>
      <c s="5" t="n" r="B23">
        <v>6236</v>
      </c>
      <c s="5" t="n" r="C23">
        <v>1683</v>
      </c>
    </row>
    <row spans="1:3" r="24">
      <c s="4" t="s" r="A24">
        <v>979</v>
      </c>
    </row>
    <row spans="1:3" r="25">
      <c s="3" t="s" r="A25">
        <v>967</v>
      </c>
    </row>
    <row spans="1:3" r="26">
      <c s="4" t="s" r="A26">
        <v>972</v>
      </c>
      <c s="5" t="n" r="C26">
        <v>11</v>
      </c>
    </row>
    <row spans="1:3" r="27">
      <c s="4" t="s" r="A27">
        <v>973</v>
      </c>
      <c s="5" t="n" r="B27">
        <v>195779</v>
      </c>
      <c s="5" t="n" r="C27">
        <v>202593</v>
      </c>
    </row>
    <row spans="1:3" r="28">
      <c s="4" t="s" r="A28">
        <v>974</v>
      </c>
      <c s="5" t="n" r="B28">
        <v>195779</v>
      </c>
      <c s="5" t="n" r="C28">
        <v>202604</v>
      </c>
    </row>
    <row spans="1:3" r="29">
      <c s="4" t="s" r="A29">
        <v>980</v>
      </c>
    </row>
    <row spans="1:3" r="30">
      <c s="3" t="s" r="A30">
        <v>967</v>
      </c>
    </row>
    <row spans="1:3" r="31">
      <c s="4" t="s" r="A31">
        <v>973</v>
      </c>
      <c s="5" t="n" r="B31">
        <v>40131</v>
      </c>
      <c s="5" t="n" r="C31">
        <v>35814</v>
      </c>
    </row>
    <row spans="1:3" r="32">
      <c s="4" t="s" r="A32">
        <v>974</v>
      </c>
      <c s="5" t="n" r="B32">
        <v>40131</v>
      </c>
      <c s="5" t="n" r="C32">
        <v>35814</v>
      </c>
    </row>
    <row spans="1:3" r="33">
      <c s="4" t="s" r="A33">
        <v>981</v>
      </c>
    </row>
    <row spans="1:3" r="34">
      <c s="3" t="s" r="A34">
        <v>967</v>
      </c>
    </row>
    <row spans="1:3" r="35">
      <c s="4" t="s" r="A35">
        <v>973</v>
      </c>
      <c s="5" t="n" r="B35">
        <v>4206</v>
      </c>
      <c s="5" t="n" r="C35">
        <v>4376</v>
      </c>
    </row>
    <row spans="1:3" r="36">
      <c s="4" t="s" r="A36">
        <v>974</v>
      </c>
      <c s="7" t="n" r="B36">
        <v>4206</v>
      </c>
      <c s="7" t="n" r="C36">
        <v>43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1</v>
      </c>
      <c s="2" t="s" r="B1">
        <v>1</v>
      </c>
    </row>
    <row spans="1:3" r="2">
      <c s="2" t="s" r="B2">
        <v>2</v>
      </c>
      <c s="2" t="s" r="C2">
        <v>78</v>
      </c>
    </row>
    <row spans="1:3" r="3">
      <c s="3" t="s" r="A3">
        <v>162</v>
      </c>
    </row>
    <row spans="1:3" r="4">
      <c s="4" t="s" r="A4">
        <v>121</v>
      </c>
      <c s="7" t="n" r="B4">
        <v>1541</v>
      </c>
      <c s="7" t="n" r="C4">
        <v>6897</v>
      </c>
    </row>
    <row spans="1:3" r="5">
      <c s="3" t="s" r="A5">
        <v>163</v>
      </c>
    </row>
    <row spans="1:3" r="6">
      <c s="4" t="s" r="A6">
        <v>90</v>
      </c>
      <c s="5" t="n" r="B6">
        <v>7021</v>
      </c>
      <c s="5" t="n" r="C6">
        <v>4944</v>
      </c>
    </row>
    <row spans="1:3" r="7">
      <c s="4" t="s" r="A7">
        <v>164</v>
      </c>
      <c s="5" t="n" r="B7">
        <v>11613</v>
      </c>
      <c s="5" t="n" r="C7">
        <v>12144</v>
      </c>
    </row>
    <row spans="1:3" r="8">
      <c s="4" t="s" r="A8">
        <v>165</v>
      </c>
      <c s="5" t="n" r="B8">
        <v>-2216</v>
      </c>
      <c s="5" t="n" r="C8">
        <v>20364</v>
      </c>
    </row>
    <row spans="1:3" r="9">
      <c s="4" t="s" r="A9">
        <v>166</v>
      </c>
      <c s="5" t="n" r="B9">
        <v>-6585</v>
      </c>
      <c s="5" t="n" r="C9">
        <v>-18445</v>
      </c>
    </row>
    <row spans="1:3" r="10">
      <c s="4" t="s" r="A10">
        <v>167</v>
      </c>
      <c s="5" t="n" r="B10">
        <v>3229</v>
      </c>
      <c s="5" t="n" r="C10">
        <v>3828</v>
      </c>
    </row>
    <row spans="1:3" r="11">
      <c s="4" t="s" r="A11">
        <v>168</v>
      </c>
      <c s="5" t="n" r="B11">
        <v>-38073</v>
      </c>
      <c s="5" t="n" r="C11">
        <v>-48978</v>
      </c>
    </row>
    <row spans="1:3" r="12">
      <c s="4" t="s" r="A12">
        <v>169</v>
      </c>
      <c s="5" t="n" r="B12">
        <v>-1574</v>
      </c>
      <c s="5" t="n" r="C12">
        <v>-674</v>
      </c>
    </row>
    <row spans="1:3" r="13">
      <c s="4" t="s" r="A13">
        <v>170</v>
      </c>
      <c s="5" t="n" r="B13">
        <v>-78760</v>
      </c>
      <c s="5" t="n" r="C13">
        <v>-29622</v>
      </c>
    </row>
    <row spans="1:3" r="14">
      <c s="4" t="s" r="A14">
        <v>171</v>
      </c>
      <c s="5" t="n" r="B14">
        <v>74234</v>
      </c>
      <c s="5" t="n" r="C14">
        <v>30106</v>
      </c>
    </row>
    <row spans="1:3" r="15">
      <c s="4" t="s" r="A15">
        <v>98</v>
      </c>
      <c s="5" t="n" r="B15">
        <v>-1217</v>
      </c>
    </row>
    <row spans="1:3" r="16">
      <c s="4" t="s" r="A16">
        <v>172</v>
      </c>
      <c s="5" t="n" r="B16">
        <v>20751</v>
      </c>
      <c s="5" t="n" r="C16">
        <v>19819</v>
      </c>
    </row>
    <row spans="1:3" r="17">
      <c s="4" t="s" r="A17">
        <v>173</v>
      </c>
      <c s="5" t="n" r="B17">
        <v>-2342</v>
      </c>
      <c s="5" t="n" r="C17">
        <v>-2686</v>
      </c>
    </row>
    <row spans="1:3" r="18">
      <c s="4" t="s" r="A18">
        <v>174</v>
      </c>
      <c s="5" t="n" r="B18">
        <v>799</v>
      </c>
      <c s="5" t="n" r="C18">
        <v>1789</v>
      </c>
    </row>
    <row spans="1:3" r="19">
      <c s="4" t="s" r="A19">
        <v>175</v>
      </c>
      <c s="5" t="n" r="B19">
        <v>1089</v>
      </c>
    </row>
    <row spans="1:3" r="20">
      <c s="4" t="s" r="A20">
        <v>176</v>
      </c>
      <c s="5" t="n" r="B20">
        <v>6</v>
      </c>
      <c s="5" t="n" r="C20">
        <v>-123</v>
      </c>
    </row>
    <row spans="1:3" r="21">
      <c s="4" t="s" r="A21">
        <v>100</v>
      </c>
      <c s="5" t="n" r="B21">
        <v>-1048</v>
      </c>
    </row>
    <row spans="1:3" r="22">
      <c s="4" t="s" r="A22">
        <v>146</v>
      </c>
      <c s="5" t="n" r="B22">
        <v>2514</v>
      </c>
      <c s="5" t="n" r="C22">
        <v>2750</v>
      </c>
    </row>
    <row spans="1:3" r="23">
      <c s="4" t="s" r="A23">
        <v>177</v>
      </c>
      <c s="5" t="n" r="B23">
        <v>-3299</v>
      </c>
      <c s="5" t="n" r="C23">
        <v>-6762</v>
      </c>
    </row>
    <row spans="1:3" r="24">
      <c s="4" t="s" r="A24">
        <v>178</v>
      </c>
      <c s="5" t="n" r="B24">
        <v>-2109</v>
      </c>
      <c s="5" t="n" r="C24">
        <v>-740</v>
      </c>
    </row>
    <row spans="1:3" r="25">
      <c s="4" t="s" r="A25">
        <v>179</v>
      </c>
      <c s="5" t="n" r="B25">
        <v>-799</v>
      </c>
      <c s="5" t="n" r="C25">
        <v>19525</v>
      </c>
    </row>
    <row spans="1:3" r="26">
      <c s="4" t="s" r="A26">
        <v>180</v>
      </c>
      <c s="5" t="n" r="B26">
        <v>-15225</v>
      </c>
      <c s="5" t="n" r="C26">
        <v>14136</v>
      </c>
    </row>
    <row spans="1:3" r="27">
      <c s="3" t="s" r="A27">
        <v>181</v>
      </c>
    </row>
    <row spans="1:3" r="28">
      <c s="4" t="s" r="A28">
        <v>182</v>
      </c>
      <c s="5" t="n" r="B28">
        <v>493</v>
      </c>
      <c s="5" t="n" r="C28">
        <v>633</v>
      </c>
    </row>
    <row spans="1:3" r="29">
      <c s="4" t="s" r="A29">
        <v>183</v>
      </c>
      <c s="5" t="n" r="B29">
        <v>-238</v>
      </c>
      <c s="5" t="n" r="C29">
        <v>9390</v>
      </c>
    </row>
    <row spans="1:3" r="30">
      <c s="4" t="s" r="A30">
        <v>184</v>
      </c>
      <c s="5" t="n" r="B30">
        <v>81877</v>
      </c>
      <c s="5" t="n" r="C30">
        <v>80052</v>
      </c>
    </row>
    <row spans="1:3" r="31">
      <c s="4" t="s" r="A31">
        <v>185</v>
      </c>
      <c s="5" t="n" r="B31">
        <v>242159</v>
      </c>
      <c s="5" t="n" r="C31">
        <v>246422</v>
      </c>
    </row>
    <row spans="1:3" r="32">
      <c s="4" t="s" r="A32">
        <v>186</v>
      </c>
      <c s="5" t="n" r="B32">
        <v>29748</v>
      </c>
    </row>
    <row spans="1:3" r="33">
      <c s="4" t="s" r="A33">
        <v>187</v>
      </c>
      <c s="5" t="n" r="B33">
        <v>-50000</v>
      </c>
    </row>
    <row spans="1:3" r="34">
      <c s="4" t="s" r="A34">
        <v>188</v>
      </c>
      <c s="5" t="n" r="B34">
        <v>-272019</v>
      </c>
      <c s="5" t="n" r="C34">
        <v>-274575</v>
      </c>
    </row>
    <row spans="1:3" r="35">
      <c s="4" t="s" r="A35">
        <v>189</v>
      </c>
      <c s="5" t="n" r="B35">
        <v>-3623</v>
      </c>
      <c s="5" t="n" r="C35">
        <v>-894</v>
      </c>
    </row>
    <row spans="1:3" r="36">
      <c s="4" t="s" r="A36">
        <v>190</v>
      </c>
      <c s="5" t="n" r="C36">
        <v>-40000</v>
      </c>
    </row>
    <row spans="1:3" r="37">
      <c s="4" t="s" r="A37">
        <v>191</v>
      </c>
      <c s="5" t="n" r="B37">
        <v>11702</v>
      </c>
      <c s="5" t="n" r="C37">
        <v>3607</v>
      </c>
    </row>
    <row spans="1:3" r="38">
      <c s="4" t="s" r="A38">
        <v>192</v>
      </c>
      <c s="5" t="n" r="B38">
        <v>14260</v>
      </c>
      <c s="5" t="n" r="C38">
        <v>27656</v>
      </c>
    </row>
    <row spans="1:3" r="39">
      <c s="4" t="s" r="A39">
        <v>193</v>
      </c>
      <c s="5" t="n" r="B39">
        <v>176</v>
      </c>
      <c s="5" t="n" r="C39">
        <v>215</v>
      </c>
    </row>
    <row spans="1:3" r="40">
      <c s="4" t="s" r="A40">
        <v>194</v>
      </c>
      <c s="5" t="n" r="B40">
        <v>22832</v>
      </c>
    </row>
    <row spans="1:3" r="41">
      <c s="4" t="s" r="A41">
        <v>195</v>
      </c>
      <c s="5" t="n" r="B41">
        <v>77367</v>
      </c>
      <c s="5" t="n" r="C41">
        <v>52506</v>
      </c>
    </row>
    <row spans="1:3" r="42">
      <c s="3" t="s" r="A42">
        <v>196</v>
      </c>
    </row>
    <row spans="1:3" r="43">
      <c s="4" t="s" r="A43">
        <v>197</v>
      </c>
      <c s="5" t="n" r="B43">
        <v>-21694</v>
      </c>
      <c s="5" t="n" r="C43">
        <v>-40851</v>
      </c>
    </row>
    <row spans="1:3" r="44">
      <c s="4" t="s" r="A44">
        <v>198</v>
      </c>
      <c s="5" t="n" r="B44">
        <v>35936</v>
      </c>
      <c s="5" t="n" r="C44">
        <v>10399</v>
      </c>
    </row>
    <row spans="1:3" r="45">
      <c s="4" t="s" r="A45">
        <v>199</v>
      </c>
      <c s="5" t="n" r="B45">
        <v>-148</v>
      </c>
      <c s="5" t="n" r="C45">
        <v>-383</v>
      </c>
    </row>
    <row spans="1:3" r="46">
      <c s="4" t="s" r="A46">
        <v>200</v>
      </c>
      <c s="5" t="n" r="B46">
        <v>160</v>
      </c>
    </row>
    <row spans="1:3" r="47">
      <c s="4" t="s" r="A47">
        <v>201</v>
      </c>
      <c s="5" t="n" r="B47">
        <v>8</v>
      </c>
      <c s="5" t="n" r="C47">
        <v>4</v>
      </c>
    </row>
    <row spans="1:3" r="48">
      <c s="4" t="s" r="A48">
        <v>202</v>
      </c>
      <c s="5" t="n" r="B48">
        <v>-5179</v>
      </c>
      <c s="5" t="n" r="C48">
        <v>-6528</v>
      </c>
    </row>
    <row spans="1:3" r="49">
      <c s="4" t="s" r="A49">
        <v>203</v>
      </c>
      <c s="5" t="n" r="B49">
        <v>-175048</v>
      </c>
      <c s="5" t="n" r="C49">
        <v>-100084</v>
      </c>
    </row>
    <row spans="1:3" r="50">
      <c s="4" t="s" r="A50">
        <v>204</v>
      </c>
      <c s="5" t="n" r="B50">
        <v>-165965</v>
      </c>
      <c s="5" t="n" r="C50">
        <v>-137443</v>
      </c>
    </row>
    <row spans="1:3" r="51">
      <c s="4" t="s" r="A51">
        <v>205</v>
      </c>
      <c s="5" t="n" r="B51">
        <v>-103823</v>
      </c>
      <c s="5" t="n" r="C51">
        <v>-70801</v>
      </c>
    </row>
    <row spans="1:3" r="52">
      <c s="4" t="s" r="A52">
        <v>206</v>
      </c>
      <c s="5" t="n" r="B52">
        <v>256979</v>
      </c>
      <c s="5" t="n" r="C52">
        <v>189460</v>
      </c>
    </row>
    <row spans="1:3" r="53">
      <c s="4" t="s" r="A53">
        <v>207</v>
      </c>
      <c s="5" t="n" r="B53">
        <v>153156</v>
      </c>
      <c s="5" t="n" r="C53">
        <v>118659</v>
      </c>
    </row>
    <row spans="1:3" r="54">
      <c s="3" t="s" r="A54">
        <v>208</v>
      </c>
    </row>
    <row spans="1:3" r="55">
      <c s="4" t="s" r="A55">
        <v>209</v>
      </c>
      <c s="5" t="n" r="B55">
        <v>9913</v>
      </c>
      <c s="5" t="n" r="C55">
        <v>10168</v>
      </c>
    </row>
    <row spans="1:3" r="56">
      <c s="4" t="s" r="A56">
        <v>210</v>
      </c>
      <c s="5" t="n" r="B56">
        <v>7467</v>
      </c>
      <c s="5" t="n" r="C56">
        <v>489</v>
      </c>
    </row>
    <row spans="1:3" r="57">
      <c s="3" t="s" r="A57">
        <v>211</v>
      </c>
    </row>
    <row spans="1:3" r="58">
      <c s="4" t="s" r="A58">
        <v>212</v>
      </c>
      <c s="5" t="n" r="B58">
        <v>1143</v>
      </c>
      <c s="5" t="n" r="C58">
        <v>2519</v>
      </c>
    </row>
    <row spans="1:3" r="59">
      <c s="4" t="s" r="A59">
        <v>213</v>
      </c>
      <c s="7" t="n" r="B59">
        <v>-2644</v>
      </c>
      <c s="5" t="n" r="C59">
        <v>181</v>
      </c>
    </row>
    <row spans="1:3" r="60">
      <c s="4" t="s" r="A60">
        <v>214</v>
      </c>
      <c s="7" t="n" r="C60">
        <v>2990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2</v>
      </c>
      <c s="2" t="s" r="B1">
        <v>2</v>
      </c>
      <c s="2" t="s" r="C1">
        <v>27</v>
      </c>
    </row>
    <row spans="1:3" r="2">
      <c s="3" t="s" r="A2">
        <v>983</v>
      </c>
    </row>
    <row spans="1:3" r="3">
      <c s="4" t="s" r="A3">
        <v>984</v>
      </c>
      <c s="7" t="n" r="B3">
        <v>1247071</v>
      </c>
      <c s="7" t="n" r="C3">
        <v>1480642</v>
      </c>
    </row>
    <row spans="1:3" r="4">
      <c s="4" t="s" r="A4">
        <v>985</v>
      </c>
      <c s="5" t="n" r="B4">
        <v>53156</v>
      </c>
      <c s="5" t="n" r="C4">
        <v>44394</v>
      </c>
    </row>
    <row spans="1:3" r="5">
      <c s="4" t="s" r="A5">
        <v>411</v>
      </c>
    </row>
    <row spans="1:3" r="6">
      <c s="3" t="s" r="A6">
        <v>983</v>
      </c>
    </row>
    <row spans="1:3" r="7">
      <c s="4" t="s" r="A7">
        <v>984</v>
      </c>
      <c s="5" t="n" r="B7">
        <v>2538</v>
      </c>
      <c s="5" t="n" r="C7">
        <v>419</v>
      </c>
    </row>
    <row spans="1:3" r="8">
      <c s="4" t="s" r="A8">
        <v>986</v>
      </c>
    </row>
    <row spans="1:3" r="9">
      <c s="3" t="s" r="A9">
        <v>983</v>
      </c>
    </row>
    <row spans="1:3" r="10">
      <c s="4" t="s" r="A10">
        <v>984</v>
      </c>
      <c s="5" t="n" r="B10">
        <v>2804</v>
      </c>
      <c s="5" t="n" r="C10">
        <v>1428</v>
      </c>
    </row>
    <row spans="1:3" r="11">
      <c s="4" t="s" r="A11">
        <v>985</v>
      </c>
      <c s="5" t="n" r="B11">
        <v>11842</v>
      </c>
      <c s="5" t="n" r="C11">
        <v>4728</v>
      </c>
    </row>
    <row spans="1:3" r="12">
      <c s="4" t="s" r="A12">
        <v>938</v>
      </c>
    </row>
    <row spans="1:3" r="13">
      <c s="3" t="s" r="A13">
        <v>983</v>
      </c>
    </row>
    <row spans="1:3" r="14">
      <c s="4" t="s" r="A14">
        <v>985</v>
      </c>
      <c s="5" t="n" r="B14">
        <v>2602</v>
      </c>
      <c s="5" t="n" r="C14">
        <v>3328</v>
      </c>
    </row>
    <row spans="1:3" r="15">
      <c s="4" t="s" r="A15">
        <v>987</v>
      </c>
    </row>
    <row spans="1:3" r="16">
      <c s="3" t="s" r="A16">
        <v>983</v>
      </c>
    </row>
    <row spans="1:3" r="17">
      <c s="4" t="s" r="A17">
        <v>985</v>
      </c>
      <c s="5" t="n" r="B17">
        <v>38712</v>
      </c>
      <c s="5" t="n" r="C17">
        <v>36338</v>
      </c>
    </row>
    <row spans="1:3" r="18">
      <c s="4" t="s" r="A18">
        <v>988</v>
      </c>
    </row>
    <row spans="1:3" r="19">
      <c s="3" t="s" r="A19">
        <v>983</v>
      </c>
    </row>
    <row spans="1:3" r="20">
      <c s="4" t="s" r="A20">
        <v>984</v>
      </c>
      <c s="5" t="n" r="B20">
        <v>336372</v>
      </c>
      <c s="5" t="n" r="C20">
        <v>404215</v>
      </c>
    </row>
    <row spans="1:3" r="21">
      <c s="4" t="s" r="A21">
        <v>989</v>
      </c>
    </row>
    <row spans="1:3" r="22">
      <c s="3" t="s" r="A22">
        <v>983</v>
      </c>
    </row>
    <row spans="1:3" r="23">
      <c s="4" t="s" r="A23">
        <v>984</v>
      </c>
      <c s="5" t="n" r="B23">
        <v>905357</v>
      </c>
      <c s="5" t="n" r="C23">
        <v>1074580</v>
      </c>
    </row>
    <row spans="1:3" r="24">
      <c s="4" t="s" r="A24">
        <v>990</v>
      </c>
    </row>
    <row spans="1:3" r="25">
      <c s="3" t="s" r="A25">
        <v>983</v>
      </c>
    </row>
    <row spans="1:3" r="26">
      <c s="4" t="s" r="A26">
        <v>984</v>
      </c>
      <c s="5" t="n" r="B26">
        <v>1244533</v>
      </c>
      <c s="5" t="n" r="C26">
        <v>1480223</v>
      </c>
    </row>
    <row spans="1:3" r="27">
      <c s="4" t="s" r="A27">
        <v>985</v>
      </c>
      <c s="5" t="n" r="B27">
        <v>11842</v>
      </c>
      <c s="5" t="n" r="C27">
        <v>4728</v>
      </c>
    </row>
    <row spans="1:3" r="28">
      <c s="4" t="s" r="A28">
        <v>991</v>
      </c>
    </row>
    <row spans="1:3" r="29">
      <c s="3" t="s" r="A29">
        <v>983</v>
      </c>
    </row>
    <row spans="1:3" r="30">
      <c s="4" t="s" r="A30">
        <v>984</v>
      </c>
      <c s="5" t="n" r="B30">
        <v>2804</v>
      </c>
      <c s="5" t="n" r="C30">
        <v>1428</v>
      </c>
    </row>
    <row spans="1:3" r="31">
      <c s="4" t="s" r="A31">
        <v>985</v>
      </c>
      <c s="5" t="n" r="B31">
        <v>11842</v>
      </c>
      <c s="5" t="n" r="C31">
        <v>4728</v>
      </c>
    </row>
    <row spans="1:3" r="32">
      <c s="4" t="s" r="A32">
        <v>992</v>
      </c>
    </row>
    <row spans="1:3" r="33">
      <c s="3" t="s" r="A33">
        <v>983</v>
      </c>
    </row>
    <row spans="1:3" r="34">
      <c s="4" t="s" r="A34">
        <v>984</v>
      </c>
      <c s="5" t="n" r="B34">
        <v>336372</v>
      </c>
      <c s="5" t="n" r="C34">
        <v>404215</v>
      </c>
    </row>
    <row spans="1:3" r="35">
      <c s="4" t="s" r="A35">
        <v>993</v>
      </c>
    </row>
    <row spans="1:3" r="36">
      <c s="3" t="s" r="A36">
        <v>983</v>
      </c>
    </row>
    <row spans="1:3" r="37">
      <c s="4" t="s" r="A37">
        <v>984</v>
      </c>
      <c s="5" t="n" r="B37">
        <v>905357</v>
      </c>
      <c s="5" t="n" r="C37">
        <v>1074580</v>
      </c>
    </row>
    <row spans="1:3" r="38">
      <c s="4" t="s" r="A38">
        <v>994</v>
      </c>
    </row>
    <row spans="1:3" r="39">
      <c s="3" t="s" r="A39">
        <v>983</v>
      </c>
    </row>
    <row spans="1:3" r="40">
      <c s="4" t="s" r="A40">
        <v>984</v>
      </c>
      <c s="5" t="n" r="B40">
        <v>2538</v>
      </c>
      <c s="5" t="n" r="C40">
        <v>419</v>
      </c>
    </row>
    <row spans="1:3" r="41">
      <c s="4" t="s" r="A41">
        <v>985</v>
      </c>
      <c s="5" t="n" r="B41">
        <v>41314</v>
      </c>
      <c s="5" t="n" r="C41">
        <v>39666</v>
      </c>
    </row>
    <row spans="1:3" r="42">
      <c s="4" t="s" r="A42">
        <v>995</v>
      </c>
    </row>
    <row spans="1:3" r="43">
      <c s="3" t="s" r="A43">
        <v>983</v>
      </c>
    </row>
    <row spans="1:3" r="44">
      <c s="4" t="s" r="A44">
        <v>984</v>
      </c>
      <c s="5" t="n" r="B44">
        <v>2538</v>
      </c>
      <c s="5" t="n" r="C44">
        <v>419</v>
      </c>
    </row>
    <row spans="1:3" r="45">
      <c s="4" t="s" r="A45">
        <v>996</v>
      </c>
    </row>
    <row spans="1:3" r="46">
      <c s="3" t="s" r="A46">
        <v>983</v>
      </c>
    </row>
    <row spans="1:3" r="47">
      <c s="4" t="s" r="A47">
        <v>985</v>
      </c>
      <c s="5" t="n" r="B47">
        <v>2602</v>
      </c>
      <c s="5" t="n" r="C47">
        <v>3328</v>
      </c>
    </row>
    <row spans="1:3" r="48">
      <c s="4" t="s" r="A48">
        <v>997</v>
      </c>
    </row>
    <row spans="1:3" r="49">
      <c s="3" t="s" r="A49">
        <v>983</v>
      </c>
    </row>
    <row spans="1:3" r="50">
      <c s="4" t="s" r="A50">
        <v>985</v>
      </c>
      <c s="7" t="n" r="B50">
        <v>38712</v>
      </c>
      <c s="7" t="n" r="C50">
        <v>363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8</v>
      </c>
      <c s="2" t="s" r="B1">
        <v>1</v>
      </c>
    </row>
    <row spans="1:3" r="2">
      <c s="2" t="s" r="B2">
        <v>2</v>
      </c>
      <c s="2" t="s" r="C2">
        <v>78</v>
      </c>
    </row>
    <row spans="1:3" r="3">
      <c s="4" t="s" r="A3">
        <v>411</v>
      </c>
    </row>
    <row spans="1:3" r="4">
      <c s="3" t="s" r="A4">
        <v>999</v>
      </c>
    </row>
    <row spans="1:3" r="5">
      <c s="4" t="s" r="A5">
        <v>1000</v>
      </c>
      <c s="7" t="n" r="B5">
        <v>419</v>
      </c>
      <c s="7" t="n" r="C5">
        <v>419</v>
      </c>
    </row>
    <row spans="1:3" r="6">
      <c s="4" t="s" r="A6">
        <v>1001</v>
      </c>
      <c s="5" t="n" r="B6">
        <v>58</v>
      </c>
    </row>
    <row spans="1:3" r="7">
      <c s="4" t="s" r="A7">
        <v>1002</v>
      </c>
      <c s="5" t="n" r="B7">
        <v>2061</v>
      </c>
    </row>
    <row spans="1:3" r="8">
      <c s="4" t="s" r="A8">
        <v>1003</v>
      </c>
      <c s="5" t="n" r="B8">
        <v>2119</v>
      </c>
    </row>
    <row spans="1:3" r="9">
      <c s="4" t="s" r="A9">
        <v>1004</v>
      </c>
      <c s="5" t="n" r="B9">
        <v>2538</v>
      </c>
      <c s="5" t="n" r="C9">
        <v>419</v>
      </c>
    </row>
    <row spans="1:3" r="10">
      <c s="4" t="s" r="A10">
        <v>938</v>
      </c>
    </row>
    <row spans="1:3" r="11">
      <c s="3" t="s" r="A11">
        <v>999</v>
      </c>
    </row>
    <row spans="1:3" r="12">
      <c s="4" t="s" r="A12">
        <v>1000</v>
      </c>
      <c s="5" t="n" r="B12">
        <v>3328</v>
      </c>
      <c s="5" t="n" r="C12">
        <v>6281</v>
      </c>
    </row>
    <row spans="1:3" r="13">
      <c s="4" t="s" r="A13">
        <v>1001</v>
      </c>
      <c s="5" t="n" r="B13">
        <v>-726</v>
      </c>
      <c s="5" t="n" r="C13">
        <v>-2734</v>
      </c>
    </row>
    <row spans="1:3" r="14">
      <c s="4" t="s" r="A14">
        <v>1003</v>
      </c>
      <c s="5" t="n" r="B14">
        <v>-726</v>
      </c>
      <c s="5" t="n" r="C14">
        <v>-2734</v>
      </c>
    </row>
    <row spans="1:3" r="15">
      <c s="4" t="s" r="A15">
        <v>1004</v>
      </c>
      <c s="5" t="n" r="B15">
        <v>2602</v>
      </c>
      <c s="5" t="n" r="C15">
        <v>3547</v>
      </c>
    </row>
    <row spans="1:3" r="16">
      <c s="4" t="s" r="A16">
        <v>987</v>
      </c>
    </row>
    <row spans="1:3" r="17">
      <c s="3" t="s" r="A17">
        <v>999</v>
      </c>
    </row>
    <row spans="1:3" r="18">
      <c s="4" t="s" r="A18">
        <v>1000</v>
      </c>
      <c s="5" t="n" r="B18">
        <v>36338</v>
      </c>
      <c s="5" t="n" r="C18">
        <v>32465</v>
      </c>
    </row>
    <row spans="1:3" r="19">
      <c s="4" t="s" r="A19">
        <v>1001</v>
      </c>
      <c s="5" t="n" r="B19">
        <v>1242</v>
      </c>
      <c s="5" t="n" r="C19">
        <v>1646</v>
      </c>
    </row>
    <row spans="1:3" r="20">
      <c s="4" t="s" r="A20">
        <v>733</v>
      </c>
      <c s="5" t="n" r="B20">
        <v>1132</v>
      </c>
      <c s="5" t="n" r="C20">
        <v>1009</v>
      </c>
    </row>
    <row spans="1:3" r="21">
      <c s="4" t="s" r="A21">
        <v>1003</v>
      </c>
      <c s="5" t="n" r="B21">
        <v>2374</v>
      </c>
      <c s="5" t="n" r="C21">
        <v>2655</v>
      </c>
    </row>
    <row spans="1:3" r="22">
      <c s="4" t="s" r="A22">
        <v>1004</v>
      </c>
      <c s="7" t="n" r="B22">
        <v>38712</v>
      </c>
      <c s="7" t="n" r="C22">
        <v>351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5</v>
      </c>
      <c s="2" t="s" r="B1">
        <v>1</v>
      </c>
    </row>
    <row spans="1:3" r="2">
      <c s="2" t="s" r="B2">
        <v>2</v>
      </c>
      <c s="2" t="s" r="C2">
        <v>78</v>
      </c>
    </row>
    <row spans="1:3" r="3">
      <c s="3" t="s" r="A3">
        <v>983</v>
      </c>
    </row>
    <row spans="1:3" r="4">
      <c s="4" t="s" r="A4">
        <v>1006</v>
      </c>
      <c s="7" t="n" r="B4">
        <v>3200</v>
      </c>
    </row>
    <row spans="1:3" r="5">
      <c s="4" t="s" r="A5">
        <v>1007</v>
      </c>
    </row>
    <row spans="1:3" r="6">
      <c s="3" t="s" r="A6">
        <v>983</v>
      </c>
    </row>
    <row spans="1:3" r="7">
      <c s="4" t="s" r="A7">
        <v>1006</v>
      </c>
      <c s="5" t="n" r="B7">
        <v>3000</v>
      </c>
    </row>
    <row spans="1:3" r="8">
      <c s="4" t="s" r="A8">
        <v>1008</v>
      </c>
      <c s="5" t="n" r="B8">
        <v>14500</v>
      </c>
    </row>
    <row spans="1:3" r="9">
      <c s="4" t="s" r="A9">
        <v>1009</v>
      </c>
    </row>
    <row spans="1:3" r="10">
      <c s="3" t="s" r="A10">
        <v>983</v>
      </c>
    </row>
    <row spans="1:3" r="11">
      <c s="4" t="s" r="A11">
        <v>1006</v>
      </c>
      <c s="5" t="n" r="B11">
        <v>100</v>
      </c>
    </row>
    <row spans="1:3" r="12">
      <c s="4" t="s" r="A12">
        <v>1010</v>
      </c>
    </row>
    <row spans="1:3" r="13">
      <c s="3" t="s" r="A13">
        <v>983</v>
      </c>
    </row>
    <row spans="1:3" r="14">
      <c s="4" t="s" r="A14">
        <v>1011</v>
      </c>
      <c s="7" t="n" r="B14">
        <v>500</v>
      </c>
      <c s="7" t="n" r="C14">
        <v>1100</v>
      </c>
    </row>
    <row spans="1:3" r="15">
      <c s="4" t="s" r="A15">
        <v>1012</v>
      </c>
      <c s="4" t="s" r="B15">
        <v>1013</v>
      </c>
      <c s="4" t="s" r="C15">
        <v>1014</v>
      </c>
    </row>
    <row spans="1:3" r="16">
      <c s="4" t="s" r="A16">
        <v>1015</v>
      </c>
    </row>
    <row spans="1:3" r="17">
      <c s="3" t="s" r="A17">
        <v>983</v>
      </c>
    </row>
    <row spans="1:3" r="18">
      <c s="4" t="s" r="A18">
        <v>1016</v>
      </c>
      <c s="7" t="n" r="B18">
        <v>799</v>
      </c>
      <c s="7" t="n" r="C18">
        <v>1789</v>
      </c>
    </row>
    <row spans="1:3" r="19">
      <c s="4" t="s" r="A19">
        <v>1017</v>
      </c>
      <c s="5" t="n" r="B19">
        <v>19034</v>
      </c>
      <c s="5" t="n" r="C19">
        <v>45885</v>
      </c>
    </row>
    <row spans="1:3" r="20">
      <c s="4" t="s" r="A20">
        <v>1018</v>
      </c>
    </row>
    <row spans="1:3" r="21">
      <c s="3" t="s" r="A21">
        <v>983</v>
      </c>
    </row>
    <row spans="1:3" r="22">
      <c s="4" t="s" r="A22">
        <v>1016</v>
      </c>
      <c s="5" t="n" r="B22">
        <v>433</v>
      </c>
      <c s="5" t="n" r="C22">
        <v>145</v>
      </c>
    </row>
    <row spans="1:3" r="23">
      <c s="4" t="s" r="A23">
        <v>1017</v>
      </c>
      <c s="5" t="n" r="B23">
        <v>50506</v>
      </c>
      <c s="7" t="n" r="C23">
        <v>47225</v>
      </c>
    </row>
    <row spans="1:3" r="24">
      <c s="4" t="s" r="A24">
        <v>1019</v>
      </c>
    </row>
    <row spans="1:3" r="25">
      <c s="3" t="s" r="A25">
        <v>983</v>
      </c>
    </row>
    <row spans="1:3" r="26">
      <c s="4" t="s" r="A26">
        <v>1016</v>
      </c>
      <c s="5" t="n" r="B26">
        <v>1089</v>
      </c>
    </row>
    <row spans="1:3" r="27">
      <c s="4" t="s" r="A27">
        <v>1017</v>
      </c>
      <c s="7" t="n" r="B27">
        <v>8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0</v>
      </c>
      <c s="2" t="s" r="B1">
        <v>1</v>
      </c>
    </row>
    <row spans="1:3" r="2">
      <c s="2" t="s" r="B2">
        <v>2</v>
      </c>
      <c s="2" t="s" r="C2">
        <v>78</v>
      </c>
    </row>
    <row spans="1:3" r="3">
      <c s="4" t="s" r="A3">
        <v>1015</v>
      </c>
    </row>
    <row spans="1:3" r="4">
      <c s="3" t="s" r="A4">
        <v>983</v>
      </c>
    </row>
    <row spans="1:3" r="5">
      <c s="4" t="s" r="A5">
        <v>1017</v>
      </c>
      <c s="7" t="n" r="B5">
        <v>19034</v>
      </c>
      <c s="7" t="n" r="C5">
        <v>45885</v>
      </c>
    </row>
    <row spans="1:3" r="6">
      <c s="4" t="s" r="A6">
        <v>1021</v>
      </c>
      <c s="5" t="n" r="B6">
        <v>799</v>
      </c>
      <c s="5" t="n" r="C6">
        <v>1789</v>
      </c>
    </row>
    <row spans="1:3" r="7">
      <c s="4" t="s" r="A7">
        <v>1018</v>
      </c>
    </row>
    <row spans="1:3" r="8">
      <c s="3" t="s" r="A8">
        <v>983</v>
      </c>
    </row>
    <row spans="1:3" r="9">
      <c s="4" t="s" r="A9">
        <v>1017</v>
      </c>
      <c s="5" t="n" r="B9">
        <v>50506</v>
      </c>
      <c s="5" t="n" r="C9">
        <v>47225</v>
      </c>
    </row>
    <row spans="1:3" r="10">
      <c s="4" t="s" r="A10">
        <v>1021</v>
      </c>
      <c s="5" t="n" r="B10">
        <v>433</v>
      </c>
      <c s="7" t="n" r="C10">
        <v>145</v>
      </c>
    </row>
    <row spans="1:3" r="11">
      <c s="4" t="s" r="A11">
        <v>1019</v>
      </c>
    </row>
    <row spans="1:3" r="12">
      <c s="3" t="s" r="A12">
        <v>983</v>
      </c>
    </row>
    <row spans="1:3" r="13">
      <c s="4" t="s" r="A13">
        <v>1017</v>
      </c>
      <c s="5" t="n" r="B13">
        <v>813</v>
      </c>
    </row>
    <row spans="1:3" r="14">
      <c s="4" t="s" r="A14">
        <v>1021</v>
      </c>
      <c s="7" t="n" r="B14">
        <v>108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2</v>
      </c>
      <c s="2" t="s" r="B1">
        <v>1</v>
      </c>
    </row>
    <row spans="1:3" r="2">
      <c s="2" t="s" r="B2">
        <v>2</v>
      </c>
      <c s="2" t="s" r="C2">
        <v>27</v>
      </c>
    </row>
    <row spans="1:3" r="3">
      <c s="3" t="s" r="A3">
        <v>1023</v>
      </c>
    </row>
    <row spans="1:3" r="4">
      <c s="4" t="s" r="A4">
        <v>984</v>
      </c>
      <c s="7" t="n" r="B4">
        <v>1247071</v>
      </c>
      <c s="7" t="n" r="C4">
        <v>1480642</v>
      </c>
    </row>
    <row spans="1:3" r="5">
      <c s="4" t="s" r="A5">
        <v>985</v>
      </c>
      <c s="5" t="n" r="B5">
        <v>53156</v>
      </c>
      <c s="7" t="n" r="C5">
        <v>44394</v>
      </c>
    </row>
    <row spans="1:3" r="6">
      <c s="4" t="s" r="A6">
        <v>411</v>
      </c>
    </row>
    <row spans="1:3" r="7">
      <c s="3" t="s" r="A7">
        <v>1023</v>
      </c>
    </row>
    <row spans="1:3" r="8">
      <c s="4" t="s" r="A8">
        <v>984</v>
      </c>
      <c s="5" t="n" r="B8">
        <v>2538</v>
      </c>
    </row>
    <row spans="1:3" r="9">
      <c s="4" t="s" r="A9">
        <v>1018</v>
      </c>
    </row>
    <row spans="1:3" r="10">
      <c s="3" t="s" r="A10">
        <v>1023</v>
      </c>
    </row>
    <row spans="1:3" r="11">
      <c s="4" t="s" r="A11">
        <v>984</v>
      </c>
      <c s="5" t="n" r="B11">
        <v>50506</v>
      </c>
    </row>
    <row spans="1:3" r="12">
      <c s="4" t="s" r="A12">
        <v>987</v>
      </c>
    </row>
    <row spans="1:3" r="13">
      <c s="3" t="s" r="A13">
        <v>1023</v>
      </c>
    </row>
    <row spans="1:3" r="14">
      <c s="4" t="s" r="A14">
        <v>984</v>
      </c>
      <c s="5" t="n" r="B14">
        <v>38712</v>
      </c>
    </row>
    <row spans="1:3" r="15">
      <c s="4" t="s" r="A15">
        <v>938</v>
      </c>
    </row>
    <row spans="1:3" r="16">
      <c s="3" t="s" r="A16">
        <v>1023</v>
      </c>
    </row>
    <row spans="1:3" r="17">
      <c s="4" t="s" r="A17">
        <v>984</v>
      </c>
      <c s="7" t="n" r="B17">
        <v>2602</v>
      </c>
    </row>
    <row spans="1:3" r="18">
      <c s="4" t="s" r="A18">
        <v>1024</v>
      </c>
    </row>
    <row spans="1:3" r="19">
      <c s="3" t="s" r="A19">
        <v>1023</v>
      </c>
    </row>
    <row spans="1:3" r="20">
      <c s="4" t="s" r="A20">
        <v>1025</v>
      </c>
      <c s="4" t="s" r="B20">
        <v>799</v>
      </c>
    </row>
    <row spans="1:3" r="21">
      <c s="4" t="s" r="A21">
        <v>1026</v>
      </c>
    </row>
    <row spans="1:3" r="22">
      <c s="3" t="s" r="A22">
        <v>1023</v>
      </c>
    </row>
    <row spans="1:3" r="23">
      <c s="4" t="s" r="A23">
        <v>1027</v>
      </c>
      <c s="7" t="n" r="B23">
        <v>323300</v>
      </c>
    </row>
    <row spans="1:3" r="24">
      <c s="4" t="s" r="A24">
        <v>1028</v>
      </c>
    </row>
    <row spans="1:3" r="25">
      <c s="3" t="s" r="A25">
        <v>1023</v>
      </c>
    </row>
    <row spans="1:3" r="26">
      <c s="4" t="s" r="A26">
        <v>1025</v>
      </c>
      <c s="4" t="s" r="B26">
        <v>1029</v>
      </c>
    </row>
    <row spans="1:3" r="27">
      <c s="4" t="s" r="A27">
        <v>1030</v>
      </c>
    </row>
    <row spans="1:3" r="28">
      <c s="3" t="s" r="A28">
        <v>1023</v>
      </c>
    </row>
    <row spans="1:3" r="29">
      <c s="4" t="s" r="A29">
        <v>1031</v>
      </c>
      <c s="4" t="s" r="B29">
        <v>1032</v>
      </c>
    </row>
    <row spans="1:3" r="30">
      <c s="4" t="s" r="A30">
        <v>1033</v>
      </c>
    </row>
    <row spans="1:3" r="31">
      <c s="3" t="s" r="A31">
        <v>1023</v>
      </c>
    </row>
    <row spans="1:3" r="32">
      <c s="4" t="s" r="A32">
        <v>1027</v>
      </c>
      <c s="7" t="n" r="B32">
        <v>405000</v>
      </c>
    </row>
    <row spans="1:3" r="33">
      <c s="4" t="s" r="A33">
        <v>1034</v>
      </c>
    </row>
    <row spans="1:3" r="34">
      <c s="3" t="s" r="A34">
        <v>1023</v>
      </c>
    </row>
    <row spans="1:3" r="35">
      <c s="4" t="s" r="A35">
        <v>1025</v>
      </c>
      <c s="4" t="s" r="B35">
        <v>1035</v>
      </c>
    </row>
    <row spans="1:3" r="36">
      <c s="4" t="s" r="A36">
        <v>1036</v>
      </c>
    </row>
    <row spans="1:3" r="37">
      <c s="3" t="s" r="A37">
        <v>1023</v>
      </c>
    </row>
    <row spans="1:3" r="38">
      <c s="4" t="s" r="A38">
        <v>1031</v>
      </c>
      <c s="4" t="s" r="B38">
        <v>10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038</v>
      </c>
      <c s="2" t="s" r="B1">
        <v>2</v>
      </c>
      <c s="2" t="s" r="C1">
        <v>27</v>
      </c>
      <c s="2" t="s" r="D1">
        <v>78</v>
      </c>
      <c s="2" t="s" r="E1">
        <v>749</v>
      </c>
    </row>
    <row spans="1:5" r="2">
      <c s="3" t="s" r="A2">
        <v>1039</v>
      </c>
    </row>
    <row spans="1:5" r="3">
      <c s="4" t="s" r="A3">
        <v>32</v>
      </c>
      <c s="7" t="n" r="B3">
        <v>153156</v>
      </c>
      <c s="7" t="n" r="C3">
        <v>256979</v>
      </c>
      <c s="7" t="n" r="D3">
        <v>118659</v>
      </c>
      <c s="7" t="n" r="E3">
        <v>189460</v>
      </c>
    </row>
    <row spans="1:5" r="4">
      <c s="4" t="s" r="A4">
        <v>33</v>
      </c>
      <c s="5" t="n" r="B4">
        <v>50000</v>
      </c>
    </row>
    <row spans="1:5" r="5">
      <c s="4" t="s" r="A5">
        <v>34</v>
      </c>
      <c s="5" t="n" r="B5">
        <v>1244267</v>
      </c>
      <c s="5" t="n" r="C5">
        <v>1479214</v>
      </c>
    </row>
    <row spans="1:5" r="6">
      <c s="4" t="s" r="A6">
        <v>1040</v>
      </c>
      <c s="5" t="n" r="B6">
        <v>445069</v>
      </c>
      <c s="5" t="n" r="C6">
        <v>530590</v>
      </c>
    </row>
    <row spans="1:5" r="7">
      <c s="4" t="s" r="A7">
        <v>1041</v>
      </c>
      <c s="5" t="n" r="B7">
        <v>11246</v>
      </c>
      <c s="5" t="n" r="C7">
        <v>5146</v>
      </c>
    </row>
    <row spans="1:5" r="8">
      <c s="3" t="s" r="A8">
        <v>1042</v>
      </c>
    </row>
    <row spans="1:5" r="9">
      <c s="4" t="s" r="A9">
        <v>52</v>
      </c>
      <c s="5" t="n" r="B9">
        <v>1255973</v>
      </c>
      <c s="5" t="n" r="C9">
        <v>1357051</v>
      </c>
    </row>
    <row spans="1:5" r="10">
      <c s="4" t="s" r="A10">
        <v>54</v>
      </c>
      <c s="5" t="n" r="B10">
        <v>169488</v>
      </c>
      <c s="5" t="n" r="C10">
        <v>133552</v>
      </c>
    </row>
    <row spans="1:5" r="11">
      <c s="4" t="s" r="A11">
        <v>55</v>
      </c>
      <c s="5" t="n" r="B11">
        <v>40000</v>
      </c>
      <c s="5" t="n" r="C11">
        <v>40000</v>
      </c>
    </row>
    <row spans="1:5" r="12">
      <c s="4" t="s" r="A12">
        <v>56</v>
      </c>
      <c s="5" t="n" r="B12">
        <v>38712</v>
      </c>
      <c s="5" t="n" r="C12">
        <v>42011</v>
      </c>
    </row>
    <row spans="1:5" r="13">
      <c s="4" t="s" r="A13">
        <v>1043</v>
      </c>
      <c s="5" t="n" r="B13">
        <v>2600</v>
      </c>
      <c s="5" t="n" r="C13">
        <v>3300</v>
      </c>
    </row>
    <row spans="1:5" r="14">
      <c s="4" t="s" r="A14">
        <v>409</v>
      </c>
    </row>
    <row spans="1:5" r="15">
      <c s="3" t="s" r="A15">
        <v>1039</v>
      </c>
    </row>
    <row spans="1:5" r="16">
      <c s="4" t="s" r="A16">
        <v>34</v>
      </c>
      <c s="5" t="n" r="B16">
        <v>336372</v>
      </c>
      <c s="5" t="n" r="C16">
        <v>404215</v>
      </c>
    </row>
    <row spans="1:5" r="17">
      <c s="4" t="s" r="A17">
        <v>1040</v>
      </c>
      <c s="5" t="n" r="B17">
        <v>353026</v>
      </c>
      <c s="5" t="n" r="C17">
        <v>422622</v>
      </c>
    </row>
    <row spans="1:5" r="18">
      <c s="4" t="s" r="A18">
        <v>410</v>
      </c>
    </row>
    <row spans="1:5" r="19">
      <c s="3" t="s" r="A19">
        <v>1039</v>
      </c>
    </row>
    <row spans="1:5" r="20">
      <c s="4" t="s" r="A20">
        <v>34</v>
      </c>
      <c s="5" t="n" r="B20">
        <v>905357</v>
      </c>
      <c s="5" t="n" r="C20">
        <v>1074580</v>
      </c>
    </row>
    <row spans="1:5" r="21">
      <c s="4" t="s" r="A21">
        <v>1040</v>
      </c>
      <c s="5" t="n" r="B21">
        <v>92043</v>
      </c>
      <c s="5" t="n" r="C21">
        <v>107968</v>
      </c>
    </row>
    <row spans="1:5" r="22">
      <c s="4" t="s" r="A22">
        <v>411</v>
      </c>
    </row>
    <row spans="1:5" r="23">
      <c s="3" t="s" r="A23">
        <v>1039</v>
      </c>
    </row>
    <row spans="1:5" r="24">
      <c s="4" t="s" r="A24">
        <v>34</v>
      </c>
      <c s="5" t="n" r="B24">
        <v>2538</v>
      </c>
      <c s="5" t="n" r="C24">
        <v>419</v>
      </c>
    </row>
    <row spans="1:5" r="25">
      <c s="4" t="s" r="A25">
        <v>1044</v>
      </c>
    </row>
    <row spans="1:5" r="26">
      <c s="3" t="s" r="A26">
        <v>1039</v>
      </c>
    </row>
    <row spans="1:5" r="27">
      <c s="4" t="s" r="A27">
        <v>32</v>
      </c>
      <c s="5" t="n" r="B27">
        <v>153156</v>
      </c>
      <c s="5" t="n" r="C27">
        <v>256979</v>
      </c>
    </row>
    <row spans="1:5" r="28">
      <c s="4" t="s" r="A28">
        <v>1045</v>
      </c>
    </row>
    <row spans="1:5" r="29">
      <c s="3" t="s" r="A29">
        <v>1039</v>
      </c>
    </row>
    <row spans="1:5" r="30">
      <c s="4" t="s" r="A30">
        <v>33</v>
      </c>
      <c s="5" t="n" r="B30">
        <v>50000</v>
      </c>
    </row>
    <row spans="1:5" r="31">
      <c s="4" t="s" r="A31">
        <v>1046</v>
      </c>
      <c s="5" t="n" r="B31">
        <v>7361</v>
      </c>
      <c s="5" t="n" r="C31">
        <v>7595</v>
      </c>
    </row>
    <row spans="1:5" r="32">
      <c s="4" t="s" r="A32">
        <v>1047</v>
      </c>
      <c s="5" t="n" r="B32">
        <v>19689</v>
      </c>
      <c s="5" t="n" r="C32">
        <v>19450</v>
      </c>
    </row>
    <row spans="1:5" r="33">
      <c s="4" t="s" r="A33">
        <v>1041</v>
      </c>
      <c s="5" t="n" r="B33">
        <v>11246</v>
      </c>
      <c s="5" t="n" r="C33">
        <v>5146</v>
      </c>
    </row>
    <row spans="1:5" r="34">
      <c s="4" t="s" r="A34">
        <v>1048</v>
      </c>
      <c s="5" t="n" r="B34">
        <v>13524</v>
      </c>
      <c s="5" t="n" r="C34">
        <v>11465</v>
      </c>
    </row>
    <row spans="1:5" r="35">
      <c s="4" t="s" r="A35">
        <v>1049</v>
      </c>
      <c s="5" t="n" r="B35">
        <v>2804</v>
      </c>
      <c s="5" t="n" r="C35">
        <v>1428</v>
      </c>
    </row>
    <row spans="1:5" r="36">
      <c s="3" t="s" r="A36">
        <v>1042</v>
      </c>
    </row>
    <row spans="1:5" r="37">
      <c s="4" t="s" r="A37">
        <v>1050</v>
      </c>
      <c s="5" t="n" r="B37">
        <v>2618664</v>
      </c>
      <c s="5" t="n" r="C37">
        <v>2409137</v>
      </c>
    </row>
    <row spans="1:5" r="38">
      <c s="4" t="s" r="A38">
        <v>52</v>
      </c>
      <c s="5" t="n" r="B38">
        <v>1255973</v>
      </c>
      <c s="5" t="n" r="C38">
        <v>1357051</v>
      </c>
    </row>
    <row spans="1:5" r="39">
      <c s="4" t="s" r="A39">
        <v>54</v>
      </c>
      <c s="5" t="n" r="B39">
        <v>169488</v>
      </c>
      <c s="5" t="n" r="C39">
        <v>133552</v>
      </c>
    </row>
    <row spans="1:5" r="40">
      <c s="4" t="s" r="A40">
        <v>55</v>
      </c>
      <c s="5" t="n" r="B40">
        <v>40000</v>
      </c>
      <c s="5" t="n" r="C40">
        <v>40000</v>
      </c>
    </row>
    <row spans="1:5" r="41">
      <c s="4" t="s" r="A41">
        <v>1051</v>
      </c>
      <c s="5" t="n" r="B41">
        <v>4594</v>
      </c>
      <c s="5" t="n" r="C41">
        <v>3608</v>
      </c>
    </row>
    <row spans="1:5" r="42">
      <c s="4" t="s" r="A42">
        <v>1052</v>
      </c>
      <c s="5" t="n" r="B42">
        <v>11842</v>
      </c>
      <c s="5" t="n" r="C42">
        <v>4728</v>
      </c>
    </row>
    <row spans="1:5" r="43">
      <c s="4" t="s" r="A43">
        <v>1053</v>
      </c>
    </row>
    <row spans="1:5" r="44">
      <c s="3" t="s" r="A44">
        <v>1039</v>
      </c>
    </row>
    <row spans="1:5" r="45">
      <c s="4" t="s" r="A45">
        <v>1054</v>
      </c>
      <c s="5" t="n" r="B45">
        <v>2523128</v>
      </c>
      <c s="5" t="n" r="C45">
        <v>2144796</v>
      </c>
    </row>
    <row spans="1:5" r="46">
      <c s="3" t="s" r="A46">
        <v>1042</v>
      </c>
    </row>
    <row spans="1:5" r="47">
      <c s="4" t="s" r="A47">
        <v>56</v>
      </c>
      <c s="5" t="n" r="B47">
        <v>38712</v>
      </c>
      <c s="5" t="n" r="C47">
        <v>42011</v>
      </c>
    </row>
    <row spans="1:5" r="48">
      <c s="4" t="s" r="A48">
        <v>1043</v>
      </c>
      <c s="5" t="n" r="B48">
        <v>2602</v>
      </c>
      <c s="5" t="n" r="C48">
        <v>3328</v>
      </c>
    </row>
    <row spans="1:5" r="49">
      <c s="4" t="s" r="A49">
        <v>1055</v>
      </c>
    </row>
    <row spans="1:5" r="50">
      <c s="3" t="s" r="A50">
        <v>1039</v>
      </c>
    </row>
    <row spans="1:5" r="51">
      <c s="4" t="s" r="A51">
        <v>34</v>
      </c>
      <c s="5" t="n" r="B51">
        <v>336372</v>
      </c>
      <c s="5" t="n" r="C51">
        <v>404215</v>
      </c>
    </row>
    <row spans="1:5" r="52">
      <c s="4" t="s" r="A52">
        <v>1040</v>
      </c>
      <c s="5" t="n" r="B52">
        <v>353026</v>
      </c>
      <c s="5" t="n" r="C52">
        <v>422622</v>
      </c>
    </row>
    <row spans="1:5" r="53">
      <c s="4" t="s" r="A53">
        <v>1056</v>
      </c>
    </row>
    <row spans="1:5" r="54">
      <c s="3" t="s" r="A54">
        <v>1039</v>
      </c>
    </row>
    <row spans="1:5" r="55">
      <c s="4" t="s" r="A55">
        <v>34</v>
      </c>
      <c s="5" t="n" r="B55">
        <v>905357</v>
      </c>
      <c s="5" t="n" r="C55">
        <v>1074580</v>
      </c>
    </row>
    <row spans="1:5" r="56">
      <c s="4" t="s" r="A56">
        <v>1040</v>
      </c>
      <c s="5" t="n" r="B56">
        <v>92043</v>
      </c>
      <c s="5" t="n" r="C56">
        <v>107968</v>
      </c>
    </row>
    <row spans="1:5" r="57">
      <c s="4" t="s" r="A57">
        <v>1057</v>
      </c>
    </row>
    <row spans="1:5" r="58">
      <c s="3" t="s" r="A58">
        <v>1039</v>
      </c>
    </row>
    <row spans="1:5" r="59">
      <c s="4" t="s" r="A59">
        <v>34</v>
      </c>
      <c s="5" t="n" r="B59">
        <v>2538</v>
      </c>
      <c s="5" t="n" r="C59">
        <v>419</v>
      </c>
    </row>
    <row spans="1:5" r="60">
      <c s="4" t="s" r="A60">
        <v>1058</v>
      </c>
    </row>
    <row spans="1:5" r="61">
      <c s="3" t="s" r="A61">
        <v>1039</v>
      </c>
    </row>
    <row spans="1:5" r="62">
      <c s="4" t="s" r="A62">
        <v>32</v>
      </c>
      <c s="5" t="n" r="B62">
        <v>153156</v>
      </c>
      <c s="5" t="n" r="C62">
        <v>256979</v>
      </c>
    </row>
    <row spans="1:5" r="63">
      <c s="4" t="s" r="A63">
        <v>1059</v>
      </c>
    </row>
    <row spans="1:5" r="64">
      <c s="3" t="s" r="A64">
        <v>1039</v>
      </c>
    </row>
    <row spans="1:5" r="65">
      <c s="4" t="s" r="A65">
        <v>33</v>
      </c>
      <c s="5" t="n" r="B65">
        <v>50018</v>
      </c>
    </row>
    <row spans="1:5" r="66">
      <c s="4" t="s" r="A66">
        <v>1046</v>
      </c>
      <c s="5" t="n" r="B66">
        <v>7361</v>
      </c>
      <c s="5" t="n" r="C66">
        <v>7595</v>
      </c>
    </row>
    <row spans="1:5" r="67">
      <c s="4" t="s" r="A67">
        <v>1047</v>
      </c>
      <c s="5" t="n" r="B67">
        <v>19689</v>
      </c>
      <c s="5" t="n" r="C67">
        <v>19450</v>
      </c>
    </row>
    <row spans="1:5" r="68">
      <c s="4" t="s" r="A68">
        <v>1041</v>
      </c>
      <c s="5" t="n" r="B68">
        <v>11246</v>
      </c>
      <c s="5" t="n" r="C68">
        <v>5146</v>
      </c>
    </row>
    <row spans="1:5" r="69">
      <c s="4" t="s" r="A69">
        <v>1048</v>
      </c>
      <c s="5" t="n" r="B69">
        <v>13524</v>
      </c>
      <c s="5" t="n" r="C69">
        <v>11465</v>
      </c>
    </row>
    <row spans="1:5" r="70">
      <c s="4" t="s" r="A70">
        <v>1049</v>
      </c>
      <c s="5" t="n" r="B70">
        <v>2804</v>
      </c>
      <c s="5" t="n" r="C70">
        <v>1428</v>
      </c>
    </row>
    <row spans="1:5" r="71">
      <c s="3" t="s" r="A71">
        <v>1042</v>
      </c>
    </row>
    <row spans="1:5" r="72">
      <c s="4" t="s" r="A72">
        <v>1050</v>
      </c>
      <c s="5" t="n" r="B72">
        <v>2618664</v>
      </c>
      <c s="5" t="n" r="C72">
        <v>2409137</v>
      </c>
    </row>
    <row spans="1:5" r="73">
      <c s="4" t="s" r="A73">
        <v>52</v>
      </c>
      <c s="5" t="n" r="B73">
        <v>1255973</v>
      </c>
      <c s="5" t="n" r="C73">
        <v>1357885</v>
      </c>
    </row>
    <row spans="1:5" r="74">
      <c s="4" t="s" r="A74">
        <v>54</v>
      </c>
      <c s="5" t="n" r="B74">
        <v>169488</v>
      </c>
      <c s="5" t="n" r="C74">
        <v>133552</v>
      </c>
    </row>
    <row spans="1:5" r="75">
      <c s="4" t="s" r="A75">
        <v>55</v>
      </c>
      <c s="5" t="n" r="B75">
        <v>40937</v>
      </c>
      <c s="5" t="n" r="C75">
        <v>40465</v>
      </c>
    </row>
    <row spans="1:5" r="76">
      <c s="4" t="s" r="A76">
        <v>1051</v>
      </c>
      <c s="5" t="n" r="B76">
        <v>4594</v>
      </c>
      <c s="5" t="n" r="C76">
        <v>3608</v>
      </c>
    </row>
    <row spans="1:5" r="77">
      <c s="4" t="s" r="A77">
        <v>1052</v>
      </c>
      <c s="5" t="n" r="B77">
        <v>11842</v>
      </c>
      <c s="5" t="n" r="C77">
        <v>4728</v>
      </c>
    </row>
    <row spans="1:5" r="78">
      <c s="4" t="s" r="A78">
        <v>1060</v>
      </c>
    </row>
    <row spans="1:5" r="79">
      <c s="3" t="s" r="A79">
        <v>1039</v>
      </c>
    </row>
    <row spans="1:5" r="80">
      <c s="4" t="s" r="A80">
        <v>1054</v>
      </c>
      <c s="5" t="n" r="B80">
        <v>2573651</v>
      </c>
      <c s="5" t="n" r="C80">
        <v>2193222</v>
      </c>
    </row>
    <row spans="1:5" r="81">
      <c s="3" t="s" r="A81">
        <v>1042</v>
      </c>
    </row>
    <row spans="1:5" r="82">
      <c s="4" t="s" r="A82">
        <v>56</v>
      </c>
      <c s="5" t="n" r="B82">
        <v>38712</v>
      </c>
      <c s="5" t="n" r="C82">
        <v>42011</v>
      </c>
    </row>
    <row spans="1:5" r="83">
      <c s="4" t="s" r="A83">
        <v>1043</v>
      </c>
      <c s="5" t="n" r="B83">
        <v>2602</v>
      </c>
      <c s="5" t="n" r="C83">
        <v>3328</v>
      </c>
    </row>
    <row spans="1:5" r="84">
      <c s="4" t="s" r="A84">
        <v>1061</v>
      </c>
    </row>
    <row spans="1:5" r="85">
      <c s="3" t="s" r="A85">
        <v>1039</v>
      </c>
    </row>
    <row spans="1:5" r="86">
      <c s="4" t="s" r="A86">
        <v>34</v>
      </c>
      <c s="5" t="n" r="B86">
        <v>336372</v>
      </c>
      <c s="5" t="n" r="C86">
        <v>404215</v>
      </c>
    </row>
    <row spans="1:5" r="87">
      <c s="4" t="s" r="A87">
        <v>1040</v>
      </c>
      <c s="5" t="n" r="B87">
        <v>358812</v>
      </c>
      <c s="5" t="n" r="C87">
        <v>428323</v>
      </c>
    </row>
    <row spans="1:5" r="88">
      <c s="4" t="s" r="A88">
        <v>1062</v>
      </c>
    </row>
    <row spans="1:5" r="89">
      <c s="3" t="s" r="A89">
        <v>1039</v>
      </c>
    </row>
    <row spans="1:5" r="90">
      <c s="4" t="s" r="A90">
        <v>34</v>
      </c>
      <c s="5" t="n" r="B90">
        <v>905357</v>
      </c>
      <c s="5" t="n" r="C90">
        <v>1074580</v>
      </c>
    </row>
    <row spans="1:5" r="91">
      <c s="4" t="s" r="A91">
        <v>1040</v>
      </c>
      <c s="5" t="n" r="B91">
        <v>91336</v>
      </c>
      <c s="5" t="n" r="C91">
        <v>106314</v>
      </c>
    </row>
    <row spans="1:5" r="92">
      <c s="4" t="s" r="A92">
        <v>1063</v>
      </c>
    </row>
    <row spans="1:5" r="93">
      <c s="3" t="s" r="A93">
        <v>1039</v>
      </c>
    </row>
    <row spans="1:5" r="94">
      <c s="4" t="s" r="A94">
        <v>34</v>
      </c>
      <c s="7" t="n" r="B94">
        <v>2538</v>
      </c>
      <c s="7" t="n" r="C94">
        <v>41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s="1" t="s" r="A1">
        <v>1064</v>
      </c>
      <c s="2" t="s" r="B1">
        <v>1</v>
      </c>
    </row>
    <row spans="1:2" r="2">
      <c s="2" t="s" r="B2">
        <v>2</v>
      </c>
    </row>
    <row spans="1:2" r="3">
      <c s="3" t="s" r="A3">
        <v>1065</v>
      </c>
    </row>
    <row spans="1:2" r="4">
      <c s="4" t="s" r="A4">
        <v>1066</v>
      </c>
      <c s="4" t="s" r="B4">
        <v>10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t="s" r="A1">
        <v>1068</v>
      </c>
      <c s="2" t="s" r="B1">
        <v>1069</v>
      </c>
      <c s="2" t="s" r="C1">
        <v>2</v>
      </c>
      <c s="2" t="s" r="D1">
        <v>27</v>
      </c>
      <c s="2" t="s" r="E1">
        <v>78</v>
      </c>
      <c s="2" t="s" r="F1">
        <v>749</v>
      </c>
    </row>
    <row spans="1:6" r="2">
      <c s="3" t="s" r="A2">
        <v>1070</v>
      </c>
    </row>
    <row spans="1:6" r="3">
      <c s="4" t="s" r="A3">
        <v>1071</v>
      </c>
      <c s="7" t="n" r="C3">
        <v>18155</v>
      </c>
      <c s="7" t="n" r="D3">
        <v>39082</v>
      </c>
      <c s="7" t="n" r="E3">
        <v>44413</v>
      </c>
      <c s="7" t="n" r="F3">
        <v>64447</v>
      </c>
    </row>
    <row spans="1:6" r="4">
      <c s="4" t="s" r="A4">
        <v>1072</v>
      </c>
      <c s="7" t="n" r="C4">
        <v>38712</v>
      </c>
      <c s="7" t="n" r="D4">
        <v>42011</v>
      </c>
    </row>
    <row spans="1:6" r="5">
      <c s="4" t="s" r="A5">
        <v>1073</v>
      </c>
    </row>
    <row spans="1:6" r="6">
      <c s="3" t="s" r="A6">
        <v>1070</v>
      </c>
    </row>
    <row spans="1:6" r="7">
      <c s="4" t="s" r="A7">
        <v>1074</v>
      </c>
      <c s="7" t="n" r="B7">
        <v>15100</v>
      </c>
    </row>
    <row spans="1:6" r="8">
      <c s="4" t="s" r="A8">
        <v>1075</v>
      </c>
      <c s="7" t="n" r="B8">
        <v>2600</v>
      </c>
    </row>
    <row spans="1:6" r="9">
      <c s="4" t="s" r="A9">
        <v>1076</v>
      </c>
      <c s="8" t="n" r="B9">
        <v>0.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Recent Accounting Pronouncement</vt:lpstr>
      <vt:lpstr>Acquisition Activities</vt:lpstr>
      <vt:lpstr>Investment Securities</vt:lpstr>
      <vt:lpstr>Loans</vt:lpstr>
      <vt:lpstr>Allowance for Loan Losses</vt:lpstr>
      <vt:lpstr>FDIC Indemnification Asset</vt:lpstr>
      <vt:lpstr>Other Real Estate Owned</vt:lpstr>
      <vt:lpstr>Borrowings</vt:lpstr>
      <vt:lpstr>Regulatory Capital</vt:lpstr>
      <vt:lpstr>FDIC Loss Sharing Income (Expen</vt:lpstr>
      <vt:lpstr>Stock-based Compensation and Em</vt:lpstr>
      <vt:lpstr>Warrants</vt:lpstr>
      <vt:lpstr>Common Stock</vt:lpstr>
      <vt:lpstr>Income (Loss) Per Share</vt:lpstr>
      <vt:lpstr>Derivatives</vt:lpstr>
      <vt:lpstr>Commitments and Contingencies</vt:lpstr>
      <vt:lpstr>Fair Value Measurements</vt:lpstr>
      <vt:lpstr>Fair Value of Financial Instrum</vt:lpstr>
      <vt:lpstr>Subsequent Events</vt:lpstr>
      <vt:lpstr>Recent Accounting Pronounceme30</vt:lpstr>
      <vt:lpstr>Acquisition Activities - (Table</vt:lpstr>
      <vt:lpstr>Investment Securities - (Tables</vt:lpstr>
      <vt:lpstr>Loans - (Tables)</vt:lpstr>
      <vt:lpstr>Allowance for Loan Losses - (Ta</vt:lpstr>
      <vt:lpstr>FDIC Indemnification Asset - (T</vt:lpstr>
      <vt:lpstr>Other Real Estate Owned - (Tabl</vt:lpstr>
      <vt:lpstr>Borrowings (Tables)</vt:lpstr>
      <vt:lpstr>FDIC Loss Sharing Income - (Tab</vt:lpstr>
      <vt:lpstr>Stock-based Compensation and 39</vt:lpstr>
      <vt:lpstr>Warrants (Tables)</vt:lpstr>
      <vt:lpstr>Income (Loss) Per Share - (Tabl</vt:lpstr>
      <vt:lpstr>Derivatives - (Tables)</vt:lpstr>
      <vt:lpstr>Commitments and Contingencies (</vt:lpstr>
      <vt:lpstr>Fair Value Measurements - (Tabl</vt:lpstr>
      <vt:lpstr>Fair Value of Financial Instr45</vt:lpstr>
      <vt:lpstr>Basis of Presentation - (Detail</vt:lpstr>
      <vt:lpstr>Acquisition Activities - (Narra</vt:lpstr>
      <vt:lpstr>Acquisition Activities - (Summa</vt:lpstr>
      <vt:lpstr>Investment Securities - (Narrat</vt:lpstr>
      <vt:lpstr>Investment Securities - (Summar</vt:lpstr>
      <vt:lpstr>Investment Securities - (Summ51</vt:lpstr>
      <vt:lpstr>Investment Securities - (Summ52</vt:lpstr>
      <vt:lpstr>Investment Securities - (Summ53</vt:lpstr>
      <vt:lpstr>Loans - Narrative Section (Deta</vt:lpstr>
      <vt:lpstr>Loans - Impaired Loans Narrativ</vt:lpstr>
      <vt:lpstr>Loans - (Loan Portfolio Composi</vt:lpstr>
      <vt:lpstr>Loans - (Loan Delinquency) (Det</vt:lpstr>
      <vt:lpstr>Loans - (Credit Exposure for Lo</vt:lpstr>
      <vt:lpstr>Loans - (Additional Information</vt:lpstr>
      <vt:lpstr>Loans (Impaired Loans - Average</vt:lpstr>
      <vt:lpstr>Loans - Troubled Debt Restructu</vt:lpstr>
      <vt:lpstr>Loans - (Additional Informati62</vt:lpstr>
      <vt:lpstr>Loans - (Summary of Company's C</vt:lpstr>
      <vt:lpstr>Loans - (Re-Measurement of Loan</vt:lpstr>
      <vt:lpstr>Loans - (Composition of Net Boo</vt:lpstr>
      <vt:lpstr>Allowance for Loan Losses - (Su</vt:lpstr>
      <vt:lpstr>Allowance for Loan Losses - (Na</vt:lpstr>
      <vt:lpstr>FDIC Indemnification Asset - (S</vt:lpstr>
      <vt:lpstr>FDIC Indemnification Asset - (N</vt:lpstr>
      <vt:lpstr>Other Real Estate Owned - (Summ</vt:lpstr>
      <vt:lpstr>Other Real Estate Owned - (Narr</vt:lpstr>
      <vt:lpstr>Borrowings (Narrative) (Detail)</vt:lpstr>
      <vt:lpstr>Borrowings (Federal Home Loan B</vt:lpstr>
      <vt:lpstr>Regulatory Capital - (Capital R</vt:lpstr>
      <vt:lpstr>Regulatory Capital - (Narrative</vt:lpstr>
      <vt:lpstr>FDIC Loss Sharing Income - (Sch</vt:lpstr>
      <vt:lpstr>Stock-based Compensation and 77</vt:lpstr>
      <vt:lpstr>Stock-based Compensation and 78</vt:lpstr>
      <vt:lpstr>Stock-based Compensation and 79</vt:lpstr>
      <vt:lpstr>Warrants (Narrative) (Detail)</vt:lpstr>
      <vt:lpstr>Warrants (Schedule of Fair Valu</vt:lpstr>
      <vt:lpstr>Common Stock - (Narrative) (Det</vt:lpstr>
      <vt:lpstr>Income Per Share - (Narrative) </vt:lpstr>
      <vt:lpstr>Income Per Share - (Schedule of</vt:lpstr>
      <vt:lpstr>Derivatives - (FV of Derivative</vt:lpstr>
      <vt:lpstr>Derivatives - (Narrative) (Deta</vt:lpstr>
      <vt:lpstr>Derivatives - (Derivatives on t</vt:lpstr>
      <vt:lpstr>Commitments and Contingencies88</vt:lpstr>
      <vt:lpstr>Commitments and Contingencies89</vt:lpstr>
      <vt:lpstr>Fair Value Measurements - (Ta90</vt:lpstr>
      <vt:lpstr>Fair Value Measurements - (Ta91</vt:lpstr>
      <vt:lpstr>Fair Value Measurements - Addit</vt:lpstr>
      <vt:lpstr>Fair Value Measurements - (Inpu</vt:lpstr>
      <vt:lpstr>Fair Value Measurements - (Ta94</vt:lpstr>
      <vt:lpstr>Fair Value of Financial Instr95</vt:lpstr>
      <vt:lpstr>Fair Value of Financial Instr9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5:49Z</dcterms:created>
  <dcterms:modified xmlns:dcterms="http://purl.org/dc/terms/" xmlns:xsi="http://www.w3.org/2001/XMLSchema-instance" xsi:type="dcterms:W3CDTF">2015-11-09T18:45:49Z</dcterms:modified>
  <dc:title xmlns:dc="http://purl.org/dc/elements/1.1/">Untitled</dc:title>
  <dc:description xmlns:dc="http://purl.org/dc/elements/1.1/"/>
  <dc:subject xmlns:dc="http://purl.org/dc/elements/1.1/"/>
  <cp:keywords/>
  <cp:category/>
</cp:coreProperties>
</file>